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BASIS OF PRESENTATION AND ACCOU" sheetId="9" state="visible" r:id="rId9"/>
    <sheet xmlns:r="http://schemas.openxmlformats.org/officeDocument/2006/relationships" name="BUSINESS COMBINATIONS"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SECURITIES SOLD UNDER AGREEMENT" sheetId="13" state="visible" r:id="rId13"/>
    <sheet xmlns:r="http://schemas.openxmlformats.org/officeDocument/2006/relationships" name="OTHER BORROWINGS" sheetId="14" state="visible" r:id="rId14"/>
    <sheet xmlns:r="http://schemas.openxmlformats.org/officeDocument/2006/relationships" name="SHAREHOLDERS' EQUITY" sheetId="15" state="visible" r:id="rId15"/>
    <sheet xmlns:r="http://schemas.openxmlformats.org/officeDocument/2006/relationships" name="ACCUMULATED OTHER COMPREHENSIVE" sheetId="16" state="visible" r:id="rId16"/>
    <sheet xmlns:r="http://schemas.openxmlformats.org/officeDocument/2006/relationships" name="WEIGHTED AVERAGE SHARES OUTSTAN" sheetId="17" state="visible" r:id="rId17"/>
    <sheet xmlns:r="http://schemas.openxmlformats.org/officeDocument/2006/relationships" name="FAIR VALUE MEASURES" sheetId="18" state="visible" r:id="rId18"/>
    <sheet xmlns:r="http://schemas.openxmlformats.org/officeDocument/2006/relationships" name="COMMITMENTS AND CONTINGENCIES" sheetId="19" state="visible" r:id="rId19"/>
    <sheet xmlns:r="http://schemas.openxmlformats.org/officeDocument/2006/relationships" name="SEGMENT REPORTING" sheetId="20" state="visible" r:id="rId20"/>
    <sheet xmlns:r="http://schemas.openxmlformats.org/officeDocument/2006/relationships" name="LOAN SERVICING RIGHTS" sheetId="21" state="visible" r:id="rId21"/>
    <sheet xmlns:r="http://schemas.openxmlformats.org/officeDocument/2006/relationships" name="GOODWILL" sheetId="22" state="visible" r:id="rId22"/>
    <sheet xmlns:r="http://schemas.openxmlformats.org/officeDocument/2006/relationships" name="BASIS OF PRESENTATION AND ACC_2" sheetId="23" state="visible" r:id="rId23"/>
    <sheet xmlns:r="http://schemas.openxmlformats.org/officeDocument/2006/relationships" name="BUSINESS COMBINATIONS (Tables)" sheetId="24" state="visible" r:id="rId24"/>
    <sheet xmlns:r="http://schemas.openxmlformats.org/officeDocument/2006/relationships" name="INVESTMENT SECURITIES (Tables)" sheetId="25" state="visible" r:id="rId25"/>
    <sheet xmlns:r="http://schemas.openxmlformats.org/officeDocument/2006/relationships" name="LOANS (Tables)" sheetId="26" state="visible" r:id="rId26"/>
    <sheet xmlns:r="http://schemas.openxmlformats.org/officeDocument/2006/relationships" name="SECURITIES SOLD UNDER AGREEME_2" sheetId="27" state="visible" r:id="rId27"/>
    <sheet xmlns:r="http://schemas.openxmlformats.org/officeDocument/2006/relationships" name="OTHER BORROWINGS (Tables)" sheetId="28" state="visible" r:id="rId28"/>
    <sheet xmlns:r="http://schemas.openxmlformats.org/officeDocument/2006/relationships" name="ACCUMULATED OTHER COMPREHENSI_2" sheetId="29" state="visible" r:id="rId29"/>
    <sheet xmlns:r="http://schemas.openxmlformats.org/officeDocument/2006/relationships" name="WEIGHTED AVERAGE SHARES OUTST_2" sheetId="30" state="visible" r:id="rId30"/>
    <sheet xmlns:r="http://schemas.openxmlformats.org/officeDocument/2006/relationships" name="FAIR VALUE MEASURES (Tables)" sheetId="31" state="visible" r:id="rId31"/>
    <sheet xmlns:r="http://schemas.openxmlformats.org/officeDocument/2006/relationships" name="COMMITMENTS AND CONTINGENCIES (" sheetId="32" state="visible" r:id="rId32"/>
    <sheet xmlns:r="http://schemas.openxmlformats.org/officeDocument/2006/relationships" name="SEGMENT REPORTING (Tables)" sheetId="33" state="visible" r:id="rId33"/>
    <sheet xmlns:r="http://schemas.openxmlformats.org/officeDocument/2006/relationships" name="LOAN SERVICING RIGHTS (Tables)" sheetId="34" state="visible" r:id="rId34"/>
    <sheet xmlns:r="http://schemas.openxmlformats.org/officeDocument/2006/relationships" name="BASIS OF PRESENTATION AND ACC_3" sheetId="35" state="visible" r:id="rId35"/>
    <sheet xmlns:r="http://schemas.openxmlformats.org/officeDocument/2006/relationships" name="BUSINESS COMBINATIONS - Narrati" sheetId="36" state="visible" r:id="rId36"/>
    <sheet xmlns:r="http://schemas.openxmlformats.org/officeDocument/2006/relationships" name="BUSINESS COMBINATIONS - Schedul" sheetId="37" state="visible" r:id="rId37"/>
    <sheet xmlns:r="http://schemas.openxmlformats.org/officeDocument/2006/relationships" name="BUSINESS COMBINATIONS - Sched_2" sheetId="38" state="visible" r:id="rId38"/>
    <sheet xmlns:r="http://schemas.openxmlformats.org/officeDocument/2006/relationships" name="BUSINESS COMBINATIONS - Sched_3" sheetId="39" state="visible" r:id="rId39"/>
    <sheet xmlns:r="http://schemas.openxmlformats.org/officeDocument/2006/relationships" name="BUSINESS COMBINATIONS - Sched_4" sheetId="40" state="visible" r:id="rId40"/>
    <sheet xmlns:r="http://schemas.openxmlformats.org/officeDocument/2006/relationships" name="INVESTMENT SECURITIES - Amortiz" sheetId="41" state="visible" r:id="rId41"/>
    <sheet xmlns:r="http://schemas.openxmlformats.org/officeDocument/2006/relationships" name="INVESTMENT SECURITIES - Amort_2" sheetId="42" state="visible" r:id="rId42"/>
    <sheet xmlns:r="http://schemas.openxmlformats.org/officeDocument/2006/relationships" name="INVESTMENT SECURITIES - Narrati" sheetId="43" state="visible" r:id="rId43"/>
    <sheet xmlns:r="http://schemas.openxmlformats.org/officeDocument/2006/relationships" name="INVESTMENT SECURITIES - Schedul" sheetId="44" state="visible" r:id="rId44"/>
    <sheet xmlns:r="http://schemas.openxmlformats.org/officeDocument/2006/relationships" name="INVESTMENT SECURITIES - Gross R" sheetId="45" state="visible" r:id="rId45"/>
    <sheet xmlns:r="http://schemas.openxmlformats.org/officeDocument/2006/relationships" name="INVESTMENT SECURITIES - Sched_2" sheetId="46" state="visible" r:id="rId46"/>
    <sheet xmlns:r="http://schemas.openxmlformats.org/officeDocument/2006/relationships" name="LOANS - Loans Receivable (Detai" sheetId="47" state="visible" r:id="rId47"/>
    <sheet xmlns:r="http://schemas.openxmlformats.org/officeDocument/2006/relationships" name="LOANS - Rollforward of Accretab" sheetId="48" state="visible" r:id="rId48"/>
    <sheet xmlns:r="http://schemas.openxmlformats.org/officeDocument/2006/relationships" name="LOANS - Loans Accounted for on " sheetId="49" state="visible" r:id="rId49"/>
    <sheet xmlns:r="http://schemas.openxmlformats.org/officeDocument/2006/relationships" name="LOANS - Narrative (Details)" sheetId="50" state="visible" r:id="rId50"/>
    <sheet xmlns:r="http://schemas.openxmlformats.org/officeDocument/2006/relationships" name="LOANS - Analysis of Past-Due Lo" sheetId="51" state="visible" r:id="rId51"/>
    <sheet xmlns:r="http://schemas.openxmlformats.org/officeDocument/2006/relationships" name="LOANS - Summary of Information " sheetId="52" state="visible" r:id="rId52"/>
    <sheet xmlns:r="http://schemas.openxmlformats.org/officeDocument/2006/relationships" name="LOANS - Analysis of Impaired Lo" sheetId="53" state="visible" r:id="rId53"/>
    <sheet xmlns:r="http://schemas.openxmlformats.org/officeDocument/2006/relationships" name="LOANS - Loans by Risk Grade (De" sheetId="54" state="visible" r:id="rId54"/>
    <sheet xmlns:r="http://schemas.openxmlformats.org/officeDocument/2006/relationships" name="LOANS - Loans by Class Modified" sheetId="55" state="visible" r:id="rId55"/>
    <sheet xmlns:r="http://schemas.openxmlformats.org/officeDocument/2006/relationships" name="LOANS - Deferrals Loans (Detail" sheetId="56" state="visible" r:id="rId56"/>
    <sheet xmlns:r="http://schemas.openxmlformats.org/officeDocument/2006/relationships" name="LOANS - Allowance for Loan Loss" sheetId="57" state="visible" r:id="rId57"/>
    <sheet xmlns:r="http://schemas.openxmlformats.org/officeDocument/2006/relationships" name="SECURITIES SOLD UNDER AGREEME_3" sheetId="58" state="visible" r:id="rId58"/>
    <sheet xmlns:r="http://schemas.openxmlformats.org/officeDocument/2006/relationships" name="OTHER BORROWINGS - Schedule of " sheetId="59" state="visible" r:id="rId59"/>
    <sheet xmlns:r="http://schemas.openxmlformats.org/officeDocument/2006/relationships" name="OTHER BORROWINGS - Narrative (D" sheetId="60" state="visible" r:id="rId60"/>
    <sheet xmlns:r="http://schemas.openxmlformats.org/officeDocument/2006/relationships" name="SHAREHOLDERS' EQUITY - Narrativ" sheetId="61" state="visible" r:id="rId61"/>
    <sheet xmlns:r="http://schemas.openxmlformats.org/officeDocument/2006/relationships" name="ACCUMULATED OTHER COMPREHENSI_3" sheetId="62" state="visible" r:id="rId62"/>
    <sheet xmlns:r="http://schemas.openxmlformats.org/officeDocument/2006/relationships" name="WEIGHTED AVERAGE SHARES OUTST_3" sheetId="63" state="visible" r:id="rId63"/>
    <sheet xmlns:r="http://schemas.openxmlformats.org/officeDocument/2006/relationships" name="FAIR VALUE MEASURES - Loans Hel" sheetId="64" state="visible" r:id="rId64"/>
    <sheet xmlns:r="http://schemas.openxmlformats.org/officeDocument/2006/relationships" name="FAIR VALUE MEASURES - Narrative" sheetId="65" state="visible" r:id="rId65"/>
    <sheet xmlns:r="http://schemas.openxmlformats.org/officeDocument/2006/relationships" name="FAIR VALUE MEASURES - Differenc" sheetId="66" state="visible" r:id="rId66"/>
    <sheet xmlns:r="http://schemas.openxmlformats.org/officeDocument/2006/relationships" name="FAIR VALUE MEASURES - Fair Valu" sheetId="67" state="visible" r:id="rId67"/>
    <sheet xmlns:r="http://schemas.openxmlformats.org/officeDocument/2006/relationships" name="FAIR VALUE MEASURES - Fair Va_2" sheetId="68" state="visible" r:id="rId68"/>
    <sheet xmlns:r="http://schemas.openxmlformats.org/officeDocument/2006/relationships" name="FAIR VALUE MEASURES - Significa" sheetId="69" state="visible" r:id="rId69"/>
    <sheet xmlns:r="http://schemas.openxmlformats.org/officeDocument/2006/relationships" name="FAIR VALUE MEASURES - Carrying " sheetId="70" state="visible" r:id="rId70"/>
    <sheet xmlns:r="http://schemas.openxmlformats.org/officeDocument/2006/relationships" name="COMMITMENTS AND CONTINGENCIES -" sheetId="71" state="visible" r:id="rId71"/>
    <sheet xmlns:r="http://schemas.openxmlformats.org/officeDocument/2006/relationships" name="COMMITMENTS AND CONTINGENCIES_2" sheetId="72" state="visible" r:id="rId72"/>
    <sheet xmlns:r="http://schemas.openxmlformats.org/officeDocument/2006/relationships" name="COMMITMENTS AND CONTINGENCIES_3" sheetId="73" state="visible" r:id="rId73"/>
    <sheet xmlns:r="http://schemas.openxmlformats.org/officeDocument/2006/relationships" name="SEGMENT REPORTING - Narrative (" sheetId="74" state="visible" r:id="rId74"/>
    <sheet xmlns:r="http://schemas.openxmlformats.org/officeDocument/2006/relationships" name="SEGMENT REPORTING - Schedule of" sheetId="75" state="visible" r:id="rId75"/>
    <sheet xmlns:r="http://schemas.openxmlformats.org/officeDocument/2006/relationships" name="LOAN SERVICING RIGHTS - Schedul" sheetId="76" state="visible" r:id="rId76"/>
    <sheet xmlns:r="http://schemas.openxmlformats.org/officeDocument/2006/relationships" name="LOAN SERVICING RIGHTS - Narrati" sheetId="77" state="visible" r:id="rId77"/>
    <sheet xmlns:r="http://schemas.openxmlformats.org/officeDocument/2006/relationships" name="LOAN SERVICING RIGHTS - Sched_2" sheetId="78" state="visible" r:id="rId78"/>
    <sheet xmlns:r="http://schemas.openxmlformats.org/officeDocument/2006/relationships" name="LOAN SERVICING RIGHTS - Sched_3" sheetId="79" state="visible" r:id="rId79"/>
    <sheet xmlns:r="http://schemas.openxmlformats.org/officeDocument/2006/relationships" name="GOODWILL (Details)" sheetId="80" state="visible" r:id="rId80"/>
    <sheet xmlns:r="http://schemas.openxmlformats.org/officeDocument/2006/relationships" name="Uncategorized Items - abcb-2020" sheetId="81" state="visible" r:id="rId8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 shares</t>
        </is>
      </c>
      <c r="B1" s="2" t="inlineStr">
        <is>
          <t>6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13901</t>
        </is>
      </c>
    </row>
    <row r="9">
      <c r="A9" s="4" t="inlineStr">
        <is>
          <t>Entity Registrant Name</t>
        </is>
      </c>
      <c r="B9" s="4" t="inlineStr">
        <is>
          <t>AMERIS BANCORP</t>
        </is>
      </c>
    </row>
    <row r="10">
      <c r="A10" s="4" t="inlineStr">
        <is>
          <t>Entity Incorporation, State or Country Code</t>
        </is>
      </c>
      <c r="B10" s="4" t="inlineStr">
        <is>
          <t>GA</t>
        </is>
      </c>
    </row>
    <row r="11">
      <c r="A11" s="4" t="inlineStr">
        <is>
          <t>Entity Tax Identification Number</t>
        </is>
      </c>
      <c r="B11" s="4" t="inlineStr">
        <is>
          <t>58-1456434</t>
        </is>
      </c>
    </row>
    <row r="12">
      <c r="A12" s="4" t="inlineStr">
        <is>
          <t>Entity Address, Address Line One</t>
        </is>
      </c>
      <c r="B12" s="4" t="inlineStr">
        <is>
          <t>3490 Piedmont Rd N.E., Suite 1550</t>
        </is>
      </c>
    </row>
    <row r="13">
      <c r="A13" s="4" t="inlineStr">
        <is>
          <t>Entity Address, City or Town</t>
        </is>
      </c>
      <c r="B13" s="4" t="inlineStr">
        <is>
          <t>Atlanta</t>
        </is>
      </c>
    </row>
    <row r="14">
      <c r="A14" s="4" t="inlineStr">
        <is>
          <t>Entity Address, State or Province</t>
        </is>
      </c>
      <c r="B14" s="4" t="inlineStr">
        <is>
          <t>GA</t>
        </is>
      </c>
    </row>
    <row r="15">
      <c r="A15" s="4" t="inlineStr">
        <is>
          <t>Entity Address, Postal Zip Code</t>
        </is>
      </c>
      <c r="B15" s="4" t="inlineStr">
        <is>
          <t>30305</t>
        </is>
      </c>
    </row>
    <row r="16">
      <c r="A16" s="4" t="inlineStr">
        <is>
          <t>City Area Code</t>
        </is>
      </c>
      <c r="B16" s="4" t="inlineStr">
        <is>
          <t>(404)</t>
        </is>
      </c>
    </row>
    <row r="17">
      <c r="A17" s="4" t="inlineStr">
        <is>
          <t>Local Phone Number</t>
        </is>
      </c>
      <c r="B17" s="4" t="inlineStr">
        <is>
          <t>639-65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Title of 12(b) Security</t>
        </is>
      </c>
      <c r="B24" s="4" t="inlineStr">
        <is>
          <t>Common Stock, par value $1 per share</t>
        </is>
      </c>
    </row>
    <row r="25">
      <c r="A25" s="4" t="inlineStr">
        <is>
          <t>Trading Symbol</t>
        </is>
      </c>
      <c r="B25" s="4" t="inlineStr">
        <is>
          <t>ABCB</t>
        </is>
      </c>
    </row>
    <row r="26">
      <c r="A26" s="4" t="inlineStr">
        <is>
          <t>Security Exchange Name</t>
        </is>
      </c>
      <c r="B26" s="4" t="inlineStr">
        <is>
          <t>NASDAQ</t>
        </is>
      </c>
    </row>
    <row r="27">
      <c r="A27" s="4" t="inlineStr">
        <is>
          <t>Entity Common Stock, Shares Outstanding</t>
        </is>
      </c>
      <c r="C27" s="5" t="n">
        <v>69487546</v>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2</t>
        </is>
      </c>
    </row>
    <row r="31">
      <c r="A31" s="4" t="inlineStr">
        <is>
          <t>Entity Central Index Key</t>
        </is>
      </c>
      <c r="B31" s="4" t="inlineStr">
        <is>
          <t>0000351569</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Jun. 30, 2020</t>
        </is>
      </c>
    </row>
    <row r="3">
      <c r="A3" s="3" t="inlineStr">
        <is>
          <t>Business Combinations [Abstract]</t>
        </is>
      </c>
    </row>
    <row r="4">
      <c r="A4" s="4" t="inlineStr">
        <is>
          <t>BUSINESS COMBINATIONS</t>
        </is>
      </c>
      <c r="B4" s="4" t="inlineStr">
        <is>
          <t xml:space="preserve">NOTE 2 – BUSINESS COMBINATIONS In accounting for business combinations, the Company uses the acquisition method of accounting in accordance with ASC 805, Business Combinations . Under the acquisition method of accounting, assets acquired, liabilities assumed and consideration exchanged are recorded at their respective acquisition date fair values. Any identifiable intangible assets that are acquired in a business combination are recognized at fair value on the acquisition date. Identifiable intangible assets are recognized separately if they arise from contractual or other legal rights or if they are separable (i.e., capable of being sold, transferred, licensed, rented or exchanged separately from the entity). If the consideration given exceeds the fair value of the net assets received, goodwill is recognized. Determining the fair value of assets and liabilities is a complicated process involving significant judgment regarding methods and assumptions used to calculate estimated fair values. Fair values are subject to refinement for up to one year after the closing date of the acquisition as additional information regarding the closing date fair values becomes available. In addition, management will assess and record the deferred tax assets and deferred tax liabilities resulting from differences in the carrying value of acquired assets and assumed liabilities for financial reporting purposes and their basis for income tax purposes, including acquired net operating loss carryforwards and other acquired assets with built-in losses that are expected to be settled or otherwise recovered in future periods where the realization of such benefits would be subject to applicable limitations under Section 382 of the Internal Revenue Code of 1986, as amended. Fidelity Southern Corporation On July 1, 2019, the Company completed its acquisition of Fidelity Southern Corporation ("Fidelity"), a bank holding company headquartered in Atlanta, Georgia. Upon consummation of the acquisition, Fidelity was merged with and into the Company, with Ameris as the surviving entity in the merger, and Fidelity's wholly owned banking subsidiary, Fidelity Bank, was merged with and into the Bank, with the Bank surviving. The acquisition expanded the Company's existing market presence in Georgia and Florida, as Fidelity Bank had a total of 62 branches at the time of closing, 46 of which were located in Georgia and 16 of which were located in Florida. Under the terms of the merger agreement, Fidelity's shareholders received 0.80 shares of Ameris common stock for each share of Fidelity common stock they previously held. As a result, the Company issued 22,181,522 shares of its common stock at a fair value of $869.3 million to Fidelity's shareholders as merger consideration. The following table presents the assets acquired and liabilities assumed of Fidelity as of July 1, 2019, and their fair value estimates. The fair value estimates were subject to refinement for up to one year after the closing date of the acquisition for new information obtained about facts and circumstances that existed at the acquisition date. The Company finalized its fair value adjustments during the second quarter of 2020. (dollars in thousands) As Recorded Initial Subsequent As Recorded Assets Cash and due from banks $ 26,264 $ — $ (2,417) (o) $ 23,847 Federal funds sold and interest-bearing deposits in banks 217,936 — — 217,936 Investment securities 299,341 (1,444) (a) — 297,897 Other investments 7,449 — — 7,449 Loans held for sale 328,657 (1,290) (b) 250 (p) 327,617 Loans 3,587,412 (79,002) (c) 3,852 (q) 3,512,262 Less allowance for loan losses (31,245) 31,245 (d) — — Loans, net 3,556,167 (47,757) 3,852 3,512,262 Other real estate owned 7,605 (427) (e) — 7,178 Premises and equipment 93,662 11,407 (f) (3,820) (r) 101,249 Other intangible assets, net 10,670 39,940 (g) — 50,610 Cash value of bank owned life insurance 72,328 — — 72,328 Deferred income taxes, net 104 (104) (h) — — Other assets 157,863 998 (i) (17,138) (s) 141,723 Total assets $ 4,778,046 $ 1,323 $ (19,273) $ 4,760,096 Liabilities Deposits: Noninterest-bearing $ 1,301,829 $ — $ (2,114) (t) $ 1,299,715 Interest-bearing 2,740,552 942 (j) — 2,741,494 Total deposits 4,042,381 942 (2,114) 4,041,209 Securities sold under agreements to repurchase 22,345 — — 22,345 Other borrowings 149,367 2,265 (k) (300) (u) 151,332 Subordinated deferrable interest debentures 46,393 (9,675) (l) — 36,718 Deferred tax liability, net 12,222 (11,401) (m) 497 (v) 1,318 Other liabilities 65,027 538 (n) (839) (w) 64,726 Total liabilities 4,337,735 (17,331) (2,756) 4,317,648 Net identifiable assets acquired over (under) liabilities assumed 440,311 18,654 (16,517) 442,448 Goodwill — 410,348 16,517 426,865 Net assets acquired over liabilities assumed $ 440,311 $ 429,002 $ — $ 869,313 Consideration: Ameris Bancorp common shares issued 22,181,522 Price per share of the Company's common stock 39.19 Company common stock issued $ 869,294 Cash exchanged for shares $ 19 Fair value of total consideration transferred $ 869,313 ____________________________________________________________ Explanation of fair value adjustments (a) Adjustment reflects the fair value adjustments of the portfolio of investment securities as of the acquisition date. (b) Adjustment reflects the fair value adjustments based on the Company's evaluation of the acquired loans held for sale. (c) Adjustment reflects the fair value adjustments based on the Company's evaluation of the acquired loan portfolio, net of the reversal of Fidelity's unamortized accounting adjustments from Fidelity's prior acquisitions, loan premiums, loan discounts, deferred loan origination costs and deferred loan origination fees. (d) Adjustment reflects the elimination of Fidelity's allowance for loan losses. (e) Adjustment reflects the fair value adjustment based on the Company's evaluation of the acquired OREO portfolio. (f) Adjustment reflects the fair value adjustments based on the Company's evaluation of the acquired premises and equipment. (g) Adjustment reflects the recording of core deposit intangible on the acquired core deposit accounts, net of reversal of Fidelity's remaining intangible assets from its past acquisitions. (h) Adjustment reflects the reclassification of Fidelity's deferred tax asset against the deferred tax liability. (i) Adjustment reflects the fair value adjustment to other assets. (j) Adjustment reflects the fair value adjustments based on the Company's evaluation of the acquired deposits. (k) Adjustment reflects the fair value adjustment to the other borrowings at the acquisition date, net of reversal of Fidelity's unamortized deferred issuance costs. (l) Adjustment reflects the fair value adjustment to the subordinated deferrable interest debentures at the acquisition date. (m) Adjustment reflects the deferred taxes on the differences in the carrying values of acquired assets and assumed liabilities for financial reporting purposes and their basis for federal income tax purposes and reclassification of Fidelity's deferred tax asset against the deferred tax liability. (n) Adjustment reflects the fair value adjustments based on the Company's evaluation of the acquired other liabilities. (o) Subsequent to acquisition, cash and due from banks were adjusted for Fidelity reconciling items. (p) Adjustment reflects additional recording of fair value adjustments to loans held for sale. (q) Adjustment reflects additional recording of fair value adjustments of the acquired loan portfolio. (r) Adjustment reflects additional recording of fair value adjustments to premises and equipment. (s) Adjustment reflects additional recording of fair value adjustments to other assets and includes a reclassification of deferred income taxes to current income taxes. (t) Subsequent to acquisition, noninterest-bearing deposits were adjusted for Fidelity reconciling items. (u) Adjustment reflects additional recording of fair value adjustments to other borrowings. (v) Adjustment reflects additional recording of deferred taxes on the differences in the carrying values of acquired assets and assumed liabilities for financial reporting purposes and their basis for federal income tax purposes and includes a reclassification of deferred income taxes to current income taxes. (w) Adjustment reflects additional recording of fair value adjustments to other liabilities. Goodwill of $426.9 million, which is the excess of the purchase price over the fair value of net assets acquired, was recorded in the Fidelity acquisition and is the result of expected operational synergies and other factors. This goodwill is not expected to be deductible for tax purposes. In the acquisition, the Company purchased $3.51 billion of loans at fair value, net of $75.2 million, or 2.09%, estimated discount to the acquired carrying value. Of the total loans acquired, management identified $121.3 million that were considered to be credit impaired and were accounted for under ASC Topic 310-30 prior to the adoption of ASC 326 on January 1, 2020. The table below summarizes the total contractually required principal and interest cash payments, management’s estimate of expected total cash payments and fair value of the loans as of the acquisition date for purchased credit impaired loans. Contractually required principal and interest payments have been adjusted for estimated prepayments. (dollars in thousands) Contractually required principal and interest $ 191,534 Non-accretable difference (23,058) Cash flows expected to be collected 168,476 Accretable yield (47,173) Total purchased credit-impaired loans acquired $ 121,303 The following table presents the acquired loan data for the Fidelity acquisition. (dollars in thousands) Fair Value of Gross Contractual Estimate at Acquired receivables subject to ASC 310-30 $ 121,303 $ 191,534 $ 23,058 Acquired receivables not subject to ASC 310-30 $ 3,390,959 $ 4,217,890 $ 33,076 Pro Forma Financial Information The results of operations of Fidelity subsequent to its acquisition date are included in the Company’s consolidated statements of income and comprehensive income. The following unaudited pro forma information reflects the Company’s estimated consolidated results of operations as if the acquisitions had occurred on January 1, 2019, unadjusted for potential cost savings. Merger and conversion charges are not included in the pro forma information below. Three Months Ended Six Months Ended (dollars in thousands, except per share data; shares in thousands) 2020 2019 2020 2019 Net interest income and noninterest income $ 284,774 $ 200,132 $ 357,890 $ 392,386 Net income $ 32,943 $ 44,495 $ 52,693 $ 92,348 Net income available to common shareholders $ 32,943 $ 44,495 $ 52,693 $ 92,348 Income per common share available to common shareholders – basic $ 0.48 $ 0.64 $ 0.76 $ 1.33 Income per common share available to common shareholders – diluted $ 0.48 $ 0.64 $ 0.76 $ 1.33 Average number of shares outstanding, basic 69,192 69,492 69,235 69,535 Average number of shares outstanding, diluted 69,293 69,519 69,413 69,57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0</t>
        </is>
      </c>
    </row>
    <row r="3">
      <c r="A3" s="3" t="inlineStr">
        <is>
          <t>Investments, Debt and Equity Securities [Abstract]</t>
        </is>
      </c>
    </row>
    <row r="4">
      <c r="A4" s="4" t="inlineStr">
        <is>
          <t>INVESTMENT SECURITIES</t>
        </is>
      </c>
      <c r="B4" s="4" t="inlineStr">
        <is>
          <t xml:space="preserve">NOTE 3 – INVESTMENT SECURITIES The amortized cost and estimated fair value of securities available for sale along with gross unrealized gains and losses are summarized as follows: (dollars in thousands) Amortized Gross Gross Estimated June 30, 2020 U.S. government sponsored agencies $ 17,207 $ 474 $ — $ 17,681 State, county and municipal securities 90,012 3,186 — 93,198 Corporate debt securities 51,680 701 (68) 52,313 SBA pool securities 67,241 2,815 (114) 69,942 Mortgage-backed securities 962,445 43,471 (154) 1,005,762 Total debt securities $ 1,188,585 $ 50,647 $ (336) $ 1,238,896 December 31, 2019 U.S. government sponsored agencies $ 22,246 $ 116 $ — $ 22,362 State, county and municipal securities 102,952 2,310 (2) 105,260 Corporate debt securities 51,720 1,281 (2) 52,999 SBA pool securities 73,704 617 (409) 73,912 Mortgage-backed securities 1,129,816 19,937 (883) 1,148,870 Total debt securities $ 1,380,438 $ 24,261 $ (1,296) $ 1,403,403 The amortized cost and estimated fair value of debt securities available for sale securities as of June 30, 2020, by contractual maturity are shown below. Maturities may differ from contractual maturities in mortgage-backed securities because the mortgages underlying these securities may be called or repaid without penalty. Therefore, these securities are not included in the maturity categories in the following maturity summary: ( dollars in thousands) Amortized Estimated Due in one year or less $ 32,971 $ 33,230 Due from one year to five years 54,049 55,792 Due from five to ten years 79,549 82,322 Due after ten years 59,571 61,790 Mortgage-backed securities 962,445 1,005,762 $ 1,188,585 $ 1,238,896 Securities with a carrying value of approximately $586.0 million serve as collateral to secure public deposits, securities sold under agreements to repurchase and for other purposes required or permitted by law at June 30, 2020, compared with $679.6 million at December 31, 2019. The following table shows the gross unrealized losses and estimated fair value of securities aggregated by category and length of time that securities have been in a continuous unrealized loss position at June 30, 2020 and December 31, 2019. Less Than 12 Months 12 Months or More Total (dollars in thousands) Estimated Unrealized Estimated Unrealized Estimated Unrealized June 30, 2020 Corporate debt securities $ 16,932 $ (68) $ — $ — $ 16,932 $ (68) SBA pool securities 250 (1) 4,202 (113) 4,452 (114) Mortgage-backed securities 33,274 (154) 2 — 33,276 (154) Total debt securities $ 50,456 $ (223) $ 4,204 $ (113) $ 54,660 $ (336) December 31, 2019 State, county and municipal securities $ 803 $ (2) $ — $ — $ 803 $ (2) Corporate debt securities 2,573 (2) — — 2,573 (2) SBA pool securities 28,521 (285) 4,825 (124) 33,346 (409) Mortgage-backed securities 99,279 (416) 52,326 (467) 151,605 (883) Total debt securities $ 131,176 $ (705) $ 57,151 $ (591) $ 188,327 $ (1,296) As of June 30, 2020, the Company’s security portfolio consisted of 536 securities, 30 of which were in an unrealized loss position. At June 30, 2020, the Company held 19 mortgage-backed securities that were in an unrealized loss position, all of which were issued by U.S. government-sponsored entities and agencies. At June 30, 2020, the Company held seven SBA pool securities and four corporate securities that were in an unrealized loss position. During 2020 and 2019, the Company received timely and current interest and principal payments on all of the securities classified as corporate debt securities. The Company’s investments in subordinated debt include investments in regional and super-regional banks on which the Company prepares regular analysis through review of financial information and credit ratings. Investments in preferred securities are also concentrated in the preferred obligations of regional and super-regional banks through non-pooled investment structures. The Company did not have investments in “pooled” trust preferred securities at June 30, 2020 or December 31, 2019. Management and the Company’s Asset and Liability Committee (the “ALCO Committee”) evaluate securities in an unrealized loss position on at least a quarterly basis, and more frequently when economic or market concerns warrant such evaluation, to determine if credit-related impairment exists. Management first evaluates whether they intend to sell or more likely than not will be required to sell an impaired security before recovering its amortized cost basis. If either criteria is met, the entire amount of unrealized loss is recognized in earnings with a corresponding adjustment to the security's amortized cost basis. If either of the above criteria is not met, management evaluates whether the decline in fair value is attributable to credit or resulted from other factors. The Company does not intend to sell these investment securities at an unrealized loss position at June 30, 2020, and it is more likely than not that the Company will not be required to sell these securities prior to recovery or maturity. Based on the results of management's review, at June 30, 2020, management believes the unrealized losses have resulted from factors other than credit and no allowance for credit losses was recorded. At June 30, 2020 and December 31, 2019, all of the Company’s mortgage-backed securities were obligations of government-sponsored agencies. The following table is a summary of sales activities in the Company’s investment securities available for sale for the six months ended June 30, 2020 and 2019: (dollars in thousands) June 30, 2020 June 30, 2019 Gross gains on sales of securities $ — $ 522 Gross losses on sales of securities — (464) Net realized gains on sales of securities available for sale $ — $ 58 Sales proceeds $ — $ 64,995 Total gain on securities reported on the consolidated statements of income and comprehensive income is comprised of the following for the six months ended June 30, 2020 and 2019: (dollars in thousands) June 30, 2020 June 30, 2019 Net realized gains on sales of securities available for sale $ — $ 58 Unrealized holding gains on equity securities 5 15 Net realized gains on sales of other investments — 62 Total gain on securities $ 5 $ 13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6 Months Ended</t>
        </is>
      </c>
    </row>
    <row r="2">
      <c r="B2" s="2" t="inlineStr">
        <is>
          <t>Jun. 30, 2020</t>
        </is>
      </c>
    </row>
    <row r="3">
      <c r="A3" s="3" t="inlineStr">
        <is>
          <t>Receivables [Abstract]</t>
        </is>
      </c>
    </row>
    <row r="4">
      <c r="A4" s="4" t="inlineStr">
        <is>
          <t>LOANS</t>
        </is>
      </c>
      <c r="B4" s="4" t="inlineStr">
        <is>
          <t>NOTE 4 – LOANS The Bank engages in a full complement of lending activities, including real estate-related loans, agriculture-related loans, commercial and financial loans and consumer installment loans within select markets in Georgia, Alabama, Florida and South Carolina. The Bank purchased residential mortgage loan pools during 2015 and 2016 collateralized by properties located outside our Southeast markets, specifically in California, Washington and Illinois. During the third quarter of 2016, the Bank began purchasing from unrelated third parties consumer installment home improvement loans made to borrowers throughout the United States. The Bank also offers certain SBA and commercial insurance premium finance loans nationally. Loans oustanding under the SBA's Paycheck Protection Program ("PPP") are reported in the commercial, financial and agricultural loan category. The Bank concentrates the majority of its lending activities in real estate loans. While risk of loss in the Company’s portfolio is primarily tied to the credit quality of the various borrowers, risk of loss may increase due to factors beyond the Company’s control, such as local, regional and/or national economic downturns. General conditions in the real estate market may also impact the relative risk in the real estate portfolio. A substantial portion of the Bank’s loans are secured by real estate in the Bank’s primary market area. Accordingly, the ultimate collectability of a substantial portion of the Bank’s loan portfolio is susceptible to changes in real estate conditions in the Bank’s primary market area. Loans are stated at amortized cost. Balances within the major loans receivable categories are presented in the following table: (dollars in thousands) June 30, 2020 December 31, 2019 Commercial, financial and agricultural $ 1,839,921 $ 802,171 Consumer installment 575,782 498,577 Indirect automobile 739,543 1,061,824 Mortgage warehouse 748,853 526,369 Municipal 731,508 564,304 Premium finance 690,584 654,669 Real estate – construction and development 1,641,744 1,549,062 Real estate – commercial and farmland 4,804,420 4,353,039 Real estate – residential 2,730,802 2,808,461 $ 14,503,157 $ 12,818,476 The following is a summary of changes in the accretable discounts of purchased loans during the six months ended June 30, 2019: (dollars in thousands) June 30, 2019 Balance, January 1 $ 40,496 Additions due to acquisitions — Accretion (6,125) Accretable discounts removed due to charge-offs — Transfers between non-accretable and accretable discounts, net (2,291) Ending balance $ 32,080 Nonaccrual and Past-Due Loans A loan is placed on nonaccrual status when, in management’s judgment, the collection of the interest income appears doubtful. Interest receivable that has been accrued and is subsequently determined to have doubtful collectability is charged against interest income. Interest on loans that are classified as nonaccrual is subsequently applied to principal until the loans are returned to accrual status. Loans are returned to accrual status when all the principal and interest amounts contractually due are brought current and future payments are reasonably assured. Past-due loans are loans whose principal or interest is past due 30 days or more. In some cases, where borrowers are experiencing financial difficulties, loans may be restructured to provide terms significantly different from the original contractual terms. The following table presents an analysis of loans accounted for on a nonaccrual basis: (dollars in thousands) June 30, 2020 December 31, 2019 Commercial, financial and agricultural $ 11,032 $ 9,236 Consumer installment 1,186 831 Indirect automobile 1,643 1,746 Premium finance — 600 Real estate – construction and development 1,913 1,988 Real estate – commercial and farmland 21,874 23,797 Real estate – residential 40,097 36,926 $ 77,745 $ 75,124 There was no interest income recognized on nonaccrual loans during the six months ended June 30, 2020. The following table presents an analysis of nonaccrual loans with no related allowance for credit losses: (dollars in thousands) June 30, 2020 Commercial, financial and agricultural $ 1,081 Real estate – commercial and farmland 9,632 Real estate – residential 10,367 $ 21,080 The following table presents an analysis of past-due loans as of June 30, 2020 and December 31, 2019: (dollars in thousands) Loans Loans Loans 90 Total Current Total Loans 90 June 30, 2020 Commercial, financial and agricultural $ 802 $ 1,917 $ 6,246 $ 8,965 $ 1,830,956 $ 1,839,921 $ — Consumer installment 1,699 1,691 2,173 5,563 570,219 575,782 1,377 Indirect automobile 1,458 597 1,528 3,583 735,960 739,543 24 Mortgage warehouse — — — — 748,853 748,853 — Municipal — — — — 731,508 731,508 — Premium finance 5,141 6,767 11,928 23,836 666,748 690,584 11,928 Real estate – construction and development 8,064 1,359 3,523 12,946 1,628,798 1,641,744 1,795 Real estate – commercial and farmland 890 1,910 15,517 18,317 4,786,103 4,804,420 — Real estate – residential 20,601 6,507 34,637 61,745 2,669,057 2,730,802 2 Total $ 38,655 $ 20,748 $ 75,552 $ 134,955 $ 14,368,202 $ 14,503,157 $ 15,126 December 31, 2019 Commercial, financial and agricultural $ 3,609 $ 2,251 $ 6,484 $ 12,344 $ 789,827 $ 802,171 $ — Consumer installment 3,488 1,336 1,452 6,276 492,301 498,577 922 Indirect automobile 5,978 1,067 1,522 8,567 1,053,257 1,061,824 21 Mortgage warehouse — — — — 526,369 526,369 — Municipal — — — — 564,304 564,304 — Premium finance 13,801 8,022 5,411 27,234 627,435 654,669 4,811 Real estate – construction and development 7,785 1,224 1,583 10,592 1,538,470 1,549,062 — Real estate – commercial and farmland 7,404 3,405 15,598 26,407 4,326,632 4,353,039 — Real estate – residential 46,226 15,277 31,083 92,586 2,715,875 2,808,461 — Total $ 88,291 $ 32,582 $ 63,133 $ 184,006 $ 12,634,470 $ 12,818,476 $ 5,754 Collateral-Dependent Loans Collateral-dependent loans are loans where repayment is expected to be provided solely by the underlying collateral and there are no other available and reliable sources of repayment. These loans are written down to the lower of cost or collateral value less estimated selling costs. As of June 30, 2020, there were $102.1 million of collateral-dependent loans which are primarily secured by real estate, equipment and receivables. Impaired Loans Prior to the adoption of ASU 2016-13, loans were considered impaired when, based on current information and events, it was probable the Company would be unable to collect all amounts due in accordance with the original contractual terms of the loan agreements. Impaired loans include loans on nonaccrual status and accruing troubled debt restructurings. When determining if the Company would be unable to collect all principal and interest payments due in accordance with the contractual terms of the loan agreement, the Company considered the borrower’s capacity to pay, which included such factors as the borrower’s current financial statements, an analysis of global cash flow sufficient to pay all debt obligations and an evaluation of secondary sources of repayment, such as guarantor support and collateral value. The Company individually assessed for impairment all nonaccrual loans greater than $100,000 and all troubled debt restructurings greater than $100,000 (including all troubled debt restructurings, whether or not currently classified as such). The tables below include all loans deemed impaired, whether or not individually assessed for impairment. If a loan was deemed impaired, a specific valuation allowance was allocated, if necessary, so that the loan was reported net, at the present value of estimated future cash flows using the loan’s existing rate or at the fair value of collateral if repayment was expected solely from the collateral. Interest payments on impaired loans were typically applied to principal unless collectability of the principal amount was reasonably assured, in which case interest was recognized on a cash basis. The following is a summary of information pertaining to impaired loans: As of and for the Period Ended (dollars in thousands) December 31, 2019 June 30, 2019 Nonaccrual loans $ 75,124 $ 41,479 Troubled debt restructurings not included above 29,609 31,383 Total impaired loans $ 104,733 $ 72,862 Quarter-to-date interest income recognized on impaired loans $ 1,201 $ 1,171 Year-to-date interest income recognized on impaired loans $ 4,131 $ 2,025 Quarter-to-date foregone interest income on impaired loans $ 1,044 $ 750 Year-to-date foregone interest income on impaired loans $ 4,100 $ 1,478 The following table presents an analysis of information pertaining to impaired loans as of December 31, 2019 and June 30, 2019: (dollars in thousands) Unpaid Recorded Recorded Total Related Three Twelve December 31, 2019 Commercial, financial and agricultural $ 18,438 $ 1,911 $ 7,840 $ 9,751 $ 1,542 $ 9,073 $ 6,287 Consumer installment 2,179 839 — 839 — 420 767 Indirect automobile 1,845 1,746 — 1,746 — 1,481 592 Premium finance 757 — 757 757 156 758 524 Real estate – construction and development 4,893 1,319 1,605 2,924 204 5,277 7,278 Real estate – commercial and farmland 42,515 12,147 18,381 30,528 953 30,749 23,280 Real estate – residential 62,675 13,413 44,775 58,188 3,592 70,723 51,817 Total $ 133,302 $ 31,375 $ 73,358 $ 104,733 $ 6,447 $ 118,481 $ 90,545 (dollars in thousands) Unpaid Recorded Recorded Total Related Three Six Month Average Recorded Investment June 30, 2019 Commercial, financial and agricultural $ 13,097 $ 1,632 $ 3,407 $ 5,039 $ 634 $ 5,196 $ 4,430 Consumer installment 1,034 932 — 932 — 982 998 Premium finance 1,104 913 191 1,104 10 552 368 Real estate – construction and development 16,219 2,059 7,279 9,338 498 8,834 8,612 Real estate – commercial and farmland 20,075 1,951 16,125 18,076 1,984 17,846 18,301 Real estate – residential 41,025 12,221 26,152 38,373 1,880 39,416 39,213 Total $ 92,554 $ 19,708 $ 53,154 $ 72,862 $ 5,006 $ 72,826 $ 71,922 Credit Quality Indicators The Company uses a nine category risk grading system to assign a risk grade to each loan in the portfolio. The following is a description of the general characteristics of the grades: Grade 1 – Prime Credit – This grade represents loans to the Company’s most creditworthy borrowers or loans that are secured by cash or cash equivalents. Grade 2 – Strong Credit – This grade includes loans that exhibit one or more characteristics better than that of a Good Credit. Generally, the debt service coverage and borrower’s liquidity is materially better than required by the Company’s loan policy. Grade 3 – Good Credit – This grade is assigned to loans to borrowers who exhibit satisfactory credit histories, contain acceptable loan structures and demonstrate ability to repay. Grade 4 – Satisfactory Credit – This grade includes loans which exhibit all the characteristics of a Good Credit, but warrant more than normal level of banker supervision due to (i) circumstances which elevate the risks of performance (such as start-up operations, untested management, heavy leverage and interim losses); (ii) adverse, extraordinary events that have affected, or could affect, the borrower’s cash flow, financial condition, ability to continue operating profitability or refinancing (such as death of principal, fire and divorce); (iii) loans that require more than the normal servicing requirements (such as any type of construction financing, acquisition and development loans, accounts receivable or inventory loans and floor plan loans); (iv) existing technical exceptions which raise some doubts about the Bank’s perfection in its collateral position or the continued financial capacity of the borrower; or (v) improvements in formerly criticized borrowers, which may warrant banker supervision. Grade 5 – Fair Credit – This grade is assigned to loans that are currently performing and supported by adequate financial information that reflects repayment capacity but exhibits a loan-to-value ratio greater than 110%, based on a documented collateral valuation. Grade 6 – Other Assets Especially Mentioned – This grade includes loans that exhibit potential weaknesses that deserve management’s close attention. If left uncorrected, these weaknesses may result in deterioration of the repayment prospects for the asset or in the Company’s credit position at some future date. Grade 7 – Substandard – This grade represents loans which are inadequately protected by the current credit worthiness and paying capacity of the borrower or of the collateral pledged, if any. These assets exhibit a well-defined weakness or are characterized by the distinct possibility that the Bank will sustain some loss if the deficiencies are not corrected. These weaknesses may be characterized by past due performance, operating losses or questionable collateral values. Grade 8 – Doubtful – This grade includes loans which exhibit all of the characteristics of a substandard loan with the added provision that the weaknesses make collection or liquidation in full, on the basis of currently existing facts, conditions and values, highly questionable or improbable. Grade 9 – Loss – This grade is assigned to loans which are considered uncollectible and of such little value that their continuance as active assets of the Bank is not warranted. This classification does not mean that the loan has absolutely no recovery or salvage value, but rather it is not practical or desirable to defer writing it off. The following table presents the loan portfolio's amortized cost by class of financing receivable, risk grade and year of origination (in thousands). Generally, current period renewals of credit are underwritten again at the point of renewal and considered current period originations for purposes of the table below. There were no loans risk graded 9 at June 30, 2020. Term Loans As of June 30, 2020 2020 2019 2018 2017 2016 Prior Revolving Loans Amortized Cost Basis Revolving Loans Converted to Term Loans Amortized Cost Basis Total Commercial, Financial and Agricultural Risk Grade: 1 $ 1,040,825 $ 3,753 $ 1,793 $ 690 $ 688 $ 5,800 $ 10,509 $ — $ 1,064,058 2 36 1,354 935 3,782 108 2,109 6,043 — 14,367 3 52,010 62,009 18,813 19,721 9,505 6,450 73,670 — 242,178 4 50,333 102,834 103,960 60,081 24,471 35,983 95,792 — 473,454 5 1,020 2,961 2,999 5,944 1,482 3,718 2,784 — 20,908 6 — 356 1,860 561 248 1,306 1,482 — 5,813 7 — 744 1,692 2,098 694 4,531 9,384 — 19,143 Total commercial, financial and agricultural $ 1,144,224 $ 174,011 $ 132,052 $ 92,877 $ 37,196 $ 59,897 $ 199,664 $ — $ 1,839,921 Consumer Installment Risk Grade: 1 $ 3,941 $ 4,734 $ 2,374 $ 845 $ 145 $ 67 $ 1,181 $ — $ 13,287 2 — — 77 3 2,862 1,187 50 — 4,179 3 8,284 10,517 4,510 5,298 39,040 25,378 3,222 — 96,249 4 98,445 120,187 133,148 73,783 18,923 10,625 3,810 — 458,921 5 50 136 37 38 27 243 9 — 540 6 — 14 14 4 50 78 — — 160 7 — 192 150 196 816 965 127 — 2,446 Total consumer installment $ 110,720 $ 135,780 $ 140,310 $ 80,167 $ 61,863 $ 38,543 $ 8,399 $ — $ 575,782 Indirect Automobile Risk Grade: 2 $ — $ — $ 112 $ 38 $ 5,047 $ 3,908 $ — $ — $ 9,105 3 — 47,286 241,703 252,508 112,068 74,214 — — 727,779 7 — 93 388 579 638 961 — — 2,659 Total indirect automobile $ — $ 47,379 $ 242,203 $ 253,125 $ 117,753 $ 79,083 $ — $ — $ 739,543 Mortgage Warehouse Risk Grade: 3 $ — $ — $ — $ — $ — $ — $ 748,853 $ — $ 748,853 Total mortgage warehouse $ — $ — $ — $ — $ — $ — $ 748,853 $ — $ 748,853 Term Loans As of June 30, 2020 2020 2019 2018 2017 2016 Prior Revolving Loans Amortized Cost Basis Revolving Loans Converted to Term Loans Amortized Cost Basis Total Municipal Risk Grade: 1 $ 198,131 $ 12,763 $ 37,851 $ 175,644 $ 172,620 $ 115,134 $ — $ — $ 712,143 2 — — — — — 2,587 — — 2,587 3 — 775 — 6,300 — 9,107 — — 16,182 4 — — — — — 596 — — 596 Total municipal $ 198,131 $ 13,538 $ 37,851 $ 181,944 $ 172,620 $ 127,424 $ — $ — $ 731,508 Premium Finance Risk Grade: 2 $ 563,735 $ 111,749 $ 1,203 $ 1,112 $ 262 $ 594 $ — $ — $ 678,655 7 2,781 6,297 10 — 2,841 — — — 11,929 Total premium finance $ 566,516 $ 118,046 $ 1,213 $ 1,112 $ 3,103 $ 594 $ — $ — $ 690,584 Real Estate – Construction and Development Risk Grade: 3 $ 16,000 $ 18,405 $ 17,828 $ 9,991 $ 4,005 $ 8,759 $ 685 $ — $ 75,673 4 288,761 661,716 280,311 120,430 21,001 37,348 92,226 — 1,501,793 5 171 5,100 2,420 607 17,806 9,447 111 — 35,662 6 339 2,652 12,421 2,488 527 4,562 — — 22,989 7 — 9 1,190 889 46 3,493 — — 5,627 Total real estate – construction and development $ 305,271 $ 687,882 $ 314,170 $ 134,405 $ 43,385 $ 63,609 $ 93,022 $ — $ 1,641,744 Real Estate – Commercial and Farmland Risk Grade: 1 $ — $ — $ 198 $ — $ — $ — $ — $ — $ 198 2 1,449 547 578 2,289 4,543 15,895 1,946 — 27,247 3 275,436 387,436 172,702 219,630 204,796 325,464 73,997 — 1,659,461 4 220,881 602,402 532,184 418,685 356,739 686,276 33,349 — 2,850,516 5 5,846 4,685 2,798 26,617 15,162 74,695 566 — 130,369 6 — 8,254 9,905 13,851 14,933 24,053 730 — 71,726 7 170 6,096 5,048 8,944 11,173 32,535 937 — 64,903 Total real estate – commercial and farmland $ 503,782 $ 1,009,420 $ 723,413 $ 690,016 $ 607,346 $ 1,158,918 $ 111,525 $ — $ 4,804,420 Real Estate - Residential Risk Grade: 1 $ — $ — $ — $ — $ — $ 23 $ — $ — $ 23 2 — 418 14 126 1,525 61,280 1,768 — 65,131 3 284,058 541,802 303,447 220,661 177,896 462,308 225,353 2,313 2,217,838 4 16,675 74,152 43,926 32,278 34,830 105,288 51,186 59 358,394 5 310 1,453 2,366 3,268 1,499 12,330 3,963 — 25,189 6 172 1,736 939 62 331 4,180 597 — 8,017 7 2,836 8,179 11,568 5,120 2,091 19,355 7,061 — 56,210 Total real estate - residential $ 304,051 $ 627,740 $ 362,260 $ 261,515 $ 218,172 $ 664,764 $ 289,928 $ 2,372 $ 2,730,802 The following table presents the loan portfolio by risk grade as of December 31, 2019 (in thousands): Risk Commercial, Consumer Installment Indirect Automobile Mortgage Warehouse Municipal Premium Finance Real Estate - Real Estate - Real Estate - Total 1 $ 22,396 $ 13,184 $ — $ — $ 552,062 $ — $ — $ 208 $ 27 $ 587,877 2 18,937 1,233 18,354 — 2,690 654,069 17,535 35,299 92,255 840,372 3 215,180 33,314 1,033,861 526,369 8,925 — 90,124 1,720,039 2,406,587 6,034,399 4 482,146 449,224 4,009 — 627 — 1,377,674 2,348,083 222,779 4,884,542 5 33,317 208 — — — — 41,759 133,119 24,618 233,021 6 4,901 213 — — — — 17,223 53,941 10,132 86,410 7 25,294 1,191 5,600 — — 600 4,747 62,350 52,063 151,845 8 — 8 — — — — — — — 8 9 — 2 — — — — — — — 2 Total $ 802,171 $ 498,577 $ 1,061,824 $ 526,369 $ 564,304 $ 654,669 $ 1,549,062 $ 4,353,039 $ 2,808,461 $ 12,818,476 Troubled Debt Restructurings The restructuring of a loan is considered a “troubled debt restructuring” if both (i) the borrower is experiencing financial difficulties and (ii) the Company has granted a concession. Concessions may include interest rate reductions to below market interest rates, principal forgiveness, restructuring amortization schedules and other actions intended to minimize potential losses. The Company has exhibited the greatest success for rehabilitation of the loan by a reduction in the rate alone (maintaining the amortization of the debt) or a combination of a rate reduction and the forbearance of previously past due interest or principal. This has most typically been evidenced in certain commercial real estate loans whereby a disruption in the borrower’s cash flow resulted in an extended past due status, of which the borrower was unable to catch up completely as the cash flow of the property ultimately stabilized at a level lower than its original level. A reduction in rate, coupled with a forbearance of unpaid principal and/or interest, allowed the net cash flows to service the debt under the modified terms. The Company’s policy requires a restructure request to be supported by a current, well-documented credit evaluation of the borrower’s financial condition and a collateral evaluation that is no older than six months from the date of the restructure. Key factors of that evaluation include the documentation of current, recurring cash flows, support provided by the guarantor(s) and the current valuation of the collateral. If the appraisal in the file is older than six months, an evaluation must be made as to the continued reasonableness of the valuation. For certain income-producing properties, current rent rolls and/or other income information can be utilized to support the appraisal valuation, when coupled with documented cap rates within our markets and a physical inspection of the collateral to validate the current condition. The Company’s policy states that in the event a loan has been identified as a troubled debt restructuring, it should be assigned a grade of substandard and placed on nonaccrual status until such time the borrower has demonstrated the ability to service the loan payments based on the restructured terms – generally defined as six months of satisfactory payment history. Missed payments under the original loan terms are not considered under the new structure; however, subsequent missed payments are considered non-performance and are not considered toward the six month required term of satisfactory payment history. The Company’s loan policy states that a nonaccrual loan may be returned to accrual status when (i) none of its principal and interest is due and unpaid, and the Company expects repayment of the remaining contractual principal and interest or (ii) it otherwise becomes well secured and in the process of collection. Restoration to accrual status on any given loan must be supported by a well-documented credit evaluation of the borrower’s financial condition and the prospects for full repayment and approved by the Company’s Chief Credit Officer. In the normal course of business, the Company renews loans with a modification of the interest rate or terms that are not deemed to be troubled debt restructurings because the borrower is not experiencing financial difficulty. The Company modified loans in the first six months of 2020 and 2019 totaling $139.6 million and $107.7 million, respectively, under such parameters. As of June 30, 2020 and December 31, 2019, the Company had a balance of $42.3 million and $35.2 million, respectively, in troubled debt restructurings. The Company has recorded $1.7 million and $1.9 million in previous charge-offs on such loans at June 30, 2020 and December 31, 2019, respectively. The Company’s balance in the allowance for credit losses allocated to such troubled debt restructurings was $2.9 million and $3.7 million at June 30, 2020 and December 31, 2019, respectively. At June 30, 2020, the Company did not have any commitments to lend additional funds to debtors whose terms have been modified in troubled restructurings. During the six months ended June 30, 2020 and 2019, the Company modified loans as troubled debt restructurings with principal balances of $11.3 million and $5.3 million, respectively, and these modifications did not have a material impact on the Company’s allowance for credit losses. The following table presents the loans by class modified as troubled debt restructurings which occurred during the six months ended June 30, 2020 and 2019: June 30, 2020 June 30, 2019 Loan Class # Balance (in thousands) # Balance (in thousands) Commercial, financial and agricultural 1 $ 731 1 $ 7 Consumer installment 4 15 9 62 Premium finance — — 1 191 Real estate – construction and development 1 20 — — Real estate – commercial and farmland 1 16 2 214 Real estate – residential 76 10,496 34 4,794 Total 83 $ 11,278 47 $ 5,268 Troubled debt restructurings with an outstanding balance of $1.7 million and $1.9 million defaulted during the six months ended June 30, 2020 and 2019, respectively, and these defaults did not have a material impact on the Company’s allowance for credit losses. The following table presents for loans the troubled debt restructurings by class that defaulted (defined as 30 days past due) during the six months ended June 30, 2020 and 2019: June 30, 2020 June 30, 2019 Loan Class # Balance (in thousands) # Balance (in thousands) Commercial, financial and agricultural 1 $ 200 2 $ 4 Consumer installment 3 4 4 24 Real estate – construction and development 2 285 — — Real estate – commercial and farmland 2 676 — — Real estate – residential 8 567 19 1,832 Total 16 $ 1,732 25 $ 1,860 The following table presents the amount of troubled debt restructurings by loan class classified separately as accrual and nonaccrual at June 30, 2020 and December 31, 2019: June 30, 2020 Accruing Loans Non-Accruing Loans Loan Class # Balance (in thousands) # Balance (in thousands) Commercial, financial and agricultural 7 $ 592 13 $ 1,034 Consumer installment 13 42 20 67 Real estate – construction and development 5 919 4 308 Real estate – commercial and farmland 18 5,252 8 1,877 Real estate – residential 250 29,935 37 2,231 Total 293 $ 36,740 82 $ 5,517 December 31, 2019 Accruing Loans Non-Accruing Loans Loan Class # Balance (in thousands) # Balance (in thousands) Commercial, financial and agricultural 5 $ 516 17 $ 335 Consumer installment 4 8 27 107 Premium finance 1 156 — — Real estate – construction and development 6 936 3 253 Real estate – commercial and farmland 21 6,732 8 2,071 Real estate – residential 197 21,261 40 2,857 Total 234 $ 29,609 95 $ 5,623 COVID-19 Deferrals As of June 30, 2020, the Company modified $2.76 billion in loans for borrowers impacted by the COVID-19 pandemic. These modifications primarily consisted of short-term payment deferrals or interest-only periods to assist customers. Modifications related to the COVID-19 pandemic and qualifying under the provisions of Section 4013 of the CARES Act are not deemed to be troubled debt restructurings. The table below presents short-term deferrals related to the COVID-19 pandemic that were not considered TDRs. (dollars in thousands) COVID-19 Deferrals Deferrals as a % of total loans Commercial, financial and agricultural $ 155,310 8.4 % Consumer installment 15,502 2.7 % Indirect automobile 65,064 8.8 % Municipal 2,461 0.3 % Premium finance 46,496 6.7 % Real estate – construction and development 192,474 11.7 % Real estate – commercial and farmland 1,961,513 40.8 % Real estate – residential 318,881 11.7 % $ 2,757,701 19.0 % Allowance for Credit Losses The allowance for credit losses represents an allowance for expected losses over the remaining contractual life of the assets. The contractual term does not consider extensions, renewals or modifications unless the Company reasonably expects to execute a troubled debt restructuring with a borrower. The Company segregates the loan portfolio by type of loan and utilizes this segregation in evaluating exposure to risks within the portfolio. Loan losses are charged against the allowance when management believes the collection of a loan’s principal is unlikely. Subsequent recoveries are credited to the allowance. Consumer loans are charged off in accordance with the Federal Financial Institutions Examination Council’s (“FFIEC”) Uniform Retail Credit Classification and Account Management Policy. Commercial loans are charged off when they are deemed uncollectible, which usually involves a triggering event within the collection effort. If the loan is collateral dependent, the loss is more easily identified and is charged off when it is identified, usually based upon receipt of an appraisal. However, when a loan has guarantor support, the Company may carry the estimated loss as a reserve against the loan while collection efforts with the guarantor are pursued. If, after collection efforts with the guarantor are complete, the deficiency is still considered uncollectible, the loss is charged off and any further collections are treated as recoveries. In all situations, when a loan is downgraded to an Asset Quality Rating of 9 (Loss per the regulatory guidance), the uncollectible portion is charged off. During the three and six months ended June 30, 2020, the allowance for credit losses increased primarily due to deterioration in forecasted macroeconomic factors resulting from the COVID-19 pandemic. The current forecast reflects, among other things, a decline in GDP and elevated unemployment levels compared to the forecast at both the time of adoption of ASC 326 on January 1, 2020 and the most recent quarter end of March 31, 2020. In addition, the Company also uses certain qualitative adjustments for specific portfolios as well as model uncertainty. The following tables detail activity in the allowance for credit losses by portfolio segment for the three and six-month periods ended June 30, 2020 and June 30, 2019 and end of period balances by portfolio segment as of June 30, 2020, December 31, 2019 and June 30, 2019. Allocation of a portion of the allowance to one category of loans does not preclude its availability to absorb losses in other categories. Three Months Ended June 30, 2020 (dollars in thousands) Commercial, Consumer Indirect Automobile Mortgage Warehouse Municipal Premium Finance Balance, March 31, 2020 $ 8,110 $ 15,446 $ 3,464 $ 1,102 $ 522 $ 11,508 Provision for loan losses 11 4,824 915 396 (15) (2,083) Loans charged off (486) (962) (1,016) — — (1,903) Recoveries of loans previously charged off 303 777 18 — — 676 Balance, June 30, 2020 $ 7,938 $ 20,085 $ 3,381 $ 1,498 $ 507 $ 8,198 Real Estate – Construction and Development Real Estate – Real Estate – Total Balance, March 31, 2020 $ 25,319 $ 51,754 $ 32,299 $ 149,524 Provision for loan losses 28,853 38,133 (2,585) 68,449 Loans charged off (74) (6,315) (525) (11,281) Recoveries of loans previously charged off 168 21 138 2,101 Balance, June 30, 2020 $ 54,266 $ 83,593 $ 29,327 $ 208,793 Six Months Ended June 30, 2020 (dollars in thousands) Commercial, Consumer Indirect Automobile Mortgage Warehouse Municipal Premium Finance Balance, December 31, 2019 $ 4,567 $ 3,784 $ — $ 640 $ 484 $ 2,550 Adjustment to allowance for adoption of ASU 2016-13 2,587 8,012 4,109 463 (92) 4,471 Provision for loan losses 3,091 8,973 1,479 395 115 2,551 Loans charged off (2,972) (2,104) (2,247) — — (2,734) Recoveries of loans previously charged off 665 1,420 40 — — 1,360 Balance, June 30, 2020 $ 7,938 $ 20,085 $ 3,381 $ 1,498 $ 507 $ 8,198 Real Estate – Construction and Development Real Estate – Real Estate – Total Balance, December 31, 2019 $ 5,995 $ 9,666 $ 10,503 $ 38,189 Adjustment to allowance for adoption of ASU 2016-13 12,248 27,073 19,790 78,661 Provision for loan losses 35,587 53,991 (686) 105,496 Loans charged off (74) (7,243) (625) (17,999) Recoveries of loans previously charged off 510 106 345 4,446 Balance, June 30, 2020 $ 54,266 $ 83,593 $ 29,327 $ 208,793 Prior to the adoption of ASC 326 on January 1, 2020, the Company calculated the allowance for loan losses under the incurred loss methodology. The following tables are disclosures related to the allowance for loan losses in prior periods. (dollars in thousands) Commercial, Consumer Indirect Automobile Mortgage Warehouse Municipal Premium Finance December 31, 2019 Period-end allocation: Loans individually evaluated for impairment (1) $ 1,543 $ — $ — $ — $ — $ 758 Loans collectively evaluated for impairment 3,024 3,784 — 640 484 1,792 Ending balance $ 4,567 $ 3,784 $ — $ 640 $ 484 $ 2,550 Loans: Individually evaluated for impairment (1) $ 8,032 $ — $ — $ — $ — $ 6,768 Collectively evaluated for impairment 789,252 498,363 1,056,811 526,369 564,304 647,901 Acquired with deteriorated credit quality 4,887 214 5,013 — — — Ending balance $ 802,171 $ 498,577 $ 1,061,824 $ 526,369 $ 564,304 $ 654,669 Real Estate – Construction and Development Real Estate – Real Estate – Total December 31, 2019 Period-end allocation: Loans individually evaluated for impairment (1) $ 204 $ 953 $ 3,704 $ 7,162 Loans collectively evaluated for impairment 5,791 8,713 6,799 31,027 Ending balance $ 5,995 $ 9,666 $ 10,503 $ 38,189 Loans: Individually evaluated for impairment (1) $ 1,605 $ 19,759 $ 46,311 $ 82,475 Collectively evaluated for impairment 1,532,786 4,256,397 2,737,095 12,609,278 Acquired with deteriorated credit quality 14,671 76,883 25,055 126,723 Ending balance $ 1,549,062 $ 4,353,039 $ 2,808,461 $ 12,818,476 (1) At December 31, 2019, loans individually evaluated for impairment includes all nonaccrual loans greater than $100,000 and all troubled debt restructurings greater than $100,000, including all troubled debt restructurings and not only those currently classified as troubled debt restructurings. (dollars in thousands) Commercial, Consumer Mortgage Warehouse Municipal Premium Finance Three Months Ended Balance, March 31, 2019 $ 2,190 $ 3,936 $ 640 $ 508 $ 1,830 Provision for loan losses 717 334 — (6) 1,369 Loans charged off (473) (1,171) — — (865) Recoveries of loans previously charged off 3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 SOLD UNDER AGREEMENTS TO REPURCHASE</t>
        </is>
      </c>
      <c r="B1" s="2" t="inlineStr">
        <is>
          <t>6 Months Ended</t>
        </is>
      </c>
    </row>
    <row r="2">
      <c r="B2" s="2" t="inlineStr">
        <is>
          <t>Jun. 30, 2020</t>
        </is>
      </c>
    </row>
    <row r="3">
      <c r="A3" s="3" t="inlineStr">
        <is>
          <t>Investments, Debt and Equity Securities [Abstract]</t>
        </is>
      </c>
    </row>
    <row r="4">
      <c r="A4" s="4" t="inlineStr">
        <is>
          <t>SECURITIES SOLD UNDER AGREEMENTS TO REPURCHASE</t>
        </is>
      </c>
      <c r="B4" s="4" t="inlineStr">
        <is>
          <t xml:space="preserve">NOTE 5 – SECURITIES SOLD UNDER AGREEMENTS TO REPURCHASE The Company classifies the sales of securities under agreements to repurchase as short-term borrowings. The amounts received under these agreements are reflected as a liability in the Company’s consolidated balance sheets and the investment securities underlying these agreements are included in investment securities in the Company’s consolidated balance sheets. At June 30, 2020 and December 31, 2019, all securities sold under agreements to repurchase mature on a daily basis. The market value of the securities fluctuate on a daily basis due to market conditions. The Company monitors the market value of the securities underlying these agreements on a daily basis and is required to transfer additional securities if the market value of the securities falls below the repurchase agreement price. The Company maintains an unpledged securities portfolio that it believes is sufficient to protect against a decline in the market value of the securities sold under agreements to repurchase. The following is a summary of the Company’s securities sold under agreements to repurchase at June 30, 2020 and December 31, 2019. (dollars in thousands) June 30, 2020 December 31, 2019 Securities sold under agreements to repurchase $ 12,879 $ 20,6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BORROWINGS</t>
        </is>
      </c>
      <c r="B1" s="2" t="inlineStr">
        <is>
          <t>6 Months Ended</t>
        </is>
      </c>
    </row>
    <row r="2">
      <c r="B2" s="2" t="inlineStr">
        <is>
          <t>Jun. 30, 2020</t>
        </is>
      </c>
    </row>
    <row r="3">
      <c r="A3" s="3" t="inlineStr">
        <is>
          <t>Debt Disclosure [Abstract]</t>
        </is>
      </c>
    </row>
    <row r="4">
      <c r="A4" s="4" t="inlineStr">
        <is>
          <t>OTHER BORROWINGS</t>
        </is>
      </c>
      <c r="B4" s="4" t="inlineStr">
        <is>
          <t xml:space="preserve">NOTE 6 – OTHER BORROWINGS Other borrowings consist of the following: (dollars in thousands) June 30, 2020 December 31, 2019 FHLB borrowings: Fixed Rate Advance due January 10, 2020; fixed interest rate of 1.68% $ — $ 50,000 Fixed Rate Advance due January 13, 2020; fixed interest rate of 1.68% — 50,000 Fixed Rate Advance due January 13, 2020; fixed interest rate of 1.67% — 100,000 Fixed Rate Advance due January 15, 2020; fixed interest rate of 1.71% — 50,000 Fixed Rate Advance due January 16, 2020; fixed interest rate of 1.69% — 150,000 Fixed Rate Advance due January 17, 2020; fixed interest rate of 1.70% — 100,000 Fixed Rate Advance due January 21, 2020; fixed interest rate of 1.71% — 50,000 Fixed Rate Advance due January 21, 2020; fixed interest rate of 1.71% — 200,000 Fixed Rate Advance due January 21, 2020; fixed interest rate of 1.70% — 25,000 Fixed Rate Advance due January 21, 2020; fixed interest rate of 1.71% — 75,000 Fixed Rate Advance due January 21, 2020; fixed interest rate of 1.71% — 25,000 Fixed Rate Advance due January 23, 2020; fixed interest rate of 1.71% — 100,000 Fixed Rate Advance due January 27, 2020; fixed interest rate of 1.73% — 50,000 Fixed Rate Advance due February 18, 2020; fixed interest rate of 1.72% — 100,000 Fixed Rate Advance due July 6, 2020; fixed interest rate of 0.27% 150,000 — Fixed Rate Advance due July 8, 2020; fixed interest rate of 0.27% 100,000 — Fixed Rate Advance due July 10, 2020; fixed interest rate of 0.246% 100,000 — Fixed Rate Advance due July 20, 2020; fixed interest rate of 0.25% 100,000 — Fixed Rate Advance due July 22, 2020; fixed interest rate of 0.27% 100,000 — Fixed Rate Advance due July 23, 2020; fixed interest rate of 0.38% 100,000 — Fixed Rate Advance due July 23, 2020; fixed interest rate of 0.27% 100,000 — Fixed Rate Advance due July 28, 2020; fixed interest rate of 0.25% 100,000 — Fixed Rate Advance due August 18, 2020; fixed interest rate of 0.21% 150,000 — Fixed Rate Advance due September 21, 2020; fixed interest rate of 0.22% 100,000 — Fixed Rate Advance due March 3, 2025; fixed interest rate of 1.208% 15,000 — Fixed Rate Advance due March 2, 2027; fixed interest rate of 1.445% 15,000 — Fixed Rate Advance due March 4, 2030; fixed interest rate of 1.606% 15,000 — Fixed Rate Advance due December 9, 2030; fixed interest rate of 4.55% 1,417 1,422 Fixed Rate Advance due December 9, 2030; fixed interest rate of 4.55% 981 985 Principal Reducing Advance due September 29, 2031; fixed interest rate of 3.095% 1,639 1,712 Subordinated notes payable: Subordinated notes payable due March 15, 2027 net of unamortized debt issuance cost of $878 and $943, respectively; fixed interest rate of 5.75% through March 14, 2022; variable interest rate thereafter at three-month LIBOR plus 3.616% 74,122 74,057 Subordinated notes payable due December 15, 2029 net of unamortized debt issuance cost of $2,287 and $2,408, respectively; fixed interest rate of 4.25% through December 14, 2024; variable interest rate thereafter at three-month SOFR plus 2.94% 117,713 117,592 Subordinated notes payable due May 31, 2030 net of unaccreted purchase accounting fair value adjustment of $1,212 and $1,596, respectively; fixed interest rate of 5.875% through May 31, 2025; variable interest rate thereafter at three-month LIBOR plus 3.63% 76,212 76,595 Other debt: Advance from correspondent bank due September 5, 2026; secured by a loan receivable; fixed interest rate of 2.09% 1,252 1,346 Total $ 1,418,336 $ 1,398,709 The advances from the FHLB are collateralized by a blanket lien on all eligible first mortgage loans and other specific loans in addition to FHLB stock. At June 30, 2020, $2.83 billion was available for borrowing on lines with the FHLB. As of June 30, 2020, the Bank maintained credit arrangements with various financial institutions to purchase federal funds up to $152.0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0</t>
        </is>
      </c>
    </row>
    <row r="3">
      <c r="A3" s="3" t="inlineStr">
        <is>
          <t>Stockholders' Equity Note [Abstract]</t>
        </is>
      </c>
    </row>
    <row r="4">
      <c r="A4" s="4" t="inlineStr">
        <is>
          <t>SHAREHOLDERS' EQUITY</t>
        </is>
      </c>
      <c r="B4" s="4" t="inlineStr">
        <is>
          <t>NOTE 7 – SHAREHOLDERS’ EQUITY Common Stock Repurchase Program On September 19, 2019, the Company announced that its Board of Directors authorized the Company to repurchase up to $100.0 million of its outstanding common stock. Repurchases of shares, which are authorized to occur through October 31, 2020, will be made, if at all, in accordance with applicable securities laws and may be made from time to time in the open market or by negotiated transactions. The amount and timing of repurchases will be based on a variety of factors, including share acquisition price, regulatory limitations and other market and economic factors. The program does not require the repurchase of any specific number of shares. As of June 30, 2020, $14.3 million, or 375,241 shares, of the Company's common stock had been repurchased under the program. Fidelity Acquisition On July 1, 2019, the Company issued 22,181,522 shares of its common stock to the shareholders of Fidelity. Such shares had a value of $39.19 per share at the time of issuance, resulting in an increase in shareholders’ equity of $869.3 million. For additional information regarding the Fidelity acquisition, see Note 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0</t>
        </is>
      </c>
    </row>
    <row r="3">
      <c r="A3" s="3" t="inlineStr">
        <is>
          <t>Equity [Abstract]</t>
        </is>
      </c>
    </row>
    <row r="4">
      <c r="A4" s="4" t="inlineStr">
        <is>
          <t>ACCUMULATED OTHER COMPREHENSIVE INCOME (LOSS)</t>
        </is>
      </c>
      <c r="B4" s="4" t="inlineStr">
        <is>
          <t xml:space="preserve">NOTE 8 – ACCUMULATED OTHER COMPREHENSIVE INCOME (LOSS) Accumulated other comprehensive income (loss) for the Company consists of changes in net unrealized gains and losses on investment securities available for sale and interest rate swap derivatives. The reclassification for gains included in net income is recorded in gain (loss) on securities in the consolidated statement of income and comprehensive income. The following tables present a summary of the accumulated other comprehensive income (loss) balances, net of tax, as of June 30, 2020 and 2019: (dollars in thousands) Unrealized Gain (Loss) on Derivatives Unrealized Gain (Loss) on Securities Accumulated Other Comprehensive Income (Loss) Balance, January 1, 2020 $ (147) $ 18,142 $ 17,995 Reclassification for gains included in net income, net of tax — — — Current year changes, net of tax 14 21,604 21,618 Balance, June 30, 2020 $ (133) $ 39,746 $ 39,613 (dollars in thousands) Unrealized Gain (Loss) on Derivatives Unrealized Gain (Loss) on Securities Accumulated Other Comprehensive Income (Loss) Balance, January 1, 2019 $ 351 $ (5,177) $ (4,826) Reclassification for gains included in net income, net of tax — (94) (94) Current year changes, net of tax (412) 21,794 21,382 Balance, June 30, 2019 $ (61) $ 16,523 $ 16,4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WEIGHTED AVERAGE SHARES OUTSTANDING</t>
        </is>
      </c>
      <c r="B1" s="2" t="inlineStr">
        <is>
          <t>6 Months Ended</t>
        </is>
      </c>
    </row>
    <row r="2">
      <c r="B2" s="2" t="inlineStr">
        <is>
          <t>Jun. 30, 2020</t>
        </is>
      </c>
    </row>
    <row r="3">
      <c r="A3" s="3" t="inlineStr">
        <is>
          <t>Earnings Per Share [Abstract]</t>
        </is>
      </c>
    </row>
    <row r="4">
      <c r="A4" s="4" t="inlineStr">
        <is>
          <t>WEIGHTED AVERAGE SHARES OUTSTANDING</t>
        </is>
      </c>
      <c r="B4" s="4" t="inlineStr">
        <is>
          <t xml:space="preserve">NOTE 9 – WEIGHTED AVERAGE SHARES OUTSTANDING Earnings per share have been computed based on the following weighted average number of common shares outstanding: Three Months Ended Six Months Ended (share data in thousands) 2020 2019 2020 2019 Average common shares outstanding 69,192 47,311 69,235 47,354 Common share equivalents: Stock options 9 — 33 — Nonvested restricted share grants 75 27 130 41 Performance share units 17 — 15 — Average common shares outstanding, assuming dilution 69,293 47,338 69,413 47,39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S</t>
        </is>
      </c>
      <c r="B1" s="2" t="inlineStr">
        <is>
          <t>6 Months Ended</t>
        </is>
      </c>
    </row>
    <row r="2">
      <c r="B2" s="2" t="inlineStr">
        <is>
          <t>Jun. 30, 2020</t>
        </is>
      </c>
    </row>
    <row r="3">
      <c r="A3" s="3" t="inlineStr">
        <is>
          <t>Fair Value Disclosures [Abstract]</t>
        </is>
      </c>
    </row>
    <row r="4">
      <c r="A4" s="4" t="inlineStr">
        <is>
          <t>FAIR VALUE MEASURES</t>
        </is>
      </c>
      <c r="B4" s="4" t="inlineStr">
        <is>
          <t xml:space="preserve">NOTE 10 – FAIR VALUE MEASURES The fair value of an asset or liability is the current amount that would be exchanged between willing parties, other than in a forced liquidation. Fair value is best determined based upon quoted market prices. However, in many instances, there are no quoted market prices for the Company’s various assets and liabilities. In cases where quoted market prices are not available, fair value is based on discounted cash flows or other valuation techniques. These techniques are significantly affected by the assumptions used, including the discount rate and estimates of future cash flows. Accordingly, the fair value estimates may not be realized in an immediate settlement of the asset or liability. The accounting standard for disclosures about the fair value measures excludes certain financial instruments and all nonfinancial instruments from its disclosure requirements. Accordingly, the aggregate fair value amounts presented may not necessarily represent the underlying fair value of the Company. The Company's loans held for sale under the fair value option are comprised of the following: (dollars in thousands) June 30, 2020 December 31, 2019 Mortgage loans held for sale $ 1,731,530 $ 1,647,900 SBA loans held for sale 4,867 8,811 Total loans held for sale $ 1,736,397 $ 1,656,711 The Company has elected to record mortgage loans held for sale at fair value in order to eliminate the complexities and inherent difficulties of achieving hedge accounting and to better align reported results with the underlying economic changes in value of the loans and related hedge instruments. This election impacts the timing and recognition of origination fees and costs, as well as servicing value, which are now recognized in earnings at the time of origination. Interest income on mortgage loans held for sale is recorded on an accrual basis in the consolidated statements of income and comprehensive income under the heading interest income – interest and fees on loans. The servicing value is included in the fair value of the interest rate lock commitments (“IRLCs”) with borrowers. The mark to market adjustments related to mortgage loans held for sale and the associated economic hedges are captured in mortgage banking activities. A net gain of $41.1 million and a net gain of $2.7 million resulting from fair value changes of these mortgage loans were recorded in income during the six months ended June 30, 2020 and 2019, respectively. A net gain of $33.8 million and a net gain $3.1 million resulting from changes in the fair value of the related derivative financial instruments used to hedge exposure to the market-related risks associated with these mortgage loans were recorded in income during the six months ended June 30, 2020 and 2019, respectively. The change in fair value of both mortgage loans held for sale and the related derivative financial instruments are recorded in mortgage banking activity in the consolidated statements of income and comprehensive income. The Company’s valuation of mortgage loans held for sale incorporates an assumption for credit risk; however, given the short-term period that the Company holds these loans, valuation adjustments attributable to instrument-specific credit risk is nominal. The following table summarizes the difference between the fair value and the principal balance for mortgage loans held for sale measured at fair value as of June 30, 2020 and December 31, 2019: (dollars in thousands) June 30, 2020 December 31, 2019 Aggregate fair value of mortgage loans held for sale $ 1,731,530 $ 1,647,900 Aggregate unpaid principal balance of mortgage loans held for sale 1,640,561 1,598,057 Past-due loans of 90 days or more — 1,649 Nonaccrual loans — 1,649 Unpaid principal balance of nonaccrual loans — 1,616 The following table summarizes the difference between the fair value and the principal balance for SBA loans held for sale measured at fair value as of June 30, 2020 and December 31, 2019: (dollars in thousands) June 30, 2020 December 31, 2019 Aggregate fair value of SBA loans held for sale $ 4,867 $ 8,811 Aggregate unpaid principal balance of SBA loans held for sale 4,439 8,206 Past-due loans of 90 days or more — — Nonaccrual loans — — The Company utilizes fair value measurements to record fair value adjustments to certain assets and liabilities and to determine fair value disclosures. Securities available for sale, loans held for sale and derivative financial instruments are recorded at fair value on a recurring basis. From time to time, the Company may be required to record at fair value other assets on a nonrecurring basis, such as collateral-dependent impaired loans, loan servicing rights and OREO. Additionally, the Company is required to disclose, but not record, the fair value of other financial instruments. The following table presents the fair value measurements of assets and liabilities measured at fair value on a recurring basis and the level within the fair value hierarchy in which the fair value measurements fall as of June 30, 2020 and December 31, 2019: Recurring Basis June 30, 2020 (dollars in thousands) Fair Value Level 1 Level 2 Level 3 Financial assets: U.S. government sponsored agencies $ 17,681 $ — $ 17,681 $ — State, county and municipal securities 93,198 — 93,198 — Corporate debt securities 52,313 — 50,813 1,500 SBA pool securities 69,942 — 69,942 — Mortgage-backed securities 1,005,762 — 1,005,762 — Loans held for sale 1,736,397 — 1,736,397 — Mortgage banking derivative instruments 51,919 — 51,919 — Total recurring assets at fair value $ 3,027,212 $ — $ 3,025,712 $ 1,500 Financial liabilities: Derivative financial instruments $ 170 $ — $ 170 $ — Mortgage banking derivative instruments 14,769 — 14,769 — Total recurring liabilities at fair value $ 14,939 $ — $ 14,939 $ — Recurring Basis December 31, 2019 (dollars in thousands) Fair Value Level 1 Level 2 Level 3 Financial assets: U.S. government sponsored agencies $ 22,362 $ — $ 22,362 $ — State, county and municipal securities 105,260 — 105,260 — Corporate debt securities 52,999 — 51,499 1,500 SBA pool securities 73,912 — 73,912 — Mortgage-backed securities 1,148,870 — 1,148,870 — Loans held for sale 1,656,711 — 1,656,711 — Mortgage banking derivative instruments 7,814 — 7,814 — Total recurring assets at fair value $ 3,067,928 $ — $ 3,066,428 $ 1,500 Financial liabilities: Derivative financial instruments $ 187 $ — $ 187 $ — Mortgage banking derivative instruments 4,471 — 4,471 — Total recurring liabilities at fair value $ 4,658 $ — $ 4,658 $ — The following table presents the fair value measurements of assets measured at fair value on a non-recurring basis, as well as the general classification of such instruments pursuant to the valuation hierarchy as of June 30, 2020 and December 31, 2019: Nonrecurring Basis (dollars in thousands) Fair Value Level 1 Level 2 Level 3 June 30, 2020 Collateral-dependent loans $ 92,826 $ — $ — $ 92,826 Other real estate owned 1,753 — — 1,753 Mortgage servicing rights 91,381 — 91,381 — SBA servicing rights 5,241 — 5,241 — Total nonrecurring assets at fair value $ 191,201 $ — $ 96,622 $ 94,579 December 31, 2019 Impaired loans carried at fair value $ 43,788 $ — $ — $ 43,788 Other real estate owned 17,289 — — 17,289 Total nonrecurring assets at fair value $ 61,077 $ — $ — $ 61,077 The inputs used to determine estimated fair value of impaired loans include market conditions, loan terms, underlying collateral characteristics and discount rates. The inputs used to determine fair value of OREO include market conditions, estimated marketing period or holding period, underlying collateral characteristics and discount rates. For the six months ended June 30, 2020 and the year ended December 31, 2019, there was not a change in the methods and significant assumptions used to estimate fair value. The following table shows significant unobservable inputs used in the fair value measurement of Level 3 assets: (dollars in thousands) Fair Value Valuation Unobservable Inputs Range of Weighted June 30, 2020 Recurring: Investment securities available for sale $ 1,500 Discounted par values Credit quality of underlying issuer 0% 0% Nonrecurring: Collateral-dependent loans $ 92,826 Third-party appraisals and discounted cash flows Collateral discounts and 17% - 81% 32% Other real estate owned $ 1,753 Third-party appraisals and sales contracts Collateral discounts and estimated 21% - 48% 35% December 31, 2019 Recurring: Investment securities available for sale $ 1,500 Discounted par values Credit quality of underlying issuer 0% 0% Nonrecurring: Impaired loans $ 43,788 Third-party appraisals and discounted cash flows Collateral discounts and 1% - 95% 27% Other real estate owned $ 17,289 Third-party appraisals and sales contracts Collateral discounts and estimated 9% - 89% 31% The carrying amount and estimated fair value of the Company’s financial instruments, not shown elsewhere in these financial statements, were as follows. Fair Value Measurements June 30, 2020 (dollars in thousands) Carrying Level 1 Level 2 Level 3 Total Financial assets: Cash and due from banks $ 292,899 $ 292,899 $ — $ — $ 292,899 Federal funds sold and interest-bearing accounts 428,560 428,560 — — 428,560 Time deposits in other banks 249 — 249 — 249 Loans, net 14,201,538 — — 14,249,663 14,249,663 Accrued interest receivable 72,175 — 4,490 67,685 72,175 Financial liabilities: Deposits 15,589,818 — 15,611,958 — 15,611,958 Securities sold under agreements to repurchase 12,879 12,879 — — 12,879 Other borrowings 1,418,336 — 1,424,093 — 1,424,093 Subordinated deferrable interest debentures 123,375 — 116,869 — 116,869 FDIC loss-share payable 18,903 — — 19,085 19,085 Accrued interest payable 6,862 — 6,826 — 6,826 Fair Value Measurements December 31, 2019 (dollars in thousands) Carrying Level 1 Level 2 Level 3 Total Financial assets: Cash and due from banks $ 246,234 $ 246,234 $ — $ — $ 246,234 Federal funds sold and interest-bearing accounts 375,615 375,615 — — 375,615 Time deposits in other banks 249 — 249 — 249 Loans, net 12,736,499 — — 12,806,709 12,806,709 Accrued interest receivable 52,362 — 5,179 47,183 52,362 Financial liabilities: Deposits 14,027,073 — 14,035,686 — 14,035,686 Securities sold under agreements to repurchase 20,635 20,635 — — 20,635 Other borrowings 1,398,709 — 1,402,510 — 1,402,510 Subordinated deferrable interest debentures 127,560 — 126,815 — 126,815 FDIC loss-share payable 19,642 — — 19,657 19,657 Accrued interest payable 11,524 — 11,524 — 11,5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NOTE 11 – COMMITMENTS AND CONTINGENCIES Loan Commitments The Company is a party to financial instruments with off-balance-sheet risk in the normal course of business to meet the financing needs of its customers. These financial instruments include commitments to extend credit and standby letters of credit. They involve, to varying degrees, elements of credit risk and interest rate risk in excess of the amount recognized in the Company’s balance sheets. The Company’s exposure to credit loss is represented by the contractual amount of those instruments. The Company uses the same credit policies in making commitments and conditional obligations as it does for on-balance-sheet instruments. A summary of the Company’s commitments is as follows: (dollars in thousands) June 30, 2020 December 31, 2019 Commitments to extend credit $ 2,468,695 $ 2,486,949 Unused home equity lines of credit 261,647 262,089 Financial standby letters of credit 32,877 29,232 Mortgage interest rate lock commitments 1,279,952 288,490 Commitments to extend credit are agreements to lend to a customer as long as there is no violation of any condition established in the contract. These commitments, predominantly at variable interest rates, generally have fixed expiration dates or other termination clauses and may require payment of a fee. Since many of the commitments are expected to expire without being drawn upon, the total commitment amounts do not necessarily represent future cash requirements. The amount of collateral obtained, if deemed necessary by the Company upon extension of credit, is based on management’s credit evaluation of the customer. Standby letters of credit are conditional commitments issued by the Company to guarantee the performance of a customer to a third party. Those guarantees are primarily issued to support public and private borrowing arrangements. The credit risk involved in issuing letters of credit is essentially the same as that involved in extending loans to customers. Collateral is required in instances which the Company deems necessary. The Company has not been required to perform on any material financial standby letters of credit and the Company has not incurred any losses on financial standby letters of credit for the six months ended June 30, 2020 and the year ended December 31, 2019. The Company maintains an allowance for credit losses on unfunded commitments which is recorded in other liabilities on the consolidated balance sheets. The following table presents activity in the allowance for unfunded commitments for the periods presented: Three Months Ended June 30, Six Months Ended June 30, (dollars in thousands) 2020 2020 Balance at beginning of period $ 17,791 $ 1,077 Adjustment to reflect adoption of ASU 2016-13 — 12,714 Provision for unfunded commitments 19,712 23,712 Balance at end of period $ 37,503 $ 37,503 Other Commitments As of June 30, 2020, letters of credit issued by the FHLB totaling $157.4 million were used to guarantee the Bank’s performance related to a portion of its public fund deposit balances. Contingencies 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COVID-19 In December 2019, a novel coronavirus (COVID-19) was reported in China, and, in March 2020, the World Health Organization declared the outbreak a pandemic. The COVID-19 pandemic has caused significant economic dislocation in the United States, as many state and local governments have intermittently ordered non-essential businesses to close and residents to shelter in place at home. This has resulted in an unprecedented slowdown in economic activity and a related increase in unemployment and unemployment claims. Given the ongoing and dynamic nature of the circumstances, it is difficult to predict the full impact of the COVID-19 outbreak on our business. The United States government has taken steps to attempt to mitigate some of the more severe anticipated economic effects of the coronavirus, including the passage of the CARES Act and subsequent legislation, but there can be no assurance that such steps will be effective or achieve their desired results in a timely fashion. The extent of such impact from the COVID-19 outbreak and related mitigation efforts will depend on future developments, which are highly uncertain, including, but not limited to, the duration and spread of the outbreak, its severity, the actions to contain the virus or treat its impact, and how quickly and to what extent normal economic and operating conditions can resume. This could cause a material, adverse effect on the Company’s business, financial condition, liquidity and results of operations, including increases in loan delinquencies, problem assets and foreclosures; decreases in the value of collateral securing our loans; increases in our allowance for credit losses; and decreases in the value of our intangible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Assets</t>
        </is>
      </c>
    </row>
    <row r="3">
      <c r="A3" s="4" t="inlineStr">
        <is>
          <t>Cash and due from banks</t>
        </is>
      </c>
      <c r="B3" s="6" t="n">
        <v>292899</v>
      </c>
      <c r="C3" s="6" t="n">
        <v>246234</v>
      </c>
    </row>
    <row r="4">
      <c r="A4" s="4" t="inlineStr">
        <is>
          <t>Federal funds sold and interest-bearing deposits in banks</t>
        </is>
      </c>
      <c r="B4" s="5" t="n">
        <v>428560</v>
      </c>
      <c r="C4" s="5" t="n">
        <v>375615</v>
      </c>
    </row>
    <row r="5">
      <c r="A5" s="4" t="inlineStr">
        <is>
          <t>Cash and cash equivalents</t>
        </is>
      </c>
      <c r="B5" s="5" t="n">
        <v>721459</v>
      </c>
      <c r="C5" s="5" t="n">
        <v>621849</v>
      </c>
    </row>
    <row r="6">
      <c r="A6" s="4" t="inlineStr">
        <is>
          <t>Time deposits in other banks</t>
        </is>
      </c>
      <c r="B6" s="5" t="n">
        <v>249</v>
      </c>
      <c r="C6" s="5" t="n">
        <v>249</v>
      </c>
    </row>
    <row r="7">
      <c r="A7" s="4" t="inlineStr">
        <is>
          <t>Investment securities available for sale, at fair value</t>
        </is>
      </c>
      <c r="B7" s="5" t="n">
        <v>1238896</v>
      </c>
      <c r="C7" s="5" t="n">
        <v>1403403</v>
      </c>
    </row>
    <row r="8">
      <c r="A8" s="4" t="inlineStr">
        <is>
          <t>Other investments</t>
        </is>
      </c>
      <c r="B8" s="5" t="n">
        <v>76453</v>
      </c>
      <c r="C8" s="5" t="n">
        <v>66919</v>
      </c>
    </row>
    <row r="9">
      <c r="A9" s="4" t="inlineStr">
        <is>
          <t>Loans held for sale, at fair value</t>
        </is>
      </c>
      <c r="B9" s="5" t="n">
        <v>1736397</v>
      </c>
      <c r="C9" s="5" t="n">
        <v>1656711</v>
      </c>
    </row>
    <row r="10">
      <c r="A10" s="4" t="inlineStr">
        <is>
          <t>Loans, net of unearned income</t>
        </is>
      </c>
      <c r="B10" s="5" t="n">
        <v>14503157</v>
      </c>
      <c r="C10" s="5" t="n">
        <v>12818476</v>
      </c>
    </row>
    <row r="11">
      <c r="A11" s="4" t="inlineStr">
        <is>
          <t>Allowance for credit losses</t>
        </is>
      </c>
      <c r="B11" s="5" t="n">
        <v>-208793</v>
      </c>
      <c r="C11" s="5" t="n">
        <v>-38189</v>
      </c>
    </row>
    <row r="12">
      <c r="A12" s="4" t="inlineStr">
        <is>
          <t>Loans, net</t>
        </is>
      </c>
      <c r="B12" s="5" t="n">
        <v>14294364</v>
      </c>
      <c r="C12" s="5" t="n">
        <v>12780287</v>
      </c>
    </row>
    <row r="13">
      <c r="A13" s="4" t="inlineStr">
        <is>
          <t>Other real estate owned, net</t>
        </is>
      </c>
      <c r="B13" s="5" t="n">
        <v>23563</v>
      </c>
      <c r="C13" s="5" t="n">
        <v>19500</v>
      </c>
    </row>
    <row r="14">
      <c r="A14" s="4" t="inlineStr">
        <is>
          <t>Premises and equipment, net</t>
        </is>
      </c>
      <c r="B14" s="5" t="n">
        <v>230118</v>
      </c>
      <c r="C14" s="5" t="n">
        <v>233102</v>
      </c>
    </row>
    <row r="15">
      <c r="A15" s="4" t="inlineStr">
        <is>
          <t>Goodwill</t>
        </is>
      </c>
      <c r="B15" s="5" t="n">
        <v>928005</v>
      </c>
      <c r="C15" s="5" t="n">
        <v>931637</v>
      </c>
    </row>
    <row r="16">
      <c r="A16" s="4" t="inlineStr">
        <is>
          <t>Other intangible assets, net</t>
        </is>
      </c>
      <c r="B16" s="5" t="n">
        <v>80354</v>
      </c>
      <c r="C16" s="5" t="n">
        <v>91586</v>
      </c>
    </row>
    <row r="17">
      <c r="A17" s="4" t="inlineStr">
        <is>
          <t>Cash value of bank owned life insurance</t>
        </is>
      </c>
      <c r="B17" s="5" t="n">
        <v>175011</v>
      </c>
      <c r="C17" s="5" t="n">
        <v>175270</v>
      </c>
    </row>
    <row r="18">
      <c r="A18" s="4" t="inlineStr">
        <is>
          <t>Deferred income taxes, net</t>
        </is>
      </c>
      <c r="B18" s="5" t="n">
        <v>56306</v>
      </c>
      <c r="C18" s="5" t="n">
        <v>2180</v>
      </c>
    </row>
    <row r="19">
      <c r="A19" s="4" t="inlineStr">
        <is>
          <t>Other assets</t>
        </is>
      </c>
      <c r="B19" s="5" t="n">
        <v>311454</v>
      </c>
      <c r="C19" s="5" t="n">
        <v>259886</v>
      </c>
    </row>
    <row r="20">
      <c r="A20" s="4" t="inlineStr">
        <is>
          <t>Total assets</t>
        </is>
      </c>
      <c r="B20" s="5" t="n">
        <v>19872629</v>
      </c>
      <c r="C20" s="5" t="n">
        <v>18242579</v>
      </c>
    </row>
    <row r="21">
      <c r="A21" s="3" t="inlineStr">
        <is>
          <t>Deposits:</t>
        </is>
      </c>
    </row>
    <row r="22">
      <c r="A22" s="4" t="inlineStr">
        <is>
          <t>Noninterest-bearing</t>
        </is>
      </c>
      <c r="B22" s="5" t="n">
        <v>5595868</v>
      </c>
      <c r="C22" s="5" t="n">
        <v>4199448</v>
      </c>
    </row>
    <row r="23">
      <c r="A23" s="4" t="inlineStr">
        <is>
          <t>Interest-bearing</t>
        </is>
      </c>
      <c r="B23" s="5" t="n">
        <v>9993950</v>
      </c>
      <c r="C23" s="5" t="n">
        <v>9827625</v>
      </c>
    </row>
    <row r="24">
      <c r="A24" s="4" t="inlineStr">
        <is>
          <t>Total deposits</t>
        </is>
      </c>
      <c r="B24" s="5" t="n">
        <v>15589818</v>
      </c>
      <c r="C24" s="5" t="n">
        <v>14027073</v>
      </c>
    </row>
    <row r="25">
      <c r="A25" s="4" t="inlineStr">
        <is>
          <t>Securities sold under agreements to repurchase</t>
        </is>
      </c>
      <c r="B25" s="5" t="n">
        <v>12879</v>
      </c>
      <c r="C25" s="5" t="n">
        <v>20635</v>
      </c>
    </row>
    <row r="26">
      <c r="A26" s="4" t="inlineStr">
        <is>
          <t>Other borrowings</t>
        </is>
      </c>
      <c r="B26" s="5" t="n">
        <v>1418336</v>
      </c>
      <c r="C26" s="5" t="n">
        <v>1398709</v>
      </c>
    </row>
    <row r="27">
      <c r="A27" s="4" t="inlineStr">
        <is>
          <t>Subordinated deferrable interest debentures</t>
        </is>
      </c>
      <c r="B27" s="5" t="n">
        <v>123375</v>
      </c>
      <c r="C27" s="5" t="n">
        <v>127560</v>
      </c>
    </row>
    <row r="28">
      <c r="A28" s="4" t="inlineStr">
        <is>
          <t>FDIC loss-share payable, net</t>
        </is>
      </c>
      <c r="B28" s="5" t="n">
        <v>18903</v>
      </c>
      <c r="C28" s="5" t="n">
        <v>19642</v>
      </c>
    </row>
    <row r="29">
      <c r="A29" s="4" t="inlineStr">
        <is>
          <t>Other liabilities</t>
        </is>
      </c>
      <c r="B29" s="5" t="n">
        <v>249188</v>
      </c>
      <c r="C29" s="5" t="n">
        <v>179378</v>
      </c>
    </row>
    <row r="30">
      <c r="A30" s="4" t="inlineStr">
        <is>
          <t>Total liabilities</t>
        </is>
      </c>
      <c r="B30" s="5" t="n">
        <v>17412499</v>
      </c>
      <c r="C30" s="5" t="n">
        <v>15772997</v>
      </c>
    </row>
    <row r="31">
      <c r="A31" s="4" t="inlineStr">
        <is>
          <t>Commitments and Contingencies (Note 11)</t>
        </is>
      </c>
      <c r="B31" s="4" t="inlineStr">
        <is>
          <t xml:space="preserve"> </t>
        </is>
      </c>
      <c r="C31" s="4" t="inlineStr">
        <is>
          <t xml:space="preserve"> </t>
        </is>
      </c>
    </row>
    <row r="32">
      <c r="A32" s="3" t="inlineStr">
        <is>
          <t>Shareholders’ Equity</t>
        </is>
      </c>
    </row>
    <row r="33">
      <c r="A33" s="4" t="inlineStr">
        <is>
          <t>Preferred stock, stated value $1,000 (5,000,000 shares authorized; 0 shares issued and outstanding at June 30, 2020 and December 31, 2019)</t>
        </is>
      </c>
      <c r="B33" s="5" t="n">
        <v>0</v>
      </c>
      <c r="C33" s="5" t="n">
        <v>0</v>
      </c>
    </row>
    <row r="34">
      <c r="A34" s="4" t="inlineStr">
        <is>
          <t>Common stock, par value $1 (200,000,000 and 100,000,000 shares authorized at June 30, 2020 and December 31, 2019, respectively; 71,674,087 and 71,499,829 shares issued at June 30, 2020 and December 31, 2019, respectively)</t>
        </is>
      </c>
      <c r="B34" s="5" t="n">
        <v>71674</v>
      </c>
      <c r="C34" s="5" t="n">
        <v>71500</v>
      </c>
    </row>
    <row r="35">
      <c r="A35" s="4" t="inlineStr">
        <is>
          <t>Capital surplus</t>
        </is>
      </c>
      <c r="B35" s="5" t="n">
        <v>1909839</v>
      </c>
      <c r="C35" s="5" t="n">
        <v>1907108</v>
      </c>
    </row>
    <row r="36">
      <c r="A36" s="4" t="inlineStr">
        <is>
          <t>Retained earnings</t>
        </is>
      </c>
      <c r="B36" s="5" t="n">
        <v>481948</v>
      </c>
      <c r="C36" s="5" t="n">
        <v>507950</v>
      </c>
    </row>
    <row r="37">
      <c r="A37" s="4" t="inlineStr">
        <is>
          <t>Accumulated other comprehensive income (loss), net of tax</t>
        </is>
      </c>
      <c r="B37" s="5" t="n">
        <v>39613</v>
      </c>
      <c r="C37" s="5" t="n">
        <v>17995</v>
      </c>
    </row>
    <row r="38">
      <c r="A38" s="4" t="inlineStr">
        <is>
          <t>Treasury stock, at cost (2,211,305 shares and 1,995,996 shares at June 30, 2020 and December 31, 2019, respectively)</t>
        </is>
      </c>
      <c r="B38" s="5" t="n">
        <v>-42944</v>
      </c>
      <c r="C38" s="5" t="n">
        <v>-34971</v>
      </c>
    </row>
    <row r="39">
      <c r="A39" s="4" t="inlineStr">
        <is>
          <t>Total shareholders’ equity</t>
        </is>
      </c>
      <c r="B39" s="5" t="n">
        <v>2460130</v>
      </c>
      <c r="C39" s="5" t="n">
        <v>2469582</v>
      </c>
    </row>
    <row r="40">
      <c r="A40" s="4" t="inlineStr">
        <is>
          <t>Total liabilities and shareholders’ equity</t>
        </is>
      </c>
      <c r="B40" s="6" t="n">
        <v>19872629</v>
      </c>
      <c r="C40" s="6" t="n">
        <v>182425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0</t>
        </is>
      </c>
    </row>
    <row r="3">
      <c r="A3" s="3" t="inlineStr">
        <is>
          <t>Segment Reporting [Abstract]</t>
        </is>
      </c>
    </row>
    <row r="4">
      <c r="A4" s="4" t="inlineStr">
        <is>
          <t>SEGMENT REPORTING</t>
        </is>
      </c>
      <c r="B4" s="4" t="inlineStr">
        <is>
          <t xml:space="preserve">NOTE 12 – SEGMENT REPORTING The Company has the following five reportable segments: Banking Division, Retail Mortgage Division, Warehouse Lending Division, SBA Division and Premium Finance Division. The Banking Division derives its revenues from the delivery of full-service financial services, including commercial loans, consumer loans and deposit accounts. The Retail Mortgage Division derives its revenues from the origination, sales and servicing of one-to-four family residential mortgage loans. The Warehouse Lending Division derives its revenues from the origination and servicing of warehouse lines to other businesses that are secured by underlying one-to-four family residential mortgage loans. The SBA Division derives its revenues from the origination, sales and servicing of SBA loans. The Premium Finance Division derives its revenues from the origination and servicing of commercial insurance premium finance loans. The Banking, Retail Mortgage, Warehouse Lending, SBA and Premium Finance Divisions are managed as separate business units because of the different products and services they provide. The Company evaluates performance and allocates resources based on profit or loss from operations. There are no material intersegment sales or transfers. The following tables present selected financial information with respect to the Company’s reportable business segments for the three and six months ended June 30, 2020 and 2019: Three Months Ended (dollars in thousands) Banking Retail Warehouse SBA Premium Total Interest income $ 128,653 $ 34,714 $ 5,285 $ 8,757 $ 7,609 $ 185,018 Interest expense 8,323 10,412 259 1,723 487 21,204 Net interest income 120,330 24,302 5,026 7,034 7,122 163,814 Provision for credit losses 86,805 423 403 2,322 (1,792) 88,161 Noninterest income 14,468 104,195 727 1,570 — 120,960 Noninterest expense Salaries and employee benefits 40,423 50,003 209 2,612 1,921 95,168 Equipment and occupancy expenses 11,679 1,953 1 97 77 13,807 Data processing and telecommunications expenses 8,919 1,406 55 15 119 10,514 Other expenses 27,997 6,949 88 359 886 36,279 Total noninterest expense 89,018 60,311 353 3,083 3,003 155,768 Income before income tax expense (41,025) 67,763 4,997 3,199 5,911 40,845 Income tax expense (8,582) 14,231 1,049 671 1,240 8,609 Net income $ (32,443) $ 53,532 $ 3,948 $ 2,528 $ 4,671 $ 32,236 Total assets $ 13,121,679 $ 3,905,683 $ 753,668 $ 1,310,077 $ 781,522 $ 19,872,629 Goodwill 863,507 — — — 64,498 928,005 Other intangible assets, net 64,007 — — — 16,347 80,354 Three Months Ended (dollars in thousands) Banking Retail Warehouse SBA Premium Total Interest income $ 98,892 $ 13,633 $ 5,550 $ 2,287 $ 8,666 $ 129,028 Interest expense 14,137 6,066 2,563 1,105 3,506 27,377 Net interest income 84,755 7,567 2,987 1,182 5,160 101,651 Provision for credit losses 2,306 609 — 178 1,575 4,668 Noninterest income 14,830 18,070 450 1,883 3 35,236 Noninterest expense Salaries and employee benefits 24,228 11,886 162 735 1,320 38,331 Equipment and occupancy expenses 7,034 670 1 65 64 7,834 Data processing and telecommunications expenses 7,635 394 38 3 318 8,388 Other expenses 22,728 2,385 75 359 1,151 26,698 Total noninterest expense 61,625 15,335 276 1,162 2,853 81,251 Income before income tax expense 35,654 9,693 3,161 1,725 735 50,968 Income tax expense 8,691 2,170 664 362 177 12,064 Net income $ 26,963 $ 7,523 $ 2,497 $ 1,363 $ 558 $ 38,904 Total assets $ 9,208,685 $ 1,306,063 $ 462,780 $ 211,433 $ 700,375 $ 11,889,336 Goodwill 436,642 — — — 64,498 501,140 Other intangible assets, net 33,086 — — — 19,351 52,437 Six Months Ended (dollars in thousands) Banking Retail Warehouse SBA Premium Total Interest income $ 260,954 $ 68,125 $ 10,135 $ 12,485 $ 16,087 $ 367,786 Interest expense 22,249 26,067 1,807 3,270 2,634 56,027 Net interest income 238,705 42,058 8,328 9,215 13,453 311,759 Provision for credit losses 122,802 2,420 394 1,419 2,173 129,208 Noninterest income 32,241 138,564 1,687 2,847 — 175,339 Noninterest expense Salaries and employee benefits 82,044 81,100 419 4,088 3,463 171,114 Equipment and occupancy expenses 22,026 3,457 2 194 156 25,835 Data processing and telecommunications expenses 19,716 2,392 96 28 236 22,468 Other expenses 58,642 12,824 122 874 1,942 74,404 Total noninterest expense 182,428 99,773 639 5,184 5,797 293,821 Income before income tax expense (34,284) 78,429 8,982 5,459 5,483 64,069 Income tax expense (8,307) 16,639 1,886 1,146 1,147 12,511 Net income $ (25,977) $ 61,790 $ 7,096 $ 4,313 $ 4,336 $ 51,558 Six Months Ended (dollars in thousands) Banking Retail Warehouse SBA Premium Total Interest income $ 196,766 $ 26,145 $ 10,354 $ 4,461 $ 16,231 $ 253,957 Interest expense 26,972 12,825 4,677 2,193 6,244 52,911 Net interest income 169,794 13,320 5,677 2,268 9,987 201,046 Provision for credit losses 4,364 745 — 409 2,558 8,076 Noninterest income 29,200 32,360 829 3,613 5 66,007 Noninterest expense Salaries and employee benefits 52,160 20,093 323 1,462 2,625 76,663 Equipment and occupancy expenses 14,315 1,436 2 124 161 16,038 Data processing and telecommunications expenses 15,227 724 68 5 755 16,779 Other expenses 39,684 4,499 143 746 2,124 47,196 Total noninterest expense 121,386 26,752 536 2,337 5,665 156,676 Income before income tax expense 73,244 18,183 5,970 3,135 1,769 102,301 Income tax expense 17,466 3,783 1,254 658 331 23,492 Net income $ 55,778 $ 14,400 $ 4,716 $ 2,477 $ 1,438 $ 78,8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 SERVICING RIGHTS</t>
        </is>
      </c>
      <c r="B1" s="2" t="inlineStr">
        <is>
          <t>6 Months Ended</t>
        </is>
      </c>
    </row>
    <row r="2">
      <c r="B2" s="2" t="inlineStr">
        <is>
          <t>Jun. 30, 2020</t>
        </is>
      </c>
    </row>
    <row r="3">
      <c r="A3" s="3" t="inlineStr">
        <is>
          <t>Transfers and Servicing [Abstract]</t>
        </is>
      </c>
    </row>
    <row r="4">
      <c r="A4" s="4" t="inlineStr">
        <is>
          <t>LOAN SERVICING RIGHTS</t>
        </is>
      </c>
      <c r="B4" s="4" t="inlineStr">
        <is>
          <t>NOTE 13 – LOAN SERVICING RIGHTS The Company sells certain residential mortgage loans and SBA loans to third parties. All such transfers are accounted for as sales and the continuing involvement in the loans sold is limited to certain servicing responsibilities. The Company has also acquired portfolios of residential mortgage, SBA and indirect automobile loans serviced for others. Loan servicing rights are initially recorded at fair value and subsequently recorded at the lower of cost or fair value and are amortized over the remaining service life of the loans, with consideration given to prepayment assumptions. Loan servicing rights are recorded in other assets on the consolidated balance sheets. The carrying value of the loan servicing rights assets is shown in the table below: (dollars in thousands) June 30, 2020 December 31, 2019 Loan Servicing Rights Residential mortgage $ 91,381 $ 94,902 SBA 5,241 7,886 Indirect automobile 162 247 Total loan servicing rights $ 96,784 $ 103,035 Residential Mortgage Loans The Company sells certain first-lien residential mortgage loans to third party investors, primarily Federal National Mortgage Association (“FNMA”), Government National Mortgage Association (“GNMA”), and Federal Home Loan Mortgage Corporation (“FHLMC”). The Company retains the related mortgage servicing rights (“MSRs”) and receives servicing fees on certain of these loans. The net gain on loan sales, MSRs amortization and recoveries/impairment, and ongoing servicing fees on the portfolio of loans serviced for others are recorded in the consolidated statements of income and comprehensive income as part of mortgage banking activity. During the three- and six-months ended June 30, 2020, the Company recorded servicing fee income of $6.9 million and $13.1 million, respectively. During the three- and six-months ended June 30, 2019, the Company recorded servicing fee income of $949,000 and $1.8 million, respectively. Servicing fee income includes servicing fees, late fees and ancillary fees earned for each period. The table below is an analysis of the activity in the Company’s MSRs and impairment: Three Months Ended June 30, Six Months Ended June 30, (dollars in thousands) 2020 2019 2020 2019 Residential mortgage servicing rights Beginning carrying value, net $ 85,922 $ 12,104 $ 94,902 $ 11,814 Additions 19,298 1,007 35,359 1,699 Amortization (5,687) (466) (9,853) (868) Impairment (8,152) (1,460) (29,027) (1,460) Ending carrying value, net $ 91,381 $ 11,185 $ 91,381 $ 11,185 Three Months Ended June 30, Six Months Ended June 30, (dollars in thousands) 2020 2019 2020 2019 Residential mortgage servicing impairment Beginning balance $ 20,979 $ — $ 104 $ — Additions 8,152 1,460 29,027 1,460 Ending balance $ 29,131 $ 1,460 $ 29,131 $ 1,460 The fair value of MSRs, key metrics, and the sensitivity of the fair value to adverse changes in model inputs and/or assumptions are summarized below: (dollars in thousands) June 30, 2020 December 31, 2019 Residential mortgage servicing rights Unpaid principal balance of loans serviced for others $ 10,266,233 $ 8,469,600 Composition of residential loans serviced for others: FHLMC 21.24 % 25.87 % FNMA 64.77 % 65.35 % GNMA 13.99 % 8.78 % Total 100.00 % 100.00 % Weighted average term (months) 341 341 Weighted average age (months) 28 33 Modeled prepayment speed 20.21 % 14.41 % Decline in fair value due to a 10% adverse change (5,255) (4,455) Decline in fair value due to a 20% adverse change (9,945) (8,520) Weighted average discount rate 9.64 % 9.49 % Decline in fair value due to a 10% adverse change (2,936) (3,557) Decline in fair value due to a 20% adverse change (5,686) (6,810) SBA Loans All sales of SBA loans, consisting of the guaranteed portion, are executed on a servicing retained basis. These loans, which are partially guaranteed by the SBA, are generally secured by business property such as real estate, inventory, equipment and accounts receivable. The net gain on SBA loan sales, amortization and impairment/recoveries of servicing rights, and ongoing servicing fees are recorded in the consolidated statements of income and comprehensive income as part of other noninterest income. During the three- and six-months ended June 30, 2020, the Company recorded servicing fee income of $1.0 million and $2.1 million, respectively. During the three- and six-months ended June 30, 2019, the Company recorded servicing fee income of $520,000 and $1.1 million, respectively. Servicing fee income includes servicing fees, late fees and ancillary fees earned for each period. The table below is an analysis of the activity in the Company’s SBA loan servicing rights and impairment: Three Months Ended June 30, Six Months Ended June 30, (dollars in thousands) 2020 2019 2020 2019 SBA servicing rights Beginning carrying value, net $ 5,394 $ 3,042 $ 7,886 $ 3,012 Additions 100 170 475 429 Purchase accounting adjustment — — (1,214) — Amortization (416) (102) (779) (331) (Impairment)/recovery 163 — (1,127) — Ending carrying value, net $ 5,241 $ 3,110 $ 5,241 $ 3,110 Three Months Ended June 30, Six Months Ended June 30, (dollars in thousands) 2020 2019 2020 2019 SBA servicing impairment Beginning balance $ 1,431 $ — $ 141 $ — Additions — — 1,127 — Recoveries (163) — — — Ending balance $ 1,268 $ — $ 1,268 $ — (dollars in thousands) June 30, 2020 December 31, 2019 SBA servicing rights Unpaid principal balance of loans serviced for others $ 335,416 $ 339,247 Weighted average life (in years) 3.37 3.81 Modeled prepayment speed 19.87 % 17.86 % Decline in fair value due to a 10% adverse change (306) (299) Decline in fair value due to a 20% adverse change (581) (570) Weighted average discount rate 10.91 % 11.47 % Decline in fair value due to a 100 basis point adverse change (130) (144) Decline in fair value due to a 200 basis point adverse change (254) (280) Indirect Automobile Loans The Company acquired a portfolio of indirect automobile loans serviced for others. These loans, or portions of loans, were sold on a servicing retained basis. Amortization and impairment/recoveries of servicing rights, and ongoing servicing fees are recorded in the consolidated statements of income and comprehensive income as part of other noninterest income. The Company is not actively originating or selling indirect automobile loans. Three Months Ended June 30, Six Months Ended June 30, (dollars in thousands) 2020 2019 2020 2019 Indirect automobile servicing rights Beginning carrying value, net $ 204 $ — $ 247 $ — Amortization (42) — (85) — Ending carrying value, net $ 162 $ — $ 162 $ — During the three- and six-months ended June 30, 2020, the Company recorded servicing fee income of $518,000 and $1.2 million, respectively. The Company did not record any servicing fee income for the three- and six-months ended June 30, 2019. Servicing fee income includes servicing fees, late fees and ancillary fees earned for each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0</t>
        </is>
      </c>
    </row>
    <row r="3">
      <c r="A3" s="3" t="inlineStr">
        <is>
          <t>Goodwill and Intangible Assets Disclosure [Abstract]</t>
        </is>
      </c>
    </row>
    <row r="4">
      <c r="A4" s="4" t="inlineStr">
        <is>
          <t>GOODWILL</t>
        </is>
      </c>
      <c r="B4" s="4" t="inlineStr">
        <is>
          <t xml:space="preserve">NOTE 14 – GOODWILL The Company has goodwill at its Banking Division and Premium Finance Division (collectively "the divisions"). The carrying value of goodwill at the Banking Division was $863.5 million and $867.1 million at June 30, 2020 and December 31, 2019, respectively. The carrying value of goodwill at the Premium Finance Division was $64.5 million at both June 30, 2020 and December 31, 2019. The Company performs its annual impairment test at December 31 of each year and more frequently if a triggering event occurs. At December 31, 2019, the Company performed a qualitative assessment of goodwill at the divisions and determined it was more likely than not that the reporting unit's fair value exceeded its carrying value. The Company performed an interim qualitative assessment at March 31, 2020 considering the decline in the Company's stock price relative to book value and the impact of COVID-19 on the economy and determined that it was more likely than not that the reporting unit's fair value exceeded its carrying value. During the second quarter of 2020, the Company assessed the indicators of goodwill impairment and determined a triggering event had occurred. Triggering events included sustained decline in the Company's share price, the impact of COVID-19 on the economy and low interest rate environment. The Company performed a quantitative analysis of goodwill at the divisions as of May 31, 2020. The Premium Finance Division was measured utilizing a discounted cash flow approach. The Banking Division was measured using multiple approaches. The primary approach for the Banking Division was the discounted cash flow approach and the Company also used a market approach comparing to similar public companies multiples and control premiums from transactions during prior distressed periods. The results from each of the primary approaches showed valuation of the reporting unit in excess of carrying value at May 31, 2020. The discounted cash flow approach for the Premium Finance Division resulted in a fair value approximately 11% higher than its carrying value. The discounted cash flow approach for the Banking Division indicated a fair value approximately 42% higher than its carrying value and the market approach indicated a fair value approximately 5% higher than its carrying value. Economic conditions and forecasted results through June 30, 2020 are materially consistent with those modeled at May 31, 2020 and therefore, management determined no impairment existed at June 30,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CCOUNTING POLICIES (Policies)</t>
        </is>
      </c>
      <c r="B1" s="2" t="inlineStr">
        <is>
          <t>6 Months Ended</t>
        </is>
      </c>
    </row>
    <row r="2">
      <c r="B2" s="2" t="inlineStr">
        <is>
          <t>Jun. 30, 2020</t>
        </is>
      </c>
    </row>
    <row r="3">
      <c r="A3" s="3" t="inlineStr">
        <is>
          <t>Organization, Consolidation and Presentation of Financial Statements [Abstract]</t>
        </is>
      </c>
    </row>
    <row r="4">
      <c r="A4" s="4" t="inlineStr">
        <is>
          <t>Nature of Business</t>
        </is>
      </c>
      <c r="B4" s="4" t="inlineStr">
        <is>
          <t>Nature of Business Ameris Bancorp (the “Company” or “Ameris”) is a financial holding company headquartered in Atlanta, Georgia. Ameris conducts substantially all of its operations through its wholly owned banking subsidiary, Ameris Bank (the “Bank”). At June 30, 2020, the Bank operated 170 branches in select markets in Georgia, Alabama, Florida and South Carolina. Our business model capitalizes on the efficiencies of a large financial services company, while still providing the community with the personalized banking service expected by our customers. We manage our Bank through a balance of decentralized management responsibilities and efficient centralized operating systems, products and loan underwriting standards. The Company’s Board of Directors and senior managers establish corporate policy, strategy and administrative policies. Within our established guidelines and policies, the banker closest to the customer responds to the differing needs and demands of his or her unique market.</t>
        </is>
      </c>
    </row>
    <row r="5">
      <c r="A5" s="4" t="inlineStr">
        <is>
          <t>Basis of Presentation</t>
        </is>
      </c>
      <c r="B5" s="4" t="inlineStr">
        <is>
          <t>Basis of Presentation The accompanying unaudited consolidated financial statements for Ameris have been prepared in accordance with accounting principles generally accepted in the United States of America for interim financial information and Regulation S-X. Accordingly, the financial statements do not include all of the information and footnotes required by accounting principles generally accepted in the United States of America (“GAAP”) for complete financial statement presentation. The interim consolidated financial statements included herein are unaudited but reflect all adjustments, consisting of normal recurring adjustments, which, in the opinion of management, are necessary for a fair presentation of the consolidated financial position and results of operations for the interim periods presented. All significant intercompany accounts and transactions have been eliminated in consolidation. The results of operations for the period ended June 30, 2020 are not necessarily indicative of the results to be expected for the full year. These financial statements should be read in conjunction with the financial statements and notes thereto and the report of our registered independent public accounting firm included in the Company’s Annual Report on Form 10-K for the year ended December 31, 2019, as amended.</t>
        </is>
      </c>
    </row>
    <row r="6">
      <c r="A6" s="4" t="inlineStr">
        <is>
          <t>Cash and Cash Equivalents</t>
        </is>
      </c>
      <c r="B6" s="4" t="inlineStr">
        <is>
          <t>Cash and Cash EquivalentsFor purposes of reporting cash flows, cash and cash equivalents include cash on hand, cash items in process of collection, amounts due from banks, interest-bearing deposits in banks and federal funds sold.  The Bank is required to maintain reserve balances in cash or on deposit with the Federal Reserve Bank of Atlanta.</t>
        </is>
      </c>
    </row>
    <row r="7">
      <c r="A7" s="4" t="inlineStr">
        <is>
          <t>Reclassifications</t>
        </is>
      </c>
      <c r="B7" s="4" t="inlineStr">
        <is>
          <t>ReclassificationsCertain reclassifications of prior year amounts have been made to conform with the current year presentations. The reclassifications had no effect on net income or shareholders' equity as previously reported.</t>
        </is>
      </c>
    </row>
    <row r="8">
      <c r="A8" s="4" t="inlineStr">
        <is>
          <t>Accounting Standards Adopted and Pending Adoption</t>
        </is>
      </c>
      <c r="B8" s="4" t="inlineStr">
        <is>
          <t>Accounting Standards Adopted in 2020 ASU 2018-15 – Intangibles – Goodwill and Other – Internal-Use Software (Subtopic 350-40): Customer's Accounting for Implementation Costs incurred in a Cloud Computing Arrangement That Is a Service Contract ("ASU 2018-15"). ASU 2018-15 requires that application development stage implementation costs incurred in a Cloud Computing Arrangement ("CCA") that are service contracts be capitalized and amortized over the term of the hosting arrangement, including renewal option terms if the customer entity is reasonably certain to exercise the option. Costs incurred in the preliminary project and post-implementation stages are expensed as incurred. Training costs and certain data conversion costs also cannot be capitalized for a CCA that is a service contract. Amortization expense of capitalized implementation costs will be presented in the same income statement caption as the CCA fees. Similarly, capitalized implementation costs will be presented in the same balance sheet caption as any prepaid CCA fees, and cash flows from capitalized implementation costs will be classified in the statement of cash flows in the same manner as payments made for the CCA fees. The requirements of ASU 2018-15 should be applied either retrospectively or prospectively to all implementation costs incurred after the adoption date. ASU 2018-15 is effective for interim and annual periods beginning after December 15, 2019. Early adoption is permitted. During the first quarter of 2020, the Company adopted the provision of ASU 2018-15, and the adoption did not have a material impact on the Company's consolidated financial statements. ASU 2018-13 – Fair Value Measurement (Topic 820): Disclosure Framework – Changes to the Disclosure Requirements for Fair Value Measurement ("ASU 2018-13). ASU 2018-13 changes fair value measurement disclosure requirements by removing certain requirements, modifying certain requirements and adding certain new requirements. Disclosure requirements removed include the following: transfers between Level 1 and Level 2 of the fair value hierarchy; the policy for determining when transfers between any of the three levels have occurred; the valuation processes for Level 3 measurements; and the changes in unrealized gains or losses presented in earnings for Level 3 instruments held at end of the reporting period. Disclosure requirements that have been modified include the following: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and clarification that the Level 3 measurement uncertainty disclosure should communicate information about the uncertainty at the balance sheet date. New disclosure requirements include the following: the changes in unrealized gains and losses for the period included in other comprehensive income for recurring Level 3 instruments held at the end of the reporting period; and the range and weighted average of significant unobservable inputs used for Level 3 measurements or disclosure of other quantitative information in place of the weighted average to the extent that it would be a more reasonable and rational method to reflect the distribution of unobservable inputs. ASU 2018-13 is effective for interim and annual periods beginning after December 15, 2019. Early adoption is permitted. During the first quarter of 2020, the Company adopted the provision of ASU 2018-13, and the adoption did not have a material impact on the Company's consolidated financial statements. ASU 2017-04 – Intangibles: Goodwill and Other: Simplifying the Test for Goodwill Impairment (“ASU 2017-04”). ASU 2017-04 eliminates Step 2 from the goodwill impairment test to simplify the subsequent measurement of goodwill.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the income tax effects of tax deductible goodwill on the carrying amount of the reporting unit should be considered when measuring the goodwill impairment loss, if applicable. ASU 2017-04 also eliminates the requirements for any reporting unit with a zero or negative carrying amount to perform Step 2 of the goodwill impairment test. An entity still has the option to perform the qualitative assessment for a reporting unit to determine if the quantitative impairment test is necessary. The standard must be adopted using a prospective basis and the nature and reason for the change in accounting principle should be disclosed upon transition. ASU 2017-04 is effective for annual or any interim goodwill impairment tests in reporting periods beginning after December 15, 2019. Early adoption is permitted on testing dates after January 1, 2017. During the first quarter of 2020, the Company adopted the provision of ASU 2017-04, and the adoption did not have a material impact on the Company's consolidated financial statements. ASU 2016-13 – Financial Instruments—Credit Losses (Topic 326): Measurement of Credit Losses on Financial Instruments (“ASU 2016-13”). ASU 2016-13 significantly changes how entities will measure credit losses for most financial assets and certain other instruments that are not measured at fair value through net income. The standard will replace the current incurred loss approach with an expected loss model, referred to as the current expected credit loss (“CECL”) model. The new standard will apply to financial assets subject to credit losses and measured at amortized cost and certain off-balance-sheet credit exposures, which include, but are not limited to, loans, leases, held-to-maturity securities, loan commitments and financial guarantees. ASU 2016-13 simplifies the accounting for purchased credit-impaired debt securities and loans and expands the disclosure requirements regarding an entity’s assumptions, models and methods for estimating the allowance for loan and lease losses. In addition, entities will need to disclose the amortized cost balance for each class of financial asset by credit quality indicator, disaggregated by the year of origination. ASU 2016-13 is effective for interim and annual reporting periods beginning after December 15, 2019. Early adoption is permitted for interim and annual reporting periods beginning after December 15, 2018. Upon adoption, ASU 2016-13 provides for a modified retrospective transition by means of a cumulative effect adjustment to equity as of the beginning of the period in which the guidance is effective. The Company adopted ASU 2016-13 and all related subsequent amendments thereto effective January 1, 2020 using the modified retrospective approach. The Company recognized an increase in the allowance for credit losses on loans of $78.7 million, an increase in the allowance for unfunded commitments of $12.7 million and a reduction of retained earnings of $56.7 million, net of the increase in deferred tax assets of $19.0 million. The Company adopted ASU 2016-13 using the prospective transition approach for purchased financial assets with credit deterioration ("PCD") that were previously classified as purchased credit impaired ("PCI") and accounted for under ASU 310-30. In accordance with ASU 2016-13, the Company did not reassess whether PCI assets met the criteria of PCD assets as of the date of adoption. The Company determined $15.6 million of existing discounts on PCD loans was related to credit factors and was reclassified to the ACL upon adoption. The remaining discount on the PCD assets was determined to be related to noncredit factors and will be accreted into interest income on a level-yield method over the life of the loans. In addition, for available-for-sale debt securities, the new methodology replaces the other-than-temporary impairment model and requires the recognition of an allowance for reductions in a security’s fair value attributable to declines in credit quality, instead of a direct write-down of the security, when a valuation decline is determined to be other-than-temporary. There was no financial impact related to this implementation. The Company has made a policy election to exclude accrued interest from the amortized cost basis of debt securities and report accrued interest in other assets in the consolidated balance sheets. A debt security is placed on nonaccrual status at the time any principal or interest payments become more than 90 days delinquent or if full collection of interest or principal becomes uncertain. Accrued interest for a security placed on nonaccrual is reversed against interest income. There was no accrued interest related to debt securities reversed against interest income for the three and six months ended June 30, 2020 and 2019. Accrued interest receivable on available-for-sale debt securities totaled $4.5 million as of June 30, 2020. Refer to Note 3 for additional information. Allowance for Credit Losses – Loans Under the current expected credit loss model, the allowance for credit losses (“ACL”) on loans is a valuation allowance estimated at each balance sheet date in accordance with GAAP that is deducted from the loans’ amortized cost basis to present the net amount expected to be collected on the loans. The Company estimates the ACL on loans based on the underlying assets’ amortized cost basis, which is the amount at which the financing receivable is originated or acquired, adjusted for applicable accretion or amortization of premium, discount, and net deferred fees or costs, collection of cash, and charge-offs. In the event that collection of principal becomes uncertain, the Company has policies in place to reverse accrued interest in a timely manner. Therefore, the Company has made a policy election to exclude accrued interest from the measurement of ACL. Accrued interest receivable on loans is reported in other assets on the consolidated balance sheets and totaled $67.7 million at June 30, 2020. Expected credit losses are reflected in the allowance for credit losses through a charge to provision for credit losses. When the Company deems all or a portion of a financial asset to be uncollectible the appropriate amount is written off and the ACL is reduced by the same amount. The Company applies judgment to determine when a financial asset is deemed uncollectible; however, generally speaking, an asset will be considered uncollectible no later than when all efforts at collection have been exhausted. Subsequent recoveries, if any, are credited to the ACL when received. The Company measures expected credit losses of financial assets on a collective (pool) basis, when the financial assets share similar risk characteristics. Depending on the nature of the pool of financial assets with similar risk characteristics, the Company uses the discounted cash flow (“DCF”) method, the vintage method, the PD×LGD method or a qualitative approach as discussed further below. The Company’s methodologies for estimating the ACL consider available relevant information about the collectability of cash flows, including information about past events, current conditions, and reasonable and supportable forecasts. The methodologies apply historical loss information, adjusted for asset-specific characteristics, economic conditions at the measurement date, and forecasts about future economic conditions expected to exist through the contractual lives of the financial assets that are reasonable and supportable, to the identified pools of financial assets with similar risk characteristics for which the historical loss experience was observed. The Company’s methodologies revert back to historical loss information on a straight-line basis over four quarters when it can no longer develop reasonable and supportable forecasts. The Company has identified the following pools of financial assets with similar risk characteristics for measuring expected credit losses: Commercial, financial, and agricultural - These loans include both secured and unsecured loans for working capital, expansion, crop production and other business purposes. Commercial, financial and agricultural loans also include certain U.S. Small Business Administration (“SBA”) loans. Short-term working capital loans are secured by non-real estate collateral such as accounts receivable, crops, inventory and equipment. The Bank evaluates the financial strength, cash flow, management, credit history of the borrower and the quality of the collateral securing the loan. The Bank often requires personal guarantees and secondary sources of repayment on commercial, financial and agricultural loans. Consumer installment - These loans include home improvement loans, direct automobile loans, boat and recreational vehicle financing, and both secured and unsecured personal loans. Consumer loans carry greater risks than other loans, as the collateral can consist of rapidly depreciating assets such as automobiles and equipment that may not provide an adequate source of repayment of the loan in the case of default. Indirect automobile - Indirect automobile loans are secured by automobile collateral, generally new and used cars and trucks from auto dealers that operate within selected states. Repayment of these loans depends largely on the personal income of the borrowers which can be affected by changes in economic conditions such as unemployment levels. Collateral consists of rapidly depreciating assets that may not provide an adequate source of repayment of the loan in the event of default. Mortgage warehouse - Mortgage Warehouse facilities are provided to unaffiliated mortgage origination companies and are collateralized by one-to-four family residential loans or mortgage servicing rights. The originator closes new mortgage loans with the intent to sell these loans to third party investors for a profit. The Bank provides funding to the mortgage companies for the period between the origination and their sale of the loan. The Bank has a policy that requires that it separately validate that each residential mortgage loan was underwritten consistent with the underwriting requirements of the final investor or market standards prior to advancing funds. The Bank is repaid with the proceeds received from sale of the mortgage loan to the final investor. Municipal - Municipal loans consists of loans made to counties, municipalities and political subdivisions. The source of repayment for these loans is either general revenue of the municipality or revenues of the project being financed by the loan. These loans may be secured by real estate, machinery, equipment or assignment of certain revenues. Premium Finance - Premium finance provides loans for the acquisition of certain commercial insurance policies. Repayment of these loans is dependent on the cash flow of the insured which can be affected by changes in economic conditions. The Bank has procedures in place to cancel the insurance policy after default by the borrower to minimize the risk of loss. Real Estate - Construction and Development - Construction and development loans include loans for the development of residential neighborhoods, one-to-four family home residential construction loans to builders and consumers, and commercial real estate construction loans, primarily for owner-occupied and investment properties. The Company limits its construction lending risk through adherence to established underwriting procedures. Real Estate - Commercial and Farmland - Commercial real estate loans include loans secured by owner-occupied commercial buildings for office, storage, retail, farmland and warehouse space. They also include non-owner occupied commercial buildings such as leased retail and office space. Commercial real estate loans may be larger in size and may involve a greater degree of risk than one-to-four family residential mortgage loans. Payments on such loans are often dependent on successful operation or management of the properties. Real Estate - Residential - The Company's residential loans represent permanent mortgage financing and are secured by residential properties located within the Bank's market areas. Residential real estate loans also include purchased loan pools secured by residential properties located outside the Bank's market area. Discounted Cash Flow Method The Company uses the discounted cash flow method to estimate expected credit losses for the commercial, financial and agricultural, consumer installment, real estate - construction and development, real estate - commercial and farmland and real estate - residential loan segments. For each of these loan segments, the Company generates cash flow projections at the instrument level wherein payment expectations are adjusted for estimated prepayment speed, curtailments, time to recovery, probability of default, and loss given default. The modeling of expected prepayment speeds, curtailment rates, and time to recovery are based on historical internal data adjusted based upon peer data. The Company uses regression analysis of historical internal and peer data to determine suitable loss drivers to utilize when modeling lifetime probability of default and loss given default. This analysis also determines how expected probability of default and loss given default will react to forecasted levels of the loss drivers. For all loan pools utilizing the DCF method, the Company uses a combination of national and regional data including gross domestic product, home price indices, unemployment rates, retail sales, and rental vacancy rates depending on the nature of the underlying loan pool and how well that loss driver correlates to expected future losses. For all DCF models, management has determined that four quarters represents a reasonable and supportable forecast period and reverts back to a historical loss rate over four quarters on a straight-line basis. Management leverages economic projections from a reputable and independent third party to inform its loss driver forecasts over the four-quarter forecast period. Other internal and external indicators of economic forecasts are also considered by management when developing the forecast metrics. The combination of adjustments for credit expectations (default and loss) and timing expectations (prepayment, curtailment, and time to recovery) produces an expected cash flow stream at the instrument level. Instrument effective yield is calculated, net of the impacts of prepayment assumptions, and the instrument expected cash flows are then discounted at that effective yield to produce an instrument-level net present value of expected cash flows (“NPV”). An ACL is established for the difference between the instrument’s NPV and amortized cost basis. Vintage Method The Company uses a vintage method to estimate expected credit losses for the indirect automobile loans segment. The Company’s vintage analysis is based on loss rates by origination date and includes data on loan amounts, loan charge-offs and recoveries by date. Using this information, vintage tables are created to evaluate loss rate patterns and develop estimated losses by vintage year. Once the tables have been calculated, reserves are estimated by multiplying the balance of a given origination year by the remaining loss to be experienced by that vintage. PD×LGD Method The Company uses the PD×LGD method to estimate expected credit losses (“EL”) for the premium finance and municipal loan segments. Under the PD×LGD method, the loss rate is a function of two components: (1) the lifetime default rate (“PD”); and (2) the loss given default (“LGD”). For the premium finance loan segment, calculations of lifetime default rates and corresponding loss given default rates of static pools are performed. The PD×LGD method uses the default rates and loss given default rates of different static pools to quantify the relationship between those rates and the credit mix of the pools and applies that relationship on a going forward basis. The Company has not incurred any historical defaults or charge offs in its municipal portfolio. Therefore, in lieu of historical loss rates, the Company applies historical benchmarking PD and LGD ratios provided by a reputable and independent third party to the current municipal loan balance. Qualitative Factors The Company uses qualitative factors for model risk uncertainty as well as for loan segment specific risks that cannot be addressed in the quantitative methods. In particular, the warehouse loan segment uses a qualitative factor for fraud losses based upon historical fraud loss data since the Company has not experienced any credit related losses in this loan segment to date. Individually Evaluated Assets Loans that do not share risk characteristics are evaluated on an individual basis. For collateral dependent financial assets where the Company has determined that foreclosure of the collateral is probable, or where the borrower is experiencing financial difficulty and the Company expects repayment of the financial asset to be provided substantially through the operation or sale of the collateral, the ACL is measured based on the difference between the fair value of the collateral and the amortized cost basis of the asset as of the measurement date. When repayment is expected to be from the operation of the collateral, expected credit losses are calculated as the amount by which the amortized cost basis of the financial asset exceeds the present value of expected cash flows from the operation of the collateral. When repayment is expected to be from the sale of the collateral, expected credit losses are calculated as the amount by which the amortized costs basis of the financial asset exceeds the fair value of the underlying collateral less estimated cost to sell. The ACL may be zero if the fair value of the collateral at the measurement date exceeds the amortized cost basis of the financial asset. The Company’s estimate of the ACL reflects losses expected over the remaining contractual life of the assets. The contractual term does not consider extensions, renewals or modifications unless the Company has identified an expected troubled debt restructuring. A loan that has been modified or renewed is considered a troubled debt restructuring (“TDR”) when two conditions are met: (1) the borrower is experiencing financial difficulty; and (2) concessions are made for the borrower's benefit that would not otherwise be considered for a borrower or transaction with similar credit risk characteristics. The Company’s ACL reflects all effects of a TDR when an individual asset is specifically identified as a reasonably expected TDR. The Company has determined that a TDR is reasonably expected no later than the point when the lender concludes that modification is the best course of action and it is at least reasonably possible that the troubled borrower will accept some form of concession from the lender to avoid a default. Reasonably expected TDRs and executed non-performing TDRs are evaluated individually to determine the required ACL. TDRs performing in accordance with their modified contractual terms for a reasonable period of time may be included in the Company’s existing pools based on the underlying risk characteristics of the loan to measure the ACL. Loan Commitments and Allowance for Credit Losses on Off-Balance Sheet Credit Exposures Financial instruments include off-balance sheet credit instruments, such as commitments to make loans and commercial letters of credit issued to meet customer financing needs.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rds an allowance for credit losses on off-balance sheet credit exposures, unless the commitments to extend credit are unconditionally cancelable, through a charge to provision for unfunded commitments in the Company’s consolidated statements of income. The ACL on off-balance sheet credit exposures is estimated by loan segment at each balance sheet date under the current expected credit loss model using the same methodologies as portfolio loans, taking into consideration the likelihood that funding will occur as well as any third-party guarantees and is included in other liabilities on the Company’s consolidated balance sheets. Guidance on Non-TDR Loan Modifications due to COVID-19 In April 2020, various regulatory agencies, including the Board of Governors of the Federal Reserve System (the "FRB") and the Federal Deposit Insurance Corporation (the "FDIC"), issued a revised interagency statement encouraging financial institutions to work with customers affected by the novel coronavirus pandemic (“COVID-19”) and providing additional information regarding loan modifications. The revised interagency statement clarifies the interaction between the interagency statement issued on March 22, 2020 and the temporary relief provided by Section 4013 of the Coronavirus Aid, Relief, and Economic Security Act (the “CARES Act”). Section 4013 of the CARES Act allows financial institutions to suspend the requirements to classify certain loan modifications as TDRs. The revised statement also provides supervisory interpretations on past due and nonaccrual regulatory reporting of loan modification programs and regulatory capital. This interagency guidance is expected to reduce the number of TDRs that will be reported in future periods; however, the amount is indeterminable and will depend on future developments, which are highly uncertain and cannot be accurately predicted, including the scope and duration of the pandemic and actions taken by governmental authorities and other third parties in response to the pandemic. Accounting Standards Pending Adoption ASU No. 2020-04 – Reference Rate Reform (Topic 848): Facilitation of the Effects of Reference Rate Reform on Financial Reporting ("ASU 2020-04"). ASU 2020-04 provides optional guidance, for a limited time, to ease the potential burden in accounting for or recognizing the effects of reference rate reform on financial reporting. The amendments, which are elective, provide expedients and exceptions for applying GAAP to contract modifications and hedging relationships affected by reference rate reform if certain criteria are met. The amendments apply only to contracts and hedging relationships that reference LIBOR or another reference rate that is expected to be discontinued due to reference rate reform. The optional expedients for contract modifications apply consistently for all contracts or transactions within the relevant Codification Topic, Subtopic, or Industry Subtopic that contains the guidance that otherwise would be required to be applied, while those for hedging relationships can be elected on an individual hedging relationship basis. Because the guidance is intended to assist stakeholders during the global market-wide reference rate transition period, it is in effect for a limited time, from March 12, 2020 through December 31, 2022. The Company has established a working committee with representatives from relevant functional areas to inventory the contracts and accounts that are tied to LIBOR and develop a transition plan for the affected items. The Company is currently evaluating the impact of adopting ASU 2020-04 on the consolidated financial statements. ASU 2019-12 – Income Taxes (Topic 740): Simplifying the Accounting for Income Taxes ("ASU 2019-12") . ASU 2019-12 simplifies the accounting for income taxes by removing certain technical exceptions. ASU 2019-12 also clarifies and amends the accounting for income taxes in certain areas including, among others: (i) franchise taxes that are partially based on income; (ii) whether step ups in the tax basis of goodwill should be considered part of the acquisition to which it related or recognized as a separate transaction; and (iii) requiring the effect of an enacted change in tax laws or rates to be reflected in the annual effective tax rate computation in the interim period that includes the enactment date. The Company expects to apply the amendments in this update on a modified retrospective basis for the provision related to franchise taxes and prospectively for all other amendments. ASU 2019-12 is effective for interim and annual periods beginning after December 15, 2020. Early adoption is permitted. The Company is currently evaluating the impact this ASU will have on the Company’s consolidated balance sheet, consolidated statement of income and comprehensive income, consolidated statement of shareholders’ equity and consolidated statement of cash flows, but it is not expected to have a material impac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6 Months Ended</t>
        </is>
      </c>
    </row>
    <row r="2">
      <c r="B2" s="2" t="inlineStr">
        <is>
          <t>Jun. 30, 2020</t>
        </is>
      </c>
    </row>
    <row r="3">
      <c r="A3" s="3" t="inlineStr">
        <is>
          <t>Business Combinations [Abstract]</t>
        </is>
      </c>
    </row>
    <row r="4">
      <c r="A4" s="4" t="inlineStr">
        <is>
          <t>Schedule of Recognized Identified Assets Acquired and Liabilities Assumed</t>
        </is>
      </c>
      <c r="B4" s="4" t="inlineStr">
        <is>
          <t>The following table presents the assets acquired and liabilities assumed of Fidelity as of July 1, 2019, and their fair value estimates. The fair value estimates were subject to refinement for up to one year after the closing date of the acquisition for new information obtained about facts and circumstances that existed at the acquisition date. The Company finalized its fair value adjustments during the second quarter of 2020. (dollars in thousands) As Recorded Initial Subsequent As Recorded Assets Cash and due from banks $ 26,264 $ — $ (2,417) (o) $ 23,847 Federal funds sold and interest-bearing deposits in banks 217,936 — — 217,936 Investment securities 299,341 (1,444) (a) — 297,897 Other investments 7,449 — — 7,449 Loans held for sale 328,657 (1,290) (b) 250 (p) 327,617 Loans 3,587,412 (79,002) (c) 3,852 (q) 3,512,262 Less allowance for loan losses (31,245) 31,245 (d) — — Loans, net 3,556,167 (47,757) 3,852 3,512,262 Other real estate owned 7,605 (427) (e) — 7,178 Premises and equipment 93,662 11,407 (f) (3,820) (r) 101,249 Other intangible assets, net 10,670 39,940 (g) — 50,610 Cash value of bank owned life insurance 72,328 — — 72,328 Deferred income taxes, net 104 (104) (h) — — Other assets 157,863 998 (i) (17,138) (s) 141,723 Total assets $ 4,778,046 $ 1,323 $ (19,273) $ 4,760,096 Liabilities Deposits: Noninterest-bearing $ 1,301,829 $ — $ (2,114) (t) $ 1,299,715 Interest-bearing 2,740,552 942 (j) — 2,741,494 Total deposits 4,042,381 942 (2,114) 4,041,209 Securities sold under agreements to repurchase 22,345 — — 22,345 Other borrowings 149,367 2,265 (k) (300) (u) 151,332 Subordinated deferrable interest debentures 46,393 (9,675) (l) — 36,718 Deferred tax liability, net 12,222 (11,401) (m) 497 (v) 1,318 Other liabilities 65,027 538 (n) (839) (w) 64,726 Total liabilities 4,337,735 (17,331) (2,756) 4,317,648 Net identifiable assets acquired over (under) liabilities assumed 440,311 18,654 (16,517) 442,448 Goodwill — 410,348 16,517 426,865 Net assets acquired over liabilities assumed $ 440,311 $ 429,002 $ — $ 869,313 Consideration: Ameris Bancorp common shares issued 22,181,522 Price per share of the Company's common stock 39.19 Company common stock issued $ 869,294 Cash exchanged for shares $ 19 Fair value of total consideration transferred $ 869,313 ____________________________________________________________ Explanation of fair value adjustments (a) Adjustment reflects the fair value adjustments of the portfolio of investment securities as of the acquisition date. (b) Adjustment reflects the fair value adjustments based on the Company's evaluation of the acquired loans held for sale. (c) Adjustment reflects the fair value adjustments based on the Company's evaluation of the acquired loan portfolio, net of the reversal of Fidelity's unamortized accounting adjustments from Fidelity's prior acquisitions, loan premiums, loan discounts, deferred loan origination costs and deferred loan origination fees. (d) Adjustment reflects the elimination of Fidelity's allowance for loan losses. (e) Adjustment reflects the fair value adjustment based on the Company's evaluation of the acquired OREO portfolio. (f) Adjustment reflects the fair value adjustments based on the Company's evaluation of the acquired premises and equipment. (g) Adjustment reflects the recording of core deposit intangible on the acquired core deposit accounts, net of reversal of Fidelity's remaining intangible assets from its past acquisitions. (h) Adjustment reflects the reclassification of Fidelity's deferred tax asset against the deferred tax liability. (i) Adjustment reflects the fair value adjustment to other assets. (j) Adjustment reflects the fair value adjustments based on the Company's evaluation of the acquired deposits. (k) Adjustment reflects the fair value adjustment to the other borrowings at the acquisition date, net of reversal of Fidelity's unamortized deferred issuance costs. (l) Adjustment reflects the fair value adjustment to the subordinated deferrable interest debentures at the acquisition date. (m) Adjustment reflects the deferred taxes on the differences in the carrying values of acquired assets and assumed liabilities for financial reporting purposes and their basis for federal income tax purposes and reclassification of Fidelity's deferred tax asset against the deferred tax liability. (n) Adjustment reflects the fair value adjustments based on the Company's evaluation of the acquired other liabilities. (o) Subsequent to acquisition, cash and due from banks were adjusted for Fidelity reconciling items. (p) Adjustment reflects additional recording of fair value adjustments to loans held for sale. (q) Adjustment reflects additional recording of fair value adjustments of the acquired loan portfolio. (r) Adjustment reflects additional recording of fair value adjustments to premises and equipment. (s) Adjustment reflects additional recording of fair value adjustments to other assets and includes a reclassification of deferred income taxes to current income taxes. (t) Subsequent to acquisition, noninterest-bearing deposits were adjusted for Fidelity reconciling items. (u) Adjustment reflects additional recording of fair value adjustments to other borrowings. (v) Adjustment reflects additional recording of deferred taxes on the differences in the carrying values of acquired assets and assumed liabilities for financial reporting purposes and their basis for federal income tax purposes and includes a reclassification of deferred income taxes to current income taxes. (w) Adjustment reflects additional recording of fair value adjustments to other liabilities.</t>
        </is>
      </c>
    </row>
    <row r="5">
      <c r="A5" s="4" t="inlineStr">
        <is>
          <t>Business Acquisition, Purchased Credit-Impaired Loans Acquired</t>
        </is>
      </c>
      <c r="B5" s="4" t="inlineStr">
        <is>
          <t xml:space="preserve">The table below summarizes the total contractually required principal and interest cash payments, management’s estimate of expected total cash payments and fair value of the loans as of the acquisition date for purchased credit impaired loans. Contractually required principal and interest payments have been adjusted for estimated prepayments. (dollars in thousands) Contractually required principal and interest $ 191,534 Non-accretable difference (23,058) Cash flows expected to be collected 168,476 Accretable yield (47,173) Total purchased credit-impaired loans acquired $ 121,303 </t>
        </is>
      </c>
    </row>
    <row r="6">
      <c r="A6" s="4" t="inlineStr">
        <is>
          <t>Business Acquisition, Acquired Loans</t>
        </is>
      </c>
      <c r="B6" s="4" t="inlineStr">
        <is>
          <t xml:space="preserve">The following table presents the acquired loan data for the Fidelity acquisition. (dollars in thousands) Fair Value of Gross Contractual Estimate at Acquired receivables subject to ASC 310-30 $ 121,303 $ 191,534 $ 23,058 Acquired receivables not subject to ASC 310-30 $ 3,390,959 $ 4,217,890 $ 33,076 </t>
        </is>
      </c>
    </row>
    <row r="7">
      <c r="A7" s="4" t="inlineStr">
        <is>
          <t>Business Acquisition, Pro Forma Information</t>
        </is>
      </c>
      <c r="B7" s="4" t="inlineStr">
        <is>
          <t xml:space="preserve">The following unaudited pro forma information reflects the Company’s estimated consolidated results of operations as if the acquisitions had occurred on January 1, 2019, unadjusted for potential cost savings. Merger and conversion charges are not included in the pro forma information below. Three Months Ended Six Months Ended (dollars in thousands, except per share data; shares in thousands) 2020 2019 2020 2019 Net interest income and noninterest income $ 284,774 $ 200,132 $ 357,890 $ 392,386 Net income $ 32,943 $ 44,495 $ 52,693 $ 92,348 Net income available to common shareholders $ 32,943 $ 44,495 $ 52,693 $ 92,348 Income per common share available to common shareholders – basic $ 0.48 $ 0.64 $ 0.76 $ 1.33 Income per common share available to common shareholders – diluted $ 0.48 $ 0.64 $ 0.76 $ 1.33 Average number of shares outstanding, basic 69,192 69,492 69,235 69,535 Average number of shares outstanding, diluted 69,293 69,519 69,413 69,5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0</t>
        </is>
      </c>
    </row>
    <row r="3">
      <c r="A3" s="3" t="inlineStr">
        <is>
          <t>Investments, Debt and Equity Securities [Abstract]</t>
        </is>
      </c>
    </row>
    <row r="4">
      <c r="A4" s="4" t="inlineStr">
        <is>
          <t>Amortized Cost and Estimated Fair Value of Investment Securities Available for Sale</t>
        </is>
      </c>
      <c r="B4" s="4" t="inlineStr">
        <is>
          <t xml:space="preserve">The amortized cost and estimated fair value of securities available for sale along with gross unrealized gains and losses are summarized as follows: (dollars in thousands) Amortized Gross Gross Estimated June 30, 2020 U.S. government sponsored agencies $ 17,207 $ 474 $ — $ 17,681 State, county and municipal securities 90,012 3,186 — 93,198 Corporate debt securities 51,680 701 (68) 52,313 SBA pool securities 67,241 2,815 (114) 69,942 Mortgage-backed securities 962,445 43,471 (154) 1,005,762 Total debt securities $ 1,188,585 $ 50,647 $ (336) $ 1,238,896 December 31, 2019 U.S. government sponsored agencies $ 22,246 $ 116 $ — $ 22,362 State, county and municipal securities 102,952 2,310 (2) 105,260 Corporate debt securities 51,720 1,281 (2) 52,999 SBA pool securities 73,704 617 (409) 73,912 Mortgage-backed securities 1,129,816 19,937 (883) 1,148,870 Total debt securities $ 1,380,438 $ 24,261 $ (1,296) $ 1,403,403 </t>
        </is>
      </c>
    </row>
    <row r="5">
      <c r="A5" s="4" t="inlineStr">
        <is>
          <t>Amortized Cost and Fair Value of Available for Sale Securities by Contractual Maturity</t>
        </is>
      </c>
      <c r="B5" s="4" t="inlineStr">
        <is>
          <t xml:space="preserve">The amortized cost and estimated fair value of debt securities available for sale securities as of June 30, 2020, by contractual maturity are shown below. Maturities may differ from contractual maturities in mortgage-backed securities because the mortgages underlying these securities may be called or repaid without penalty. Therefore, these securities are not included in the maturity categories in the following maturity summary: ( dollars in thousands) Amortized Estimated Due in one year or less $ 32,971 $ 33,230 Due from one year to five years 54,049 55,792 Due from five to ten years 79,549 82,322 Due after ten years 59,571 61,790 Mortgage-backed securities 962,445 1,005,762 $ 1,188,585 $ 1,238,896 </t>
        </is>
      </c>
    </row>
    <row r="6">
      <c r="A6" s="4" t="inlineStr">
        <is>
          <t>Schedule of Gross Unrealized Losses and Fair Value of Securities</t>
        </is>
      </c>
      <c r="B6" s="4" t="inlineStr">
        <is>
          <t xml:space="preserve">The following table shows the gross unrealized losses and estimated fair value of securities aggregated by category and length of time that securities have been in a continuous unrealized loss position at June 30, 2020 and December 31, 2019. Less Than 12 Months 12 Months or More Total (dollars in thousands) Estimated Unrealized Estimated Unrealized Estimated Unrealized June 30, 2020 Corporate debt securities $ 16,932 $ (68) $ — $ — $ 16,932 $ (68) SBA pool securities 250 (1) 4,202 (113) 4,452 (114) Mortgage-backed securities 33,274 (154) 2 — 33,276 (154) Total debt securities $ 50,456 $ (223) $ 4,204 $ (113) $ 54,660 $ (336) December 31, 2019 State, county and municipal securities $ 803 $ (2) $ — $ — $ 803 $ (2) Corporate debt securities 2,573 (2) — — 2,573 (2) SBA pool securities 28,521 (285) 4,825 (124) 33,346 (409) Mortgage-backed securities 99,279 (416) 52,326 (467) 151,605 (883) Total debt securities $ 131,176 $ (705) $ 57,151 $ (591) $ 188,327 $ (1,296) </t>
        </is>
      </c>
    </row>
    <row r="7">
      <c r="A7" s="4" t="inlineStr">
        <is>
          <t>Gross Realized Gains And Losses On Sales Of Available For Sale Securities</t>
        </is>
      </c>
      <c r="B7" s="4" t="inlineStr">
        <is>
          <t xml:space="preserve">The following table is a summary of sales activities in the Company’s investment securities available for sale for the six months ended June 30, 2020 and 2019: (dollars in thousands) June 30, 2020 June 30, 2019 Gross gains on sales of securities $ — $ 522 Gross losses on sales of securities — (464) Net realized gains on sales of securities available for sale $ — $ 58 Sales proceeds $ — $ 64,995 </t>
        </is>
      </c>
    </row>
    <row r="8">
      <c r="A8" s="4" t="inlineStr">
        <is>
          <t>Gain on Investments</t>
        </is>
      </c>
      <c r="B8" s="4" t="inlineStr">
        <is>
          <t xml:space="preserve">Total gain on securities reported on the consolidated statements of income and comprehensive income is comprised of the following for the six months ended June 30, 2020 and 2019: (dollars in thousands) June 30, 2020 June 30, 2019 Net realized gains on sales of securities available for sale $ — $ 58 Unrealized holding gains on equity securities 5 15 Net realized gains on sales of other investments — 62 Total gain on securities $ 5 $ 1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6 Months Ended</t>
        </is>
      </c>
    </row>
    <row r="2">
      <c r="B2" s="2" t="inlineStr">
        <is>
          <t>Jun. 30, 2020</t>
        </is>
      </c>
    </row>
    <row r="3">
      <c r="A3" s="3" t="inlineStr">
        <is>
          <t>Receivables [Abstract]</t>
        </is>
      </c>
    </row>
    <row r="4">
      <c r="A4" s="4" t="inlineStr">
        <is>
          <t>Schedule of Accounts Notes Loans and Financial Receivables</t>
        </is>
      </c>
      <c r="B4" s="4" t="inlineStr">
        <is>
          <t xml:space="preserve">Loans are stated at amortized cost. Balances within the major loans receivable categories are presented in the following table: (dollars in thousands) June 30, 2020 December 31, 2019 Commercial, financial and agricultural $ 1,839,921 $ 802,171 Consumer installment 575,782 498,577 Indirect automobile 739,543 1,061,824 Mortgage warehouse 748,853 526,369 Municipal 731,508 564,304 Premium finance 690,584 654,669 Real estate – construction and development 1,641,744 1,549,062 Real estate – commercial and farmland 4,804,420 4,353,039 Real estate – residential 2,730,802 2,808,461 $ 14,503,157 $ 12,818,476 </t>
        </is>
      </c>
    </row>
    <row r="5">
      <c r="A5" s="4" t="inlineStr">
        <is>
          <t>Schedule of Changes in Accretable Discounts Related Acquired Loans</t>
        </is>
      </c>
      <c r="B5" s="4" t="inlineStr">
        <is>
          <t xml:space="preserve">The following is a summary of changes in the accretable discounts of purchased loans during the six months ended June 30, 2019: (dollars in thousands) June 30, 2019 Balance, January 1 $ 40,496 Additions due to acquisitions — Accretion (6,125) Accretable discounts removed due to charge-offs — Transfers between non-accretable and accretable discounts, net (2,291) Ending balance $ 32,080 </t>
        </is>
      </c>
    </row>
    <row r="6">
      <c r="A6" s="4" t="inlineStr">
        <is>
          <t>Summary of Financial Receivable Nonaccrual Basis</t>
        </is>
      </c>
      <c r="B6" s="4" t="inlineStr">
        <is>
          <t xml:space="preserve">The following table presents an analysis of loans accounted for on a nonaccrual basis: (dollars in thousands) June 30, 2020 December 31, 2019 Commercial, financial and agricultural $ 11,032 $ 9,236 Consumer installment 1,186 831 Indirect automobile 1,643 1,746 Premium finance — 600 Real estate – construction and development 1,913 1,988 Real estate – commercial and farmland 21,874 23,797 Real estate – residential 40,097 36,926 $ 77,745 $ 75,124 The following table presents an analysis of nonaccrual loans with no related allowance for credit losses: (dollars in thousands) June 30, 2020 Commercial, financial and agricultural $ 1,081 Real estate – commercial and farmland 9,632 Real estate – residential 10,367 $ 21,080 </t>
        </is>
      </c>
    </row>
    <row r="7">
      <c r="A7" s="4" t="inlineStr">
        <is>
          <t>Summary of Past Due Financial Receivables</t>
        </is>
      </c>
      <c r="B7" s="4" t="inlineStr">
        <is>
          <t xml:space="preserve">The following table presents an analysis of past-due loans as of June 30, 2020 and December 31, 2019: (dollars in thousands) Loans Loans Loans 90 Total Current Total Loans 90 June 30, 2020 Commercial, financial and agricultural $ 802 $ 1,917 $ 6,246 $ 8,965 $ 1,830,956 $ 1,839,921 $ — Consumer installment 1,699 1,691 2,173 5,563 570,219 575,782 1,377 Indirect automobile 1,458 597 1,528 3,583 735,960 739,543 24 Mortgage warehouse — — — — 748,853 748,853 — Municipal — — — — 731,508 731,508 — Premium finance 5,141 6,767 11,928 23,836 666,748 690,584 11,928 Real estate – construction and development 8,064 1,359 3,523 12,946 1,628,798 1,641,744 1,795 Real estate – commercial and farmland 890 1,910 15,517 18,317 4,786,103 4,804,420 — Real estate – residential 20,601 6,507 34,637 61,745 2,669,057 2,730,802 2 Total $ 38,655 $ 20,748 $ 75,552 $ 134,955 $ 14,368,202 $ 14,503,157 $ 15,126 December 31, 2019 Commercial, financial and agricultural $ 3,609 $ 2,251 $ 6,484 $ 12,344 $ 789,827 $ 802,171 $ — Consumer installment 3,488 1,336 1,452 6,276 492,301 498,577 922 Indirect automobile 5,978 1,067 1,522 8,567 1,053,257 1,061,824 21 Mortgage warehouse — — — — 526,369 526,369 — Municipal — — — — 564,304 564,304 — Premium finance 13,801 8,022 5,411 27,234 627,435 654,669 4,811 Real estate – construction and development 7,785 1,224 1,583 10,592 1,538,470 1,549,062 — Real estate – commercial and farmland 7,404 3,405 15,598 26,407 4,326,632 4,353,039 — Real estate – residential 46,226 15,277 31,083 92,586 2,715,875 2,808,461 — Total $ 88,291 $ 32,582 $ 63,133 $ 184,006 $ 12,634,470 $ 12,818,476 $ 5,754 </t>
        </is>
      </c>
    </row>
    <row r="8">
      <c r="A8" s="4" t="inlineStr">
        <is>
          <t>Summary of Impaired Financial Receivables</t>
        </is>
      </c>
      <c r="B8" s="4" t="inlineStr">
        <is>
          <t xml:space="preserve">The following is a summary of information pertaining to impaired loans: As of and for the Period Ended (dollars in thousands) December 31, 2019 June 30, 2019 Nonaccrual loans $ 75,124 $ 41,479 Troubled debt restructurings not included above 29,609 31,383 Total impaired loans $ 104,733 $ 72,862 Quarter-to-date interest income recognized on impaired loans $ 1,201 $ 1,171 Year-to-date interest income recognized on impaired loans $ 4,131 $ 2,025 Quarter-to-date foregone interest income on impaired loans $ 1,044 $ 750 Year-to-date foregone interest income on impaired loans $ 4,100 $ 1,478 The following table presents an analysis of information pertaining to impaired loans as of December 31, 2019 and June 30, 2019: (dollars in thousands) Unpaid Recorded Recorded Total Related Three Twelve December 31, 2019 Commercial, financial and agricultural $ 18,438 $ 1,911 $ 7,840 $ 9,751 $ 1,542 $ 9,073 $ 6,287 Consumer installment 2,179 839 — 839 — 420 767 Indirect automobile 1,845 1,746 — 1,746 — 1,481 592 Premium finance 757 — 757 757 156 758 524 Real estate – construction and development 4,893 1,319 1,605 2,924 204 5,277 7,278 Real estate – commercial and farmland 42,515 12,147 18,381 30,528 953 30,749 23,280 Real estate – residential 62,675 13,413 44,775 58,188 3,592 70,723 51,817 Total $ 133,302 $ 31,375 $ 73,358 $ 104,733 $ 6,447 $ 118,481 $ 90,545 (dollars in thousands) Unpaid Recorded Recorded Total Related Three Six Month Average Recorded Investment June 30, 2019 Commercial, financial and agricultural $ 13,097 $ 1,632 $ 3,407 $ 5,039 $ 634 $ 5,196 $ 4,430 Consumer installment 1,034 932 — 932 — 982 998 Premium finance 1,104 913 191 1,104 10 552 368 Real estate – construction and development 16,219 2,059 7,279 9,338 498 8,834 8,612 Real estate – commercial and farmland 20,075 1,951 16,125 18,076 1,984 17,846 18,301 Real estate – residential 41,025 12,221 26,152 38,373 1,880 39,416 39,213 Total $ 92,554 $ 19,708 $ 53,154 $ 72,862 $ 5,006 $ 72,826 $ 71,922 </t>
        </is>
      </c>
    </row>
    <row r="9">
      <c r="A9" s="4" t="inlineStr">
        <is>
          <t>Summary of Credit Quality Indicate Financial Receivable</t>
        </is>
      </c>
      <c r="B9" s="4" t="inlineStr">
        <is>
          <t xml:space="preserve">The following table presents the loan portfolio's amortized cost by class of financing receivable, risk grade and year of origination (in thousands). Generally, current period renewals of credit are underwritten again at the point of renewal and considered current period originations for purposes of the table below. There were no loans risk graded 9 at June 30, 2020. Term Loans As of June 30, 2020 2020 2019 2018 2017 2016 Prior Revolving Loans Amortized Cost Basis Revolving Loans Converted to Term Loans Amortized Cost Basis Total Commercial, Financial and Agricultural Risk Grade: 1 $ 1,040,825 $ 3,753 $ 1,793 $ 690 $ 688 $ 5,800 $ 10,509 $ — $ 1,064,058 2 36 1,354 935 3,782 108 2,109 6,043 — 14,367 3 52,010 62,009 18,813 19,721 9,505 6,450 73,670 — 242,178 4 50,333 102,834 103,960 60,081 24,471 35,983 95,792 — 473,454 5 1,020 2,961 2,999 5,944 1,482 3,718 2,784 — 20,908 6 — 356 1,860 561 248 1,306 1,482 — 5,813 7 — 744 1,692 2,098 694 4,531 9,384 — 19,143 Total commercial, financial and agricultural $ 1,144,224 $ 174,011 $ 132,052 $ 92,877 $ 37,196 $ 59,897 $ 199,664 $ — $ 1,839,921 Consumer Installment Risk Grade: 1 $ 3,941 $ 4,734 $ 2,374 $ 845 $ 145 $ 67 $ 1,181 $ — $ 13,287 2 — — 77 3 2,862 1,187 50 — 4,179 3 8,284 10,517 4,510 5,298 39,040 25,378 3,222 — 96,249 4 98,445 120,187 133,148 73,783 18,923 10,625 3,810 — 458,921 5 50 136 37 38 27 243 9 — 540 6 — 14 14 4 50 78 — — 160 7 — 192 150 196 816 965 127 — 2,446 Total consumer installment $ 110,720 $ 135,780 $ 140,310 $ 80,167 $ 61,863 $ 38,543 $ 8,399 $ — $ 575,782 Indirect Automobile Risk Grade: 2 $ — $ — $ 112 $ 38 $ 5,047 $ 3,908 $ — $ — $ 9,105 3 — 47,286 241,703 252,508 112,068 74,214 — — 727,779 7 — 93 388 579 638 961 — — 2,659 Total indirect automobile $ — $ 47,379 $ 242,203 $ 253,125 $ 117,753 $ 79,083 $ — $ — $ 739,543 Mortgage Warehouse Risk Grade: 3 $ — $ — $ — $ — $ — $ — $ 748,853 $ — $ 748,853 Total mortgage warehouse $ — $ — $ — $ — $ — $ — $ 748,853 $ — $ 748,853 Term Loans As of June 30, 2020 2020 2019 2018 2017 2016 Prior Revolving Loans Amortized Cost Basis Revolving Loans Converted to Term Loans Amortized Cost Basis Total Municipal Risk Grade: 1 $ 198,131 $ 12,763 $ 37,851 $ 175,644 $ 172,620 $ 115,134 $ — $ — $ 712,143 2 — — — — — 2,587 — — 2,587 3 — 775 — 6,300 — 9,107 — — 16,182 4 — — — — — 596 — — 596 Total municipal $ 198,131 $ 13,538 $ 37,851 $ 181,944 $ 172,620 $ 127,424 $ — $ — $ 731,508 Premium Finance Risk Grade: 2 $ 563,735 $ 111,749 $ 1,203 $ 1,112 $ 262 $ 594 $ — $ — $ 678,655 7 2,781 6,297 10 — 2,841 — — — 11,929 Total premium finance $ 566,516 $ 118,046 $ 1,213 $ 1,112 $ 3,103 $ 594 $ — $ — $ 690,584 Real Estate – Construction and Development Risk Grade: 3 $ 16,000 $ 18,405 $ 17,828 $ 9,991 $ 4,005 $ 8,759 $ 685 $ — $ 75,673 4 288,761 661,716 280,311 120,430 21,001 37,348 92,226 — 1,501,793 5 171 5,100 2,420 607 17,806 9,447 111 — 35,662 6 339 2,652 12,421 2,488 527 4,562 — — 22,989 7 — 9 1,190 889 46 3,493 — — 5,627 Total real estate – construction and development $ 305,271 $ 687,882 $ 314,170 $ 134,405 $ 43,385 $ 63,609 $ 93,022 $ — $ 1,641,744 Real Estate – Commercial and Farmland Risk Grade: 1 $ — $ — $ 198 $ — $ — $ — $ — $ — $ 198 2 1,449 547 578 2,289 4,543 15,895 1,946 — 27,247 3 275,436 387,436 172,702 219,630 204,796 325,464 73,997 — 1,659,461 4 220,881 602,402 532,184 418,685 356,739 686,276 33,349 — 2,850,516 5 5,846 4,685 2,798 26,617 15,162 74,695 566 — 130,369 6 — 8,254 9,905 13,851 14,933 24,053 730 — 71,726 7 170 6,096 5,048 8,944 11,173 32,535 937 — 64,903 Total real estate – commercial and farmland $ 503,782 $ 1,009,420 $ 723,413 $ 690,016 $ 607,346 $ 1,158,918 $ 111,525 $ — $ 4,804,420 Real Estate - Residential Risk Grade: 1 $ — $ — $ — $ — $ — $ 23 $ — $ — $ 23 2 — 418 14 126 1,525 61,280 1,768 — 65,131 3 284,058 541,802 303,447 220,661 177,896 462,308 225,353 2,313 2,217,838 4 16,675 74,152 43,926 32,278 34,830 105,288 51,186 59 358,394 5 310 1,453 2,366 3,268 1,499 12,330 3,963 — 25,189 6 172 1,736 939 62 331 4,180 597 — 8,017 7 2,836 8,179 11,568 5,120 2,091 19,355 7,061 — 56,210 Total real estate - residential $ 304,051 $ 627,740 $ 362,260 $ 261,515 $ 218,172 $ 664,764 $ 289,928 $ 2,372 $ 2,730,802 The following table presents the loan portfolio by risk grade as of December 31, 2019 (in thousands): Risk Commercial, Consumer Installment Indirect Automobile Mortgage Warehouse Municipal Premium Finance Real Estate - Real Estate - Real Estate - Total 1 $ 22,396 $ 13,184 $ — $ — $ 552,062 $ — $ — $ 208 $ 27 $ 587,877 2 18,937 1,233 18,354 — 2,690 654,069 17,535 35,299 92,255 840,372 3 215,180 33,314 1,033,861 526,369 8,925 — 90,124 1,720,039 2,406,587 6,034,399 4 482,146 449,224 4,009 — 627 — 1,377,674 2,348,083 222,779 4,884,542 5 33,317 208 — — — — 41,759 133,119 24,618 233,021 6 4,901 213 — — — — 17,223 53,941 10,132 86,410 7 25,294 1,191 5,600 — — 600 4,747 62,350 52,063 151,845 8 — 8 — — — — — — — 8 9 — 2 — — — — — — — 2 Total $ 802,171 $ 498,577 $ 1,061,824 $ 526,369 $ 564,304 $ 654,669 $ 1,549,062 $ 4,353,039 $ 2,808,461 $ 12,818,476 </t>
        </is>
      </c>
    </row>
    <row r="10">
      <c r="A10" s="4" t="inlineStr">
        <is>
          <t>Summary of Troubled Debt Restructurings by Loan Class</t>
        </is>
      </c>
      <c r="B10" s="4" t="inlineStr">
        <is>
          <t xml:space="preserve">The following table presents the loans by class modified as troubled debt restructurings which occurred during the six months ended June 30, 2020 and 2019: June 30, 2020 June 30, 2019 Loan Class # Balance (in thousands) # Balance (in thousands) Commercial, financial and agricultural 1 $ 731 1 $ 7 Consumer installment 4 15 9 62 Premium finance — — 1 191 Real estate – construction and development 1 20 — — Real estate – commercial and farmland 1 16 2 214 Real estate – residential 76 10,496 34 4,794 Total 83 $ 11,278 47 $ 5,268 </t>
        </is>
      </c>
    </row>
    <row r="11">
      <c r="A11" s="4" t="inlineStr">
        <is>
          <t>Troubled Debt Restructurings on Financing Receivable Payment Default</t>
        </is>
      </c>
      <c r="B11" s="4" t="inlineStr">
        <is>
          <t xml:space="preserve">The following table presents for loans the troubled debt restructurings by class that defaulted (defined as 30 days past due) during the six months ended June 30, 2020 and 2019: June 30, 2020 June 30, 2019 Loan Class # Balance (in thousands) # Balance (in thousands) Commercial, financial and agricultural 1 $ 200 2 $ 4 Consumer installment 3 4 4 24 Real estate – construction and development 2 285 — — Real estate – commercial and farmland 2 676 — — Real estate – residential 8 567 19 1,832 Total 16 $ 1,732 25 $ 1,860 </t>
        </is>
      </c>
    </row>
    <row r="12">
      <c r="A12" s="4" t="inlineStr">
        <is>
          <t>Summary of Troubled Debt Restructuring by Loan Class, Classified Separately under Restructured Terms</t>
        </is>
      </c>
      <c r="B12" s="4" t="inlineStr">
        <is>
          <t xml:space="preserve">The following table presents the amount of troubled debt restructurings by loan class classified separately as accrual and nonaccrual at June 30, 2020 and December 31, 2019: June 30, 2020 Accruing Loans Non-Accruing Loans Loan Class # Balance (in thousands) # Balance (in thousands) Commercial, financial and agricultural 7 $ 592 13 $ 1,034 Consumer installment 13 42 20 67 Real estate – construction and development 5 919 4 308 Real estate – commercial and farmland 18 5,252 8 1,877 Real estate – residential 250 29,935 37 2,231 Total 293 $ 36,740 82 $ 5,517 December 31, 2019 Accruing Loans Non-Accruing Loans Loan Class # Balance (in thousands) # Balance (in thousands) Commercial, financial and agricultural 5 $ 516 17 $ 335 Consumer installment 4 8 27 107 Premium finance 1 156 — — Real estate – construction and development 6 936 3 253 Real estate – commercial and farmland 21 6,732 8 2,071 Real estate – residential 197 21,261 40 2,857 Total 234 $ 29,609 95 $ 5,623 </t>
        </is>
      </c>
    </row>
    <row r="13">
      <c r="A13" s="4" t="inlineStr">
        <is>
          <t>Financing Receivable, Schedule Of Short-Term Deferrals</t>
        </is>
      </c>
      <c r="B13" s="4" t="inlineStr">
        <is>
          <t>The table below presents short-term deferrals related to the COVID-19 pandemic that were not considered TDRs. (dollars in thousands) COVID-19 Deferrals Deferrals as a % of total loans Commercial, financial and agricultural $ 155,310 8.4 % Consumer installment 15,502 2.7 % Indirect automobile 65,064 8.8 % Municipal 2,461 0.3 % Premium finance 46,496 6.7 % Real estate – construction and development 192,474 11.7 % Real estate – commercial and farmland 1,961,513 40.8 % Real estate – residential 318,881 11.7 % $ 2,757,701 19.0 %</t>
        </is>
      </c>
    </row>
    <row r="14">
      <c r="A14" s="4" t="inlineStr">
        <is>
          <t>Schedule of Allowances for Loan Losses by Portfolio Segment</t>
        </is>
      </c>
      <c r="B14" s="4" t="inlineStr">
        <is>
          <t>The following tables detail activity in the allowance for credit losses by portfolio segment for the three and six-month periods ended June 30, 2020 and June 30, 2019 and end of period balances by portfolio segment as of June 30, 2020, December 31, 2019 and June 30, 2019. Allocation of a portion of the allowance to one category of loans does not preclude its availability to absorb losses in other categories. Three Months Ended June 30, 2020 (dollars in thousands) Commercial, Consumer Indirect Automobile Mortgage Warehouse Municipal Premium Finance Balance, March 31, 2020 $ 8,110 $ 15,446 $ 3,464 $ 1,102 $ 522 $ 11,508 Provision for loan losses 11 4,824 915 396 (15) (2,083) Loans charged off (486) (962) (1,016) — — (1,903) Recoveries of loans previously charged off 303 777 18 — — 676 Balance, June 30, 2020 $ 7,938 $ 20,085 $ 3,381 $ 1,498 $ 507 $ 8,198 Real Estate – Construction and Development Real Estate – Real Estate – Total Balance, March 31, 2020 $ 25,319 $ 51,754 $ 32,299 $ 149,524 Provision for loan losses 28,853 38,133 (2,585) 68,449 Loans charged off (74) (6,315) (525) (11,281) Recoveries of loans previously charged off 168 21 138 2,101 Balance, June 30, 2020 $ 54,266 $ 83,593 $ 29,327 $ 208,793 Six Months Ended June 30, 2020 (dollars in thousands) Commercial, Consumer Indirect Automobile Mortgage Warehouse Municipal Premium Finance Balance, December 31, 2019 $ 4,567 $ 3,784 $ — $ 640 $ 484 $ 2,550 Adjustment to allowance for adoption of ASU 2016-13 2,587 8,012 4,109 463 (92) 4,471 Provision for loan losses 3,091 8,973 1,479 395 115 2,551 Loans charged off (2,972) (2,104) (2,247) — — (2,734) Recoveries of loans previously charged off 665 1,420 40 — — 1,360 Balance, June 30, 2020 $ 7,938 $ 20,085 $ 3,381 $ 1,498 $ 507 $ 8,198 Real Estate – Construction and Development Real Estate – Real Estate – Total Balance, December 31, 2019 $ 5,995 $ 9,666 $ 10,503 $ 38,189 Adjustment to allowance for adoption of ASU 2016-13 12,248 27,073 19,790 78,661 Provision for loan losses 35,587 53,991 (686) 105,496 Loans charged off (74) (7,243) (625) (17,999) Recoveries of loans previously charged off 510 106 345 4,446 Balance, June 30, 2020 $ 54,266 $ 83,593 $ 29,327 $ 208,793 Prior to the adoption of ASC 326 on January 1, 2020, the Company calculated the allowance for loan losses under the incurred loss methodology. The following tables are disclosures related to the allowance for loan losses in prior periods. (dollars in thousands) Commercial, Consumer Indirect Automobile Mortgage Warehouse Municipal Premium Finance December 31, 2019 Period-end allocation: Loans individually evaluated for impairment (1) $ 1,543 $ — $ — $ — $ — $ 758 Loans collectively evaluated for impairment 3,024 3,784 — 640 484 1,792 Ending balance $ 4,567 $ 3,784 $ — $ 640 $ 484 $ 2,550 Loans: Individually evaluated for impairment (1) $ 8,032 $ — $ — $ — $ — $ 6,768 Collectively evaluated for impairment 789,252 498,363 1,056,811 526,369 564,304 647,901 Acquired with deteriorated credit quality 4,887 214 5,013 — — — Ending balance $ 802,171 $ 498,577 $ 1,061,824 $ 526,369 $ 564,304 $ 654,669 Real Estate – Construction and Development Real Estate – Real Estate – Total December 31, 2019 Period-end allocation: Loans individually evaluated for impairment (1) $ 204 $ 953 $ 3,704 $ 7,162 Loans collectively evaluated for impairment 5,791 8,713 6,799 31,027 Ending balance $ 5,995 $ 9,666 $ 10,503 $ 38,189 Loans: Individually evaluated for impairment (1) $ 1,605 $ 19,759 $ 46,311 $ 82,475 Collectively evaluated for impairment 1,532,786 4,256,397 2,737,095 12,609,278 Acquired with deteriorated credit quality 14,671 76,883 25,055 126,723 Ending balance $ 1,549,062 $ 4,353,039 $ 2,808,461 $ 12,818,476 (1) At December 31, 2019, loans individually evaluated for impairment includes all nonaccrual loans greater than $100,000 and all troubled debt restructurings greater than $100,000, including all troubled debt restructurings and not only those currently classified as troubled debt restructurings. (dollars in thousands) Commercial, Consumer Mortgage Warehouse Municipal Premium Finance Three Months Ended Balance, March 31, 2019 $ 2,190 $ 3,936 $ 640 $ 508 $ 1,830 Provision for loan losses 717 334 — (6) 1,369 Loans charged off (473) (1,171) — — (865) Recoveries of loans previously charged off 382 289 — — 650 Balance, June 30, 2019 $ 2,816 $ 3,388 $ 640 $ 502 $ 2,984 (dollars in thousands) Commercial, Consumer Mortgage Warehouse Municipal Premium Finance Six Months Ended Balance, December 31, 2018 $ 2,352 $ 3,795 $ 640 $ 509 $ 1,426 Provision for loan losses 1,017 2,157 — (7) 2,083 Loans charged off (1,157) (3,068) — — (2,185) Recoveries of loans previously charged off 604 504 — — 1,660 Balance, June 30, 2019 $ 2,816 F $ 3,388 $ 640 $ 502 $ 2,984 Period-end allocation: Loans individually evaluated for impairment (1) $ 634 $ — $ — $ — $ 1,391 Loans collectively evaluated for impairment 2,182 3,388 640 502 1,593 Ending balance $ 2,816 $ 3,388 $ 640 $ 502 $ 2,984 Loans: Individually evaluated for impairment (1) $ 3,407 $ — $ — $ — $ 2,997 Collectively evaluated for impairment 697,804 474,071 462,481 583,558 610,967 Acquired with deteriorated credit quality 2,079 124 — — — Ending balance $ 703,290 $ 474,195 $ 462,481 $ 583,558 $ 613,964 Real Estate – Construction and Development Real Estate – Real Estate – Total Three Months Ended Balance, March 31, 2019 $ 4,424 $ 9,237 $ 5,894 $ 28,659 Provision for loan losses 314 (50) 1,990 4,668 Loans charged off (243) (589) (155) (3,496) Recoveries of loans previously charged off 268 78 295 1,962 Balance, June 30, 2019 $ 4,763 $ 8,676 $ 8,024 $ 31,793 Six Months Ended Balance, December 31, 2018 $ 4,210 $ 9,659 $ 6,228 $ 28,819 Provision for loan losses 436 742 1,648 8,076 Loans charged off (268) (1,843) (354) (8,875) Recoveries of loans previously charged off 385 118 502 3,773 Balance, June 30, 2019 $ 4,763 F $ 8,676 $ 8,024 $ 31,793 Period-end allocation: Loans individually evaluated for impairment (1) $ 498 $ 1,984 $ 1,881 $ 6,388 Loans collectively evaluated for impairment 4,265 6,692 6,143 25,405 Ending balance $ 4,763 $ 8,676 $ 8,024 $ 31,793 Loans: Individually evaluated for impairment (1) $ 7,279 $ 17,130 $ 26,647 $ 57,460 Collectively evaluated for impairment 1,089,546 3,118,126 1,883,519 8,920,072 Acquired with deteriorated credit quality 6,725 46,957 16,453 72,338 Ending balance $ 1,103,550 $ 3,182,213 $ 1,926,619 $ 9,049,870 (1) At June 30, 2019, loans individually evaluated for impairment includes all nonaccrual loans greater than $100,000 and all troubled debt restructurings greater than $100,000, including all troubled debt restructurings and not only those currently classified as troubled debt restructuring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CURITIES SOLD UNDER AGREEMENTS TO REPURCHASE (Tables)</t>
        </is>
      </c>
      <c r="B1" s="2" t="inlineStr">
        <is>
          <t>6 Months Ended</t>
        </is>
      </c>
    </row>
    <row r="2">
      <c r="B2" s="2" t="inlineStr">
        <is>
          <t>Jun. 30, 2020</t>
        </is>
      </c>
    </row>
    <row r="3">
      <c r="A3" s="3" t="inlineStr">
        <is>
          <t>Investments, Debt and Equity Securities [Abstract]</t>
        </is>
      </c>
    </row>
    <row r="4">
      <c r="A4" s="4" t="inlineStr">
        <is>
          <t>Summary of Securities Sold Under Repurchase Agreements</t>
        </is>
      </c>
      <c r="B4" s="4" t="inlineStr">
        <is>
          <t xml:space="preserve">The following is a summary of the Company’s securities sold under agreements to repurchase at June 30, 2020 and December 31, 2019. (dollars in thousands) June 30, 2020 December 31, 2019 Securities sold under agreements to repurchase $ 12,879 $ 20,6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BORROWINGS (Tables)</t>
        </is>
      </c>
      <c r="B1" s="2" t="inlineStr">
        <is>
          <t>6 Months Ended</t>
        </is>
      </c>
    </row>
    <row r="2">
      <c r="B2" s="2" t="inlineStr">
        <is>
          <t>Jun. 30, 2020</t>
        </is>
      </c>
    </row>
    <row r="3">
      <c r="A3" s="3" t="inlineStr">
        <is>
          <t>Debt Disclosure [Abstract]</t>
        </is>
      </c>
    </row>
    <row r="4">
      <c r="A4" s="4" t="inlineStr">
        <is>
          <t>Schedule of Other Borrowings</t>
        </is>
      </c>
      <c r="B4" s="4" t="inlineStr">
        <is>
          <t xml:space="preserve">Other borrowings consist of the following: (dollars in thousands) June 30, 2020 December 31, 2019 FHLB borrowings: Fixed Rate Advance due January 10, 2020; fixed interest rate of 1.68% $ — $ 50,000 Fixed Rate Advance due January 13, 2020; fixed interest rate of 1.68% — 50,000 Fixed Rate Advance due January 13, 2020; fixed interest rate of 1.67% — 100,000 Fixed Rate Advance due January 15, 2020; fixed interest rate of 1.71% — 50,000 Fixed Rate Advance due January 16, 2020; fixed interest rate of 1.69% — 150,000 Fixed Rate Advance due January 17, 2020; fixed interest rate of 1.70% — 100,000 Fixed Rate Advance due January 21, 2020; fixed interest rate of 1.71% — 50,000 Fixed Rate Advance due January 21, 2020; fixed interest rate of 1.71% — 200,000 Fixed Rate Advance due January 21, 2020; fixed interest rate of 1.70% — 25,000 Fixed Rate Advance due January 21, 2020; fixed interest rate of 1.71% — 75,000 Fixed Rate Advance due January 21, 2020; fixed interest rate of 1.71% — 25,000 Fixed Rate Advance due January 23, 2020; fixed interest rate of 1.71% — 100,000 Fixed Rate Advance due January 27, 2020; fixed interest rate of 1.73% — 50,000 Fixed Rate Advance due February 18, 2020; fixed interest rate of 1.72% — 100,000 Fixed Rate Advance due July 6, 2020; fixed interest rate of 0.27% 150,000 — Fixed Rate Advance due July 8, 2020; fixed interest rate of 0.27% 100,000 — Fixed Rate Advance due July 10, 2020; fixed interest rate of 0.246% 100,000 — Fixed Rate Advance due July 20, 2020; fixed interest rate of 0.25% 100,000 — Fixed Rate Advance due July 22, 2020; fixed interest rate of 0.27% 100,000 — Fixed Rate Advance due July 23, 2020; fixed interest rate of 0.38% 100,000 — Fixed Rate Advance due July 23, 2020; fixed interest rate of 0.27% 100,000 — Fixed Rate Advance due July 28, 2020; fixed interest rate of 0.25% 100,000 — Fixed Rate Advance due August 18, 2020; fixed interest rate of 0.21% 150,000 — Fixed Rate Advance due September 21, 2020; fixed interest rate of 0.22% 100,000 — Fixed Rate Advance due March 3, 2025; fixed interest rate of 1.208% 15,000 — Fixed Rate Advance due March 2, 2027; fixed interest rate of 1.445% 15,000 — Fixed Rate Advance due March 4, 2030; fixed interest rate of 1.606% 15,000 — Fixed Rate Advance due December 9, 2030; fixed interest rate of 4.55% 1,417 1,422 Fixed Rate Advance due December 9, 2030; fixed interest rate of 4.55% 981 985 Principal Reducing Advance due September 29, 2031; fixed interest rate of 3.095% 1,639 1,712 Subordinated notes payable: Subordinated notes payable due March 15, 2027 net of unamortized debt issuance cost of $878 and $943, respectively; fixed interest rate of 5.75% through March 14, 2022; variable interest rate thereafter at three-month LIBOR plus 3.616% 74,122 74,057 Subordinated notes payable due December 15, 2029 net of unamortized debt issuance cost of $2,287 and $2,408, respectively; fixed interest rate of 4.25% through December 14, 2024; variable interest rate thereafter at three-month SOFR plus 2.94% 117,713 117,592 Subordinated notes payable due May 31, 2030 net of unaccreted purchase accounting fair value adjustment of $1,212 and $1,596, respectively; fixed interest rate of 5.875% through May 31, 2025; variable interest rate thereafter at three-month LIBOR plus 3.63% 76,212 76,595 Other debt: Advance from correspondent bank due September 5, 2026; secured by a loan receivable; fixed interest rate of 2.09% 1,252 1,346 Total $ 1,418,336 $ 1,398,7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 (Tables)</t>
        </is>
      </c>
      <c r="B1" s="2" t="inlineStr">
        <is>
          <t>6 Months Ended</t>
        </is>
      </c>
    </row>
    <row r="2">
      <c r="B2" s="2" t="inlineStr">
        <is>
          <t>Jun. 30, 2020</t>
        </is>
      </c>
    </row>
    <row r="3">
      <c r="A3" s="3" t="inlineStr">
        <is>
          <t>Equity [Abstract]</t>
        </is>
      </c>
    </row>
    <row r="4">
      <c r="A4" s="4" t="inlineStr">
        <is>
          <t>Summary of Accumulated Other Comprehensive Income (Loss)</t>
        </is>
      </c>
      <c r="B4" s="4" t="inlineStr">
        <is>
          <t xml:space="preserve">The following tables present a summary of the accumulated other comprehensive income (loss) balances, net of tax, as of June 30, 2020 and 2019: (dollars in thousands) Unrealized Gain (Loss) on Derivatives Unrealized Gain (Loss) on Securities Accumulated Other Comprehensive Income (Loss) Balance, January 1, 2020 $ (147) $ 18,142 $ 17,995 Reclassification for gains included in net income, net of tax — — — Current year changes, net of tax 14 21,604 21,618 Balance, June 30, 2020 $ (133) $ 39,746 $ 39,613 (dollars in thousands) Unrealized Gain (Loss) on Derivatives Unrealized Gain (Loss) on Securities Accumulated Other Comprehensive Income (Loss) Balance, January 1, 2019 $ 351 $ (5,177) $ (4,826) Reclassification for gains included in net income, net of tax — (94) (94) Current year changes, net of tax (412) 21,794 21,382 Balance, June 30, 2019 $ (61) $ 16,523 $ 16,4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Dec. 31, 2019</t>
        </is>
      </c>
    </row>
    <row r="2">
      <c r="A2" s="3" t="inlineStr">
        <is>
          <t>Statement of Financial Position [Abstract]</t>
        </is>
      </c>
    </row>
    <row r="3">
      <c r="A3" s="4" t="inlineStr">
        <is>
          <t>Preferred stock, stated value (in dollars per share)</t>
        </is>
      </c>
      <c r="B3" s="6" t="n">
        <v>1000</v>
      </c>
      <c r="C3" s="6" t="n">
        <v>1000</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6" t="n">
        <v>1</v>
      </c>
      <c r="C7" s="6" t="n">
        <v>1</v>
      </c>
    </row>
    <row r="8">
      <c r="A8" s="4" t="inlineStr">
        <is>
          <t>Common stock, shares authorized (in shares)</t>
        </is>
      </c>
      <c r="B8" s="5" t="n">
        <v>200000000</v>
      </c>
      <c r="C8" s="5" t="n">
        <v>100000000</v>
      </c>
    </row>
    <row r="9">
      <c r="A9" s="4" t="inlineStr">
        <is>
          <t>Common stock, shares issued (in shares)</t>
        </is>
      </c>
      <c r="B9" s="5" t="n">
        <v>71674087</v>
      </c>
      <c r="C9" s="5" t="n">
        <v>71499829</v>
      </c>
    </row>
    <row r="10">
      <c r="A10" s="4" t="inlineStr">
        <is>
          <t>Treasury stock, shares (in shares)</t>
        </is>
      </c>
      <c r="B10" s="5" t="n">
        <v>2211305</v>
      </c>
      <c r="C10" s="5" t="n">
        <v>19959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EIGHTED AVERAGE SHARES OUTSTANDING (Tables)</t>
        </is>
      </c>
      <c r="B1" s="2" t="inlineStr">
        <is>
          <t>6 Months Ended</t>
        </is>
      </c>
    </row>
    <row r="2">
      <c r="B2" s="2" t="inlineStr">
        <is>
          <t>Jun. 30, 2020</t>
        </is>
      </c>
    </row>
    <row r="3">
      <c r="A3" s="3" t="inlineStr">
        <is>
          <t>Earnings Per Share [Abstract]</t>
        </is>
      </c>
    </row>
    <row r="4">
      <c r="A4" s="4" t="inlineStr">
        <is>
          <t>Summary of Weighted Average Number of Shares</t>
        </is>
      </c>
      <c r="B4" s="4" t="inlineStr">
        <is>
          <t xml:space="preserve">Earnings per share have been computed based on the following weighted average number of common shares outstanding: Three Months Ended Six Months Ended (share data in thousands) 2020 2019 2020 2019 Average common shares outstanding 69,192 47,311 69,235 47,354 Common share equivalents: Stock options 9 — 33 — Nonvested restricted share grants 75 27 130 41 Performance share units 17 — 15 — Average common shares outstanding, assuming dilution 69,293 47,338 69,413 47,3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S (Tables)</t>
        </is>
      </c>
      <c r="B1" s="2" t="inlineStr">
        <is>
          <t>6 Months Ended</t>
        </is>
      </c>
    </row>
    <row r="2">
      <c r="B2" s="2" t="inlineStr">
        <is>
          <t>Jun. 30, 2020</t>
        </is>
      </c>
    </row>
    <row r="3">
      <c r="A3" s="3" t="inlineStr">
        <is>
          <t>Fair Value Disclosures [Abstract]</t>
        </is>
      </c>
    </row>
    <row r="4">
      <c r="A4" s="4" t="inlineStr">
        <is>
          <t>Loans Held For Sale Fair Value</t>
        </is>
      </c>
      <c r="B4" s="4" t="inlineStr">
        <is>
          <t xml:space="preserve">The Company's loans held for sale under the fair value option are comprised of the following: (dollars in thousands) June 30, 2020 December 31, 2019 Mortgage loans held for sale $ 1,731,530 $ 1,647,900 SBA loans held for sale 4,867 8,811 Total loans held for sale $ 1,736,397 $ 1,656,711 </t>
        </is>
      </c>
    </row>
    <row r="5">
      <c r="A5" s="4" t="inlineStr">
        <is>
          <t>Difference Between Fair Value and Principal Balance for Mortgage Loans Held for Sale Measured at Fair Value</t>
        </is>
      </c>
      <c r="B5" s="4" t="inlineStr">
        <is>
          <t xml:space="preserve">The following table summarizes the difference between the fair value and the principal balance for mortgage loans held for sale measured at fair value as of June 30, 2020 and December 31, 2019: (dollars in thousands) June 30, 2020 December 31, 2019 Aggregate fair value of mortgage loans held for sale $ 1,731,530 $ 1,647,900 Aggregate unpaid principal balance of mortgage loans held for sale 1,640,561 1,598,057 Past-due loans of 90 days or more — 1,649 Nonaccrual loans — 1,649 Unpaid principal balance of nonaccrual loans — 1,616 The following table summarizes the difference between the fair value and the principal balance for SBA loans held for sale measured at fair value as of June 30, 2020 and December 31, 2019: (dollars in thousands) June 30, 2020 December 31, 2019 Aggregate fair value of SBA loans held for sale $ 4,867 $ 8,811 Aggregate unpaid principal balance of SBA loans held for sale 4,439 8,206 Past-due loans of 90 days or more — — Nonaccrual loans — — </t>
        </is>
      </c>
    </row>
    <row r="6">
      <c r="A6" s="4" t="inlineStr">
        <is>
          <t>Fair Value Measurements of Assets and Liabilities Measured on Recurring Basis</t>
        </is>
      </c>
      <c r="B6" s="4" t="inlineStr">
        <is>
          <t xml:space="preserve">The following table presents the fair value measurements of assets and liabilities measured at fair value on a recurring basis and the level within the fair value hierarchy in which the fair value measurements fall as of June 30, 2020 and December 31, 2019: Recurring Basis June 30, 2020 (dollars in thousands) Fair Value Level 1 Level 2 Level 3 Financial assets: U.S. government sponsored agencies $ 17,681 $ — $ 17,681 $ — State, county and municipal securities 93,198 — 93,198 — Corporate debt securities 52,313 — 50,813 1,500 SBA pool securities 69,942 — 69,942 — Mortgage-backed securities 1,005,762 — 1,005,762 — Loans held for sale 1,736,397 — 1,736,397 — Mortgage banking derivative instruments 51,919 — 51,919 — Total recurring assets at fair value $ 3,027,212 $ — $ 3,025,712 $ 1,500 Financial liabilities: Derivative financial instruments $ 170 $ — $ 170 $ — Mortgage banking derivative instruments 14,769 — 14,769 — Total recurring liabilities at fair value $ 14,939 $ — $ 14,939 $ — Recurring Basis December 31, 2019 (dollars in thousands) Fair Value Level 1 Level 2 Level 3 Financial assets: U.S. government sponsored agencies $ 22,362 $ — $ 22,362 $ — State, county and municipal securities 105,260 — 105,260 — Corporate debt securities 52,999 — 51,499 1,500 SBA pool securities 73,912 — 73,912 — Mortgage-backed securities 1,148,870 — 1,148,870 — Loans held for sale 1,656,711 — 1,656,711 — Mortgage banking derivative instruments 7,814 — 7,814 — Total recurring assets at fair value $ 3,067,928 $ — $ 3,066,428 $ 1,500 Financial liabilities: Derivative financial instruments $ 187 $ — $ 187 $ — Mortgage banking derivative instruments 4,471 — 4,471 — Total recurring liabilities at fair value $ 4,658 $ — $ 4,658 $ — </t>
        </is>
      </c>
    </row>
    <row r="7">
      <c r="A7" s="4" t="inlineStr">
        <is>
          <t>Summary of Fair Value Measurements of Assets Measured at Fair Value on Non-Recurring Basis</t>
        </is>
      </c>
      <c r="B7" s="4" t="inlineStr">
        <is>
          <t xml:space="preserve">The following table presents the fair value measurements of assets measured at fair value on a non-recurring basis, as well as the general classification of such instruments pursuant to the valuation hierarchy as of June 30, 2020 and December 31, 2019: Nonrecurring Basis (dollars in thousands) Fair Value Level 1 Level 2 Level 3 June 30, 2020 Collateral-dependent loans $ 92,826 $ — $ — $ 92,826 Other real estate owned 1,753 — — 1,753 Mortgage servicing rights 91,381 — 91,381 — SBA servicing rights 5,241 — 5,241 — Total nonrecurring assets at fair value $ 191,201 $ — $ 96,622 $ 94,579 December 31, 2019 Impaired loans carried at fair value $ 43,788 $ — $ — $ 43,788 Other real estate owned 17,289 — — 17,289 Total nonrecurring assets at fair value $ 61,077 $ — $ — $ 61,077 </t>
        </is>
      </c>
    </row>
    <row r="8">
      <c r="A8" s="4" t="inlineStr">
        <is>
          <t>Summary of Significant Unobservable Inputs Used in Fair Value Measurement of Level 3 Assets and Liabilities</t>
        </is>
      </c>
      <c r="B8" s="4" t="inlineStr">
        <is>
          <t>The following table shows significant unobservable inputs used in the fair value measurement of Level 3 assets: (dollars in thousands) Fair Value Valuation Unobservable Inputs Range of Weighted June 30, 2020 Recurring: Investment securities available for sale $ 1,500 Discounted par values Credit quality of underlying issuer 0% 0% Nonrecurring: Collateral-dependent loans $ 92,826 Third-party appraisals and discounted cash flows Collateral discounts and 17% - 81% 32% Other real estate owned $ 1,753 Third-party appraisals and sales contracts Collateral discounts and estimated 21% - 48% 35% December 31, 2019 Recurring: Investment securities available for sale $ 1,500 Discounted par values Credit quality of underlying issuer 0% 0% Nonrecurring: Impaired loans $ 43,788 Third-party appraisals and discounted cash flows Collateral discounts and 1% - 95% 27% Other real estate owned $ 17,289 Third-party appraisals and sales contracts Collateral discounts and estimated 9% - 89% 31%</t>
        </is>
      </c>
    </row>
    <row r="9">
      <c r="A9" s="4" t="inlineStr">
        <is>
          <t>Carrying Amount and Estimated Fair Value of Financial Instruments</t>
        </is>
      </c>
      <c r="B9" s="4" t="inlineStr">
        <is>
          <t xml:space="preserve">The carrying amount and estimated fair value of the Company’s financial instruments, not shown elsewhere in these financial statements, were as follows. Fair Value Measurements June 30, 2020 (dollars in thousands) Carrying Level 1 Level 2 Level 3 Total Financial assets: Cash and due from banks $ 292,899 $ 292,899 $ — $ — $ 292,899 Federal funds sold and interest-bearing accounts 428,560 428,560 — — 428,560 Time deposits in other banks 249 — 249 — 249 Loans, net 14,201,538 — — 14,249,663 14,249,663 Accrued interest receivable 72,175 — 4,490 67,685 72,175 Financial liabilities: Deposits 15,589,818 — 15,611,958 — 15,611,958 Securities sold under agreements to repurchase 12,879 12,879 — — 12,879 Other borrowings 1,418,336 — 1,424,093 — 1,424,093 Subordinated deferrable interest debentures 123,375 — 116,869 — 116,869 FDIC loss-share payable 18,903 — — 19,085 19,085 Accrued interest payable 6,862 — 6,826 — 6,826 Fair Value Measurements December 31, 2019 (dollars in thousands) Carrying Level 1 Level 2 Level 3 Total Financial assets: Cash and due from banks $ 246,234 $ 246,234 $ — $ — $ 246,234 Federal funds sold and interest-bearing accounts 375,615 375,615 — — 375,615 Time deposits in other banks 249 — 249 — 249 Loans, net 12,736,499 — — 12,806,709 12,806,709 Accrued interest receivable 52,362 — 5,179 47,183 52,362 Financial liabilities: Deposits 14,027,073 — 14,035,686 — 14,035,686 Securities sold under agreements to repurchase 20,635 20,635 — — 20,635 Other borrowings 1,398,709 — 1,402,510 — 1,402,510 Subordinated deferrable interest debentures 127,560 — 126,815 — 126,815 FDIC loss-share payable 19,642 — — 19,657 19,657 Accrued interest payable 11,524 — 11,524 — 11,5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chedule of Guarantor Obligations</t>
        </is>
      </c>
      <c r="B4" s="4" t="inlineStr">
        <is>
          <t xml:space="preserve">A summary of the Company’s commitments is as follows: (dollars in thousands) June 30, 2020 December 31, 2019 Commitments to extend credit $ 2,468,695 $ 2,486,949 Unused home equity lines of credit 261,647 262,089 Financial standby letters of credit 32,877 29,232 Mortgage interest rate lock commitments 1,279,952 288,490 </t>
        </is>
      </c>
    </row>
    <row r="5">
      <c r="A5" s="4" t="inlineStr">
        <is>
          <t>Schedule of Allowance for Credit Loss for Unfunded Commitments</t>
        </is>
      </c>
      <c r="B5" s="4" t="inlineStr">
        <is>
          <t xml:space="preserve">The following table presents activity in the allowance for unfunded commitments for the periods presented: Three Months Ended June 30, Six Months Ended June 30, (dollars in thousands) 2020 2020 Balance at beginning of period $ 17,791 $ 1,077 Adjustment to reflect adoption of ASU 2016-13 — 12,714 Provision for unfunded commitments 19,712 23,712 Balance at end of period $ 37,503 $ 37,5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EGMENT REPORTING (Tables)</t>
        </is>
      </c>
      <c r="B1" s="2" t="inlineStr">
        <is>
          <t>6 Months Ended</t>
        </is>
      </c>
    </row>
    <row r="2">
      <c r="B2" s="2" t="inlineStr">
        <is>
          <t>Jun. 30, 2020</t>
        </is>
      </c>
    </row>
    <row r="3">
      <c r="A3" s="3" t="inlineStr">
        <is>
          <t>Segment Reporting [Abstract]</t>
        </is>
      </c>
    </row>
    <row r="4">
      <c r="A4" s="4" t="inlineStr">
        <is>
          <t>Schedule of Segment Reporting, by Reportable Business Segments</t>
        </is>
      </c>
      <c r="B4" s="4" t="inlineStr">
        <is>
          <t xml:space="preserve">The following tables present selected financial information with respect to the Company’s reportable business segments for the three and six months ended June 30, 2020 and 2019: Three Months Ended (dollars in thousands) Banking Retail Warehouse SBA Premium Total Interest income $ 128,653 $ 34,714 $ 5,285 $ 8,757 $ 7,609 $ 185,018 Interest expense 8,323 10,412 259 1,723 487 21,204 Net interest income 120,330 24,302 5,026 7,034 7,122 163,814 Provision for credit losses 86,805 423 403 2,322 (1,792) 88,161 Noninterest income 14,468 104,195 727 1,570 — 120,960 Noninterest expense Salaries and employee benefits 40,423 50,003 209 2,612 1,921 95,168 Equipment and occupancy expenses 11,679 1,953 1 97 77 13,807 Data processing and telecommunications expenses 8,919 1,406 55 15 119 10,514 Other expenses 27,997 6,949 88 359 886 36,279 Total noninterest expense 89,018 60,311 353 3,083 3,003 155,768 Income before income tax expense (41,025) 67,763 4,997 3,199 5,911 40,845 Income tax expense (8,582) 14,231 1,049 671 1,240 8,609 Net income $ (32,443) $ 53,532 $ 3,948 $ 2,528 $ 4,671 $ 32,236 Total assets $ 13,121,679 $ 3,905,683 $ 753,668 $ 1,310,077 $ 781,522 $ 19,872,629 Goodwill 863,507 — — — 64,498 928,005 Other intangible assets, net 64,007 — — — 16,347 80,354 Three Months Ended (dollars in thousands) Banking Retail Warehouse SBA Premium Total Interest income $ 98,892 $ 13,633 $ 5,550 $ 2,287 $ 8,666 $ 129,028 Interest expense 14,137 6,066 2,563 1,105 3,506 27,377 Net interest income 84,755 7,567 2,987 1,182 5,160 101,651 Provision for credit losses 2,306 609 — 178 1,575 4,668 Noninterest income 14,830 18,070 450 1,883 3 35,236 Noninterest expense Salaries and employee benefits 24,228 11,886 162 735 1,320 38,331 Equipment and occupancy expenses 7,034 670 1 65 64 7,834 Data processing and telecommunications expenses 7,635 394 38 3 318 8,388 Other expenses 22,728 2,385 75 359 1,151 26,698 Total noninterest expense 61,625 15,335 276 1,162 2,853 81,251 Income before income tax expense 35,654 9,693 3,161 1,725 735 50,968 Income tax expense 8,691 2,170 664 362 177 12,064 Net income $ 26,963 $ 7,523 $ 2,497 $ 1,363 $ 558 $ 38,904 Total assets $ 9,208,685 $ 1,306,063 $ 462,780 $ 211,433 $ 700,375 $ 11,889,336 Goodwill 436,642 — — — 64,498 501,140 Other intangible assets, net 33,086 — — — 19,351 52,437 Six Months Ended (dollars in thousands) Banking Retail Warehouse SBA Premium Total Interest income $ 260,954 $ 68,125 $ 10,135 $ 12,485 $ 16,087 $ 367,786 Interest expense 22,249 26,067 1,807 3,270 2,634 56,027 Net interest income 238,705 42,058 8,328 9,215 13,453 311,759 Provision for credit losses 122,802 2,420 394 1,419 2,173 129,208 Noninterest income 32,241 138,564 1,687 2,847 — 175,339 Noninterest expense Salaries and employee benefits 82,044 81,100 419 4,088 3,463 171,114 Equipment and occupancy expenses 22,026 3,457 2 194 156 25,835 Data processing and telecommunications expenses 19,716 2,392 96 28 236 22,468 Other expenses 58,642 12,824 122 874 1,942 74,404 Total noninterest expense 182,428 99,773 639 5,184 5,797 293,821 Income before income tax expense (34,284) 78,429 8,982 5,459 5,483 64,069 Income tax expense (8,307) 16,639 1,886 1,146 1,147 12,511 Net income $ (25,977) $ 61,790 $ 7,096 $ 4,313 $ 4,336 $ 51,558 Six Months Ended (dollars in thousands) Banking Retail Warehouse SBA Premium Total Interest income $ 196,766 $ 26,145 $ 10,354 $ 4,461 $ 16,231 $ 253,957 Interest expense 26,972 12,825 4,677 2,193 6,244 52,911 Net interest income 169,794 13,320 5,677 2,268 9,987 201,046 Provision for credit losses 4,364 745 — 409 2,558 8,076 Noninterest income 29,200 32,360 829 3,613 5 66,007 Noninterest expense Salaries and employee benefits 52,160 20,093 323 1,462 2,625 76,663 Equipment and occupancy expenses 14,315 1,436 2 124 161 16,038 Data processing and telecommunications expenses 15,227 724 68 5 755 16,779 Other expenses 39,684 4,499 143 746 2,124 47,196 Total noninterest expense 121,386 26,752 536 2,337 5,665 156,676 Income before income tax expense 73,244 18,183 5,970 3,135 1,769 102,301 Income tax expense 17,466 3,783 1,254 658 331 23,492 Net income $ 55,778 $ 14,400 $ 4,716 $ 2,477 $ 1,438 $ 78,8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AN SERVICING RIGHTS (Tables)</t>
        </is>
      </c>
      <c r="B1" s="2" t="inlineStr">
        <is>
          <t>6 Months Ended</t>
        </is>
      </c>
    </row>
    <row r="2">
      <c r="B2" s="2" t="inlineStr">
        <is>
          <t>Jun. 30, 2020</t>
        </is>
      </c>
    </row>
    <row r="3">
      <c r="A3" s="3" t="inlineStr">
        <is>
          <t>Transfers and Servicing [Abstract]</t>
        </is>
      </c>
    </row>
    <row r="4">
      <c r="A4" s="4" t="inlineStr">
        <is>
          <t>Schedule of Carrying Value of Loan Servicing Rights Assets</t>
        </is>
      </c>
      <c r="B4" s="4" t="inlineStr">
        <is>
          <t xml:space="preserve">The carrying value of the loan servicing rights assets is shown in the table below: (dollars in thousands) June 30, 2020 December 31, 2019 Loan Servicing Rights Residential mortgage $ 91,381 $ 94,902 SBA 5,241 7,886 Indirect automobile 162 247 Total loan servicing rights $ 96,784 $ 103,035 Three Months Ended June 30, Six Months Ended June 30, (dollars in thousands) 2020 2019 2020 2019 Indirect automobile servicing rights Beginning carrying value, net $ 204 $ — $ 247 $ — Amortization (42) — (85) — Ending carrying value, net $ 162 $ — $ 162 $ — </t>
        </is>
      </c>
    </row>
    <row r="5">
      <c r="A5" s="4" t="inlineStr">
        <is>
          <t>Schedule of Sensitivity of Fair Value to Adverse Changes in Model Inputs and/or Assumptions</t>
        </is>
      </c>
      <c r="B5" s="4" t="inlineStr">
        <is>
          <t xml:space="preserve">The fair value of MSRs, key metrics, and the sensitivity of the fair value to adverse changes in model inputs and/or assumptions are summarized below: (dollars in thousands) June 30, 2020 December 31, 2019 Residential mortgage servicing rights Unpaid principal balance of loans serviced for others $ 10,266,233 $ 8,469,600 Composition of residential loans serviced for others: FHLMC 21.24 % 25.87 % FNMA 64.77 % 65.35 % GNMA 13.99 % 8.78 % Total 100.00 % 100.00 % Weighted average term (months) 341 341 Weighted average age (months) 28 33 Modeled prepayment speed 20.21 % 14.41 % Decline in fair value due to a 10% adverse change (5,255) (4,455) Decline in fair value due to a 20% adverse change (9,945) (8,520) Weighted average discount rate 9.64 % 9.49 % Decline in fair value due to a 10% adverse change (2,936) (3,557) Decline in fair value due to a 20% adverse change (5,686) (6,810) (dollars in thousands) June 30, 2020 December 31, 2019 SBA servicing rights Unpaid principal balance of loans serviced for others $ 335,416 $ 339,247 Weighted average life (in years) 3.37 3.81 Modeled prepayment speed 19.87 % 17.86 % Decline in fair value due to a 10% adverse change (306) (299) Decline in fair value due to a 20% adverse change (581) (570) Weighted average discount rate 10.91 % 11.47 % Decline in fair value due to a 100 basis point adverse change (130) (144) Decline in fair value due to a 200 basis point adverse change (254) (28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7" customWidth="1" min="1" max="1"/>
    <col width="21" customWidth="1" min="2" max="2"/>
    <col width="27" customWidth="1" min="3" max="3"/>
    <col width="21" customWidth="1" min="4" max="4"/>
    <col width="21" customWidth="1" min="5" max="5"/>
    <col width="21" customWidth="1" min="6" max="6"/>
    <col width="21" customWidth="1" min="7" max="7"/>
    <col width="21" customWidth="1" min="8" max="8"/>
  </cols>
  <sheetData>
    <row r="1">
      <c r="A1" s="1" t="inlineStr">
        <is>
          <t>BASIS OF PRESENTATION AND ACCOUNTING POLICIES - Narrative (Details)</t>
        </is>
      </c>
      <c r="B1" s="2" t="inlineStr">
        <is>
          <t>Jan. 01, 2020USD ($)</t>
        </is>
      </c>
      <c r="C1" s="2" t="inlineStr">
        <is>
          <t>Jun. 30, 2020USD ($)branch</t>
        </is>
      </c>
      <c r="D1" s="2" t="inlineStr">
        <is>
          <t>Mar. 31, 2020USD ($)</t>
        </is>
      </c>
      <c r="E1" s="2" t="inlineStr">
        <is>
          <t>Dec. 31, 2019USD ($)</t>
        </is>
      </c>
      <c r="F1" s="2" t="inlineStr">
        <is>
          <t>Jun. 30, 2019USD ($)</t>
        </is>
      </c>
      <c r="G1" s="2" t="inlineStr">
        <is>
          <t>Mar. 31, 2019USD ($)</t>
        </is>
      </c>
      <c r="H1" s="2" t="inlineStr">
        <is>
          <t>Dec. 31, 2018USD ($)</t>
        </is>
      </c>
    </row>
    <row r="2">
      <c r="A2" s="3" t="inlineStr">
        <is>
          <t>New Accounting Pronouncements or Change in Accounting Principle [Line Items]</t>
        </is>
      </c>
    </row>
    <row r="3">
      <c r="A3" s="4" t="inlineStr">
        <is>
          <t>Number of branches operated | branch</t>
        </is>
      </c>
      <c r="C3" s="5" t="n">
        <v>170</v>
      </c>
    </row>
    <row r="4">
      <c r="A4" s="4" t="inlineStr">
        <is>
          <t>Reserve requirement</t>
        </is>
      </c>
      <c r="C4" s="6" t="n">
        <v>0</v>
      </c>
      <c r="E4" s="6" t="n">
        <v>109700000</v>
      </c>
    </row>
    <row r="5">
      <c r="A5" s="4" t="inlineStr">
        <is>
          <t>Allowance for loan losses</t>
        </is>
      </c>
      <c r="C5" s="5" t="n">
        <v>208793000</v>
      </c>
      <c r="D5" s="6" t="n">
        <v>149524000</v>
      </c>
      <c r="E5" s="5" t="n">
        <v>38189000</v>
      </c>
      <c r="F5" s="6" t="n">
        <v>31793000</v>
      </c>
      <c r="G5" s="6" t="n">
        <v>28659000</v>
      </c>
      <c r="H5" s="6" t="n">
        <v>28819000</v>
      </c>
    </row>
    <row r="6">
      <c r="A6" s="4" t="inlineStr">
        <is>
          <t>Retained earnings (accumulated deficit)</t>
        </is>
      </c>
      <c r="C6" s="5" t="n">
        <v>481948000</v>
      </c>
      <c r="E6" s="6" t="n">
        <v>507950000</v>
      </c>
    </row>
    <row r="7">
      <c r="A7" s="4" t="inlineStr">
        <is>
          <t>Loan receivables</t>
        </is>
      </c>
    </row>
    <row r="8">
      <c r="A8" s="3" t="inlineStr">
        <is>
          <t>New Accounting Pronouncements or Change in Accounting Principle [Line Items]</t>
        </is>
      </c>
    </row>
    <row r="9">
      <c r="A9" s="4" t="inlineStr">
        <is>
          <t>Accrued interest receivable</t>
        </is>
      </c>
      <c r="C9" s="5" t="n">
        <v>67700000</v>
      </c>
    </row>
    <row r="10">
      <c r="A10" s="4" t="inlineStr">
        <is>
          <t>Available-for-sale debt securities</t>
        </is>
      </c>
    </row>
    <row r="11">
      <c r="A11" s="3" t="inlineStr">
        <is>
          <t>New Accounting Pronouncements or Change in Accounting Principle [Line Items]</t>
        </is>
      </c>
    </row>
    <row r="12">
      <c r="A12" s="4" t="inlineStr">
        <is>
          <t>Accrued interest receivable</t>
        </is>
      </c>
      <c r="C12" s="6" t="n">
        <v>4500000</v>
      </c>
    </row>
    <row r="13">
      <c r="A13" s="4" t="inlineStr">
        <is>
          <t>Accounting Standards Update 2016-13</t>
        </is>
      </c>
    </row>
    <row r="14">
      <c r="A14" s="3" t="inlineStr">
        <is>
          <t>New Accounting Pronouncements or Change in Accounting Principle [Line Items]</t>
        </is>
      </c>
    </row>
    <row r="15">
      <c r="A15" s="4" t="inlineStr">
        <is>
          <t>Allowance for loan losses</t>
        </is>
      </c>
      <c r="B15" s="6" t="n">
        <v>78661000</v>
      </c>
    </row>
    <row r="16">
      <c r="A16" s="4" t="inlineStr">
        <is>
          <t>Allowance for unfunded commitments</t>
        </is>
      </c>
      <c r="B16" s="5" t="n">
        <v>12700000</v>
      </c>
    </row>
    <row r="17">
      <c r="A17" s="4" t="inlineStr">
        <is>
          <t>Retained earnings (accumulated deficit)</t>
        </is>
      </c>
      <c r="B17" s="5" t="n">
        <v>-56700000</v>
      </c>
    </row>
    <row r="18">
      <c r="A18" s="4" t="inlineStr">
        <is>
          <t>Deferred tax assets</t>
        </is>
      </c>
      <c r="B18" s="5" t="n">
        <v>19000000</v>
      </c>
    </row>
    <row r="19">
      <c r="A19" s="4" t="inlineStr">
        <is>
          <t>Discounts on PCD loans reclassified to allowance for credit loss</t>
        </is>
      </c>
      <c r="B19" s="6" t="n">
        <v>156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 width="21" customWidth="1" min="5" max="5"/>
  </cols>
  <sheetData>
    <row r="1">
      <c r="A1" s="1" t="inlineStr">
        <is>
          <t>BUSINESS COMBINATIONS - Narrative (Details) $ in Thousands</t>
        </is>
      </c>
      <c r="B1" s="2" t="inlineStr">
        <is>
          <t>Jul. 01, 2019USD ($)branchshares</t>
        </is>
      </c>
      <c r="C1" s="2" t="inlineStr">
        <is>
          <t>Jun. 30, 2020USD ($)</t>
        </is>
      </c>
      <c r="D1" s="2" t="inlineStr">
        <is>
          <t>Dec. 31, 2019USD ($)</t>
        </is>
      </c>
      <c r="E1" s="2" t="inlineStr">
        <is>
          <t>Jun. 30, 2019USD ($)</t>
        </is>
      </c>
    </row>
    <row r="2">
      <c r="A2" s="3" t="inlineStr">
        <is>
          <t>Business Acquisition [Line Items]</t>
        </is>
      </c>
    </row>
    <row r="3">
      <c r="A3" s="4" t="inlineStr">
        <is>
          <t>Goodwill</t>
        </is>
      </c>
      <c r="C3" s="6" t="n">
        <v>928005</v>
      </c>
      <c r="D3" s="6" t="n">
        <v>931637</v>
      </c>
      <c r="E3" s="6" t="n">
        <v>501140</v>
      </c>
    </row>
    <row r="4">
      <c r="A4" s="4" t="inlineStr">
        <is>
          <t>Fidelity Southern Corporation</t>
        </is>
      </c>
    </row>
    <row r="5">
      <c r="A5" s="3" t="inlineStr">
        <is>
          <t>Business Acquisition [Line Items]</t>
        </is>
      </c>
    </row>
    <row r="6">
      <c r="A6" s="4" t="inlineStr">
        <is>
          <t>Number of bank branches | branch</t>
        </is>
      </c>
      <c r="B6" s="5" t="n">
        <v>62</v>
      </c>
    </row>
    <row r="7">
      <c r="A7" s="4" t="inlineStr">
        <is>
          <t>Number of stock for each share of Ameris common stock converted (in shares) | shares</t>
        </is>
      </c>
      <c r="B7" s="8" t="n">
        <v>0.8</v>
      </c>
    </row>
    <row r="8">
      <c r="A8" s="4" t="inlineStr">
        <is>
          <t>Ameris Bancorp common shares issued (in shares) | shares</t>
        </is>
      </c>
      <c r="B8" s="5" t="n">
        <v>22181522</v>
      </c>
    </row>
    <row r="9">
      <c r="A9" s="4" t="inlineStr">
        <is>
          <t>Issuance of common stock in acquisitions</t>
        </is>
      </c>
      <c r="B9" s="6" t="n">
        <v>869294</v>
      </c>
    </row>
    <row r="10">
      <c r="A10" s="4" t="inlineStr">
        <is>
          <t>Goodwill</t>
        </is>
      </c>
      <c r="B10" s="5" t="n">
        <v>426900</v>
      </c>
      <c r="C10" s="5" t="n">
        <v>426865</v>
      </c>
    </row>
    <row r="11">
      <c r="A11" s="4" t="inlineStr">
        <is>
          <t>Loans</t>
        </is>
      </c>
      <c r="B11" s="5" t="n">
        <v>3510000</v>
      </c>
      <c r="C11" s="6" t="n">
        <v>3512262</v>
      </c>
    </row>
    <row r="12">
      <c r="A12" s="4" t="inlineStr">
        <is>
          <t>Loan discount</t>
        </is>
      </c>
      <c r="B12" s="6" t="n">
        <v>75200</v>
      </c>
    </row>
    <row r="13">
      <c r="A13" s="4" t="inlineStr">
        <is>
          <t>Loan discount, percent</t>
        </is>
      </c>
      <c r="B13" s="4" t="inlineStr">
        <is>
          <t>2.09%</t>
        </is>
      </c>
    </row>
    <row r="14">
      <c r="A14" s="4" t="inlineStr">
        <is>
          <t>Purchased credit-impaired loans acquired</t>
        </is>
      </c>
      <c r="B14" s="6" t="n">
        <v>121300</v>
      </c>
    </row>
    <row r="15">
      <c r="A15" s="4" t="inlineStr">
        <is>
          <t>Fidelity Southern Corporation | Georgia</t>
        </is>
      </c>
    </row>
    <row r="16">
      <c r="A16" s="3" t="inlineStr">
        <is>
          <t>Business Acquisition [Line Items]</t>
        </is>
      </c>
    </row>
    <row r="17">
      <c r="A17" s="4" t="inlineStr">
        <is>
          <t>Number of bank branches | branch</t>
        </is>
      </c>
      <c r="B17" s="5" t="n">
        <v>46</v>
      </c>
    </row>
    <row r="18">
      <c r="A18" s="4" t="inlineStr">
        <is>
          <t>Fidelity Southern Corporation | Florida</t>
        </is>
      </c>
    </row>
    <row r="19">
      <c r="A19" s="3" t="inlineStr">
        <is>
          <t>Business Acquisition [Line Items]</t>
        </is>
      </c>
    </row>
    <row r="20">
      <c r="A20" s="4" t="inlineStr">
        <is>
          <t>Number of bank branches | branch</t>
        </is>
      </c>
      <c r="B20" s="5" t="n">
        <v>1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chedule of Assets And Liabilities Acquired (Details) - USD ($) $ / shares in Units, $ in Thousands</t>
        </is>
      </c>
      <c r="B1" s="2" t="inlineStr">
        <is>
          <t>Jul. 01, 2019</t>
        </is>
      </c>
      <c r="C1" s="2" t="inlineStr">
        <is>
          <t>Jun. 30, 2020</t>
        </is>
      </c>
      <c r="D1" s="2" t="inlineStr">
        <is>
          <t>Dec. 31, 2019</t>
        </is>
      </c>
      <c r="E1" s="2" t="inlineStr">
        <is>
          <t>Jun. 30, 2019</t>
        </is>
      </c>
    </row>
    <row r="2">
      <c r="A2" s="3" t="inlineStr">
        <is>
          <t>Liabilities</t>
        </is>
      </c>
    </row>
    <row r="3">
      <c r="A3" s="4" t="inlineStr">
        <is>
          <t>Goodwill</t>
        </is>
      </c>
      <c r="C3" s="6" t="n">
        <v>928005</v>
      </c>
      <c r="D3" s="6" t="n">
        <v>931637</v>
      </c>
      <c r="E3" s="6" t="n">
        <v>501140</v>
      </c>
    </row>
    <row r="4">
      <c r="A4" s="4" t="inlineStr">
        <is>
          <t>Fidelity Southern Corporation</t>
        </is>
      </c>
    </row>
    <row r="5">
      <c r="A5" s="3" t="inlineStr">
        <is>
          <t>Assets</t>
        </is>
      </c>
    </row>
    <row r="6">
      <c r="A6" s="4" t="inlineStr">
        <is>
          <t>Cash and due from banks</t>
        </is>
      </c>
      <c r="C6" s="5" t="n">
        <v>23847</v>
      </c>
    </row>
    <row r="7">
      <c r="A7" s="4" t="inlineStr">
        <is>
          <t>Federal funds sold and interest-bearing deposits in banks</t>
        </is>
      </c>
      <c r="C7" s="5" t="n">
        <v>217936</v>
      </c>
    </row>
    <row r="8">
      <c r="A8" s="4" t="inlineStr">
        <is>
          <t>Investment securities</t>
        </is>
      </c>
      <c r="C8" s="5" t="n">
        <v>297897</v>
      </c>
    </row>
    <row r="9">
      <c r="A9" s="4" t="inlineStr">
        <is>
          <t>Other investments</t>
        </is>
      </c>
      <c r="C9" s="5" t="n">
        <v>7449</v>
      </c>
    </row>
    <row r="10">
      <c r="A10" s="4" t="inlineStr">
        <is>
          <t>Loans held for sale</t>
        </is>
      </c>
      <c r="C10" s="5" t="n">
        <v>327617</v>
      </c>
    </row>
    <row r="11">
      <c r="A11" s="4" t="inlineStr">
        <is>
          <t>Loans</t>
        </is>
      </c>
      <c r="B11" s="6" t="n">
        <v>3510000</v>
      </c>
      <c r="C11" s="5" t="n">
        <v>3512262</v>
      </c>
    </row>
    <row r="12">
      <c r="A12" s="4" t="inlineStr">
        <is>
          <t>Less allowance for loan losses</t>
        </is>
      </c>
      <c r="C12" s="5" t="n">
        <v>0</v>
      </c>
    </row>
    <row r="13">
      <c r="A13" s="4" t="inlineStr">
        <is>
          <t>Loans, net</t>
        </is>
      </c>
      <c r="C13" s="5" t="n">
        <v>3512262</v>
      </c>
    </row>
    <row r="14">
      <c r="A14" s="4" t="inlineStr">
        <is>
          <t>Other real estate owned</t>
        </is>
      </c>
      <c r="C14" s="5" t="n">
        <v>7178</v>
      </c>
    </row>
    <row r="15">
      <c r="A15" s="4" t="inlineStr">
        <is>
          <t>Premises and equipment</t>
        </is>
      </c>
      <c r="C15" s="5" t="n">
        <v>101249</v>
      </c>
    </row>
    <row r="16">
      <c r="A16" s="4" t="inlineStr">
        <is>
          <t>Other intangible assets, net</t>
        </is>
      </c>
      <c r="C16" s="5" t="n">
        <v>50610</v>
      </c>
    </row>
    <row r="17">
      <c r="A17" s="4" t="inlineStr">
        <is>
          <t>Cash value of bank owned life insurance</t>
        </is>
      </c>
      <c r="C17" s="5" t="n">
        <v>72328</v>
      </c>
    </row>
    <row r="18">
      <c r="A18" s="4" t="inlineStr">
        <is>
          <t>Deferred income taxes, net</t>
        </is>
      </c>
      <c r="C18" s="5" t="n">
        <v>0</v>
      </c>
    </row>
    <row r="19">
      <c r="A19" s="4" t="inlineStr">
        <is>
          <t>Other assets</t>
        </is>
      </c>
      <c r="C19" s="5" t="n">
        <v>141723</v>
      </c>
    </row>
    <row r="20">
      <c r="A20" s="4" t="inlineStr">
        <is>
          <t>Total assets</t>
        </is>
      </c>
      <c r="C20" s="5" t="n">
        <v>4760096</v>
      </c>
    </row>
    <row r="21">
      <c r="A21" s="3" t="inlineStr">
        <is>
          <t>Liabilities</t>
        </is>
      </c>
    </row>
    <row r="22">
      <c r="A22" s="4" t="inlineStr">
        <is>
          <t>Noninterest-bearing</t>
        </is>
      </c>
      <c r="C22" s="5" t="n">
        <v>1299715</v>
      </c>
    </row>
    <row r="23">
      <c r="A23" s="4" t="inlineStr">
        <is>
          <t>Interest-bearing</t>
        </is>
      </c>
      <c r="C23" s="5" t="n">
        <v>2741494</v>
      </c>
    </row>
    <row r="24">
      <c r="A24" s="4" t="inlineStr">
        <is>
          <t>Total deposits</t>
        </is>
      </c>
      <c r="C24" s="5" t="n">
        <v>4041209</v>
      </c>
    </row>
    <row r="25">
      <c r="A25" s="4" t="inlineStr">
        <is>
          <t>Securities sold under agreements to repurchase</t>
        </is>
      </c>
      <c r="C25" s="5" t="n">
        <v>22345</v>
      </c>
    </row>
    <row r="26">
      <c r="A26" s="4" t="inlineStr">
        <is>
          <t>Other borrowings</t>
        </is>
      </c>
      <c r="C26" s="5" t="n">
        <v>151332</v>
      </c>
    </row>
    <row r="27">
      <c r="A27" s="4" t="inlineStr">
        <is>
          <t>Subordinated deferrable interest debentures</t>
        </is>
      </c>
      <c r="C27" s="5" t="n">
        <v>36718</v>
      </c>
    </row>
    <row r="28">
      <c r="A28" s="4" t="inlineStr">
        <is>
          <t>Deferred tax liability, net</t>
        </is>
      </c>
      <c r="C28" s="5" t="n">
        <v>1318</v>
      </c>
    </row>
    <row r="29">
      <c r="A29" s="4" t="inlineStr">
        <is>
          <t>Other liabilities</t>
        </is>
      </c>
      <c r="C29" s="5" t="n">
        <v>64726</v>
      </c>
    </row>
    <row r="30">
      <c r="A30" s="4" t="inlineStr">
        <is>
          <t>Total liabilities</t>
        </is>
      </c>
      <c r="C30" s="5" t="n">
        <v>4317648</v>
      </c>
    </row>
    <row r="31">
      <c r="A31" s="4" t="inlineStr">
        <is>
          <t>Net identifiable assets acquired over (under) liabilities assumed</t>
        </is>
      </c>
      <c r="C31" s="5" t="n">
        <v>442448</v>
      </c>
    </row>
    <row r="32">
      <c r="A32" s="4" t="inlineStr">
        <is>
          <t>Goodwill</t>
        </is>
      </c>
      <c r="B32" s="6" t="n">
        <v>426900</v>
      </c>
      <c r="C32" s="5" t="n">
        <v>426865</v>
      </c>
    </row>
    <row r="33">
      <c r="A33" s="4" t="inlineStr">
        <is>
          <t>Net assets acquired over liabilities assumed</t>
        </is>
      </c>
      <c r="C33" s="6" t="n">
        <v>869313</v>
      </c>
    </row>
    <row r="34">
      <c r="A34" s="4" t="inlineStr">
        <is>
          <t>Ameris Bancorp common shares issued (in shares)</t>
        </is>
      </c>
      <c r="B34" s="5" t="n">
        <v>22181522</v>
      </c>
    </row>
    <row r="35">
      <c r="A35" s="4" t="inlineStr">
        <is>
          <t>Price per share of the Company's common stock (in dollars per share)</t>
        </is>
      </c>
      <c r="B35" s="7" t="n">
        <v>39.19</v>
      </c>
    </row>
    <row r="36">
      <c r="A36" s="4" t="inlineStr">
        <is>
          <t>Company common stock issued</t>
        </is>
      </c>
      <c r="B36" s="6" t="n">
        <v>869294</v>
      </c>
    </row>
    <row r="37">
      <c r="A37" s="4" t="inlineStr">
        <is>
          <t>Cash exchanged for shares</t>
        </is>
      </c>
      <c r="B37" s="5" t="n">
        <v>19</v>
      </c>
    </row>
    <row r="38">
      <c r="A38" s="4" t="inlineStr">
        <is>
          <t>Fair value of total consideration transferred</t>
        </is>
      </c>
      <c r="B38" s="5" t="n">
        <v>869313</v>
      </c>
    </row>
    <row r="39">
      <c r="A39" s="4" t="inlineStr">
        <is>
          <t>Fidelity Southern Corporation | Initial Fair Value Adjustments</t>
        </is>
      </c>
    </row>
    <row r="40">
      <c r="A40" s="3" t="inlineStr">
        <is>
          <t>Assets</t>
        </is>
      </c>
    </row>
    <row r="41">
      <c r="A41" s="4" t="inlineStr">
        <is>
          <t>Cash and due from banks</t>
        </is>
      </c>
      <c r="B41" s="5" t="n">
        <v>0</v>
      </c>
    </row>
    <row r="42">
      <c r="A42" s="4" t="inlineStr">
        <is>
          <t>Federal funds sold and interest-bearing deposits in banks</t>
        </is>
      </c>
      <c r="B42" s="5" t="n">
        <v>0</v>
      </c>
    </row>
    <row r="43">
      <c r="A43" s="4" t="inlineStr">
        <is>
          <t>Investment securities</t>
        </is>
      </c>
      <c r="B43" s="5" t="n">
        <v>-1444</v>
      </c>
    </row>
    <row r="44">
      <c r="A44" s="4" t="inlineStr">
        <is>
          <t>Other investments</t>
        </is>
      </c>
      <c r="B44" s="5" t="n">
        <v>0</v>
      </c>
    </row>
    <row r="45">
      <c r="A45" s="4" t="inlineStr">
        <is>
          <t>Loans held for sale</t>
        </is>
      </c>
      <c r="B45" s="5" t="n">
        <v>-1290</v>
      </c>
    </row>
    <row r="46">
      <c r="A46" s="4" t="inlineStr">
        <is>
          <t>Loans</t>
        </is>
      </c>
      <c r="B46" s="5" t="n">
        <v>-79002</v>
      </c>
    </row>
    <row r="47">
      <c r="A47" s="4" t="inlineStr">
        <is>
          <t>Less allowance for loan losses</t>
        </is>
      </c>
      <c r="B47" s="5" t="n">
        <v>31245</v>
      </c>
    </row>
    <row r="48">
      <c r="A48" s="4" t="inlineStr">
        <is>
          <t>Loans, net</t>
        </is>
      </c>
      <c r="B48" s="5" t="n">
        <v>-47757</v>
      </c>
    </row>
    <row r="49">
      <c r="A49" s="4" t="inlineStr">
        <is>
          <t>Other real estate owned</t>
        </is>
      </c>
      <c r="B49" s="5" t="n">
        <v>-427</v>
      </c>
    </row>
    <row r="50">
      <c r="A50" s="4" t="inlineStr">
        <is>
          <t>Premises and equipment</t>
        </is>
      </c>
      <c r="B50" s="5" t="n">
        <v>11407</v>
      </c>
    </row>
    <row r="51">
      <c r="A51" s="4" t="inlineStr">
        <is>
          <t>Other intangible assets, net</t>
        </is>
      </c>
      <c r="B51" s="5" t="n">
        <v>39940</v>
      </c>
    </row>
    <row r="52">
      <c r="A52" s="4" t="inlineStr">
        <is>
          <t>Cash value of bank owned life insurance</t>
        </is>
      </c>
      <c r="B52" s="5" t="n">
        <v>0</v>
      </c>
    </row>
    <row r="53">
      <c r="A53" s="4" t="inlineStr">
        <is>
          <t>Deferred income taxes, net</t>
        </is>
      </c>
      <c r="B53" s="5" t="n">
        <v>-104</v>
      </c>
    </row>
    <row r="54">
      <c r="A54" s="4" t="inlineStr">
        <is>
          <t>Other assets</t>
        </is>
      </c>
      <c r="B54" s="5" t="n">
        <v>998</v>
      </c>
    </row>
    <row r="55">
      <c r="A55" s="4" t="inlineStr">
        <is>
          <t>Total assets</t>
        </is>
      </c>
      <c r="B55" s="5" t="n">
        <v>1323</v>
      </c>
    </row>
    <row r="56">
      <c r="A56" s="3" t="inlineStr">
        <is>
          <t>Liabilities</t>
        </is>
      </c>
    </row>
    <row r="57">
      <c r="A57" s="4" t="inlineStr">
        <is>
          <t>Noninterest-bearing</t>
        </is>
      </c>
      <c r="B57" s="5" t="n">
        <v>0</v>
      </c>
    </row>
    <row r="58">
      <c r="A58" s="4" t="inlineStr">
        <is>
          <t>Interest-bearing</t>
        </is>
      </c>
      <c r="B58" s="5" t="n">
        <v>942</v>
      </c>
    </row>
    <row r="59">
      <c r="A59" s="4" t="inlineStr">
        <is>
          <t>Total deposits</t>
        </is>
      </c>
      <c r="B59" s="5" t="n">
        <v>942</v>
      </c>
    </row>
    <row r="60">
      <c r="A60" s="4" t="inlineStr">
        <is>
          <t>Securities sold under agreements to repurchase</t>
        </is>
      </c>
      <c r="B60" s="5" t="n">
        <v>0</v>
      </c>
    </row>
    <row r="61">
      <c r="A61" s="4" t="inlineStr">
        <is>
          <t>Other borrowings</t>
        </is>
      </c>
      <c r="B61" s="5" t="n">
        <v>2265</v>
      </c>
    </row>
    <row r="62">
      <c r="A62" s="4" t="inlineStr">
        <is>
          <t>Subordinated deferrable interest debentures</t>
        </is>
      </c>
      <c r="B62" s="5" t="n">
        <v>-9675</v>
      </c>
    </row>
    <row r="63">
      <c r="A63" s="4" t="inlineStr">
        <is>
          <t>Deferred tax liability, net</t>
        </is>
      </c>
      <c r="B63" s="5" t="n">
        <v>-11401</v>
      </c>
    </row>
    <row r="64">
      <c r="A64" s="4" t="inlineStr">
        <is>
          <t>Other liabilities</t>
        </is>
      </c>
      <c r="B64" s="5" t="n">
        <v>538</v>
      </c>
    </row>
    <row r="65">
      <c r="A65" s="4" t="inlineStr">
        <is>
          <t>Total liabilities</t>
        </is>
      </c>
      <c r="B65" s="5" t="n">
        <v>-17331</v>
      </c>
    </row>
    <row r="66">
      <c r="A66" s="4" t="inlineStr">
        <is>
          <t>Net identifiable assets acquired over (under) liabilities assumed</t>
        </is>
      </c>
      <c r="B66" s="5" t="n">
        <v>18654</v>
      </c>
    </row>
    <row r="67">
      <c r="A67" s="4" t="inlineStr">
        <is>
          <t>Goodwill</t>
        </is>
      </c>
      <c r="B67" s="5" t="n">
        <v>410348</v>
      </c>
    </row>
    <row r="68">
      <c r="A68" s="4" t="inlineStr">
        <is>
          <t>Net assets acquired over liabilities assumed</t>
        </is>
      </c>
      <c r="B68" s="5" t="n">
        <v>429002</v>
      </c>
    </row>
    <row r="69">
      <c r="A69" s="4" t="inlineStr">
        <is>
          <t>Fidelity Southern Corporation | Subsequent Adjustments</t>
        </is>
      </c>
    </row>
    <row r="70">
      <c r="A70" s="3" t="inlineStr">
        <is>
          <t>Assets</t>
        </is>
      </c>
    </row>
    <row r="71">
      <c r="A71" s="4" t="inlineStr">
        <is>
          <t>Cash and due from banks</t>
        </is>
      </c>
      <c r="B71" s="5" t="n">
        <v>-2417</v>
      </c>
    </row>
    <row r="72">
      <c r="A72" s="4" t="inlineStr">
        <is>
          <t>Federal funds sold and interest-bearing deposits in banks</t>
        </is>
      </c>
      <c r="B72" s="5" t="n">
        <v>0</v>
      </c>
    </row>
    <row r="73">
      <c r="A73" s="4" t="inlineStr">
        <is>
          <t>Investment securities</t>
        </is>
      </c>
      <c r="B73" s="5" t="n">
        <v>0</v>
      </c>
    </row>
    <row r="74">
      <c r="A74" s="4" t="inlineStr">
        <is>
          <t>Other investments</t>
        </is>
      </c>
      <c r="B74" s="5" t="n">
        <v>0</v>
      </c>
    </row>
    <row r="75">
      <c r="A75" s="4" t="inlineStr">
        <is>
          <t>Loans held for sale</t>
        </is>
      </c>
      <c r="B75" s="5" t="n">
        <v>250</v>
      </c>
    </row>
    <row r="76">
      <c r="A76" s="4" t="inlineStr">
        <is>
          <t>Loans</t>
        </is>
      </c>
      <c r="B76" s="5" t="n">
        <v>3852</v>
      </c>
    </row>
    <row r="77">
      <c r="A77" s="4" t="inlineStr">
        <is>
          <t>Less allowance for loan losses</t>
        </is>
      </c>
      <c r="B77" s="5" t="n">
        <v>0</v>
      </c>
    </row>
    <row r="78">
      <c r="A78" s="4" t="inlineStr">
        <is>
          <t>Loans, net</t>
        </is>
      </c>
      <c r="B78" s="5" t="n">
        <v>3852</v>
      </c>
    </row>
    <row r="79">
      <c r="A79" s="4" t="inlineStr">
        <is>
          <t>Other real estate owned</t>
        </is>
      </c>
      <c r="B79" s="5" t="n">
        <v>0</v>
      </c>
    </row>
    <row r="80">
      <c r="A80" s="4" t="inlineStr">
        <is>
          <t>Premises and equipment</t>
        </is>
      </c>
      <c r="B80" s="5" t="n">
        <v>-3820</v>
      </c>
    </row>
    <row r="81">
      <c r="A81" s="4" t="inlineStr">
        <is>
          <t>Other intangible assets, net</t>
        </is>
      </c>
      <c r="B81" s="5" t="n">
        <v>0</v>
      </c>
    </row>
    <row r="82">
      <c r="A82" s="4" t="inlineStr">
        <is>
          <t>Cash value of bank owned life insurance</t>
        </is>
      </c>
      <c r="B82" s="5" t="n">
        <v>0</v>
      </c>
    </row>
    <row r="83">
      <c r="A83" s="4" t="inlineStr">
        <is>
          <t>Deferred income taxes, net</t>
        </is>
      </c>
      <c r="B83" s="5" t="n">
        <v>0</v>
      </c>
    </row>
    <row r="84">
      <c r="A84" s="4" t="inlineStr">
        <is>
          <t>Other assets</t>
        </is>
      </c>
      <c r="B84" s="5" t="n">
        <v>-17138</v>
      </c>
    </row>
    <row r="85">
      <c r="A85" s="4" t="inlineStr">
        <is>
          <t>Total assets</t>
        </is>
      </c>
      <c r="B85" s="5" t="n">
        <v>-19273</v>
      </c>
    </row>
    <row r="86">
      <c r="A86" s="3" t="inlineStr">
        <is>
          <t>Liabilities</t>
        </is>
      </c>
    </row>
    <row r="87">
      <c r="A87" s="4" t="inlineStr">
        <is>
          <t>Noninterest-bearing</t>
        </is>
      </c>
      <c r="B87" s="5" t="n">
        <v>-2114</v>
      </c>
    </row>
    <row r="88">
      <c r="A88" s="4" t="inlineStr">
        <is>
          <t>Interest-bearing</t>
        </is>
      </c>
      <c r="B88" s="5" t="n">
        <v>0</v>
      </c>
    </row>
    <row r="89">
      <c r="A89" s="4" t="inlineStr">
        <is>
          <t>Total deposits</t>
        </is>
      </c>
      <c r="B89" s="5" t="n">
        <v>-2114</v>
      </c>
    </row>
    <row r="90">
      <c r="A90" s="4" t="inlineStr">
        <is>
          <t>Securities sold under agreements to repurchase</t>
        </is>
      </c>
      <c r="B90" s="5" t="n">
        <v>0</v>
      </c>
    </row>
    <row r="91">
      <c r="A91" s="4" t="inlineStr">
        <is>
          <t>Other borrowings</t>
        </is>
      </c>
      <c r="B91" s="5" t="n">
        <v>-300</v>
      </c>
    </row>
    <row r="92">
      <c r="A92" s="4" t="inlineStr">
        <is>
          <t>Subordinated deferrable interest debentures</t>
        </is>
      </c>
      <c r="B92" s="5" t="n">
        <v>0</v>
      </c>
    </row>
    <row r="93">
      <c r="A93" s="4" t="inlineStr">
        <is>
          <t>Deferred tax liability, net</t>
        </is>
      </c>
      <c r="B93" s="5" t="n">
        <v>497</v>
      </c>
    </row>
    <row r="94">
      <c r="A94" s="4" t="inlineStr">
        <is>
          <t>Other liabilities</t>
        </is>
      </c>
      <c r="B94" s="5" t="n">
        <v>-839</v>
      </c>
    </row>
    <row r="95">
      <c r="A95" s="4" t="inlineStr">
        <is>
          <t>Total liabilities</t>
        </is>
      </c>
      <c r="B95" s="5" t="n">
        <v>-2756</v>
      </c>
    </row>
    <row r="96">
      <c r="A96" s="4" t="inlineStr">
        <is>
          <t>Net identifiable assets acquired over (under) liabilities assumed</t>
        </is>
      </c>
      <c r="B96" s="5" t="n">
        <v>-16517</v>
      </c>
    </row>
    <row r="97">
      <c r="A97" s="4" t="inlineStr">
        <is>
          <t>Goodwill</t>
        </is>
      </c>
      <c r="B97" s="5" t="n">
        <v>16517</v>
      </c>
    </row>
    <row r="98">
      <c r="A98" s="4" t="inlineStr">
        <is>
          <t>Net assets acquired over liabilities assumed</t>
        </is>
      </c>
      <c r="B98" s="5" t="n">
        <v>0</v>
      </c>
    </row>
    <row r="99">
      <c r="A99" s="4" t="inlineStr">
        <is>
          <t>Fidelity Southern Corporation | Previously Reported</t>
        </is>
      </c>
    </row>
    <row r="100">
      <c r="A100" s="3" t="inlineStr">
        <is>
          <t>Assets</t>
        </is>
      </c>
    </row>
    <row r="101">
      <c r="A101" s="4" t="inlineStr">
        <is>
          <t>Cash and due from banks</t>
        </is>
      </c>
      <c r="B101" s="5" t="n">
        <v>26264</v>
      </c>
    </row>
    <row r="102">
      <c r="A102" s="4" t="inlineStr">
        <is>
          <t>Federal funds sold and interest-bearing deposits in banks</t>
        </is>
      </c>
      <c r="B102" s="5" t="n">
        <v>217936</v>
      </c>
    </row>
    <row r="103">
      <c r="A103" s="4" t="inlineStr">
        <is>
          <t>Investment securities</t>
        </is>
      </c>
      <c r="B103" s="5" t="n">
        <v>299341</v>
      </c>
    </row>
    <row r="104">
      <c r="A104" s="4" t="inlineStr">
        <is>
          <t>Other investments</t>
        </is>
      </c>
      <c r="B104" s="5" t="n">
        <v>7449</v>
      </c>
    </row>
    <row r="105">
      <c r="A105" s="4" t="inlineStr">
        <is>
          <t>Loans held for sale</t>
        </is>
      </c>
      <c r="B105" s="5" t="n">
        <v>328657</v>
      </c>
    </row>
    <row r="106">
      <c r="A106" s="4" t="inlineStr">
        <is>
          <t>Loans</t>
        </is>
      </c>
      <c r="B106" s="5" t="n">
        <v>3587412</v>
      </c>
    </row>
    <row r="107">
      <c r="A107" s="4" t="inlineStr">
        <is>
          <t>Less allowance for loan losses</t>
        </is>
      </c>
      <c r="B107" s="5" t="n">
        <v>-31245</v>
      </c>
    </row>
    <row r="108">
      <c r="A108" s="4" t="inlineStr">
        <is>
          <t>Loans, net</t>
        </is>
      </c>
      <c r="B108" s="5" t="n">
        <v>3556167</v>
      </c>
    </row>
    <row r="109">
      <c r="A109" s="4" t="inlineStr">
        <is>
          <t>Other real estate owned</t>
        </is>
      </c>
      <c r="B109" s="5" t="n">
        <v>7605</v>
      </c>
    </row>
    <row r="110">
      <c r="A110" s="4" t="inlineStr">
        <is>
          <t>Premises and equipment</t>
        </is>
      </c>
      <c r="B110" s="5" t="n">
        <v>93662</v>
      </c>
    </row>
    <row r="111">
      <c r="A111" s="4" t="inlineStr">
        <is>
          <t>Other intangible assets, net</t>
        </is>
      </c>
      <c r="B111" s="5" t="n">
        <v>10670</v>
      </c>
    </row>
    <row r="112">
      <c r="A112" s="4" t="inlineStr">
        <is>
          <t>Cash value of bank owned life insurance</t>
        </is>
      </c>
      <c r="B112" s="5" t="n">
        <v>72328</v>
      </c>
    </row>
    <row r="113">
      <c r="A113" s="4" t="inlineStr">
        <is>
          <t>Deferred income taxes, net</t>
        </is>
      </c>
      <c r="B113" s="5" t="n">
        <v>104</v>
      </c>
    </row>
    <row r="114">
      <c r="A114" s="4" t="inlineStr">
        <is>
          <t>Other assets</t>
        </is>
      </c>
      <c r="B114" s="5" t="n">
        <v>157863</v>
      </c>
    </row>
    <row r="115">
      <c r="A115" s="4" t="inlineStr">
        <is>
          <t>Total assets</t>
        </is>
      </c>
      <c r="B115" s="5" t="n">
        <v>4778046</v>
      </c>
    </row>
    <row r="116">
      <c r="A116" s="3" t="inlineStr">
        <is>
          <t>Liabilities</t>
        </is>
      </c>
    </row>
    <row r="117">
      <c r="A117" s="4" t="inlineStr">
        <is>
          <t>Noninterest-bearing</t>
        </is>
      </c>
      <c r="B117" s="5" t="n">
        <v>1301829</v>
      </c>
    </row>
    <row r="118">
      <c r="A118" s="4" t="inlineStr">
        <is>
          <t>Interest-bearing</t>
        </is>
      </c>
      <c r="B118" s="5" t="n">
        <v>2740552</v>
      </c>
    </row>
    <row r="119">
      <c r="A119" s="4" t="inlineStr">
        <is>
          <t>Total deposits</t>
        </is>
      </c>
      <c r="B119" s="5" t="n">
        <v>4042381</v>
      </c>
    </row>
    <row r="120">
      <c r="A120" s="4" t="inlineStr">
        <is>
          <t>Securities sold under agreements to repurchase</t>
        </is>
      </c>
      <c r="B120" s="5" t="n">
        <v>22345</v>
      </c>
    </row>
    <row r="121">
      <c r="A121" s="4" t="inlineStr">
        <is>
          <t>Other borrowings</t>
        </is>
      </c>
      <c r="B121" s="5" t="n">
        <v>149367</v>
      </c>
    </row>
    <row r="122">
      <c r="A122" s="4" t="inlineStr">
        <is>
          <t>Subordinated deferrable interest debentures</t>
        </is>
      </c>
      <c r="B122" s="5" t="n">
        <v>46393</v>
      </c>
    </row>
    <row r="123">
      <c r="A123" s="4" t="inlineStr">
        <is>
          <t>Deferred tax liability, net</t>
        </is>
      </c>
      <c r="B123" s="5" t="n">
        <v>12222</v>
      </c>
    </row>
    <row r="124">
      <c r="A124" s="4" t="inlineStr">
        <is>
          <t>Other liabilities</t>
        </is>
      </c>
      <c r="B124" s="5" t="n">
        <v>65027</v>
      </c>
    </row>
    <row r="125">
      <c r="A125" s="4" t="inlineStr">
        <is>
          <t>Total liabilities</t>
        </is>
      </c>
      <c r="B125" s="5" t="n">
        <v>4337735</v>
      </c>
    </row>
    <row r="126">
      <c r="A126" s="4" t="inlineStr">
        <is>
          <t>Net identifiable assets acquired over (under) liabilities assumed</t>
        </is>
      </c>
      <c r="B126" s="5" t="n">
        <v>440311</v>
      </c>
    </row>
    <row r="127">
      <c r="A127" s="4" t="inlineStr">
        <is>
          <t>Goodwill</t>
        </is>
      </c>
      <c r="B127" s="5" t="n">
        <v>0</v>
      </c>
    </row>
    <row r="128">
      <c r="A128" s="4" t="inlineStr">
        <is>
          <t>Net assets acquired over liabilities assumed</t>
        </is>
      </c>
      <c r="B128" s="6" t="n">
        <v>44031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chedule of Purchased Credit-Impaired Loans Acquired (Details) - Fidelity Southern Corporation $ in Thousands</t>
        </is>
      </c>
      <c r="B1" s="2" t="inlineStr">
        <is>
          <t>Jul. 01, 2019USD ($)</t>
        </is>
      </c>
    </row>
    <row r="2">
      <c r="A2" s="3" t="inlineStr">
        <is>
          <t>Business Acquisition [Line Items]</t>
        </is>
      </c>
    </row>
    <row r="3">
      <c r="A3" s="4" t="inlineStr">
        <is>
          <t>Contractually required principal and interest</t>
        </is>
      </c>
      <c r="B3" s="6" t="n">
        <v>191534</v>
      </c>
    </row>
    <row r="4">
      <c r="A4" s="4" t="inlineStr">
        <is>
          <t>Non-accretable difference</t>
        </is>
      </c>
      <c r="B4" s="5" t="n">
        <v>-23058</v>
      </c>
    </row>
    <row r="5">
      <c r="A5" s="4" t="inlineStr">
        <is>
          <t>Cash flows expected to be collected</t>
        </is>
      </c>
      <c r="B5" s="5" t="n">
        <v>168476</v>
      </c>
    </row>
    <row r="6">
      <c r="A6" s="4" t="inlineStr">
        <is>
          <t>Accretable yield</t>
        </is>
      </c>
      <c r="B6" s="5" t="n">
        <v>-47173</v>
      </c>
    </row>
    <row r="7">
      <c r="A7" s="4" t="inlineStr">
        <is>
          <t>Total purchased credit-impaired loans acquired</t>
        </is>
      </c>
      <c r="B7" s="6" t="n">
        <v>12130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chedule of Acquired Loans (Details) - Fidelity Southern Corporation $ in Thousands</t>
        </is>
      </c>
      <c r="B1" s="2" t="inlineStr">
        <is>
          <t>Jul. 01, 2019USD ($)</t>
        </is>
      </c>
    </row>
    <row r="2">
      <c r="A2" s="3" t="inlineStr">
        <is>
          <t>Business Acquisition [Line Items]</t>
        </is>
      </c>
    </row>
    <row r="3">
      <c r="A3" s="4" t="inlineStr">
        <is>
          <t>Acquired receivables subject to ASC 310-30, fair value of acquired loans at acquisition date</t>
        </is>
      </c>
      <c r="B3" s="6" t="n">
        <v>121303</v>
      </c>
    </row>
    <row r="4">
      <c r="A4" s="4" t="inlineStr">
        <is>
          <t>Acquired receivables subject to ASC 310-30, gross contractual amounts receivable at acquisition date</t>
        </is>
      </c>
      <c r="B4" s="5" t="n">
        <v>191534</v>
      </c>
    </row>
    <row r="5">
      <c r="A5" s="4" t="inlineStr">
        <is>
          <t>Acquired receivables subject to ASC 310-30, best estimate at acquisition date of contractual cash flows not expected to be collected</t>
        </is>
      </c>
      <c r="B5" s="5" t="n">
        <v>23058</v>
      </c>
    </row>
    <row r="6">
      <c r="A6" s="4" t="inlineStr">
        <is>
          <t>Acquired receivables not subject to ASC 310-30, fair value of acquired loans at acquisition date</t>
        </is>
      </c>
      <c r="B6" s="5" t="n">
        <v>3390959</v>
      </c>
    </row>
    <row r="7">
      <c r="A7" s="4" t="inlineStr">
        <is>
          <t>Acquired receivables not subject to ASC 310-30, gross contractual amounts receivable at acquisition date</t>
        </is>
      </c>
      <c r="B7" s="5" t="n">
        <v>4217890</v>
      </c>
    </row>
    <row r="8">
      <c r="A8" s="4" t="inlineStr">
        <is>
          <t>Acquired receivables not subject to ASC 310-30, best estimate at acquisition date of contractual cash flows not expected to be collected</t>
        </is>
      </c>
      <c r="B8" s="6" t="n">
        <v>3307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and Comprehensive Income (Unaudited)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income</t>
        </is>
      </c>
    </row>
    <row r="4">
      <c r="A4" s="4" t="inlineStr">
        <is>
          <t>Interest and fees on loans</t>
        </is>
      </c>
      <c r="B4" s="6" t="n">
        <v>175345</v>
      </c>
      <c r="C4" s="6" t="n">
        <v>117010</v>
      </c>
      <c r="D4" s="6" t="n">
        <v>346587</v>
      </c>
      <c r="E4" s="6" t="n">
        <v>229411</v>
      </c>
    </row>
    <row r="5">
      <c r="A5" s="4" t="inlineStr">
        <is>
          <t>Interest on taxable securities</t>
        </is>
      </c>
      <c r="B5" s="5" t="n">
        <v>9347</v>
      </c>
      <c r="C5" s="5" t="n">
        <v>9383</v>
      </c>
      <c r="D5" s="5" t="n">
        <v>19429</v>
      </c>
      <c r="E5" s="5" t="n">
        <v>18426</v>
      </c>
    </row>
    <row r="6">
      <c r="A6" s="4" t="inlineStr">
        <is>
          <t>Interest on nontaxable securities</t>
        </is>
      </c>
      <c r="B6" s="5" t="n">
        <v>157</v>
      </c>
      <c r="C6" s="5" t="n">
        <v>102</v>
      </c>
      <c r="D6" s="5" t="n">
        <v>314</v>
      </c>
      <c r="E6" s="5" t="n">
        <v>258</v>
      </c>
    </row>
    <row r="7">
      <c r="A7" s="4" t="inlineStr">
        <is>
          <t>Interest on deposits in other banks and federal funds sold</t>
        </is>
      </c>
      <c r="B7" s="5" t="n">
        <v>169</v>
      </c>
      <c r="C7" s="5" t="n">
        <v>2533</v>
      </c>
      <c r="D7" s="5" t="n">
        <v>1456</v>
      </c>
      <c r="E7" s="5" t="n">
        <v>5862</v>
      </c>
    </row>
    <row r="8">
      <c r="A8" s="4" t="inlineStr">
        <is>
          <t>Total interest income</t>
        </is>
      </c>
      <c r="B8" s="5" t="n">
        <v>185018</v>
      </c>
      <c r="C8" s="5" t="n">
        <v>129028</v>
      </c>
      <c r="D8" s="5" t="n">
        <v>367786</v>
      </c>
      <c r="E8" s="5" t="n">
        <v>253957</v>
      </c>
    </row>
    <row r="9">
      <c r="A9" s="3" t="inlineStr">
        <is>
          <t>Interest expense</t>
        </is>
      </c>
    </row>
    <row r="10">
      <c r="A10" s="4" t="inlineStr">
        <is>
          <t>Interest on deposits</t>
        </is>
      </c>
      <c r="B10" s="5" t="n">
        <v>14273</v>
      </c>
      <c r="C10" s="5" t="n">
        <v>23454</v>
      </c>
      <c r="D10" s="5" t="n">
        <v>38375</v>
      </c>
      <c r="E10" s="5" t="n">
        <v>45138</v>
      </c>
    </row>
    <row r="11">
      <c r="A11" s="4" t="inlineStr">
        <is>
          <t>Interest on other borrowings</t>
        </is>
      </c>
      <c r="B11" s="5" t="n">
        <v>6931</v>
      </c>
      <c r="C11" s="5" t="n">
        <v>3923</v>
      </c>
      <c r="D11" s="5" t="n">
        <v>17652</v>
      </c>
      <c r="E11" s="5" t="n">
        <v>7773</v>
      </c>
    </row>
    <row r="12">
      <c r="A12" s="4" t="inlineStr">
        <is>
          <t>Total interest expense</t>
        </is>
      </c>
      <c r="B12" s="5" t="n">
        <v>21204</v>
      </c>
      <c r="C12" s="5" t="n">
        <v>27377</v>
      </c>
      <c r="D12" s="5" t="n">
        <v>56027</v>
      </c>
      <c r="E12" s="5" t="n">
        <v>52911</v>
      </c>
    </row>
    <row r="13">
      <c r="A13" s="4" t="inlineStr">
        <is>
          <t>Net interest income</t>
        </is>
      </c>
      <c r="B13" s="5" t="n">
        <v>163814</v>
      </c>
      <c r="C13" s="5" t="n">
        <v>101651</v>
      </c>
      <c r="D13" s="5" t="n">
        <v>311759</v>
      </c>
      <c r="E13" s="5" t="n">
        <v>201046</v>
      </c>
    </row>
    <row r="14">
      <c r="A14" s="4" t="inlineStr">
        <is>
          <t>Provision for loan losses</t>
        </is>
      </c>
      <c r="B14" s="5" t="n">
        <v>68449</v>
      </c>
      <c r="C14" s="5" t="n">
        <v>4668</v>
      </c>
      <c r="D14" s="5" t="n">
        <v>105496</v>
      </c>
      <c r="E14" s="5" t="n">
        <v>8076</v>
      </c>
    </row>
    <row r="15">
      <c r="A15" s="4" t="inlineStr">
        <is>
          <t>Provision for unfunded commitments</t>
        </is>
      </c>
      <c r="B15" s="5" t="n">
        <v>19712</v>
      </c>
      <c r="C15" s="5" t="n">
        <v>0</v>
      </c>
      <c r="D15" s="5" t="n">
        <v>23712</v>
      </c>
      <c r="E15" s="5" t="n">
        <v>0</v>
      </c>
    </row>
    <row r="16">
      <c r="A16" s="4" t="inlineStr">
        <is>
          <t>Provision for credit losses</t>
        </is>
      </c>
      <c r="B16" s="5" t="n">
        <v>88161</v>
      </c>
      <c r="C16" s="5" t="n">
        <v>4668</v>
      </c>
      <c r="D16" s="5" t="n">
        <v>129208</v>
      </c>
      <c r="E16" s="5" t="n">
        <v>8076</v>
      </c>
    </row>
    <row r="17">
      <c r="A17" s="4" t="inlineStr">
        <is>
          <t>Net interest income after provision for credit losses</t>
        </is>
      </c>
      <c r="B17" s="5" t="n">
        <v>75653</v>
      </c>
      <c r="C17" s="5" t="n">
        <v>96983</v>
      </c>
      <c r="D17" s="5" t="n">
        <v>182551</v>
      </c>
      <c r="E17" s="5" t="n">
        <v>192970</v>
      </c>
    </row>
    <row r="18">
      <c r="A18" s="3" t="inlineStr">
        <is>
          <t>Noninterest income</t>
        </is>
      </c>
    </row>
    <row r="19">
      <c r="A19" s="4" t="inlineStr">
        <is>
          <t>Service charges on deposit accounts</t>
        </is>
      </c>
      <c r="B19" s="5" t="n">
        <v>9922</v>
      </c>
      <c r="C19" s="5" t="n">
        <v>12168</v>
      </c>
      <c r="D19" s="5" t="n">
        <v>21766</v>
      </c>
      <c r="E19" s="5" t="n">
        <v>23814</v>
      </c>
    </row>
    <row r="20">
      <c r="A20" s="4" t="inlineStr">
        <is>
          <t>Mortgage banking activity</t>
        </is>
      </c>
      <c r="B20" s="5" t="n">
        <v>104925</v>
      </c>
      <c r="C20" s="5" t="n">
        <v>18523</v>
      </c>
      <c r="D20" s="5" t="n">
        <v>140258</v>
      </c>
      <c r="E20" s="5" t="n">
        <v>33200</v>
      </c>
    </row>
    <row r="21">
      <c r="A21" s="4" t="inlineStr">
        <is>
          <t>Other service charges, commissions and fees</t>
        </is>
      </c>
      <c r="B21" s="5" t="n">
        <v>1130</v>
      </c>
      <c r="C21" s="5" t="n">
        <v>803</v>
      </c>
      <c r="D21" s="5" t="n">
        <v>2258</v>
      </c>
      <c r="E21" s="5" t="n">
        <v>1592</v>
      </c>
    </row>
    <row r="22">
      <c r="A22" s="4" t="inlineStr">
        <is>
          <t>Net gain on securities</t>
        </is>
      </c>
      <c r="B22" s="5" t="n">
        <v>14</v>
      </c>
      <c r="C22" s="5" t="n">
        <v>69</v>
      </c>
      <c r="D22" s="5" t="n">
        <v>5</v>
      </c>
      <c r="E22" s="5" t="n">
        <v>135</v>
      </c>
    </row>
    <row r="23">
      <c r="A23" s="4" t="inlineStr">
        <is>
          <t>Other noninterest income</t>
        </is>
      </c>
      <c r="B23" s="5" t="n">
        <v>4969</v>
      </c>
      <c r="C23" s="5" t="n">
        <v>3673</v>
      </c>
      <c r="D23" s="5" t="n">
        <v>11052</v>
      </c>
      <c r="E23" s="5" t="n">
        <v>7266</v>
      </c>
    </row>
    <row r="24">
      <c r="A24" s="4" t="inlineStr">
        <is>
          <t>Total noninterest income</t>
        </is>
      </c>
      <c r="B24" s="5" t="n">
        <v>120960</v>
      </c>
      <c r="C24" s="5" t="n">
        <v>35236</v>
      </c>
      <c r="D24" s="5" t="n">
        <v>175339</v>
      </c>
      <c r="E24" s="5" t="n">
        <v>66007</v>
      </c>
    </row>
    <row r="25">
      <c r="A25" s="3" t="inlineStr">
        <is>
          <t>Noninterest expense</t>
        </is>
      </c>
    </row>
    <row r="26">
      <c r="A26" s="4" t="inlineStr">
        <is>
          <t>Salaries and employee benefits</t>
        </is>
      </c>
      <c r="B26" s="5" t="n">
        <v>95168</v>
      </c>
      <c r="C26" s="5" t="n">
        <v>38331</v>
      </c>
      <c r="D26" s="5" t="n">
        <v>171114</v>
      </c>
      <c r="E26" s="5" t="n">
        <v>76663</v>
      </c>
    </row>
    <row r="27">
      <c r="A27" s="4" t="inlineStr">
        <is>
          <t>Occupancy and equipment expense</t>
        </is>
      </c>
      <c r="B27" s="5" t="n">
        <v>13807</v>
      </c>
      <c r="C27" s="5" t="n">
        <v>7834</v>
      </c>
      <c r="D27" s="5" t="n">
        <v>25835</v>
      </c>
      <c r="E27" s="5" t="n">
        <v>16038</v>
      </c>
    </row>
    <row r="28">
      <c r="A28" s="4" t="inlineStr">
        <is>
          <t>Data processing and communications expenses</t>
        </is>
      </c>
      <c r="B28" s="5" t="n">
        <v>10514</v>
      </c>
      <c r="C28" s="5" t="n">
        <v>8388</v>
      </c>
      <c r="D28" s="5" t="n">
        <v>22468</v>
      </c>
      <c r="E28" s="5" t="n">
        <v>16779</v>
      </c>
    </row>
    <row r="29">
      <c r="A29" s="4" t="inlineStr">
        <is>
          <t>Credit resolution-related expenses</t>
        </is>
      </c>
      <c r="B29" s="5" t="n">
        <v>950</v>
      </c>
      <c r="C29" s="5" t="n">
        <v>979</v>
      </c>
      <c r="D29" s="5" t="n">
        <v>3148</v>
      </c>
      <c r="E29" s="5" t="n">
        <v>1890</v>
      </c>
    </row>
    <row r="30">
      <c r="A30" s="4" t="inlineStr">
        <is>
          <t>Advertising and marketing expense</t>
        </is>
      </c>
      <c r="B30" s="5" t="n">
        <v>1455</v>
      </c>
      <c r="C30" s="5" t="n">
        <v>1987</v>
      </c>
      <c r="D30" s="5" t="n">
        <v>3813</v>
      </c>
      <c r="E30" s="5" t="n">
        <v>3728</v>
      </c>
    </row>
    <row r="31">
      <c r="A31" s="4" t="inlineStr">
        <is>
          <t>Amortization of intangible assets</t>
        </is>
      </c>
      <c r="B31" s="5" t="n">
        <v>5601</v>
      </c>
      <c r="C31" s="5" t="n">
        <v>3121</v>
      </c>
      <c r="D31" s="5" t="n">
        <v>11232</v>
      </c>
      <c r="E31" s="5" t="n">
        <v>6253</v>
      </c>
    </row>
    <row r="32">
      <c r="A32" s="4" t="inlineStr">
        <is>
          <t>Merger and conversion charges</t>
        </is>
      </c>
      <c r="B32" s="5" t="n">
        <v>895</v>
      </c>
      <c r="C32" s="5" t="n">
        <v>3475</v>
      </c>
      <c r="D32" s="5" t="n">
        <v>1435</v>
      </c>
      <c r="E32" s="5" t="n">
        <v>5532</v>
      </c>
    </row>
    <row r="33">
      <c r="A33" s="4" t="inlineStr">
        <is>
          <t>Other noninterest expenses</t>
        </is>
      </c>
      <c r="B33" s="5" t="n">
        <v>27378</v>
      </c>
      <c r="C33" s="5" t="n">
        <v>17136</v>
      </c>
      <c r="D33" s="5" t="n">
        <v>54776</v>
      </c>
      <c r="E33" s="5" t="n">
        <v>29793</v>
      </c>
    </row>
    <row r="34">
      <c r="A34" s="4" t="inlineStr">
        <is>
          <t>Total noninterest expense</t>
        </is>
      </c>
      <c r="B34" s="5" t="n">
        <v>155768</v>
      </c>
      <c r="C34" s="5" t="n">
        <v>81251</v>
      </c>
      <c r="D34" s="5" t="n">
        <v>293821</v>
      </c>
      <c r="E34" s="5" t="n">
        <v>156676</v>
      </c>
    </row>
    <row r="35">
      <c r="A35" s="4" t="inlineStr">
        <is>
          <t>Income before income tax expense</t>
        </is>
      </c>
      <c r="B35" s="5" t="n">
        <v>40845</v>
      </c>
      <c r="C35" s="5" t="n">
        <v>50968</v>
      </c>
      <c r="D35" s="5" t="n">
        <v>64069</v>
      </c>
      <c r="E35" s="5" t="n">
        <v>102301</v>
      </c>
    </row>
    <row r="36">
      <c r="A36" s="4" t="inlineStr">
        <is>
          <t>Income tax expense</t>
        </is>
      </c>
      <c r="B36" s="5" t="n">
        <v>8609</v>
      </c>
      <c r="C36" s="5" t="n">
        <v>12064</v>
      </c>
      <c r="D36" s="5" t="n">
        <v>12511</v>
      </c>
      <c r="E36" s="5" t="n">
        <v>23492</v>
      </c>
    </row>
    <row r="37">
      <c r="A37" s="4" t="inlineStr">
        <is>
          <t>Net income</t>
        </is>
      </c>
      <c r="B37" s="5" t="n">
        <v>32236</v>
      </c>
      <c r="C37" s="5" t="n">
        <v>38904</v>
      </c>
      <c r="D37" s="5" t="n">
        <v>51558</v>
      </c>
      <c r="E37" s="5" t="n">
        <v>78809</v>
      </c>
    </row>
    <row r="38">
      <c r="A38" s="3" t="inlineStr">
        <is>
          <t>Other comprehensive income</t>
        </is>
      </c>
    </row>
    <row r="39">
      <c r="A39" s="4" t="inlineStr">
        <is>
          <t>Net unrealized holding gains (losses) arising during period on investment securities available for sale, net of tax expense (benefit) of $(13), $4,765, $5,743 and $5,793</t>
        </is>
      </c>
      <c r="B39" s="5" t="n">
        <v>-49</v>
      </c>
      <c r="C39" s="5" t="n">
        <v>17927</v>
      </c>
      <c r="D39" s="5" t="n">
        <v>21604</v>
      </c>
      <c r="E39" s="5" t="n">
        <v>21794</v>
      </c>
    </row>
    <row r="40">
      <c r="A40" s="4" t="inlineStr">
        <is>
          <t>Reclassification adjustment for gains on investment securities included in earnings, net of tax of $0, $13, $0 and $25</t>
        </is>
      </c>
      <c r="B40" s="5" t="n">
        <v>0</v>
      </c>
      <c r="C40" s="5" t="n">
        <v>-48</v>
      </c>
      <c r="D40" s="5" t="n">
        <v>0</v>
      </c>
      <c r="E40" s="5" t="n">
        <v>-94</v>
      </c>
    </row>
    <row r="41">
      <c r="A41" s="4" t="inlineStr">
        <is>
          <t>Unrealized gains (losses) on cash flow hedges arising during period, net of tax expense (benefit) of $30, $(64), $4 and $(110)</t>
        </is>
      </c>
      <c r="B41" s="5" t="n">
        <v>111</v>
      </c>
      <c r="C41" s="5" t="n">
        <v>-239</v>
      </c>
      <c r="D41" s="5" t="n">
        <v>14</v>
      </c>
      <c r="E41" s="5" t="n">
        <v>-412</v>
      </c>
    </row>
    <row r="42">
      <c r="A42" s="4" t="inlineStr">
        <is>
          <t>Other comprehensive income</t>
        </is>
      </c>
      <c r="B42" s="5" t="n">
        <v>62</v>
      </c>
      <c r="C42" s="5" t="n">
        <v>17640</v>
      </c>
      <c r="D42" s="5" t="n">
        <v>21618</v>
      </c>
      <c r="E42" s="5" t="n">
        <v>21288</v>
      </c>
    </row>
    <row r="43">
      <c r="A43" s="4" t="inlineStr">
        <is>
          <t>Total comprehensive income</t>
        </is>
      </c>
      <c r="B43" s="6" t="n">
        <v>32298</v>
      </c>
      <c r="C43" s="6" t="n">
        <v>56544</v>
      </c>
      <c r="D43" s="6" t="n">
        <v>73176</v>
      </c>
      <c r="E43" s="6" t="n">
        <v>100097</v>
      </c>
    </row>
    <row r="44">
      <c r="A44" s="4" t="inlineStr">
        <is>
          <t>Basic earnings per common share (in dollars per share)</t>
        </is>
      </c>
      <c r="B44" s="7" t="n">
        <v>0.47</v>
      </c>
      <c r="C44" s="7" t="n">
        <v>0.82</v>
      </c>
      <c r="D44" s="7" t="n">
        <v>0.74</v>
      </c>
      <c r="E44" s="7" t="n">
        <v>1.66</v>
      </c>
    </row>
    <row r="45">
      <c r="A45" s="4" t="inlineStr">
        <is>
          <t>Diluted earnings per common share (in dollars per share)</t>
        </is>
      </c>
      <c r="B45" s="7" t="n">
        <v>0.47</v>
      </c>
      <c r="C45" s="7" t="n">
        <v>0.82</v>
      </c>
      <c r="D45" s="7" t="n">
        <v>0.74</v>
      </c>
      <c r="E45" s="7" t="n">
        <v>1.66</v>
      </c>
    </row>
    <row r="46">
      <c r="A46" s="3" t="inlineStr">
        <is>
          <t>Weighted average common shares outstanding (in thousands)</t>
        </is>
      </c>
    </row>
    <row r="47">
      <c r="A47" s="4" t="inlineStr">
        <is>
          <t>Basic (in shares)</t>
        </is>
      </c>
      <c r="B47" s="5" t="n">
        <v>69192</v>
      </c>
      <c r="C47" s="5" t="n">
        <v>47311</v>
      </c>
      <c r="D47" s="5" t="n">
        <v>69235</v>
      </c>
      <c r="E47" s="5" t="n">
        <v>47354</v>
      </c>
    </row>
    <row r="48">
      <c r="A48" s="4" t="inlineStr">
        <is>
          <t>Diluted (in shares)</t>
        </is>
      </c>
      <c r="B48" s="5" t="n">
        <v>69293</v>
      </c>
      <c r="C48" s="5" t="n">
        <v>47338</v>
      </c>
      <c r="D48" s="5" t="n">
        <v>69413</v>
      </c>
      <c r="E48" s="5" t="n">
        <v>4739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Schedule of Pro Forma Information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usiness Combinations [Abstract]</t>
        </is>
      </c>
    </row>
    <row r="4">
      <c r="A4" s="4" t="inlineStr">
        <is>
          <t>Net interest income and noninterest income</t>
        </is>
      </c>
      <c r="B4" s="6" t="n">
        <v>284774</v>
      </c>
      <c r="C4" s="6" t="n">
        <v>200132</v>
      </c>
      <c r="D4" s="6" t="n">
        <v>357890</v>
      </c>
      <c r="E4" s="6" t="n">
        <v>392386</v>
      </c>
    </row>
    <row r="5">
      <c r="A5" s="4" t="inlineStr">
        <is>
          <t>Net income</t>
        </is>
      </c>
      <c r="B5" s="5" t="n">
        <v>32943</v>
      </c>
      <c r="C5" s="5" t="n">
        <v>44495</v>
      </c>
      <c r="D5" s="5" t="n">
        <v>52693</v>
      </c>
      <c r="E5" s="5" t="n">
        <v>92348</v>
      </c>
    </row>
    <row r="6">
      <c r="A6" s="4" t="inlineStr">
        <is>
          <t>Net income available to common shareholders</t>
        </is>
      </c>
      <c r="B6" s="6" t="n">
        <v>32943</v>
      </c>
      <c r="C6" s="6" t="n">
        <v>44495</v>
      </c>
      <c r="D6" s="6" t="n">
        <v>52693</v>
      </c>
      <c r="E6" s="6" t="n">
        <v>92348</v>
      </c>
    </row>
    <row r="7">
      <c r="A7" s="4" t="inlineStr">
        <is>
          <t>Income per common share available to common shareholders – basic (in dollars per share)</t>
        </is>
      </c>
      <c r="B7" s="7" t="n">
        <v>0.48</v>
      </c>
      <c r="C7" s="7" t="n">
        <v>0.64</v>
      </c>
      <c r="D7" s="7" t="n">
        <v>0.76</v>
      </c>
      <c r="E7" s="7" t="n">
        <v>1.33</v>
      </c>
    </row>
    <row r="8">
      <c r="A8" s="4" t="inlineStr">
        <is>
          <t>Income per common share available to common shareholders – diluted (in dollars per share)</t>
        </is>
      </c>
      <c r="B8" s="7" t="n">
        <v>0.48</v>
      </c>
      <c r="C8" s="7" t="n">
        <v>0.64</v>
      </c>
      <c r="D8" s="7" t="n">
        <v>0.76</v>
      </c>
      <c r="E8" s="7" t="n">
        <v>1.33</v>
      </c>
    </row>
    <row r="9">
      <c r="A9" s="4" t="inlineStr">
        <is>
          <t>Average number of shares outstanding, basic (in shares)</t>
        </is>
      </c>
      <c r="B9" s="5" t="n">
        <v>69192</v>
      </c>
      <c r="C9" s="5" t="n">
        <v>69492</v>
      </c>
      <c r="D9" s="5" t="n">
        <v>69235</v>
      </c>
      <c r="E9" s="5" t="n">
        <v>69535</v>
      </c>
    </row>
    <row r="10">
      <c r="A10" s="4" t="inlineStr">
        <is>
          <t>Average number of shares outstanding, diluted (in shares)</t>
        </is>
      </c>
      <c r="B10" s="5" t="n">
        <v>69293</v>
      </c>
      <c r="C10" s="5" t="n">
        <v>69519</v>
      </c>
      <c r="D10" s="5" t="n">
        <v>69413</v>
      </c>
      <c r="E10" s="5" t="n">
        <v>6957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of Investment Securities Available for Sale (Details) - USD ($) $ in Thousands</t>
        </is>
      </c>
      <c r="B1" s="2" t="inlineStr">
        <is>
          <t>Jun. 30, 2020</t>
        </is>
      </c>
      <c r="C1" s="2" t="inlineStr">
        <is>
          <t>Dec. 31, 2019</t>
        </is>
      </c>
    </row>
    <row r="2">
      <c r="A2" s="3" t="inlineStr">
        <is>
          <t>Debt Securities, Available-for-sale [Line Items]</t>
        </is>
      </c>
    </row>
    <row r="3">
      <c r="A3" s="4" t="inlineStr">
        <is>
          <t>Amortized Cost</t>
        </is>
      </c>
      <c r="B3" s="6" t="n">
        <v>1188585</v>
      </c>
      <c r="C3" s="6" t="n">
        <v>1380438</v>
      </c>
    </row>
    <row r="4">
      <c r="A4" s="4" t="inlineStr">
        <is>
          <t>Gross Unrealized Gains</t>
        </is>
      </c>
      <c r="B4" s="5" t="n">
        <v>50647</v>
      </c>
      <c r="C4" s="5" t="n">
        <v>24261</v>
      </c>
    </row>
    <row r="5">
      <c r="A5" s="4" t="inlineStr">
        <is>
          <t>Gross Unrealized Losses</t>
        </is>
      </c>
      <c r="B5" s="5" t="n">
        <v>-336</v>
      </c>
      <c r="C5" s="5" t="n">
        <v>-1296</v>
      </c>
    </row>
    <row r="6">
      <c r="A6" s="4" t="inlineStr">
        <is>
          <t>Estimated Fair Value</t>
        </is>
      </c>
      <c r="B6" s="5" t="n">
        <v>1238896</v>
      </c>
      <c r="C6" s="5" t="n">
        <v>1403403</v>
      </c>
    </row>
    <row r="7">
      <c r="A7" s="4" t="inlineStr">
        <is>
          <t>U.S. government sponsored agencies</t>
        </is>
      </c>
    </row>
    <row r="8">
      <c r="A8" s="3" t="inlineStr">
        <is>
          <t>Debt Securities, Available-for-sale [Line Items]</t>
        </is>
      </c>
    </row>
    <row r="9">
      <c r="A9" s="4" t="inlineStr">
        <is>
          <t>Amortized Cost</t>
        </is>
      </c>
      <c r="B9" s="5" t="n">
        <v>17207</v>
      </c>
      <c r="C9" s="5" t="n">
        <v>22246</v>
      </c>
    </row>
    <row r="10">
      <c r="A10" s="4" t="inlineStr">
        <is>
          <t>Gross Unrealized Gains</t>
        </is>
      </c>
      <c r="B10" s="5" t="n">
        <v>474</v>
      </c>
      <c r="C10" s="5" t="n">
        <v>116</v>
      </c>
    </row>
    <row r="11">
      <c r="A11" s="4" t="inlineStr">
        <is>
          <t>Gross Unrealized Losses</t>
        </is>
      </c>
      <c r="B11" s="5" t="n">
        <v>0</v>
      </c>
      <c r="C11" s="5" t="n">
        <v>0</v>
      </c>
    </row>
    <row r="12">
      <c r="A12" s="4" t="inlineStr">
        <is>
          <t>Estimated Fair Value</t>
        </is>
      </c>
      <c r="B12" s="5" t="n">
        <v>17681</v>
      </c>
      <c r="C12" s="5" t="n">
        <v>22362</v>
      </c>
    </row>
    <row r="13">
      <c r="A13" s="4" t="inlineStr">
        <is>
          <t>State, county and municipal securities</t>
        </is>
      </c>
    </row>
    <row r="14">
      <c r="A14" s="3" t="inlineStr">
        <is>
          <t>Debt Securities, Available-for-sale [Line Items]</t>
        </is>
      </c>
    </row>
    <row r="15">
      <c r="A15" s="4" t="inlineStr">
        <is>
          <t>Amortized Cost</t>
        </is>
      </c>
      <c r="B15" s="5" t="n">
        <v>90012</v>
      </c>
      <c r="C15" s="5" t="n">
        <v>102952</v>
      </c>
    </row>
    <row r="16">
      <c r="A16" s="4" t="inlineStr">
        <is>
          <t>Gross Unrealized Gains</t>
        </is>
      </c>
      <c r="B16" s="5" t="n">
        <v>3186</v>
      </c>
      <c r="C16" s="5" t="n">
        <v>2310</v>
      </c>
    </row>
    <row r="17">
      <c r="A17" s="4" t="inlineStr">
        <is>
          <t>Gross Unrealized Losses</t>
        </is>
      </c>
      <c r="B17" s="5" t="n">
        <v>0</v>
      </c>
      <c r="C17" s="5" t="n">
        <v>-2</v>
      </c>
    </row>
    <row r="18">
      <c r="A18" s="4" t="inlineStr">
        <is>
          <t>Estimated Fair Value</t>
        </is>
      </c>
      <c r="B18" s="5" t="n">
        <v>93198</v>
      </c>
      <c r="C18" s="5" t="n">
        <v>105260</v>
      </c>
    </row>
    <row r="19">
      <c r="A19" s="4" t="inlineStr">
        <is>
          <t>Corporate debt securities</t>
        </is>
      </c>
    </row>
    <row r="20">
      <c r="A20" s="3" t="inlineStr">
        <is>
          <t>Debt Securities, Available-for-sale [Line Items]</t>
        </is>
      </c>
    </row>
    <row r="21">
      <c r="A21" s="4" t="inlineStr">
        <is>
          <t>Amortized Cost</t>
        </is>
      </c>
      <c r="B21" s="5" t="n">
        <v>51680</v>
      </c>
      <c r="C21" s="5" t="n">
        <v>51720</v>
      </c>
    </row>
    <row r="22">
      <c r="A22" s="4" t="inlineStr">
        <is>
          <t>Gross Unrealized Gains</t>
        </is>
      </c>
      <c r="B22" s="5" t="n">
        <v>701</v>
      </c>
      <c r="C22" s="5" t="n">
        <v>1281</v>
      </c>
    </row>
    <row r="23">
      <c r="A23" s="4" t="inlineStr">
        <is>
          <t>Gross Unrealized Losses</t>
        </is>
      </c>
      <c r="B23" s="5" t="n">
        <v>-68</v>
      </c>
      <c r="C23" s="5" t="n">
        <v>-2</v>
      </c>
    </row>
    <row r="24">
      <c r="A24" s="4" t="inlineStr">
        <is>
          <t>Estimated Fair Value</t>
        </is>
      </c>
      <c r="B24" s="5" t="n">
        <v>52313</v>
      </c>
      <c r="C24" s="5" t="n">
        <v>52999</v>
      </c>
    </row>
    <row r="25">
      <c r="A25" s="4" t="inlineStr">
        <is>
          <t>SBA pool securities</t>
        </is>
      </c>
    </row>
    <row r="26">
      <c r="A26" s="3" t="inlineStr">
        <is>
          <t>Debt Securities, Available-for-sale [Line Items]</t>
        </is>
      </c>
    </row>
    <row r="27">
      <c r="A27" s="4" t="inlineStr">
        <is>
          <t>Amortized Cost</t>
        </is>
      </c>
      <c r="B27" s="5" t="n">
        <v>67241</v>
      </c>
      <c r="C27" s="5" t="n">
        <v>73704</v>
      </c>
    </row>
    <row r="28">
      <c r="A28" s="4" t="inlineStr">
        <is>
          <t>Gross Unrealized Gains</t>
        </is>
      </c>
      <c r="B28" s="5" t="n">
        <v>2815</v>
      </c>
      <c r="C28" s="5" t="n">
        <v>617</v>
      </c>
    </row>
    <row r="29">
      <c r="A29" s="4" t="inlineStr">
        <is>
          <t>Gross Unrealized Losses</t>
        </is>
      </c>
      <c r="B29" s="5" t="n">
        <v>-114</v>
      </c>
      <c r="C29" s="5" t="n">
        <v>-409</v>
      </c>
    </row>
    <row r="30">
      <c r="A30" s="4" t="inlineStr">
        <is>
          <t>Estimated Fair Value</t>
        </is>
      </c>
      <c r="B30" s="5" t="n">
        <v>69942</v>
      </c>
      <c r="C30" s="5" t="n">
        <v>73912</v>
      </c>
    </row>
    <row r="31">
      <c r="A31" s="4" t="inlineStr">
        <is>
          <t>Mortgage-backed securities</t>
        </is>
      </c>
    </row>
    <row r="32">
      <c r="A32" s="3" t="inlineStr">
        <is>
          <t>Debt Securities, Available-for-sale [Line Items]</t>
        </is>
      </c>
    </row>
    <row r="33">
      <c r="A33" s="4" t="inlineStr">
        <is>
          <t>Amortized Cost</t>
        </is>
      </c>
      <c r="B33" s="5" t="n">
        <v>962445</v>
      </c>
      <c r="C33" s="5" t="n">
        <v>1129816</v>
      </c>
    </row>
    <row r="34">
      <c r="A34" s="4" t="inlineStr">
        <is>
          <t>Gross Unrealized Gains</t>
        </is>
      </c>
      <c r="B34" s="5" t="n">
        <v>43471</v>
      </c>
      <c r="C34" s="5" t="n">
        <v>19937</v>
      </c>
    </row>
    <row r="35">
      <c r="A35" s="4" t="inlineStr">
        <is>
          <t>Gross Unrealized Losses</t>
        </is>
      </c>
      <c r="B35" s="5" t="n">
        <v>-154</v>
      </c>
      <c r="C35" s="5" t="n">
        <v>-883</v>
      </c>
    </row>
    <row r="36">
      <c r="A36" s="4" t="inlineStr">
        <is>
          <t>Estimated Fair Value</t>
        </is>
      </c>
      <c r="B36" s="6" t="n">
        <v>1005762</v>
      </c>
      <c r="C36" s="6" t="n">
        <v>114887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Available for Sale Securities by Contractual Maturity (Details) - USD ($) $ in Thousands</t>
        </is>
      </c>
      <c r="B1" s="2" t="inlineStr">
        <is>
          <t>Jun. 30, 2020</t>
        </is>
      </c>
      <c r="C1" s="2" t="inlineStr">
        <is>
          <t>Dec. 31, 2019</t>
        </is>
      </c>
    </row>
    <row r="2">
      <c r="A2" s="3" t="inlineStr">
        <is>
          <t>Amortized Cost</t>
        </is>
      </c>
    </row>
    <row r="3">
      <c r="A3" s="4" t="inlineStr">
        <is>
          <t>Due in one year or less</t>
        </is>
      </c>
      <c r="B3" s="6" t="n">
        <v>32971</v>
      </c>
    </row>
    <row r="4">
      <c r="A4" s="4" t="inlineStr">
        <is>
          <t>Due from one year to five years</t>
        </is>
      </c>
      <c r="B4" s="5" t="n">
        <v>54049</v>
      </c>
    </row>
    <row r="5">
      <c r="A5" s="4" t="inlineStr">
        <is>
          <t>Due from five to ten years</t>
        </is>
      </c>
      <c r="B5" s="5" t="n">
        <v>79549</v>
      </c>
    </row>
    <row r="6">
      <c r="A6" s="4" t="inlineStr">
        <is>
          <t>Due after ten years</t>
        </is>
      </c>
      <c r="B6" s="5" t="n">
        <v>59571</v>
      </c>
    </row>
    <row r="7">
      <c r="A7" s="4" t="inlineStr">
        <is>
          <t>Mortgage-backed securities</t>
        </is>
      </c>
      <c r="B7" s="5" t="n">
        <v>962445</v>
      </c>
    </row>
    <row r="8">
      <c r="A8" s="4" t="inlineStr">
        <is>
          <t>Amortized Cost</t>
        </is>
      </c>
      <c r="B8" s="5" t="n">
        <v>1188585</v>
      </c>
      <c r="C8" s="6" t="n">
        <v>1380438</v>
      </c>
    </row>
    <row r="9">
      <c r="A9" s="3" t="inlineStr">
        <is>
          <t>Estimated Fair Value</t>
        </is>
      </c>
    </row>
    <row r="10">
      <c r="A10" s="4" t="inlineStr">
        <is>
          <t>Due in one year or less</t>
        </is>
      </c>
      <c r="B10" s="5" t="n">
        <v>33230</v>
      </c>
    </row>
    <row r="11">
      <c r="A11" s="4" t="inlineStr">
        <is>
          <t>Due from one year to five years</t>
        </is>
      </c>
      <c r="B11" s="5" t="n">
        <v>55792</v>
      </c>
    </row>
    <row r="12">
      <c r="A12" s="4" t="inlineStr">
        <is>
          <t>Due from five to ten years</t>
        </is>
      </c>
      <c r="B12" s="5" t="n">
        <v>82322</v>
      </c>
    </row>
    <row r="13">
      <c r="A13" s="4" t="inlineStr">
        <is>
          <t>Due after ten years</t>
        </is>
      </c>
      <c r="B13" s="5" t="n">
        <v>61790</v>
      </c>
    </row>
    <row r="14">
      <c r="A14" s="4" t="inlineStr">
        <is>
          <t>Mortgage-backed securities</t>
        </is>
      </c>
      <c r="B14" s="5" t="n">
        <v>1005762</v>
      </c>
    </row>
    <row r="15">
      <c r="A15" s="4" t="inlineStr">
        <is>
          <t>Estimated Fair Value</t>
        </is>
      </c>
      <c r="B15" s="6" t="n">
        <v>1238896</v>
      </c>
      <c r="C15" s="6" t="n">
        <v>140340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29" customWidth="1" min="2" max="2"/>
    <col width="21" customWidth="1" min="3" max="3"/>
  </cols>
  <sheetData>
    <row r="1">
      <c r="A1" s="1" t="inlineStr">
        <is>
          <t>INVESTMENT SECURITIES - Narrative (Details) $ in Millions</t>
        </is>
      </c>
      <c r="B1" s="2" t="inlineStr">
        <is>
          <t>Jun. 30, 2020USD ($)security</t>
        </is>
      </c>
      <c r="C1" s="2" t="inlineStr">
        <is>
          <t>Dec. 31, 2019USD ($)</t>
        </is>
      </c>
    </row>
    <row r="2">
      <c r="A2" s="4" t="inlineStr">
        <is>
          <t>Debt Securities</t>
        </is>
      </c>
    </row>
    <row r="3">
      <c r="A3" s="3" t="inlineStr">
        <is>
          <t>Debt Securities, Available-for-sale [Line Items]</t>
        </is>
      </c>
    </row>
    <row r="4">
      <c r="A4" s="4" t="inlineStr">
        <is>
          <t>Number of securities in security portfolio</t>
        </is>
      </c>
      <c r="B4" s="5" t="n">
        <v>536</v>
      </c>
    </row>
    <row r="5">
      <c r="A5" s="4" t="inlineStr">
        <is>
          <t>Number of securities in unrealized loss position</t>
        </is>
      </c>
      <c r="B5" s="5" t="n">
        <v>30</v>
      </c>
    </row>
    <row r="6">
      <c r="A6" s="4" t="inlineStr">
        <is>
          <t>Mortgage-backed Securities, Issued by US Government Sponsored Enterprises</t>
        </is>
      </c>
    </row>
    <row r="7">
      <c r="A7" s="3" t="inlineStr">
        <is>
          <t>Debt Securities, Available-for-sale [Line Items]</t>
        </is>
      </c>
    </row>
    <row r="8">
      <c r="A8" s="4" t="inlineStr">
        <is>
          <t>Number of securities in unrealized loss position</t>
        </is>
      </c>
      <c r="B8" s="5" t="n">
        <v>19</v>
      </c>
    </row>
    <row r="9">
      <c r="A9" s="4" t="inlineStr">
        <is>
          <t>SBA pool securities</t>
        </is>
      </c>
    </row>
    <row r="10">
      <c r="A10" s="3" t="inlineStr">
        <is>
          <t>Debt Securities, Available-for-sale [Line Items]</t>
        </is>
      </c>
    </row>
    <row r="11">
      <c r="A11" s="4" t="inlineStr">
        <is>
          <t>Number of securities in unrealized loss position</t>
        </is>
      </c>
      <c r="B11" s="5" t="n">
        <v>7</v>
      </c>
    </row>
    <row r="12">
      <c r="A12" s="4" t="inlineStr">
        <is>
          <t>Corporate debt securities</t>
        </is>
      </c>
    </row>
    <row r="13">
      <c r="A13" s="3" t="inlineStr">
        <is>
          <t>Debt Securities, Available-for-sale [Line Items]</t>
        </is>
      </c>
    </row>
    <row r="14">
      <c r="A14" s="4" t="inlineStr">
        <is>
          <t>Number of securities in unrealized loss position</t>
        </is>
      </c>
      <c r="B14" s="5" t="n">
        <v>4</v>
      </c>
    </row>
    <row r="15">
      <c r="A15" s="4" t="inlineStr">
        <is>
          <t>Collateral Pledged</t>
        </is>
      </c>
    </row>
    <row r="16">
      <c r="A16" s="3" t="inlineStr">
        <is>
          <t>Debt Securities, Available-for-sale [Line Items]</t>
        </is>
      </c>
    </row>
    <row r="17">
      <c r="A17" s="4" t="inlineStr">
        <is>
          <t>Pledged securities, carrying value | $</t>
        </is>
      </c>
      <c r="B17" s="6" t="n">
        <v>586</v>
      </c>
      <c r="C17" s="9" t="n">
        <v>679.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Gross Unrealized Losses and Fair Value of Securities (Details) - USD ($) $ in Thousands</t>
        </is>
      </c>
      <c r="B1" s="2" t="inlineStr">
        <is>
          <t>Jun. 30, 2020</t>
        </is>
      </c>
      <c r="C1" s="2" t="inlineStr">
        <is>
          <t>Dec. 31, 2019</t>
        </is>
      </c>
    </row>
    <row r="2">
      <c r="A2" s="3" t="inlineStr">
        <is>
          <t>Estimated Fair Value</t>
        </is>
      </c>
    </row>
    <row r="3">
      <c r="A3" s="4" t="inlineStr">
        <is>
          <t>Less than 12 months, estimated fair value</t>
        </is>
      </c>
      <c r="B3" s="6" t="n">
        <v>50456</v>
      </c>
      <c r="C3" s="6" t="n">
        <v>131176</v>
      </c>
    </row>
    <row r="4">
      <c r="A4" s="4" t="inlineStr">
        <is>
          <t>12 months or more, estimated fair value</t>
        </is>
      </c>
      <c r="B4" s="5" t="n">
        <v>4204</v>
      </c>
      <c r="C4" s="5" t="n">
        <v>57151</v>
      </c>
    </row>
    <row r="5">
      <c r="A5" s="4" t="inlineStr">
        <is>
          <t>Total estimated fair value</t>
        </is>
      </c>
      <c r="B5" s="5" t="n">
        <v>54660</v>
      </c>
      <c r="C5" s="5" t="n">
        <v>188327</v>
      </c>
    </row>
    <row r="6">
      <c r="A6" s="3" t="inlineStr">
        <is>
          <t>Unrealized Losses</t>
        </is>
      </c>
    </row>
    <row r="7">
      <c r="A7" s="4" t="inlineStr">
        <is>
          <t>Less than 12 months, unrealized losses</t>
        </is>
      </c>
      <c r="B7" s="5" t="n">
        <v>-223</v>
      </c>
      <c r="C7" s="5" t="n">
        <v>-705</v>
      </c>
    </row>
    <row r="8">
      <c r="A8" s="4" t="inlineStr">
        <is>
          <t>12 months or more, unrealized losses</t>
        </is>
      </c>
      <c r="B8" s="5" t="n">
        <v>-113</v>
      </c>
      <c r="C8" s="5" t="n">
        <v>-591</v>
      </c>
    </row>
    <row r="9">
      <c r="A9" s="4" t="inlineStr">
        <is>
          <t>Total unrealized losses</t>
        </is>
      </c>
      <c r="B9" s="5" t="n">
        <v>-336</v>
      </c>
      <c r="C9" s="5" t="n">
        <v>-1296</v>
      </c>
    </row>
    <row r="10">
      <c r="A10" s="4" t="inlineStr">
        <is>
          <t>State, county and municipal securities</t>
        </is>
      </c>
    </row>
    <row r="11">
      <c r="A11" s="3" t="inlineStr">
        <is>
          <t>Estimated Fair Value</t>
        </is>
      </c>
    </row>
    <row r="12">
      <c r="A12" s="4" t="inlineStr">
        <is>
          <t>Less than 12 months, estimated fair value</t>
        </is>
      </c>
      <c r="C12" s="5" t="n">
        <v>803</v>
      </c>
    </row>
    <row r="13">
      <c r="A13" s="4" t="inlineStr">
        <is>
          <t>12 months or more, estimated fair value</t>
        </is>
      </c>
      <c r="C13" s="5" t="n">
        <v>0</v>
      </c>
    </row>
    <row r="14">
      <c r="A14" s="4" t="inlineStr">
        <is>
          <t>Total estimated fair value</t>
        </is>
      </c>
      <c r="C14" s="5" t="n">
        <v>803</v>
      </c>
    </row>
    <row r="15">
      <c r="A15" s="3" t="inlineStr">
        <is>
          <t>Unrealized Losses</t>
        </is>
      </c>
    </row>
    <row r="16">
      <c r="A16" s="4" t="inlineStr">
        <is>
          <t>Less than 12 months, unrealized losses</t>
        </is>
      </c>
      <c r="C16" s="5" t="n">
        <v>-2</v>
      </c>
    </row>
    <row r="17">
      <c r="A17" s="4" t="inlineStr">
        <is>
          <t>12 months or more, unrealized losses</t>
        </is>
      </c>
      <c r="C17" s="5" t="n">
        <v>0</v>
      </c>
    </row>
    <row r="18">
      <c r="A18" s="4" t="inlineStr">
        <is>
          <t>Total unrealized losses</t>
        </is>
      </c>
      <c r="C18" s="5" t="n">
        <v>-2</v>
      </c>
    </row>
    <row r="19">
      <c r="A19" s="4" t="inlineStr">
        <is>
          <t>Corporate debt securities</t>
        </is>
      </c>
    </row>
    <row r="20">
      <c r="A20" s="3" t="inlineStr">
        <is>
          <t>Estimated Fair Value</t>
        </is>
      </c>
    </row>
    <row r="21">
      <c r="A21" s="4" t="inlineStr">
        <is>
          <t>Less than 12 months, estimated fair value</t>
        </is>
      </c>
      <c r="B21" s="5" t="n">
        <v>16932</v>
      </c>
      <c r="C21" s="5" t="n">
        <v>2573</v>
      </c>
    </row>
    <row r="22">
      <c r="A22" s="4" t="inlineStr">
        <is>
          <t>12 months or more, estimated fair value</t>
        </is>
      </c>
      <c r="B22" s="5" t="n">
        <v>0</v>
      </c>
      <c r="C22" s="5" t="n">
        <v>0</v>
      </c>
    </row>
    <row r="23">
      <c r="A23" s="4" t="inlineStr">
        <is>
          <t>Total estimated fair value</t>
        </is>
      </c>
      <c r="B23" s="5" t="n">
        <v>16932</v>
      </c>
      <c r="C23" s="5" t="n">
        <v>2573</v>
      </c>
    </row>
    <row r="24">
      <c r="A24" s="3" t="inlineStr">
        <is>
          <t>Unrealized Losses</t>
        </is>
      </c>
    </row>
    <row r="25">
      <c r="A25" s="4" t="inlineStr">
        <is>
          <t>Less than 12 months, unrealized losses</t>
        </is>
      </c>
      <c r="B25" s="5" t="n">
        <v>-68</v>
      </c>
      <c r="C25" s="5" t="n">
        <v>-2</v>
      </c>
    </row>
    <row r="26">
      <c r="A26" s="4" t="inlineStr">
        <is>
          <t>12 months or more, unrealized losses</t>
        </is>
      </c>
      <c r="B26" s="5" t="n">
        <v>0</v>
      </c>
      <c r="C26" s="5" t="n">
        <v>0</v>
      </c>
    </row>
    <row r="27">
      <c r="A27" s="4" t="inlineStr">
        <is>
          <t>Total unrealized losses</t>
        </is>
      </c>
      <c r="B27" s="5" t="n">
        <v>-68</v>
      </c>
      <c r="C27" s="5" t="n">
        <v>-2</v>
      </c>
    </row>
    <row r="28">
      <c r="A28" s="4" t="inlineStr">
        <is>
          <t>SBA pool securities</t>
        </is>
      </c>
    </row>
    <row r="29">
      <c r="A29" s="3" t="inlineStr">
        <is>
          <t>Estimated Fair Value</t>
        </is>
      </c>
    </row>
    <row r="30">
      <c r="A30" s="4" t="inlineStr">
        <is>
          <t>Less than 12 months, estimated fair value</t>
        </is>
      </c>
      <c r="B30" s="5" t="n">
        <v>250</v>
      </c>
      <c r="C30" s="5" t="n">
        <v>28521</v>
      </c>
    </row>
    <row r="31">
      <c r="A31" s="4" t="inlineStr">
        <is>
          <t>12 months or more, estimated fair value</t>
        </is>
      </c>
      <c r="B31" s="5" t="n">
        <v>4202</v>
      </c>
      <c r="C31" s="5" t="n">
        <v>4825</v>
      </c>
    </row>
    <row r="32">
      <c r="A32" s="4" t="inlineStr">
        <is>
          <t>Total estimated fair value</t>
        </is>
      </c>
      <c r="B32" s="5" t="n">
        <v>4452</v>
      </c>
      <c r="C32" s="5" t="n">
        <v>33346</v>
      </c>
    </row>
    <row r="33">
      <c r="A33" s="3" t="inlineStr">
        <is>
          <t>Unrealized Losses</t>
        </is>
      </c>
    </row>
    <row r="34">
      <c r="A34" s="4" t="inlineStr">
        <is>
          <t>Less than 12 months, unrealized losses</t>
        </is>
      </c>
      <c r="B34" s="5" t="n">
        <v>-1</v>
      </c>
      <c r="C34" s="5" t="n">
        <v>-285</v>
      </c>
    </row>
    <row r="35">
      <c r="A35" s="4" t="inlineStr">
        <is>
          <t>12 months or more, unrealized losses</t>
        </is>
      </c>
      <c r="B35" s="5" t="n">
        <v>-113</v>
      </c>
      <c r="C35" s="5" t="n">
        <v>-124</v>
      </c>
    </row>
    <row r="36">
      <c r="A36" s="4" t="inlineStr">
        <is>
          <t>Total unrealized losses</t>
        </is>
      </c>
      <c r="B36" s="5" t="n">
        <v>-114</v>
      </c>
      <c r="C36" s="5" t="n">
        <v>-409</v>
      </c>
    </row>
    <row r="37">
      <c r="A37" s="4" t="inlineStr">
        <is>
          <t>Mortgage-backed securities</t>
        </is>
      </c>
    </row>
    <row r="38">
      <c r="A38" s="3" t="inlineStr">
        <is>
          <t>Estimated Fair Value</t>
        </is>
      </c>
    </row>
    <row r="39">
      <c r="A39" s="4" t="inlineStr">
        <is>
          <t>Less than 12 months, estimated fair value</t>
        </is>
      </c>
      <c r="B39" s="5" t="n">
        <v>33274</v>
      </c>
      <c r="C39" s="5" t="n">
        <v>99279</v>
      </c>
    </row>
    <row r="40">
      <c r="A40" s="4" t="inlineStr">
        <is>
          <t>12 months or more, estimated fair value</t>
        </is>
      </c>
      <c r="B40" s="5" t="n">
        <v>2</v>
      </c>
      <c r="C40" s="5" t="n">
        <v>52326</v>
      </c>
    </row>
    <row r="41">
      <c r="A41" s="4" t="inlineStr">
        <is>
          <t>Total estimated fair value</t>
        </is>
      </c>
      <c r="B41" s="5" t="n">
        <v>33276</v>
      </c>
      <c r="C41" s="5" t="n">
        <v>151605</v>
      </c>
    </row>
    <row r="42">
      <c r="A42" s="3" t="inlineStr">
        <is>
          <t>Unrealized Losses</t>
        </is>
      </c>
    </row>
    <row r="43">
      <c r="A43" s="4" t="inlineStr">
        <is>
          <t>Less than 12 months, unrealized losses</t>
        </is>
      </c>
      <c r="B43" s="5" t="n">
        <v>-154</v>
      </c>
      <c r="C43" s="5" t="n">
        <v>-416</v>
      </c>
    </row>
    <row r="44">
      <c r="A44" s="4" t="inlineStr">
        <is>
          <t>12 months or more, unrealized losses</t>
        </is>
      </c>
      <c r="B44" s="5" t="n">
        <v>0</v>
      </c>
      <c r="C44" s="5" t="n">
        <v>-467</v>
      </c>
    </row>
    <row r="45">
      <c r="A45" s="4" t="inlineStr">
        <is>
          <t>Total unrealized losses</t>
        </is>
      </c>
      <c r="B45" s="6" t="n">
        <v>-154</v>
      </c>
      <c r="C45" s="6" t="n">
        <v>-88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Gross Realized Gains and Losses On Sales of Available for Sale Securities (Details) - USD ($) $ in Thousands</t>
        </is>
      </c>
      <c r="B1" s="2" t="inlineStr">
        <is>
          <t>6 Months Ended</t>
        </is>
      </c>
    </row>
    <row r="2">
      <c r="B2" s="2" t="inlineStr">
        <is>
          <t>Jun. 30, 2020</t>
        </is>
      </c>
      <c r="C2" s="2" t="inlineStr">
        <is>
          <t>Jun. 30, 2019</t>
        </is>
      </c>
    </row>
    <row r="3">
      <c r="A3" s="3" t="inlineStr">
        <is>
          <t>Investments, Debt and Equity Securities [Abstract]</t>
        </is>
      </c>
    </row>
    <row r="4">
      <c r="A4" s="4" t="inlineStr">
        <is>
          <t>Gross gains on sales of securities</t>
        </is>
      </c>
      <c r="B4" s="6" t="n">
        <v>0</v>
      </c>
      <c r="C4" s="6" t="n">
        <v>522</v>
      </c>
    </row>
    <row r="5">
      <c r="A5" s="4" t="inlineStr">
        <is>
          <t>Gross losses on sales of securities</t>
        </is>
      </c>
      <c r="B5" s="5" t="n">
        <v>0</v>
      </c>
      <c r="C5" s="5" t="n">
        <v>-464</v>
      </c>
    </row>
    <row r="6">
      <c r="A6" s="4" t="inlineStr">
        <is>
          <t>Net realized gains on sales of securities available for sale</t>
        </is>
      </c>
      <c r="B6" s="5" t="n">
        <v>0</v>
      </c>
      <c r="C6" s="5" t="n">
        <v>58</v>
      </c>
    </row>
    <row r="7">
      <c r="A7" s="4" t="inlineStr">
        <is>
          <t>Sales proceeds</t>
        </is>
      </c>
      <c r="B7" s="6" t="n">
        <v>0</v>
      </c>
      <c r="C7" s="6" t="n">
        <v>6499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Schedule of Gain on Securities (Details) - USD ($) $ in Thousands</t>
        </is>
      </c>
      <c r="B1" s="2" t="inlineStr">
        <is>
          <t>6 Months Ended</t>
        </is>
      </c>
    </row>
    <row r="2">
      <c r="B2" s="2" t="inlineStr">
        <is>
          <t>Jun. 30, 2020</t>
        </is>
      </c>
      <c r="C2" s="2" t="inlineStr">
        <is>
          <t>Jun. 30, 2019</t>
        </is>
      </c>
    </row>
    <row r="3">
      <c r="A3" s="3" t="inlineStr">
        <is>
          <t>Investments, Debt and Equity Securities [Abstract]</t>
        </is>
      </c>
    </row>
    <row r="4">
      <c r="A4" s="4" t="inlineStr">
        <is>
          <t>Net realized gains on sales of securities available for sale</t>
        </is>
      </c>
      <c r="B4" s="6" t="n">
        <v>0</v>
      </c>
      <c r="C4" s="6" t="n">
        <v>58</v>
      </c>
    </row>
    <row r="5">
      <c r="A5" s="4" t="inlineStr">
        <is>
          <t>Unrealized holding gains on equity securities</t>
        </is>
      </c>
      <c r="B5" s="5" t="n">
        <v>5</v>
      </c>
      <c r="C5" s="5" t="n">
        <v>15</v>
      </c>
    </row>
    <row r="6">
      <c r="A6" s="4" t="inlineStr">
        <is>
          <t>Net realized gains on sales of other investments</t>
        </is>
      </c>
      <c r="B6" s="5" t="n">
        <v>0</v>
      </c>
      <c r="C6" s="5" t="n">
        <v>62</v>
      </c>
    </row>
    <row r="7">
      <c r="A7" s="4" t="inlineStr">
        <is>
          <t>Total gain on securities</t>
        </is>
      </c>
      <c r="B7" s="6" t="n">
        <v>5</v>
      </c>
      <c r="C7" s="6" t="n">
        <v>13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LOANS - Loans Receivable (Details) - USD ($) $ in Thousands</t>
        </is>
      </c>
      <c r="B1" s="2" t="inlineStr">
        <is>
          <t>Jun. 30, 2020</t>
        </is>
      </c>
      <c r="C1" s="2" t="inlineStr">
        <is>
          <t>Dec. 31, 2019</t>
        </is>
      </c>
      <c r="D1" s="2" t="inlineStr">
        <is>
          <t>Jun. 30, 2019</t>
        </is>
      </c>
    </row>
    <row r="2">
      <c r="A2" s="3" t="inlineStr">
        <is>
          <t>Accounts, Notes, Loans and Financing Receivable [Line Items]</t>
        </is>
      </c>
    </row>
    <row r="3">
      <c r="A3" s="4" t="inlineStr">
        <is>
          <t>Loans, net of unearned income</t>
        </is>
      </c>
      <c r="B3" s="6" t="n">
        <v>14503157</v>
      </c>
      <c r="C3" s="6" t="n">
        <v>12818476</v>
      </c>
      <c r="D3" s="6" t="n">
        <v>9049870</v>
      </c>
    </row>
    <row r="4">
      <c r="A4" s="4" t="inlineStr">
        <is>
          <t>Commercial, financial and agricultural</t>
        </is>
      </c>
    </row>
    <row r="5">
      <c r="A5" s="3" t="inlineStr">
        <is>
          <t>Accounts, Notes, Loans and Financing Receivable [Line Items]</t>
        </is>
      </c>
    </row>
    <row r="6">
      <c r="A6" s="4" t="inlineStr">
        <is>
          <t>Loans, net of unearned income</t>
        </is>
      </c>
      <c r="B6" s="5" t="n">
        <v>1839921</v>
      </c>
      <c r="C6" s="5" t="n">
        <v>802171</v>
      </c>
      <c r="D6" s="5" t="n">
        <v>703290</v>
      </c>
    </row>
    <row r="7">
      <c r="A7" s="4" t="inlineStr">
        <is>
          <t>Consumer installment</t>
        </is>
      </c>
    </row>
    <row r="8">
      <c r="A8" s="3" t="inlineStr">
        <is>
          <t>Accounts, Notes, Loans and Financing Receivable [Line Items]</t>
        </is>
      </c>
    </row>
    <row r="9">
      <c r="A9" s="4" t="inlineStr">
        <is>
          <t>Loans, net of unearned income</t>
        </is>
      </c>
      <c r="B9" s="5" t="n">
        <v>575782</v>
      </c>
      <c r="C9" s="5" t="n">
        <v>498577</v>
      </c>
      <c r="D9" s="5" t="n">
        <v>474195</v>
      </c>
    </row>
    <row r="10">
      <c r="A10" s="4" t="inlineStr">
        <is>
          <t>Indirect automobile</t>
        </is>
      </c>
    </row>
    <row r="11">
      <c r="A11" s="3" t="inlineStr">
        <is>
          <t>Accounts, Notes, Loans and Financing Receivable [Line Items]</t>
        </is>
      </c>
    </row>
    <row r="12">
      <c r="A12" s="4" t="inlineStr">
        <is>
          <t>Loans, net of unearned income</t>
        </is>
      </c>
      <c r="B12" s="5" t="n">
        <v>739543</v>
      </c>
      <c r="C12" s="5" t="n">
        <v>1061824</v>
      </c>
    </row>
    <row r="13">
      <c r="A13" s="4" t="inlineStr">
        <is>
          <t>Mortgage warehouse</t>
        </is>
      </c>
    </row>
    <row r="14">
      <c r="A14" s="3" t="inlineStr">
        <is>
          <t>Accounts, Notes, Loans and Financing Receivable [Line Items]</t>
        </is>
      </c>
    </row>
    <row r="15">
      <c r="A15" s="4" t="inlineStr">
        <is>
          <t>Loans, net of unearned income</t>
        </is>
      </c>
      <c r="B15" s="5" t="n">
        <v>748853</v>
      </c>
      <c r="C15" s="5" t="n">
        <v>526369</v>
      </c>
      <c r="D15" s="5" t="n">
        <v>462481</v>
      </c>
    </row>
    <row r="16">
      <c r="A16" s="4" t="inlineStr">
        <is>
          <t>Municipal</t>
        </is>
      </c>
    </row>
    <row r="17">
      <c r="A17" s="3" t="inlineStr">
        <is>
          <t>Accounts, Notes, Loans and Financing Receivable [Line Items]</t>
        </is>
      </c>
    </row>
    <row r="18">
      <c r="A18" s="4" t="inlineStr">
        <is>
          <t>Loans, net of unearned income</t>
        </is>
      </c>
      <c r="B18" s="5" t="n">
        <v>731508</v>
      </c>
      <c r="C18" s="5" t="n">
        <v>564304</v>
      </c>
      <c r="D18" s="5" t="n">
        <v>583558</v>
      </c>
    </row>
    <row r="19">
      <c r="A19" s="4" t="inlineStr">
        <is>
          <t>Premium finance</t>
        </is>
      </c>
    </row>
    <row r="20">
      <c r="A20" s="3" t="inlineStr">
        <is>
          <t>Accounts, Notes, Loans and Financing Receivable [Line Items]</t>
        </is>
      </c>
    </row>
    <row r="21">
      <c r="A21" s="4" t="inlineStr">
        <is>
          <t>Loans, net of unearned income</t>
        </is>
      </c>
      <c r="B21" s="5" t="n">
        <v>690584</v>
      </c>
      <c r="C21" s="5" t="n">
        <v>654669</v>
      </c>
      <c r="D21" s="5" t="n">
        <v>613964</v>
      </c>
    </row>
    <row r="22">
      <c r="A22" s="4" t="inlineStr">
        <is>
          <t>Real estate – construction and development</t>
        </is>
      </c>
    </row>
    <row r="23">
      <c r="A23" s="3" t="inlineStr">
        <is>
          <t>Accounts, Notes, Loans and Financing Receivable [Line Items]</t>
        </is>
      </c>
    </row>
    <row r="24">
      <c r="A24" s="4" t="inlineStr">
        <is>
          <t>Loans, net of unearned income</t>
        </is>
      </c>
      <c r="B24" s="5" t="n">
        <v>1641744</v>
      </c>
      <c r="C24" s="5" t="n">
        <v>1549062</v>
      </c>
      <c r="D24" s="5" t="n">
        <v>1103550</v>
      </c>
    </row>
    <row r="25">
      <c r="A25" s="4" t="inlineStr">
        <is>
          <t>Real estate – commercial and farmland</t>
        </is>
      </c>
    </row>
    <row r="26">
      <c r="A26" s="3" t="inlineStr">
        <is>
          <t>Accounts, Notes, Loans and Financing Receivable [Line Items]</t>
        </is>
      </c>
    </row>
    <row r="27">
      <c r="A27" s="4" t="inlineStr">
        <is>
          <t>Loans, net of unearned income</t>
        </is>
      </c>
      <c r="B27" s="5" t="n">
        <v>4804420</v>
      </c>
      <c r="C27" s="5" t="n">
        <v>4353039</v>
      </c>
      <c r="D27" s="5" t="n">
        <v>3182213</v>
      </c>
    </row>
    <row r="28">
      <c r="A28" s="4" t="inlineStr">
        <is>
          <t>Real estate – residential</t>
        </is>
      </c>
    </row>
    <row r="29">
      <c r="A29" s="3" t="inlineStr">
        <is>
          <t>Accounts, Notes, Loans and Financing Receivable [Line Items]</t>
        </is>
      </c>
    </row>
    <row r="30">
      <c r="A30" s="4" t="inlineStr">
        <is>
          <t>Loans, net of unearned income</t>
        </is>
      </c>
      <c r="B30" s="6" t="n">
        <v>2730802</v>
      </c>
      <c r="C30" s="6" t="n">
        <v>2808461</v>
      </c>
      <c r="D30" s="6" t="n">
        <v>192661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ANS - Rollforward of Accretable Discounts of Purchased Loans (Details) - Purchased Loans, Accretable Discount $ in Thousands</t>
        </is>
      </c>
      <c r="B1" s="2" t="inlineStr">
        <is>
          <t>6 Months Ended</t>
        </is>
      </c>
    </row>
    <row r="2">
      <c r="B2" s="2" t="inlineStr">
        <is>
          <t>Jun. 30, 2019USD ($)</t>
        </is>
      </c>
    </row>
    <row r="3">
      <c r="A3" s="3" t="inlineStr">
        <is>
          <t>Certain Loans Acquired in Transfer Not Accounted for as Debt Securities, Accretable Yield Movement Schedule [Roll Forward]</t>
        </is>
      </c>
    </row>
    <row r="4">
      <c r="A4" s="4" t="inlineStr">
        <is>
          <t>Balance, January 1</t>
        </is>
      </c>
      <c r="B4" s="6" t="n">
        <v>40496</v>
      </c>
    </row>
    <row r="5">
      <c r="A5" s="4" t="inlineStr">
        <is>
          <t>Additions due to acquisitions</t>
        </is>
      </c>
      <c r="B5" s="5" t="n">
        <v>0</v>
      </c>
    </row>
    <row r="6">
      <c r="A6" s="4" t="inlineStr">
        <is>
          <t>Accretion</t>
        </is>
      </c>
      <c r="B6" s="5" t="n">
        <v>-6125</v>
      </c>
    </row>
    <row r="7">
      <c r="A7" s="4" t="inlineStr">
        <is>
          <t>Accretable discounts removed due to charge-offs</t>
        </is>
      </c>
      <c r="B7" s="5" t="n">
        <v>0</v>
      </c>
    </row>
    <row r="8">
      <c r="A8" s="4" t="inlineStr">
        <is>
          <t>Transfers between non-accretable and accretable discounts, net</t>
        </is>
      </c>
      <c r="B8" s="5" t="n">
        <v>-2291</v>
      </c>
    </row>
    <row r="9">
      <c r="A9" s="4" t="inlineStr">
        <is>
          <t>Ending balance</t>
        </is>
      </c>
      <c r="B9" s="6" t="n">
        <v>3208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Loans Accounted for on a Nonaccrual Basis (Details) - USD ($) $ in Thousands</t>
        </is>
      </c>
      <c r="B1" s="2" t="inlineStr">
        <is>
          <t>Jun. 30, 2020</t>
        </is>
      </c>
      <c r="C1" s="2" t="inlineStr">
        <is>
          <t>Dec. 31, 2019</t>
        </is>
      </c>
    </row>
    <row r="2">
      <c r="A2" s="3" t="inlineStr">
        <is>
          <t>Accounts, Notes, Loans and Financing Receivable [Line Items]</t>
        </is>
      </c>
    </row>
    <row r="3">
      <c r="A3" s="4" t="inlineStr">
        <is>
          <t>Nonaccrual loans</t>
        </is>
      </c>
      <c r="B3" s="6" t="n">
        <v>77745</v>
      </c>
      <c r="C3" s="6" t="n">
        <v>75124</v>
      </c>
    </row>
    <row r="4">
      <c r="A4" s="4" t="inlineStr">
        <is>
          <t>Financing receivable, nonaccrual, no allowance</t>
        </is>
      </c>
      <c r="B4" s="5" t="n">
        <v>21080</v>
      </c>
    </row>
    <row r="5">
      <c r="A5" s="4" t="inlineStr">
        <is>
          <t>Commercial, financial and agricultural</t>
        </is>
      </c>
    </row>
    <row r="6">
      <c r="A6" s="3" t="inlineStr">
        <is>
          <t>Accounts, Notes, Loans and Financing Receivable [Line Items]</t>
        </is>
      </c>
    </row>
    <row r="7">
      <c r="A7" s="4" t="inlineStr">
        <is>
          <t>Nonaccrual loans</t>
        </is>
      </c>
      <c r="B7" s="5" t="n">
        <v>11032</v>
      </c>
      <c r="C7" s="5" t="n">
        <v>9236</v>
      </c>
    </row>
    <row r="8">
      <c r="A8" s="4" t="inlineStr">
        <is>
          <t>Financing receivable, nonaccrual, no allowance</t>
        </is>
      </c>
      <c r="B8" s="5" t="n">
        <v>1081</v>
      </c>
    </row>
    <row r="9">
      <c r="A9" s="4" t="inlineStr">
        <is>
          <t>Consumer installment</t>
        </is>
      </c>
    </row>
    <row r="10">
      <c r="A10" s="3" t="inlineStr">
        <is>
          <t>Accounts, Notes, Loans and Financing Receivable [Line Items]</t>
        </is>
      </c>
    </row>
    <row r="11">
      <c r="A11" s="4" t="inlineStr">
        <is>
          <t>Nonaccrual loans</t>
        </is>
      </c>
      <c r="B11" s="5" t="n">
        <v>1186</v>
      </c>
      <c r="C11" s="5" t="n">
        <v>831</v>
      </c>
    </row>
    <row r="12">
      <c r="A12" s="4" t="inlineStr">
        <is>
          <t>Indirect automobile</t>
        </is>
      </c>
    </row>
    <row r="13">
      <c r="A13" s="3" t="inlineStr">
        <is>
          <t>Accounts, Notes, Loans and Financing Receivable [Line Items]</t>
        </is>
      </c>
    </row>
    <row r="14">
      <c r="A14" s="4" t="inlineStr">
        <is>
          <t>Nonaccrual loans</t>
        </is>
      </c>
      <c r="B14" s="5" t="n">
        <v>1643</v>
      </c>
      <c r="C14" s="5" t="n">
        <v>1746</v>
      </c>
    </row>
    <row r="15">
      <c r="A15" s="4" t="inlineStr">
        <is>
          <t>Premium finance</t>
        </is>
      </c>
    </row>
    <row r="16">
      <c r="A16" s="3" t="inlineStr">
        <is>
          <t>Accounts, Notes, Loans and Financing Receivable [Line Items]</t>
        </is>
      </c>
    </row>
    <row r="17">
      <c r="A17" s="4" t="inlineStr">
        <is>
          <t>Nonaccrual loans</t>
        </is>
      </c>
      <c r="B17" s="5" t="n">
        <v>0</v>
      </c>
      <c r="C17" s="5" t="n">
        <v>600</v>
      </c>
    </row>
    <row r="18">
      <c r="A18" s="4" t="inlineStr">
        <is>
          <t>Real estate – construction and development</t>
        </is>
      </c>
    </row>
    <row r="19">
      <c r="A19" s="3" t="inlineStr">
        <is>
          <t>Accounts, Notes, Loans and Financing Receivable [Line Items]</t>
        </is>
      </c>
    </row>
    <row r="20">
      <c r="A20" s="4" t="inlineStr">
        <is>
          <t>Nonaccrual loans</t>
        </is>
      </c>
      <c r="B20" s="5" t="n">
        <v>1913</v>
      </c>
      <c r="C20" s="5" t="n">
        <v>1988</v>
      </c>
    </row>
    <row r="21">
      <c r="A21" s="4" t="inlineStr">
        <is>
          <t>Real estate – commercial and farmland</t>
        </is>
      </c>
    </row>
    <row r="22">
      <c r="A22" s="3" t="inlineStr">
        <is>
          <t>Accounts, Notes, Loans and Financing Receivable [Line Items]</t>
        </is>
      </c>
    </row>
    <row r="23">
      <c r="A23" s="4" t="inlineStr">
        <is>
          <t>Nonaccrual loans</t>
        </is>
      </c>
      <c r="B23" s="5" t="n">
        <v>21874</v>
      </c>
      <c r="C23" s="5" t="n">
        <v>23797</v>
      </c>
    </row>
    <row r="24">
      <c r="A24" s="4" t="inlineStr">
        <is>
          <t>Financing receivable, nonaccrual, no allowance</t>
        </is>
      </c>
      <c r="B24" s="5" t="n">
        <v>9632</v>
      </c>
    </row>
    <row r="25">
      <c r="A25" s="4" t="inlineStr">
        <is>
          <t>Real estate – residential</t>
        </is>
      </c>
    </row>
    <row r="26">
      <c r="A26" s="3" t="inlineStr">
        <is>
          <t>Accounts, Notes, Loans and Financing Receivable [Line Items]</t>
        </is>
      </c>
    </row>
    <row r="27">
      <c r="A27" s="4" t="inlineStr">
        <is>
          <t>Nonaccrual loans</t>
        </is>
      </c>
      <c r="B27" s="5" t="n">
        <v>40097</v>
      </c>
      <c r="C27" s="6" t="n">
        <v>36926</v>
      </c>
    </row>
    <row r="28">
      <c r="A28" s="4" t="inlineStr">
        <is>
          <t>Financing receivable, nonaccrual, no allowance</t>
        </is>
      </c>
      <c r="B28" s="6" t="n">
        <v>1036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and Comprehensive Income (Unaudited)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Tax expense (benefit) from unrealized holding gain (loss) on securities arising during period</t>
        </is>
      </c>
      <c r="B4" s="6" t="n">
        <v>-13</v>
      </c>
      <c r="C4" s="6" t="n">
        <v>4765</v>
      </c>
      <c r="D4" s="6" t="n">
        <v>5743</v>
      </c>
      <c r="E4" s="6" t="n">
        <v>5793</v>
      </c>
    </row>
    <row r="5">
      <c r="A5" s="4" t="inlineStr">
        <is>
          <t>Tax expense (benefit) from reclassification adjustment from AOCI for sale of securities arising during period</t>
        </is>
      </c>
      <c r="B5" s="5" t="n">
        <v>0</v>
      </c>
      <c r="C5" s="5" t="n">
        <v>13</v>
      </c>
      <c r="D5" s="5" t="n">
        <v>0</v>
      </c>
      <c r="E5" s="5" t="n">
        <v>25</v>
      </c>
    </row>
    <row r="6">
      <c r="A6" s="4" t="inlineStr">
        <is>
          <t>Tax expense (benefit) from unrealized gain (loss) on cash flow hedges arising during period</t>
        </is>
      </c>
      <c r="B6" s="6" t="n">
        <v>30</v>
      </c>
      <c r="C6" s="6" t="n">
        <v>-64</v>
      </c>
      <c r="D6" s="6" t="n">
        <v>4</v>
      </c>
      <c r="E6" s="6" t="n">
        <v>-11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LOANS - Narrative (Details) - USD ($)</t>
        </is>
      </c>
      <c r="B1" s="2" t="inlineStr">
        <is>
          <t>6 Months Ended</t>
        </is>
      </c>
      <c r="D1" s="2" t="inlineStr">
        <is>
          <t>12 Months Ended</t>
        </is>
      </c>
    </row>
    <row r="2">
      <c r="B2" s="2" t="inlineStr">
        <is>
          <t>Jun. 30, 2020</t>
        </is>
      </c>
      <c r="C2" s="2" t="inlineStr">
        <is>
          <t>Jun. 30, 2019</t>
        </is>
      </c>
      <c r="D2" s="2" t="inlineStr">
        <is>
          <t>Dec. 31, 2019</t>
        </is>
      </c>
    </row>
    <row r="3">
      <c r="A3" s="3" t="inlineStr">
        <is>
          <t>Accounts, Notes, Loans and Financing Receivable [Line Items]</t>
        </is>
      </c>
    </row>
    <row r="4">
      <c r="A4" s="4" t="inlineStr">
        <is>
          <t>Interest income on nonaccrual loans</t>
        </is>
      </c>
      <c r="B4" s="6" t="n">
        <v>0</v>
      </c>
    </row>
    <row r="5">
      <c r="A5" s="4" t="inlineStr">
        <is>
          <t>Nonaccrual loans</t>
        </is>
      </c>
      <c r="B5" s="5" t="n">
        <v>77745000</v>
      </c>
      <c r="D5" s="6" t="n">
        <v>75124000</v>
      </c>
    </row>
    <row r="6">
      <c r="A6" s="4" t="inlineStr">
        <is>
          <t>Loans modified that are not troubled debt restructurings</t>
        </is>
      </c>
      <c r="B6" s="5" t="n">
        <v>139600000</v>
      </c>
      <c r="C6" s="6" t="n">
        <v>107700000</v>
      </c>
    </row>
    <row r="7">
      <c r="A7" s="4" t="inlineStr">
        <is>
          <t>COVID-19 Deferrals</t>
        </is>
      </c>
      <c r="B7" s="5" t="n">
        <v>2757701000</v>
      </c>
    </row>
    <row r="8">
      <c r="A8" s="4" t="inlineStr">
        <is>
          <t>Loans Excluding Purchased Loan</t>
        </is>
      </c>
    </row>
    <row r="9">
      <c r="A9" s="3" t="inlineStr">
        <is>
          <t>Accounts, Notes, Loans and Financing Receivable [Line Items]</t>
        </is>
      </c>
    </row>
    <row r="10">
      <c r="A10" s="4" t="inlineStr">
        <is>
          <t>Troubled debt restructuring</t>
        </is>
      </c>
      <c r="B10" s="5" t="n">
        <v>42300000</v>
      </c>
      <c r="D10" s="5" t="n">
        <v>35200000</v>
      </c>
    </row>
    <row r="11">
      <c r="A11" s="4" t="inlineStr">
        <is>
          <t>Troubled debt restructurings, previous charge-offs, excluding purchased loans</t>
        </is>
      </c>
      <c r="B11" s="5" t="n">
        <v>1700000</v>
      </c>
      <c r="D11" s="5" t="n">
        <v>1900000</v>
      </c>
    </row>
    <row r="12">
      <c r="A12" s="4" t="inlineStr">
        <is>
          <t>Allowance for loan losses allocated to troubled debt restructuring</t>
        </is>
      </c>
      <c r="B12" s="5" t="n">
        <v>2900000</v>
      </c>
      <c r="D12" s="5" t="n">
        <v>3700000</v>
      </c>
    </row>
    <row r="13">
      <c r="A13" s="4" t="inlineStr">
        <is>
          <t>Troubled debt restructurings principal balances</t>
        </is>
      </c>
      <c r="B13" s="5" t="n">
        <v>11278000</v>
      </c>
      <c r="C13" s="5" t="n">
        <v>5268000</v>
      </c>
    </row>
    <row r="14">
      <c r="A14" s="4" t="inlineStr">
        <is>
          <t>Financing receivable, modifications, subsequent default, recorded investment</t>
        </is>
      </c>
      <c r="B14" s="5" t="n">
        <v>1700000</v>
      </c>
      <c r="C14" s="5" t="n">
        <v>1900000</v>
      </c>
    </row>
    <row r="15">
      <c r="A15" s="4" t="inlineStr">
        <is>
          <t>Minimum | Substandard</t>
        </is>
      </c>
    </row>
    <row r="16">
      <c r="A16" s="3" t="inlineStr">
        <is>
          <t>Accounts, Notes, Loans and Financing Receivable [Line Items]</t>
        </is>
      </c>
    </row>
    <row r="17">
      <c r="A17" s="4" t="inlineStr">
        <is>
          <t>Nonaccrual loans</t>
        </is>
      </c>
      <c r="B17" s="5" t="n">
        <v>100000</v>
      </c>
      <c r="C17" s="5" t="n">
        <v>100000</v>
      </c>
      <c r="D17" s="5" t="n">
        <v>100000</v>
      </c>
    </row>
    <row r="18">
      <c r="A18" s="4" t="inlineStr">
        <is>
          <t>Troubled debt restructuring loans</t>
        </is>
      </c>
      <c r="B18" s="5" t="n">
        <v>100000</v>
      </c>
      <c r="C18" s="6" t="n">
        <v>100000</v>
      </c>
      <c r="D18" s="6" t="n">
        <v>100000</v>
      </c>
    </row>
    <row r="19">
      <c r="A19" s="4" t="inlineStr">
        <is>
          <t>Real estate, equipment and receivables</t>
        </is>
      </c>
    </row>
    <row r="20">
      <c r="A20" s="3" t="inlineStr">
        <is>
          <t>Accounts, Notes, Loans and Financing Receivable [Line Items]</t>
        </is>
      </c>
    </row>
    <row r="21">
      <c r="A21" s="4" t="inlineStr">
        <is>
          <t>Collateral-dependent Loans</t>
        </is>
      </c>
      <c r="B21" s="6" t="n">
        <v>1021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LOANS - Analysis of Past-Due Loans (Details) - USD ($) $ in Thousands</t>
        </is>
      </c>
      <c r="B1" s="2" t="inlineStr">
        <is>
          <t>Jun. 30, 2020</t>
        </is>
      </c>
      <c r="C1" s="2" t="inlineStr">
        <is>
          <t>Dec. 31, 2019</t>
        </is>
      </c>
      <c r="D1" s="2" t="inlineStr">
        <is>
          <t>Jun. 30, 2019</t>
        </is>
      </c>
    </row>
    <row r="2">
      <c r="A2" s="3" t="inlineStr">
        <is>
          <t>Financing Receivable, Past Due [Line Items]</t>
        </is>
      </c>
    </row>
    <row r="3">
      <c r="A3" s="4" t="inlineStr">
        <is>
          <t>Total Loans Past Due</t>
        </is>
      </c>
      <c r="B3" s="6" t="n">
        <v>134955</v>
      </c>
      <c r="C3" s="6" t="n">
        <v>184006</v>
      </c>
    </row>
    <row r="4">
      <c r="A4" s="4" t="inlineStr">
        <is>
          <t>Current Loans</t>
        </is>
      </c>
      <c r="B4" s="5" t="n">
        <v>14368202</v>
      </c>
      <c r="C4" s="5" t="n">
        <v>12634470</v>
      </c>
    </row>
    <row r="5">
      <c r="A5" s="4" t="inlineStr">
        <is>
          <t>Total Loans</t>
        </is>
      </c>
      <c r="B5" s="5" t="n">
        <v>14503157</v>
      </c>
      <c r="C5" s="5" t="n">
        <v>12818476</v>
      </c>
      <c r="D5" s="6" t="n">
        <v>9049870</v>
      </c>
    </row>
    <row r="6">
      <c r="A6" s="4" t="inlineStr">
        <is>
          <t>Loans 90 Days or More Past Due and Still Accruing</t>
        </is>
      </c>
      <c r="B6" s="5" t="n">
        <v>15126</v>
      </c>
      <c r="C6" s="5" t="n">
        <v>5754</v>
      </c>
    </row>
    <row r="7">
      <c r="A7" s="4" t="inlineStr">
        <is>
          <t>Loans 30-59 Days Past Due</t>
        </is>
      </c>
    </row>
    <row r="8">
      <c r="A8" s="3" t="inlineStr">
        <is>
          <t>Financing Receivable, Past Due [Line Items]</t>
        </is>
      </c>
    </row>
    <row r="9">
      <c r="A9" s="4" t="inlineStr">
        <is>
          <t>Total Loans Past Due</t>
        </is>
      </c>
      <c r="B9" s="5" t="n">
        <v>38655</v>
      </c>
      <c r="C9" s="5" t="n">
        <v>88291</v>
      </c>
    </row>
    <row r="10">
      <c r="A10" s="4" t="inlineStr">
        <is>
          <t>Loans 60-89 Days Past Due</t>
        </is>
      </c>
    </row>
    <row r="11">
      <c r="A11" s="3" t="inlineStr">
        <is>
          <t>Financing Receivable, Past Due [Line Items]</t>
        </is>
      </c>
    </row>
    <row r="12">
      <c r="A12" s="4" t="inlineStr">
        <is>
          <t>Total Loans Past Due</t>
        </is>
      </c>
      <c r="B12" s="5" t="n">
        <v>20748</v>
      </c>
      <c r="C12" s="5" t="n">
        <v>32582</v>
      </c>
    </row>
    <row r="13">
      <c r="A13" s="4" t="inlineStr">
        <is>
          <t>Loans 90 or More Days Past Due</t>
        </is>
      </c>
    </row>
    <row r="14">
      <c r="A14" s="3" t="inlineStr">
        <is>
          <t>Financing Receivable, Past Due [Line Items]</t>
        </is>
      </c>
    </row>
    <row r="15">
      <c r="A15" s="4" t="inlineStr">
        <is>
          <t>Total Loans Past Due</t>
        </is>
      </c>
      <c r="B15" s="5" t="n">
        <v>75552</v>
      </c>
      <c r="C15" s="5" t="n">
        <v>63133</v>
      </c>
    </row>
    <row r="16">
      <c r="A16" s="4" t="inlineStr">
        <is>
          <t>Commercial, financial and agricultural</t>
        </is>
      </c>
    </row>
    <row r="17">
      <c r="A17" s="3" t="inlineStr">
        <is>
          <t>Financing Receivable, Past Due [Line Items]</t>
        </is>
      </c>
    </row>
    <row r="18">
      <c r="A18" s="4" t="inlineStr">
        <is>
          <t>Total Loans Past Due</t>
        </is>
      </c>
      <c r="B18" s="5" t="n">
        <v>8965</v>
      </c>
      <c r="C18" s="5" t="n">
        <v>12344</v>
      </c>
    </row>
    <row r="19">
      <c r="A19" s="4" t="inlineStr">
        <is>
          <t>Current Loans</t>
        </is>
      </c>
      <c r="B19" s="5" t="n">
        <v>1830956</v>
      </c>
      <c r="C19" s="5" t="n">
        <v>789827</v>
      </c>
    </row>
    <row r="20">
      <c r="A20" s="4" t="inlineStr">
        <is>
          <t>Total Loans</t>
        </is>
      </c>
      <c r="B20" s="5" t="n">
        <v>1839921</v>
      </c>
      <c r="C20" s="5" t="n">
        <v>802171</v>
      </c>
      <c r="D20" s="5" t="n">
        <v>703290</v>
      </c>
    </row>
    <row r="21">
      <c r="A21" s="4" t="inlineStr">
        <is>
          <t>Loans 90 Days or More Past Due and Still Accruing</t>
        </is>
      </c>
      <c r="B21" s="5" t="n">
        <v>0</v>
      </c>
      <c r="C21" s="5" t="n">
        <v>0</v>
      </c>
    </row>
    <row r="22">
      <c r="A22" s="4" t="inlineStr">
        <is>
          <t>Commercial, financial and agricultural | Loans 30-59 Days Past Due</t>
        </is>
      </c>
    </row>
    <row r="23">
      <c r="A23" s="3" t="inlineStr">
        <is>
          <t>Financing Receivable, Past Due [Line Items]</t>
        </is>
      </c>
    </row>
    <row r="24">
      <c r="A24" s="4" t="inlineStr">
        <is>
          <t>Total Loans Past Due</t>
        </is>
      </c>
      <c r="B24" s="5" t="n">
        <v>802</v>
      </c>
      <c r="C24" s="5" t="n">
        <v>3609</v>
      </c>
    </row>
    <row r="25">
      <c r="A25" s="4" t="inlineStr">
        <is>
          <t>Commercial, financial and agricultural | Loans 60-89 Days Past Due</t>
        </is>
      </c>
    </row>
    <row r="26">
      <c r="A26" s="3" t="inlineStr">
        <is>
          <t>Financing Receivable, Past Due [Line Items]</t>
        </is>
      </c>
    </row>
    <row r="27">
      <c r="A27" s="4" t="inlineStr">
        <is>
          <t>Total Loans Past Due</t>
        </is>
      </c>
      <c r="B27" s="5" t="n">
        <v>1917</v>
      </c>
      <c r="C27" s="5" t="n">
        <v>2251</v>
      </c>
    </row>
    <row r="28">
      <c r="A28" s="4" t="inlineStr">
        <is>
          <t>Commercial, financial and agricultural | Loans 90 or More Days Past Due</t>
        </is>
      </c>
    </row>
    <row r="29">
      <c r="A29" s="3" t="inlineStr">
        <is>
          <t>Financing Receivable, Past Due [Line Items]</t>
        </is>
      </c>
    </row>
    <row r="30">
      <c r="A30" s="4" t="inlineStr">
        <is>
          <t>Total Loans Past Due</t>
        </is>
      </c>
      <c r="B30" s="5" t="n">
        <v>6246</v>
      </c>
      <c r="C30" s="5" t="n">
        <v>6484</v>
      </c>
    </row>
    <row r="31">
      <c r="A31" s="4" t="inlineStr">
        <is>
          <t>Consumer installment</t>
        </is>
      </c>
    </row>
    <row r="32">
      <c r="A32" s="3" t="inlineStr">
        <is>
          <t>Financing Receivable, Past Due [Line Items]</t>
        </is>
      </c>
    </row>
    <row r="33">
      <c r="A33" s="4" t="inlineStr">
        <is>
          <t>Total Loans Past Due</t>
        </is>
      </c>
      <c r="B33" s="5" t="n">
        <v>5563</v>
      </c>
      <c r="C33" s="5" t="n">
        <v>6276</v>
      </c>
    </row>
    <row r="34">
      <c r="A34" s="4" t="inlineStr">
        <is>
          <t>Current Loans</t>
        </is>
      </c>
      <c r="B34" s="5" t="n">
        <v>570219</v>
      </c>
      <c r="C34" s="5" t="n">
        <v>492301</v>
      </c>
    </row>
    <row r="35">
      <c r="A35" s="4" t="inlineStr">
        <is>
          <t>Total Loans</t>
        </is>
      </c>
      <c r="B35" s="5" t="n">
        <v>575782</v>
      </c>
      <c r="C35" s="5" t="n">
        <v>498577</v>
      </c>
      <c r="D35" s="5" t="n">
        <v>474195</v>
      </c>
    </row>
    <row r="36">
      <c r="A36" s="4" t="inlineStr">
        <is>
          <t>Loans 90 Days or More Past Due and Still Accruing</t>
        </is>
      </c>
      <c r="B36" s="5" t="n">
        <v>1377</v>
      </c>
      <c r="C36" s="5" t="n">
        <v>922</v>
      </c>
    </row>
    <row r="37">
      <c r="A37" s="4" t="inlineStr">
        <is>
          <t>Consumer installment | Loans 30-59 Days Past Due</t>
        </is>
      </c>
    </row>
    <row r="38">
      <c r="A38" s="3" t="inlineStr">
        <is>
          <t>Financing Receivable, Past Due [Line Items]</t>
        </is>
      </c>
    </row>
    <row r="39">
      <c r="A39" s="4" t="inlineStr">
        <is>
          <t>Total Loans Past Due</t>
        </is>
      </c>
      <c r="B39" s="5" t="n">
        <v>1699</v>
      </c>
      <c r="C39" s="5" t="n">
        <v>3488</v>
      </c>
    </row>
    <row r="40">
      <c r="A40" s="4" t="inlineStr">
        <is>
          <t>Consumer installment | Loans 60-89 Days Past Due</t>
        </is>
      </c>
    </row>
    <row r="41">
      <c r="A41" s="3" t="inlineStr">
        <is>
          <t>Financing Receivable, Past Due [Line Items]</t>
        </is>
      </c>
    </row>
    <row r="42">
      <c r="A42" s="4" t="inlineStr">
        <is>
          <t>Total Loans Past Due</t>
        </is>
      </c>
      <c r="B42" s="5" t="n">
        <v>1691</v>
      </c>
      <c r="C42" s="5" t="n">
        <v>1336</v>
      </c>
    </row>
    <row r="43">
      <c r="A43" s="4" t="inlineStr">
        <is>
          <t>Consumer installment | Loans 90 or More Days Past Due</t>
        </is>
      </c>
    </row>
    <row r="44">
      <c r="A44" s="3" t="inlineStr">
        <is>
          <t>Financing Receivable, Past Due [Line Items]</t>
        </is>
      </c>
    </row>
    <row r="45">
      <c r="A45" s="4" t="inlineStr">
        <is>
          <t>Total Loans Past Due</t>
        </is>
      </c>
      <c r="B45" s="5" t="n">
        <v>2173</v>
      </c>
      <c r="C45" s="5" t="n">
        <v>1452</v>
      </c>
    </row>
    <row r="46">
      <c r="A46" s="4" t="inlineStr">
        <is>
          <t>Indirect automobile</t>
        </is>
      </c>
    </row>
    <row r="47">
      <c r="A47" s="3" t="inlineStr">
        <is>
          <t>Financing Receivable, Past Due [Line Items]</t>
        </is>
      </c>
    </row>
    <row r="48">
      <c r="A48" s="4" t="inlineStr">
        <is>
          <t>Total Loans Past Due</t>
        </is>
      </c>
      <c r="B48" s="5" t="n">
        <v>3583</v>
      </c>
      <c r="C48" s="5" t="n">
        <v>8567</v>
      </c>
    </row>
    <row r="49">
      <c r="A49" s="4" t="inlineStr">
        <is>
          <t>Current Loans</t>
        </is>
      </c>
      <c r="B49" s="5" t="n">
        <v>735960</v>
      </c>
      <c r="C49" s="5" t="n">
        <v>1053257</v>
      </c>
    </row>
    <row r="50">
      <c r="A50" s="4" t="inlineStr">
        <is>
          <t>Total Loans</t>
        </is>
      </c>
      <c r="B50" s="5" t="n">
        <v>739543</v>
      </c>
      <c r="C50" s="5" t="n">
        <v>1061824</v>
      </c>
    </row>
    <row r="51">
      <c r="A51" s="4" t="inlineStr">
        <is>
          <t>Loans 90 Days or More Past Due and Still Accruing</t>
        </is>
      </c>
      <c r="B51" s="5" t="n">
        <v>24</v>
      </c>
      <c r="C51" s="5" t="n">
        <v>21</v>
      </c>
    </row>
    <row r="52">
      <c r="A52" s="4" t="inlineStr">
        <is>
          <t>Indirect automobile | Loans 30-59 Days Past Due</t>
        </is>
      </c>
    </row>
    <row r="53">
      <c r="A53" s="3" t="inlineStr">
        <is>
          <t>Financing Receivable, Past Due [Line Items]</t>
        </is>
      </c>
    </row>
    <row r="54">
      <c r="A54" s="4" t="inlineStr">
        <is>
          <t>Total Loans Past Due</t>
        </is>
      </c>
      <c r="B54" s="5" t="n">
        <v>1458</v>
      </c>
      <c r="C54" s="5" t="n">
        <v>5978</v>
      </c>
    </row>
    <row r="55">
      <c r="A55" s="4" t="inlineStr">
        <is>
          <t>Indirect automobile | Loans 60-89 Days Past Due</t>
        </is>
      </c>
    </row>
    <row r="56">
      <c r="A56" s="3" t="inlineStr">
        <is>
          <t>Financing Receivable, Past Due [Line Items]</t>
        </is>
      </c>
    </row>
    <row r="57">
      <c r="A57" s="4" t="inlineStr">
        <is>
          <t>Total Loans Past Due</t>
        </is>
      </c>
      <c r="B57" s="5" t="n">
        <v>597</v>
      </c>
      <c r="C57" s="5" t="n">
        <v>1067</v>
      </c>
    </row>
    <row r="58">
      <c r="A58" s="4" t="inlineStr">
        <is>
          <t>Indirect automobile | Loans 90 or More Days Past Due</t>
        </is>
      </c>
    </row>
    <row r="59">
      <c r="A59" s="3" t="inlineStr">
        <is>
          <t>Financing Receivable, Past Due [Line Items]</t>
        </is>
      </c>
    </row>
    <row r="60">
      <c r="A60" s="4" t="inlineStr">
        <is>
          <t>Total Loans Past Due</t>
        </is>
      </c>
      <c r="B60" s="5" t="n">
        <v>1528</v>
      </c>
      <c r="C60" s="5" t="n">
        <v>1522</v>
      </c>
    </row>
    <row r="61">
      <c r="A61" s="4" t="inlineStr">
        <is>
          <t>Mortgage warehouse</t>
        </is>
      </c>
    </row>
    <row r="62">
      <c r="A62" s="3" t="inlineStr">
        <is>
          <t>Financing Receivable, Past Due [Line Items]</t>
        </is>
      </c>
    </row>
    <row r="63">
      <c r="A63" s="4" t="inlineStr">
        <is>
          <t>Total Loans Past Due</t>
        </is>
      </c>
      <c r="B63" s="5" t="n">
        <v>0</v>
      </c>
      <c r="C63" s="5" t="n">
        <v>0</v>
      </c>
    </row>
    <row r="64">
      <c r="A64" s="4" t="inlineStr">
        <is>
          <t>Current Loans</t>
        </is>
      </c>
      <c r="B64" s="5" t="n">
        <v>748853</v>
      </c>
      <c r="C64" s="5" t="n">
        <v>526369</v>
      </c>
    </row>
    <row r="65">
      <c r="A65" s="4" t="inlineStr">
        <is>
          <t>Total Loans</t>
        </is>
      </c>
      <c r="B65" s="5" t="n">
        <v>748853</v>
      </c>
      <c r="C65" s="5" t="n">
        <v>526369</v>
      </c>
      <c r="D65" s="5" t="n">
        <v>462481</v>
      </c>
    </row>
    <row r="66">
      <c r="A66" s="4" t="inlineStr">
        <is>
          <t>Loans 90 Days or More Past Due and Still Accruing</t>
        </is>
      </c>
      <c r="B66" s="5" t="n">
        <v>0</v>
      </c>
      <c r="C66" s="5" t="n">
        <v>0</v>
      </c>
    </row>
    <row r="67">
      <c r="A67" s="4" t="inlineStr">
        <is>
          <t>Mortgage warehouse | Loans 30-59 Days Past Due</t>
        </is>
      </c>
    </row>
    <row r="68">
      <c r="A68" s="3" t="inlineStr">
        <is>
          <t>Financing Receivable, Past Due [Line Items]</t>
        </is>
      </c>
    </row>
    <row r="69">
      <c r="A69" s="4" t="inlineStr">
        <is>
          <t>Total Loans Past Due</t>
        </is>
      </c>
      <c r="B69" s="5" t="n">
        <v>0</v>
      </c>
      <c r="C69" s="5" t="n">
        <v>0</v>
      </c>
    </row>
    <row r="70">
      <c r="A70" s="4" t="inlineStr">
        <is>
          <t>Mortgage warehouse | Loans 60-89 Days Past Due</t>
        </is>
      </c>
    </row>
    <row r="71">
      <c r="A71" s="3" t="inlineStr">
        <is>
          <t>Financing Receivable, Past Due [Line Items]</t>
        </is>
      </c>
    </row>
    <row r="72">
      <c r="A72" s="4" t="inlineStr">
        <is>
          <t>Total Loans Past Due</t>
        </is>
      </c>
      <c r="B72" s="5" t="n">
        <v>0</v>
      </c>
      <c r="C72" s="5" t="n">
        <v>0</v>
      </c>
    </row>
    <row r="73">
      <c r="A73" s="4" t="inlineStr">
        <is>
          <t>Mortgage warehouse | Loans 90 or More Days Past Due</t>
        </is>
      </c>
    </row>
    <row r="74">
      <c r="A74" s="3" t="inlineStr">
        <is>
          <t>Financing Receivable, Past Due [Line Items]</t>
        </is>
      </c>
    </row>
    <row r="75">
      <c r="A75" s="4" t="inlineStr">
        <is>
          <t>Total Loans Past Due</t>
        </is>
      </c>
      <c r="B75" s="5" t="n">
        <v>0</v>
      </c>
      <c r="C75" s="5" t="n">
        <v>0</v>
      </c>
    </row>
    <row r="76">
      <c r="A76" s="4" t="inlineStr">
        <is>
          <t>Municipal</t>
        </is>
      </c>
    </row>
    <row r="77">
      <c r="A77" s="3" t="inlineStr">
        <is>
          <t>Financing Receivable, Past Due [Line Items]</t>
        </is>
      </c>
    </row>
    <row r="78">
      <c r="A78" s="4" t="inlineStr">
        <is>
          <t>Total Loans Past Due</t>
        </is>
      </c>
      <c r="B78" s="5" t="n">
        <v>0</v>
      </c>
      <c r="C78" s="5" t="n">
        <v>0</v>
      </c>
    </row>
    <row r="79">
      <c r="A79" s="4" t="inlineStr">
        <is>
          <t>Current Loans</t>
        </is>
      </c>
      <c r="B79" s="5" t="n">
        <v>731508</v>
      </c>
      <c r="C79" s="5" t="n">
        <v>564304</v>
      </c>
    </row>
    <row r="80">
      <c r="A80" s="4" t="inlineStr">
        <is>
          <t>Total Loans</t>
        </is>
      </c>
      <c r="B80" s="5" t="n">
        <v>731508</v>
      </c>
      <c r="C80" s="5" t="n">
        <v>564304</v>
      </c>
      <c r="D80" s="5" t="n">
        <v>583558</v>
      </c>
    </row>
    <row r="81">
      <c r="A81" s="4" t="inlineStr">
        <is>
          <t>Loans 90 Days or More Past Due and Still Accruing</t>
        </is>
      </c>
      <c r="B81" s="5" t="n">
        <v>0</v>
      </c>
      <c r="C81" s="5" t="n">
        <v>0</v>
      </c>
    </row>
    <row r="82">
      <c r="A82" s="4" t="inlineStr">
        <is>
          <t>Municipal | Loans 30-59 Days Past Due</t>
        </is>
      </c>
    </row>
    <row r="83">
      <c r="A83" s="3" t="inlineStr">
        <is>
          <t>Financing Receivable, Past Due [Line Items]</t>
        </is>
      </c>
    </row>
    <row r="84">
      <c r="A84" s="4" t="inlineStr">
        <is>
          <t>Total Loans Past Due</t>
        </is>
      </c>
      <c r="B84" s="5" t="n">
        <v>0</v>
      </c>
      <c r="C84" s="5" t="n">
        <v>0</v>
      </c>
    </row>
    <row r="85">
      <c r="A85" s="4" t="inlineStr">
        <is>
          <t>Municipal | Loans 60-89 Days Past Due</t>
        </is>
      </c>
    </row>
    <row r="86">
      <c r="A86" s="3" t="inlineStr">
        <is>
          <t>Financing Receivable, Past Due [Line Items]</t>
        </is>
      </c>
    </row>
    <row r="87">
      <c r="A87" s="4" t="inlineStr">
        <is>
          <t>Total Loans Past Due</t>
        </is>
      </c>
      <c r="B87" s="5" t="n">
        <v>0</v>
      </c>
      <c r="C87" s="5" t="n">
        <v>0</v>
      </c>
    </row>
    <row r="88">
      <c r="A88" s="4" t="inlineStr">
        <is>
          <t>Municipal | Loans 90 or More Days Past Due</t>
        </is>
      </c>
    </row>
    <row r="89">
      <c r="A89" s="3" t="inlineStr">
        <is>
          <t>Financing Receivable, Past Due [Line Items]</t>
        </is>
      </c>
    </row>
    <row r="90">
      <c r="A90" s="4" t="inlineStr">
        <is>
          <t>Total Loans Past Due</t>
        </is>
      </c>
      <c r="B90" s="5" t="n">
        <v>0</v>
      </c>
      <c r="C90" s="5" t="n">
        <v>0</v>
      </c>
    </row>
    <row r="91">
      <c r="A91" s="4" t="inlineStr">
        <is>
          <t>Premium finance</t>
        </is>
      </c>
    </row>
    <row r="92">
      <c r="A92" s="3" t="inlineStr">
        <is>
          <t>Financing Receivable, Past Due [Line Items]</t>
        </is>
      </c>
    </row>
    <row r="93">
      <c r="A93" s="4" t="inlineStr">
        <is>
          <t>Total Loans Past Due</t>
        </is>
      </c>
      <c r="B93" s="5" t="n">
        <v>23836</v>
      </c>
      <c r="C93" s="5" t="n">
        <v>27234</v>
      </c>
    </row>
    <row r="94">
      <c r="A94" s="4" t="inlineStr">
        <is>
          <t>Current Loans</t>
        </is>
      </c>
      <c r="B94" s="5" t="n">
        <v>666748</v>
      </c>
      <c r="C94" s="5" t="n">
        <v>627435</v>
      </c>
    </row>
    <row r="95">
      <c r="A95" s="4" t="inlineStr">
        <is>
          <t>Total Loans</t>
        </is>
      </c>
      <c r="B95" s="5" t="n">
        <v>690584</v>
      </c>
      <c r="C95" s="5" t="n">
        <v>654669</v>
      </c>
      <c r="D95" s="5" t="n">
        <v>613964</v>
      </c>
    </row>
    <row r="96">
      <c r="A96" s="4" t="inlineStr">
        <is>
          <t>Loans 90 Days or More Past Due and Still Accruing</t>
        </is>
      </c>
      <c r="B96" s="5" t="n">
        <v>11928</v>
      </c>
      <c r="C96" s="5" t="n">
        <v>4811</v>
      </c>
    </row>
    <row r="97">
      <c r="A97" s="4" t="inlineStr">
        <is>
          <t>Premium finance | Loans 30-59 Days Past Due</t>
        </is>
      </c>
    </row>
    <row r="98">
      <c r="A98" s="3" t="inlineStr">
        <is>
          <t>Financing Receivable, Past Due [Line Items]</t>
        </is>
      </c>
    </row>
    <row r="99">
      <c r="A99" s="4" t="inlineStr">
        <is>
          <t>Total Loans Past Due</t>
        </is>
      </c>
      <c r="B99" s="5" t="n">
        <v>5141</v>
      </c>
      <c r="C99" s="5" t="n">
        <v>13801</v>
      </c>
    </row>
    <row r="100">
      <c r="A100" s="4" t="inlineStr">
        <is>
          <t>Premium finance | Loans 60-89 Days Past Due</t>
        </is>
      </c>
    </row>
    <row r="101">
      <c r="A101" s="3" t="inlineStr">
        <is>
          <t>Financing Receivable, Past Due [Line Items]</t>
        </is>
      </c>
    </row>
    <row r="102">
      <c r="A102" s="4" t="inlineStr">
        <is>
          <t>Total Loans Past Due</t>
        </is>
      </c>
      <c r="B102" s="5" t="n">
        <v>6767</v>
      </c>
      <c r="C102" s="5" t="n">
        <v>8022</v>
      </c>
    </row>
    <row r="103">
      <c r="A103" s="4" t="inlineStr">
        <is>
          <t>Premium finance | Loans 90 or More Days Past Due</t>
        </is>
      </c>
    </row>
    <row r="104">
      <c r="A104" s="3" t="inlineStr">
        <is>
          <t>Financing Receivable, Past Due [Line Items]</t>
        </is>
      </c>
    </row>
    <row r="105">
      <c r="A105" s="4" t="inlineStr">
        <is>
          <t>Total Loans Past Due</t>
        </is>
      </c>
      <c r="B105" s="5" t="n">
        <v>11928</v>
      </c>
      <c r="C105" s="5" t="n">
        <v>5411</v>
      </c>
    </row>
    <row r="106">
      <c r="A106" s="4" t="inlineStr">
        <is>
          <t>Real estate – construction and development</t>
        </is>
      </c>
    </row>
    <row r="107">
      <c r="A107" s="3" t="inlineStr">
        <is>
          <t>Financing Receivable, Past Due [Line Items]</t>
        </is>
      </c>
    </row>
    <row r="108">
      <c r="A108" s="4" t="inlineStr">
        <is>
          <t>Total Loans Past Due</t>
        </is>
      </c>
      <c r="B108" s="5" t="n">
        <v>12946</v>
      </c>
      <c r="C108" s="5" t="n">
        <v>10592</v>
      </c>
    </row>
    <row r="109">
      <c r="A109" s="4" t="inlineStr">
        <is>
          <t>Current Loans</t>
        </is>
      </c>
      <c r="B109" s="5" t="n">
        <v>1628798</v>
      </c>
      <c r="C109" s="5" t="n">
        <v>1538470</v>
      </c>
    </row>
    <row r="110">
      <c r="A110" s="4" t="inlineStr">
        <is>
          <t>Total Loans</t>
        </is>
      </c>
      <c r="B110" s="5" t="n">
        <v>1641744</v>
      </c>
      <c r="C110" s="5" t="n">
        <v>1549062</v>
      </c>
      <c r="D110" s="5" t="n">
        <v>1103550</v>
      </c>
    </row>
    <row r="111">
      <c r="A111" s="4" t="inlineStr">
        <is>
          <t>Loans 90 Days or More Past Due and Still Accruing</t>
        </is>
      </c>
      <c r="B111" s="5" t="n">
        <v>1795</v>
      </c>
      <c r="C111" s="5" t="n">
        <v>0</v>
      </c>
    </row>
    <row r="112">
      <c r="A112" s="4" t="inlineStr">
        <is>
          <t>Real estate – construction and development | Loans 30-59 Days Past Due</t>
        </is>
      </c>
    </row>
    <row r="113">
      <c r="A113" s="3" t="inlineStr">
        <is>
          <t>Financing Receivable, Past Due [Line Items]</t>
        </is>
      </c>
    </row>
    <row r="114">
      <c r="A114" s="4" t="inlineStr">
        <is>
          <t>Total Loans Past Due</t>
        </is>
      </c>
      <c r="B114" s="5" t="n">
        <v>8064</v>
      </c>
      <c r="C114" s="5" t="n">
        <v>7785</v>
      </c>
    </row>
    <row r="115">
      <c r="A115" s="4" t="inlineStr">
        <is>
          <t>Real estate – construction and development | Loans 60-89 Days Past Due</t>
        </is>
      </c>
    </row>
    <row r="116">
      <c r="A116" s="3" t="inlineStr">
        <is>
          <t>Financing Receivable, Past Due [Line Items]</t>
        </is>
      </c>
    </row>
    <row r="117">
      <c r="A117" s="4" t="inlineStr">
        <is>
          <t>Total Loans Past Due</t>
        </is>
      </c>
      <c r="B117" s="5" t="n">
        <v>1359</v>
      </c>
      <c r="C117" s="5" t="n">
        <v>1224</v>
      </c>
    </row>
    <row r="118">
      <c r="A118" s="4" t="inlineStr">
        <is>
          <t>Real estate – construction and development | Loans 90 or More Days Past Due</t>
        </is>
      </c>
    </row>
    <row r="119">
      <c r="A119" s="3" t="inlineStr">
        <is>
          <t>Financing Receivable, Past Due [Line Items]</t>
        </is>
      </c>
    </row>
    <row r="120">
      <c r="A120" s="4" t="inlineStr">
        <is>
          <t>Total Loans Past Due</t>
        </is>
      </c>
      <c r="B120" s="5" t="n">
        <v>3523</v>
      </c>
      <c r="C120" s="5" t="n">
        <v>1583</v>
      </c>
    </row>
    <row r="121">
      <c r="A121" s="4" t="inlineStr">
        <is>
          <t>Real estate – commercial and farmland</t>
        </is>
      </c>
    </row>
    <row r="122">
      <c r="A122" s="3" t="inlineStr">
        <is>
          <t>Financing Receivable, Past Due [Line Items]</t>
        </is>
      </c>
    </row>
    <row r="123">
      <c r="A123" s="4" t="inlineStr">
        <is>
          <t>Total Loans Past Due</t>
        </is>
      </c>
      <c r="B123" s="5" t="n">
        <v>18317</v>
      </c>
      <c r="C123" s="5" t="n">
        <v>26407</v>
      </c>
    </row>
    <row r="124">
      <c r="A124" s="4" t="inlineStr">
        <is>
          <t>Current Loans</t>
        </is>
      </c>
      <c r="B124" s="5" t="n">
        <v>4786103</v>
      </c>
      <c r="C124" s="5" t="n">
        <v>4326632</v>
      </c>
    </row>
    <row r="125">
      <c r="A125" s="4" t="inlineStr">
        <is>
          <t>Total Loans</t>
        </is>
      </c>
      <c r="B125" s="5" t="n">
        <v>4804420</v>
      </c>
      <c r="C125" s="5" t="n">
        <v>4353039</v>
      </c>
      <c r="D125" s="5" t="n">
        <v>3182213</v>
      </c>
    </row>
    <row r="126">
      <c r="A126" s="4" t="inlineStr">
        <is>
          <t>Loans 90 Days or More Past Due and Still Accruing</t>
        </is>
      </c>
      <c r="B126" s="5" t="n">
        <v>0</v>
      </c>
      <c r="C126" s="5" t="n">
        <v>0</v>
      </c>
    </row>
    <row r="127">
      <c r="A127" s="4" t="inlineStr">
        <is>
          <t>Real estate – commercial and farmland | Loans 30-59 Days Past Due</t>
        </is>
      </c>
    </row>
    <row r="128">
      <c r="A128" s="3" t="inlineStr">
        <is>
          <t>Financing Receivable, Past Due [Line Items]</t>
        </is>
      </c>
    </row>
    <row r="129">
      <c r="A129" s="4" t="inlineStr">
        <is>
          <t>Total Loans Past Due</t>
        </is>
      </c>
      <c r="B129" s="5" t="n">
        <v>890</v>
      </c>
      <c r="C129" s="5" t="n">
        <v>7404</v>
      </c>
    </row>
    <row r="130">
      <c r="A130" s="4" t="inlineStr">
        <is>
          <t>Real estate – commercial and farmland | Loans 60-89 Days Past Due</t>
        </is>
      </c>
    </row>
    <row r="131">
      <c r="A131" s="3" t="inlineStr">
        <is>
          <t>Financing Receivable, Past Due [Line Items]</t>
        </is>
      </c>
    </row>
    <row r="132">
      <c r="A132" s="4" t="inlineStr">
        <is>
          <t>Total Loans Past Due</t>
        </is>
      </c>
      <c r="B132" s="5" t="n">
        <v>1910</v>
      </c>
      <c r="C132" s="5" t="n">
        <v>3405</v>
      </c>
    </row>
    <row r="133">
      <c r="A133" s="4" t="inlineStr">
        <is>
          <t>Real estate – commercial and farmland | Loans 90 or More Days Past Due</t>
        </is>
      </c>
    </row>
    <row r="134">
      <c r="A134" s="3" t="inlineStr">
        <is>
          <t>Financing Receivable, Past Due [Line Items]</t>
        </is>
      </c>
    </row>
    <row r="135">
      <c r="A135" s="4" t="inlineStr">
        <is>
          <t>Total Loans Past Due</t>
        </is>
      </c>
      <c r="B135" s="5" t="n">
        <v>15517</v>
      </c>
      <c r="C135" s="5" t="n">
        <v>15598</v>
      </c>
    </row>
    <row r="136">
      <c r="A136" s="4" t="inlineStr">
        <is>
          <t>Real estate – residential</t>
        </is>
      </c>
    </row>
    <row r="137">
      <c r="A137" s="3" t="inlineStr">
        <is>
          <t>Financing Receivable, Past Due [Line Items]</t>
        </is>
      </c>
    </row>
    <row r="138">
      <c r="A138" s="4" t="inlineStr">
        <is>
          <t>Total Loans Past Due</t>
        </is>
      </c>
      <c r="B138" s="5" t="n">
        <v>61745</v>
      </c>
      <c r="C138" s="5" t="n">
        <v>92586</v>
      </c>
    </row>
    <row r="139">
      <c r="A139" s="4" t="inlineStr">
        <is>
          <t>Current Loans</t>
        </is>
      </c>
      <c r="B139" s="5" t="n">
        <v>2669057</v>
      </c>
      <c r="C139" s="5" t="n">
        <v>2715875</v>
      </c>
    </row>
    <row r="140">
      <c r="A140" s="4" t="inlineStr">
        <is>
          <t>Total Loans</t>
        </is>
      </c>
      <c r="B140" s="5" t="n">
        <v>2730802</v>
      </c>
      <c r="C140" s="5" t="n">
        <v>2808461</v>
      </c>
      <c r="D140" s="6" t="n">
        <v>1926619</v>
      </c>
    </row>
    <row r="141">
      <c r="A141" s="4" t="inlineStr">
        <is>
          <t>Loans 90 Days or More Past Due and Still Accruing</t>
        </is>
      </c>
      <c r="B141" s="5" t="n">
        <v>2</v>
      </c>
      <c r="C141" s="5" t="n">
        <v>0</v>
      </c>
    </row>
    <row r="142">
      <c r="A142" s="4" t="inlineStr">
        <is>
          <t>Real estate – residential | Loans 30-59 Days Past Due</t>
        </is>
      </c>
    </row>
    <row r="143">
      <c r="A143" s="3" t="inlineStr">
        <is>
          <t>Financing Receivable, Past Due [Line Items]</t>
        </is>
      </c>
    </row>
    <row r="144">
      <c r="A144" s="4" t="inlineStr">
        <is>
          <t>Total Loans Past Due</t>
        </is>
      </c>
      <c r="B144" s="5" t="n">
        <v>20601</v>
      </c>
      <c r="C144" s="5" t="n">
        <v>46226</v>
      </c>
    </row>
    <row r="145">
      <c r="A145" s="4" t="inlineStr">
        <is>
          <t>Real estate – residential | Loans 60-89 Days Past Due</t>
        </is>
      </c>
    </row>
    <row r="146">
      <c r="A146" s="3" t="inlineStr">
        <is>
          <t>Financing Receivable, Past Due [Line Items]</t>
        </is>
      </c>
    </row>
    <row r="147">
      <c r="A147" s="4" t="inlineStr">
        <is>
          <t>Total Loans Past Due</t>
        </is>
      </c>
      <c r="B147" s="5" t="n">
        <v>6507</v>
      </c>
      <c r="C147" s="5" t="n">
        <v>15277</v>
      </c>
    </row>
    <row r="148">
      <c r="A148" s="4" t="inlineStr">
        <is>
          <t>Real estate – residential | Loans 90 or More Days Past Due</t>
        </is>
      </c>
    </row>
    <row r="149">
      <c r="A149" s="3" t="inlineStr">
        <is>
          <t>Financing Receivable, Past Due [Line Items]</t>
        </is>
      </c>
    </row>
    <row r="150">
      <c r="A150" s="4" t="inlineStr">
        <is>
          <t>Total Loans Past Due</t>
        </is>
      </c>
      <c r="B150" s="6" t="n">
        <v>34637</v>
      </c>
      <c r="C150" s="6" t="n">
        <v>3108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LOANS - Summary of Information Pertaining to Impaired Loans (Details) - USD ($) $ in Thousands</t>
        </is>
      </c>
      <c r="B1" s="2" t="inlineStr">
        <is>
          <t>3 Months Ended</t>
        </is>
      </c>
      <c r="D1" s="2" t="inlineStr">
        <is>
          <t>6 Months Ended</t>
        </is>
      </c>
      <c r="E1" s="2" t="inlineStr">
        <is>
          <t>12 Months Ended</t>
        </is>
      </c>
    </row>
    <row r="2">
      <c r="B2" s="2" t="inlineStr">
        <is>
          <t>Dec. 31, 2019</t>
        </is>
      </c>
      <c r="C2" s="2" t="inlineStr">
        <is>
          <t>Jun. 30, 2019</t>
        </is>
      </c>
      <c r="D2" s="2" t="inlineStr">
        <is>
          <t>Jun. 30, 2019</t>
        </is>
      </c>
      <c r="E2" s="2" t="inlineStr">
        <is>
          <t>Dec. 31, 2019</t>
        </is>
      </c>
      <c r="F2" s="2" t="inlineStr">
        <is>
          <t>Jun. 30, 2020</t>
        </is>
      </c>
    </row>
    <row r="3">
      <c r="A3" s="3" t="inlineStr">
        <is>
          <t>Accounts, Notes, Loans and Financing Receivable [Line Items]</t>
        </is>
      </c>
    </row>
    <row r="4">
      <c r="A4" s="4" t="inlineStr">
        <is>
          <t>Nonaccrual loans</t>
        </is>
      </c>
      <c r="B4" s="6" t="n">
        <v>75124</v>
      </c>
      <c r="E4" s="6" t="n">
        <v>75124</v>
      </c>
      <c r="F4" s="6" t="n">
        <v>77745</v>
      </c>
    </row>
    <row r="5">
      <c r="A5" s="4" t="inlineStr">
        <is>
          <t>Total impaired loans</t>
        </is>
      </c>
      <c r="B5" s="5" t="n">
        <v>104733</v>
      </c>
      <c r="C5" s="6" t="n">
        <v>72862</v>
      </c>
      <c r="D5" s="6" t="n">
        <v>72862</v>
      </c>
      <c r="E5" s="5" t="n">
        <v>104733</v>
      </c>
    </row>
    <row r="6">
      <c r="A6" s="4" t="inlineStr">
        <is>
          <t>Impaired Loans Excluding Purchased Loan</t>
        </is>
      </c>
    </row>
    <row r="7">
      <c r="A7" s="3" t="inlineStr">
        <is>
          <t>Accounts, Notes, Loans and Financing Receivable [Line Items]</t>
        </is>
      </c>
    </row>
    <row r="8">
      <c r="A8" s="4" t="inlineStr">
        <is>
          <t>Nonaccrual loans</t>
        </is>
      </c>
      <c r="B8" s="5" t="n">
        <v>75124</v>
      </c>
      <c r="C8" s="5" t="n">
        <v>41479</v>
      </c>
      <c r="D8" s="5" t="n">
        <v>41479</v>
      </c>
      <c r="E8" s="5" t="n">
        <v>75124</v>
      </c>
    </row>
    <row r="9">
      <c r="A9" s="4" t="inlineStr">
        <is>
          <t>Troubled debt restructurings not included above</t>
        </is>
      </c>
      <c r="B9" s="5" t="n">
        <v>29609</v>
      </c>
      <c r="C9" s="5" t="n">
        <v>31383</v>
      </c>
      <c r="D9" s="5" t="n">
        <v>31383</v>
      </c>
      <c r="E9" s="5" t="n">
        <v>29609</v>
      </c>
    </row>
    <row r="10">
      <c r="A10" s="4" t="inlineStr">
        <is>
          <t>Total impaired loans</t>
        </is>
      </c>
      <c r="B10" s="5" t="n">
        <v>104733</v>
      </c>
      <c r="C10" s="5" t="n">
        <v>72862</v>
      </c>
      <c r="D10" s="5" t="n">
        <v>72862</v>
      </c>
      <c r="E10" s="5" t="n">
        <v>104733</v>
      </c>
    </row>
    <row r="11">
      <c r="A11" s="4" t="inlineStr">
        <is>
          <t>Interest income recognized on impaired loans</t>
        </is>
      </c>
      <c r="B11" s="5" t="n">
        <v>1201</v>
      </c>
      <c r="C11" s="5" t="n">
        <v>1171</v>
      </c>
      <c r="D11" s="5" t="n">
        <v>2025</v>
      </c>
      <c r="E11" s="5" t="n">
        <v>4131</v>
      </c>
    </row>
    <row r="12">
      <c r="A12" s="4" t="inlineStr">
        <is>
          <t>Foregone interest income on impaired loans</t>
        </is>
      </c>
      <c r="B12" s="6" t="n">
        <v>1044</v>
      </c>
      <c r="C12" s="6" t="n">
        <v>750</v>
      </c>
      <c r="D12" s="6" t="n">
        <v>1478</v>
      </c>
      <c r="E12" s="6" t="n">
        <v>41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6" customWidth="1" min="5" max="5"/>
  </cols>
  <sheetData>
    <row r="1">
      <c r="A1" s="1" t="inlineStr">
        <is>
          <t>LOANS - Analysis of Impaired Loans (Details) - USD ($) $ in Thousands</t>
        </is>
      </c>
      <c r="B1" s="2" t="inlineStr">
        <is>
          <t>3 Months Ended</t>
        </is>
      </c>
      <c r="D1" s="2" t="inlineStr">
        <is>
          <t>6 Months Ended</t>
        </is>
      </c>
      <c r="E1" s="2" t="inlineStr">
        <is>
          <t>12 Months Ended</t>
        </is>
      </c>
    </row>
    <row r="2">
      <c r="B2" s="2" t="inlineStr">
        <is>
          <t>Dec. 31, 2019</t>
        </is>
      </c>
      <c r="C2" s="2" t="inlineStr">
        <is>
          <t>Jun. 30, 2019</t>
        </is>
      </c>
      <c r="D2" s="2" t="inlineStr">
        <is>
          <t>Jun. 30, 2019</t>
        </is>
      </c>
      <c r="E2" s="2" t="inlineStr">
        <is>
          <t>Dec. 31, 2019</t>
        </is>
      </c>
    </row>
    <row r="3">
      <c r="A3" s="3" t="inlineStr">
        <is>
          <t>Accounts, Notes, Loans and Financing Receivable [Line Items]</t>
        </is>
      </c>
    </row>
    <row r="4">
      <c r="A4" s="4" t="inlineStr">
        <is>
          <t>Unpaid Contractual Principal Balance</t>
        </is>
      </c>
      <c r="B4" s="6" t="n">
        <v>133302</v>
      </c>
      <c r="C4" s="6" t="n">
        <v>92554</v>
      </c>
      <c r="D4" s="6" t="n">
        <v>92554</v>
      </c>
      <c r="E4" s="6" t="n">
        <v>133302</v>
      </c>
    </row>
    <row r="5">
      <c r="A5" s="4" t="inlineStr">
        <is>
          <t>Recorded Investment With No Allowance</t>
        </is>
      </c>
      <c r="B5" s="5" t="n">
        <v>31375</v>
      </c>
      <c r="C5" s="5" t="n">
        <v>19708</v>
      </c>
      <c r="D5" s="5" t="n">
        <v>19708</v>
      </c>
      <c r="E5" s="5" t="n">
        <v>31375</v>
      </c>
    </row>
    <row r="6">
      <c r="A6" s="4" t="inlineStr">
        <is>
          <t>Recorded Investment With Allowance</t>
        </is>
      </c>
      <c r="B6" s="5" t="n">
        <v>73358</v>
      </c>
      <c r="C6" s="5" t="n">
        <v>53154</v>
      </c>
      <c r="D6" s="5" t="n">
        <v>53154</v>
      </c>
      <c r="E6" s="5" t="n">
        <v>73358</v>
      </c>
    </row>
    <row r="7">
      <c r="A7" s="4" t="inlineStr">
        <is>
          <t>Total impaired loans</t>
        </is>
      </c>
      <c r="B7" s="5" t="n">
        <v>104733</v>
      </c>
      <c r="C7" s="5" t="n">
        <v>72862</v>
      </c>
      <c r="D7" s="5" t="n">
        <v>72862</v>
      </c>
      <c r="E7" s="5" t="n">
        <v>104733</v>
      </c>
    </row>
    <row r="8">
      <c r="A8" s="4" t="inlineStr">
        <is>
          <t>Related Allowance</t>
        </is>
      </c>
      <c r="B8" s="5" t="n">
        <v>6447</v>
      </c>
      <c r="C8" s="5" t="n">
        <v>5006</v>
      </c>
      <c r="D8" s="5" t="n">
        <v>5006</v>
      </c>
      <c r="E8" s="5" t="n">
        <v>6447</v>
      </c>
    </row>
    <row r="9">
      <c r="A9" s="4" t="inlineStr">
        <is>
          <t>Average recorded investment</t>
        </is>
      </c>
      <c r="B9" s="5" t="n">
        <v>118481</v>
      </c>
      <c r="C9" s="5" t="n">
        <v>72826</v>
      </c>
      <c r="D9" s="5" t="n">
        <v>71922</v>
      </c>
      <c r="E9" s="5" t="n">
        <v>90545</v>
      </c>
    </row>
    <row r="10">
      <c r="A10" s="4" t="inlineStr">
        <is>
          <t>Commercial, financial and agricultural</t>
        </is>
      </c>
    </row>
    <row r="11">
      <c r="A11" s="3" t="inlineStr">
        <is>
          <t>Accounts, Notes, Loans and Financing Receivable [Line Items]</t>
        </is>
      </c>
    </row>
    <row r="12">
      <c r="A12" s="4" t="inlineStr">
        <is>
          <t>Unpaid Contractual Principal Balance</t>
        </is>
      </c>
      <c r="B12" s="5" t="n">
        <v>18438</v>
      </c>
      <c r="C12" s="5" t="n">
        <v>13097</v>
      </c>
      <c r="D12" s="5" t="n">
        <v>13097</v>
      </c>
      <c r="E12" s="5" t="n">
        <v>18438</v>
      </c>
    </row>
    <row r="13">
      <c r="A13" s="4" t="inlineStr">
        <is>
          <t>Recorded Investment With No Allowance</t>
        </is>
      </c>
      <c r="B13" s="5" t="n">
        <v>1911</v>
      </c>
      <c r="C13" s="5" t="n">
        <v>1632</v>
      </c>
      <c r="D13" s="5" t="n">
        <v>1632</v>
      </c>
      <c r="E13" s="5" t="n">
        <v>1911</v>
      </c>
    </row>
    <row r="14">
      <c r="A14" s="4" t="inlineStr">
        <is>
          <t>Recorded Investment With Allowance</t>
        </is>
      </c>
      <c r="B14" s="5" t="n">
        <v>7840</v>
      </c>
      <c r="C14" s="5" t="n">
        <v>3407</v>
      </c>
      <c r="D14" s="5" t="n">
        <v>3407</v>
      </c>
      <c r="E14" s="5" t="n">
        <v>7840</v>
      </c>
    </row>
    <row r="15">
      <c r="A15" s="4" t="inlineStr">
        <is>
          <t>Total impaired loans</t>
        </is>
      </c>
      <c r="B15" s="5" t="n">
        <v>9751</v>
      </c>
      <c r="C15" s="5" t="n">
        <v>5039</v>
      </c>
      <c r="D15" s="5" t="n">
        <v>5039</v>
      </c>
      <c r="E15" s="5" t="n">
        <v>9751</v>
      </c>
    </row>
    <row r="16">
      <c r="A16" s="4" t="inlineStr">
        <is>
          <t>Related Allowance</t>
        </is>
      </c>
      <c r="B16" s="5" t="n">
        <v>1542</v>
      </c>
      <c r="C16" s="5" t="n">
        <v>634</v>
      </c>
      <c r="D16" s="5" t="n">
        <v>634</v>
      </c>
      <c r="E16" s="5" t="n">
        <v>1542</v>
      </c>
    </row>
    <row r="17">
      <c r="A17" s="4" t="inlineStr">
        <is>
          <t>Average recorded investment</t>
        </is>
      </c>
      <c r="B17" s="5" t="n">
        <v>9073</v>
      </c>
      <c r="C17" s="5" t="n">
        <v>5196</v>
      </c>
      <c r="D17" s="5" t="n">
        <v>4430</v>
      </c>
      <c r="E17" s="5" t="n">
        <v>6287</v>
      </c>
    </row>
    <row r="18">
      <c r="A18" s="4" t="inlineStr">
        <is>
          <t>Consumer installment</t>
        </is>
      </c>
    </row>
    <row r="19">
      <c r="A19" s="3" t="inlineStr">
        <is>
          <t>Accounts, Notes, Loans and Financing Receivable [Line Items]</t>
        </is>
      </c>
    </row>
    <row r="20">
      <c r="A20" s="4" t="inlineStr">
        <is>
          <t>Unpaid Contractual Principal Balance</t>
        </is>
      </c>
      <c r="B20" s="5" t="n">
        <v>2179</v>
      </c>
      <c r="C20" s="5" t="n">
        <v>1034</v>
      </c>
      <c r="D20" s="5" t="n">
        <v>1034</v>
      </c>
      <c r="E20" s="5" t="n">
        <v>2179</v>
      </c>
    </row>
    <row r="21">
      <c r="A21" s="4" t="inlineStr">
        <is>
          <t>Recorded Investment With No Allowance</t>
        </is>
      </c>
      <c r="B21" s="5" t="n">
        <v>839</v>
      </c>
      <c r="C21" s="5" t="n">
        <v>932</v>
      </c>
      <c r="D21" s="5" t="n">
        <v>932</v>
      </c>
      <c r="E21" s="5" t="n">
        <v>839</v>
      </c>
    </row>
    <row r="22">
      <c r="A22" s="4" t="inlineStr">
        <is>
          <t>Recorded Investment With Allowance</t>
        </is>
      </c>
      <c r="B22" s="5" t="n">
        <v>0</v>
      </c>
      <c r="C22" s="5" t="n">
        <v>0</v>
      </c>
      <c r="D22" s="5" t="n">
        <v>0</v>
      </c>
      <c r="E22" s="5" t="n">
        <v>0</v>
      </c>
    </row>
    <row r="23">
      <c r="A23" s="4" t="inlineStr">
        <is>
          <t>Total impaired loans</t>
        </is>
      </c>
      <c r="B23" s="5" t="n">
        <v>839</v>
      </c>
      <c r="C23" s="5" t="n">
        <v>932</v>
      </c>
      <c r="D23" s="5" t="n">
        <v>932</v>
      </c>
      <c r="E23" s="5" t="n">
        <v>839</v>
      </c>
    </row>
    <row r="24">
      <c r="A24" s="4" t="inlineStr">
        <is>
          <t>Related Allowance</t>
        </is>
      </c>
      <c r="B24" s="5" t="n">
        <v>0</v>
      </c>
      <c r="C24" s="5" t="n">
        <v>0</v>
      </c>
      <c r="D24" s="5" t="n">
        <v>0</v>
      </c>
      <c r="E24" s="5" t="n">
        <v>0</v>
      </c>
    </row>
    <row r="25">
      <c r="A25" s="4" t="inlineStr">
        <is>
          <t>Average recorded investment</t>
        </is>
      </c>
      <c r="B25" s="5" t="n">
        <v>420</v>
      </c>
      <c r="C25" s="5" t="n">
        <v>982</v>
      </c>
      <c r="D25" s="5" t="n">
        <v>998</v>
      </c>
      <c r="E25" s="5" t="n">
        <v>767</v>
      </c>
    </row>
    <row r="26">
      <c r="A26" s="4" t="inlineStr">
        <is>
          <t>Indirect automobile</t>
        </is>
      </c>
    </row>
    <row r="27">
      <c r="A27" s="3" t="inlineStr">
        <is>
          <t>Accounts, Notes, Loans and Financing Receivable [Line Items]</t>
        </is>
      </c>
    </row>
    <row r="28">
      <c r="A28" s="4" t="inlineStr">
        <is>
          <t>Unpaid Contractual Principal Balance</t>
        </is>
      </c>
      <c r="B28" s="5" t="n">
        <v>1845</v>
      </c>
      <c r="E28" s="5" t="n">
        <v>1845</v>
      </c>
    </row>
    <row r="29">
      <c r="A29" s="4" t="inlineStr">
        <is>
          <t>Recorded Investment With No Allowance</t>
        </is>
      </c>
      <c r="B29" s="5" t="n">
        <v>1746</v>
      </c>
      <c r="E29" s="5" t="n">
        <v>1746</v>
      </c>
    </row>
    <row r="30">
      <c r="A30" s="4" t="inlineStr">
        <is>
          <t>Recorded Investment With Allowance</t>
        </is>
      </c>
      <c r="B30" s="5" t="n">
        <v>0</v>
      </c>
      <c r="E30" s="5" t="n">
        <v>0</v>
      </c>
    </row>
    <row r="31">
      <c r="A31" s="4" t="inlineStr">
        <is>
          <t>Total impaired loans</t>
        </is>
      </c>
      <c r="B31" s="5" t="n">
        <v>1746</v>
      </c>
      <c r="E31" s="5" t="n">
        <v>1746</v>
      </c>
    </row>
    <row r="32">
      <c r="A32" s="4" t="inlineStr">
        <is>
          <t>Related Allowance</t>
        </is>
      </c>
      <c r="B32" s="5" t="n">
        <v>0</v>
      </c>
      <c r="E32" s="5" t="n">
        <v>0</v>
      </c>
    </row>
    <row r="33">
      <c r="A33" s="4" t="inlineStr">
        <is>
          <t>Average recorded investment</t>
        </is>
      </c>
      <c r="B33" s="5" t="n">
        <v>1481</v>
      </c>
      <c r="E33" s="5" t="n">
        <v>592</v>
      </c>
    </row>
    <row r="34">
      <c r="A34" s="4" t="inlineStr">
        <is>
          <t>Premium finance</t>
        </is>
      </c>
    </row>
    <row r="35">
      <c r="A35" s="3" t="inlineStr">
        <is>
          <t>Accounts, Notes, Loans and Financing Receivable [Line Items]</t>
        </is>
      </c>
    </row>
    <row r="36">
      <c r="A36" s="4" t="inlineStr">
        <is>
          <t>Unpaid Contractual Principal Balance</t>
        </is>
      </c>
      <c r="B36" s="5" t="n">
        <v>757</v>
      </c>
      <c r="C36" s="5" t="n">
        <v>1104</v>
      </c>
      <c r="D36" s="5" t="n">
        <v>1104</v>
      </c>
      <c r="E36" s="5" t="n">
        <v>757</v>
      </c>
    </row>
    <row r="37">
      <c r="A37" s="4" t="inlineStr">
        <is>
          <t>Recorded Investment With No Allowance</t>
        </is>
      </c>
      <c r="B37" s="5" t="n">
        <v>0</v>
      </c>
      <c r="C37" s="5" t="n">
        <v>913</v>
      </c>
      <c r="D37" s="5" t="n">
        <v>913</v>
      </c>
      <c r="E37" s="5" t="n">
        <v>0</v>
      </c>
    </row>
    <row r="38">
      <c r="A38" s="4" t="inlineStr">
        <is>
          <t>Recorded Investment With Allowance</t>
        </is>
      </c>
      <c r="B38" s="5" t="n">
        <v>757</v>
      </c>
      <c r="C38" s="5" t="n">
        <v>191</v>
      </c>
      <c r="D38" s="5" t="n">
        <v>191</v>
      </c>
      <c r="E38" s="5" t="n">
        <v>757</v>
      </c>
    </row>
    <row r="39">
      <c r="A39" s="4" t="inlineStr">
        <is>
          <t>Total impaired loans</t>
        </is>
      </c>
      <c r="B39" s="5" t="n">
        <v>757</v>
      </c>
      <c r="C39" s="5" t="n">
        <v>1104</v>
      </c>
      <c r="D39" s="5" t="n">
        <v>1104</v>
      </c>
      <c r="E39" s="5" t="n">
        <v>757</v>
      </c>
    </row>
    <row r="40">
      <c r="A40" s="4" t="inlineStr">
        <is>
          <t>Related Allowance</t>
        </is>
      </c>
      <c r="B40" s="5" t="n">
        <v>156</v>
      </c>
      <c r="C40" s="5" t="n">
        <v>10</v>
      </c>
      <c r="D40" s="5" t="n">
        <v>10</v>
      </c>
      <c r="E40" s="5" t="n">
        <v>156</v>
      </c>
    </row>
    <row r="41">
      <c r="A41" s="4" t="inlineStr">
        <is>
          <t>Average recorded investment</t>
        </is>
      </c>
      <c r="B41" s="5" t="n">
        <v>758</v>
      </c>
      <c r="C41" s="5" t="n">
        <v>552</v>
      </c>
      <c r="D41" s="5" t="n">
        <v>368</v>
      </c>
      <c r="E41" s="5" t="n">
        <v>524</v>
      </c>
    </row>
    <row r="42">
      <c r="A42" s="4" t="inlineStr">
        <is>
          <t>Real estate – construction and development</t>
        </is>
      </c>
    </row>
    <row r="43">
      <c r="A43" s="3" t="inlineStr">
        <is>
          <t>Accounts, Notes, Loans and Financing Receivable [Line Items]</t>
        </is>
      </c>
    </row>
    <row r="44">
      <c r="A44" s="4" t="inlineStr">
        <is>
          <t>Unpaid Contractual Principal Balance</t>
        </is>
      </c>
      <c r="B44" s="5" t="n">
        <v>4893</v>
      </c>
      <c r="C44" s="5" t="n">
        <v>16219</v>
      </c>
      <c r="D44" s="5" t="n">
        <v>16219</v>
      </c>
      <c r="E44" s="5" t="n">
        <v>4893</v>
      </c>
    </row>
    <row r="45">
      <c r="A45" s="4" t="inlineStr">
        <is>
          <t>Recorded Investment With No Allowance</t>
        </is>
      </c>
      <c r="B45" s="5" t="n">
        <v>1319</v>
      </c>
      <c r="C45" s="5" t="n">
        <v>2059</v>
      </c>
      <c r="D45" s="5" t="n">
        <v>2059</v>
      </c>
      <c r="E45" s="5" t="n">
        <v>1319</v>
      </c>
    </row>
    <row r="46">
      <c r="A46" s="4" t="inlineStr">
        <is>
          <t>Recorded Investment With Allowance</t>
        </is>
      </c>
      <c r="B46" s="5" t="n">
        <v>1605</v>
      </c>
      <c r="C46" s="5" t="n">
        <v>7279</v>
      </c>
      <c r="D46" s="5" t="n">
        <v>7279</v>
      </c>
      <c r="E46" s="5" t="n">
        <v>1605</v>
      </c>
    </row>
    <row r="47">
      <c r="A47" s="4" t="inlineStr">
        <is>
          <t>Total impaired loans</t>
        </is>
      </c>
      <c r="B47" s="5" t="n">
        <v>2924</v>
      </c>
      <c r="C47" s="5" t="n">
        <v>9338</v>
      </c>
      <c r="D47" s="5" t="n">
        <v>9338</v>
      </c>
      <c r="E47" s="5" t="n">
        <v>2924</v>
      </c>
    </row>
    <row r="48">
      <c r="A48" s="4" t="inlineStr">
        <is>
          <t>Related Allowance</t>
        </is>
      </c>
      <c r="B48" s="5" t="n">
        <v>204</v>
      </c>
      <c r="C48" s="5" t="n">
        <v>498</v>
      </c>
      <c r="D48" s="5" t="n">
        <v>498</v>
      </c>
      <c r="E48" s="5" t="n">
        <v>204</v>
      </c>
    </row>
    <row r="49">
      <c r="A49" s="4" t="inlineStr">
        <is>
          <t>Average recorded investment</t>
        </is>
      </c>
      <c r="B49" s="5" t="n">
        <v>5277</v>
      </c>
      <c r="C49" s="5" t="n">
        <v>8834</v>
      </c>
      <c r="D49" s="5" t="n">
        <v>8612</v>
      </c>
      <c r="E49" s="5" t="n">
        <v>7278</v>
      </c>
    </row>
    <row r="50">
      <c r="A50" s="4" t="inlineStr">
        <is>
          <t>Real estate – commercial and farmland</t>
        </is>
      </c>
    </row>
    <row r="51">
      <c r="A51" s="3" t="inlineStr">
        <is>
          <t>Accounts, Notes, Loans and Financing Receivable [Line Items]</t>
        </is>
      </c>
    </row>
    <row r="52">
      <c r="A52" s="4" t="inlineStr">
        <is>
          <t>Unpaid Contractual Principal Balance</t>
        </is>
      </c>
      <c r="B52" s="5" t="n">
        <v>42515</v>
      </c>
      <c r="C52" s="5" t="n">
        <v>20075</v>
      </c>
      <c r="D52" s="5" t="n">
        <v>20075</v>
      </c>
      <c r="E52" s="5" t="n">
        <v>42515</v>
      </c>
    </row>
    <row r="53">
      <c r="A53" s="4" t="inlineStr">
        <is>
          <t>Recorded Investment With No Allowance</t>
        </is>
      </c>
      <c r="B53" s="5" t="n">
        <v>12147</v>
      </c>
      <c r="C53" s="5" t="n">
        <v>1951</v>
      </c>
      <c r="D53" s="5" t="n">
        <v>1951</v>
      </c>
      <c r="E53" s="5" t="n">
        <v>12147</v>
      </c>
    </row>
    <row r="54">
      <c r="A54" s="4" t="inlineStr">
        <is>
          <t>Recorded Investment With Allowance</t>
        </is>
      </c>
      <c r="B54" s="5" t="n">
        <v>18381</v>
      </c>
      <c r="C54" s="5" t="n">
        <v>16125</v>
      </c>
      <c r="D54" s="5" t="n">
        <v>16125</v>
      </c>
      <c r="E54" s="5" t="n">
        <v>18381</v>
      </c>
    </row>
    <row r="55">
      <c r="A55" s="4" t="inlineStr">
        <is>
          <t>Total impaired loans</t>
        </is>
      </c>
      <c r="B55" s="5" t="n">
        <v>30528</v>
      </c>
      <c r="C55" s="5" t="n">
        <v>18076</v>
      </c>
      <c r="D55" s="5" t="n">
        <v>18076</v>
      </c>
      <c r="E55" s="5" t="n">
        <v>30528</v>
      </c>
    </row>
    <row r="56">
      <c r="A56" s="4" t="inlineStr">
        <is>
          <t>Related Allowance</t>
        </is>
      </c>
      <c r="B56" s="5" t="n">
        <v>953</v>
      </c>
      <c r="C56" s="5" t="n">
        <v>1984</v>
      </c>
      <c r="D56" s="5" t="n">
        <v>1984</v>
      </c>
      <c r="E56" s="5" t="n">
        <v>953</v>
      </c>
    </row>
    <row r="57">
      <c r="A57" s="4" t="inlineStr">
        <is>
          <t>Average recorded investment</t>
        </is>
      </c>
      <c r="B57" s="5" t="n">
        <v>30749</v>
      </c>
      <c r="C57" s="5" t="n">
        <v>17846</v>
      </c>
      <c r="D57" s="5" t="n">
        <v>18301</v>
      </c>
      <c r="E57" s="5" t="n">
        <v>23280</v>
      </c>
    </row>
    <row r="58">
      <c r="A58" s="4" t="inlineStr">
        <is>
          <t>Real estate – residential</t>
        </is>
      </c>
    </row>
    <row r="59">
      <c r="A59" s="3" t="inlineStr">
        <is>
          <t>Accounts, Notes, Loans and Financing Receivable [Line Items]</t>
        </is>
      </c>
    </row>
    <row r="60">
      <c r="A60" s="4" t="inlineStr">
        <is>
          <t>Unpaid Contractual Principal Balance</t>
        </is>
      </c>
      <c r="B60" s="5" t="n">
        <v>62675</v>
      </c>
      <c r="C60" s="5" t="n">
        <v>41025</v>
      </c>
      <c r="D60" s="5" t="n">
        <v>41025</v>
      </c>
      <c r="E60" s="5" t="n">
        <v>62675</v>
      </c>
    </row>
    <row r="61">
      <c r="A61" s="4" t="inlineStr">
        <is>
          <t>Recorded Investment With No Allowance</t>
        </is>
      </c>
      <c r="B61" s="5" t="n">
        <v>13413</v>
      </c>
      <c r="C61" s="5" t="n">
        <v>12221</v>
      </c>
      <c r="D61" s="5" t="n">
        <v>12221</v>
      </c>
      <c r="E61" s="5" t="n">
        <v>13413</v>
      </c>
    </row>
    <row r="62">
      <c r="A62" s="4" t="inlineStr">
        <is>
          <t>Recorded Investment With Allowance</t>
        </is>
      </c>
      <c r="B62" s="5" t="n">
        <v>44775</v>
      </c>
      <c r="C62" s="5" t="n">
        <v>26152</v>
      </c>
      <c r="D62" s="5" t="n">
        <v>26152</v>
      </c>
      <c r="E62" s="5" t="n">
        <v>44775</v>
      </c>
    </row>
    <row r="63">
      <c r="A63" s="4" t="inlineStr">
        <is>
          <t>Total impaired loans</t>
        </is>
      </c>
      <c r="B63" s="5" t="n">
        <v>58188</v>
      </c>
      <c r="C63" s="5" t="n">
        <v>38373</v>
      </c>
      <c r="D63" s="5" t="n">
        <v>38373</v>
      </c>
      <c r="E63" s="5" t="n">
        <v>58188</v>
      </c>
    </row>
    <row r="64">
      <c r="A64" s="4" t="inlineStr">
        <is>
          <t>Related Allowance</t>
        </is>
      </c>
      <c r="B64" s="5" t="n">
        <v>3592</v>
      </c>
      <c r="C64" s="5" t="n">
        <v>1880</v>
      </c>
      <c r="D64" s="5" t="n">
        <v>1880</v>
      </c>
      <c r="E64" s="5" t="n">
        <v>3592</v>
      </c>
    </row>
    <row r="65">
      <c r="A65" s="4" t="inlineStr">
        <is>
          <t>Average recorded investment</t>
        </is>
      </c>
      <c r="B65" s="6" t="n">
        <v>70723</v>
      </c>
      <c r="C65" s="6" t="n">
        <v>39416</v>
      </c>
      <c r="D65" s="6" t="n">
        <v>39213</v>
      </c>
      <c r="E65" s="6" t="n">
        <v>5181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16"/>
  <sheetViews>
    <sheetView workbookViewId="0">
      <selection activeCell="A1" sqref="A1"/>
    </sheetView>
  </sheetViews>
  <sheetFormatPr baseColWidth="8" defaultRowHeight="15"/>
  <cols>
    <col width="61" customWidth="1" min="1" max="1"/>
    <col width="16" customWidth="1" min="2" max="2"/>
    <col width="16" customWidth="1" min="3" max="3"/>
    <col width="15" customWidth="1" min="4" max="4"/>
  </cols>
  <sheetData>
    <row r="1">
      <c r="A1" s="1" t="inlineStr">
        <is>
          <t>LOANS - Loans by Risk Grade (Details) - USD ($)</t>
        </is>
      </c>
      <c r="B1" s="2" t="inlineStr">
        <is>
          <t>Jun. 30, 2020</t>
        </is>
      </c>
      <c r="C1" s="2" t="inlineStr">
        <is>
          <t>Dec. 31, 2019</t>
        </is>
      </c>
      <c r="D1" s="2" t="inlineStr">
        <is>
          <t>Jun. 30, 2019</t>
        </is>
      </c>
    </row>
    <row r="2">
      <c r="A2" s="3" t="inlineStr">
        <is>
          <t>Accounts, Notes, Loans and Financing Receivable [Line Items]</t>
        </is>
      </c>
    </row>
    <row r="3">
      <c r="A3" s="4" t="inlineStr">
        <is>
          <t>Total</t>
        </is>
      </c>
      <c r="B3" s="6" t="n">
        <v>14503157000</v>
      </c>
      <c r="C3" s="6" t="n">
        <v>12818476000</v>
      </c>
      <c r="D3" s="6" t="n">
        <v>9049870000</v>
      </c>
    </row>
    <row r="4">
      <c r="A4" s="4" t="inlineStr">
        <is>
          <t>1</t>
        </is>
      </c>
    </row>
    <row r="5">
      <c r="A5" s="3" t="inlineStr">
        <is>
          <t>Accounts, Notes, Loans and Financing Receivable [Line Items]</t>
        </is>
      </c>
    </row>
    <row r="6">
      <c r="A6" s="4" t="inlineStr">
        <is>
          <t>Total</t>
        </is>
      </c>
      <c r="C6" s="5" t="n">
        <v>587877000</v>
      </c>
    </row>
    <row r="7">
      <c r="A7" s="4" t="inlineStr">
        <is>
          <t>2</t>
        </is>
      </c>
    </row>
    <row r="8">
      <c r="A8" s="3" t="inlineStr">
        <is>
          <t>Accounts, Notes, Loans and Financing Receivable [Line Items]</t>
        </is>
      </c>
    </row>
    <row r="9">
      <c r="A9" s="4" t="inlineStr">
        <is>
          <t>Total</t>
        </is>
      </c>
      <c r="C9" s="5" t="n">
        <v>840372000</v>
      </c>
    </row>
    <row r="10">
      <c r="A10" s="4" t="inlineStr">
        <is>
          <t>3</t>
        </is>
      </c>
    </row>
    <row r="11">
      <c r="A11" s="3" t="inlineStr">
        <is>
          <t>Accounts, Notes, Loans and Financing Receivable [Line Items]</t>
        </is>
      </c>
    </row>
    <row r="12">
      <c r="A12" s="4" t="inlineStr">
        <is>
          <t>Total</t>
        </is>
      </c>
      <c r="C12" s="5" t="n">
        <v>6034399000</v>
      </c>
    </row>
    <row r="13">
      <c r="A13" s="4" t="inlineStr">
        <is>
          <t>4</t>
        </is>
      </c>
    </row>
    <row r="14">
      <c r="A14" s="3" t="inlineStr">
        <is>
          <t>Accounts, Notes, Loans and Financing Receivable [Line Items]</t>
        </is>
      </c>
    </row>
    <row r="15">
      <c r="A15" s="4" t="inlineStr">
        <is>
          <t>Total</t>
        </is>
      </c>
      <c r="C15" s="5" t="n">
        <v>4884542000</v>
      </c>
    </row>
    <row r="16">
      <c r="A16" s="4" t="inlineStr">
        <is>
          <t>5</t>
        </is>
      </c>
    </row>
    <row r="17">
      <c r="A17" s="3" t="inlineStr">
        <is>
          <t>Accounts, Notes, Loans and Financing Receivable [Line Items]</t>
        </is>
      </c>
    </row>
    <row r="18">
      <c r="A18" s="4" t="inlineStr">
        <is>
          <t>Total</t>
        </is>
      </c>
      <c r="C18" s="5" t="n">
        <v>233021000</v>
      </c>
    </row>
    <row r="19">
      <c r="A19" s="4" t="inlineStr">
        <is>
          <t>6</t>
        </is>
      </c>
    </row>
    <row r="20">
      <c r="A20" s="3" t="inlineStr">
        <is>
          <t>Accounts, Notes, Loans and Financing Receivable [Line Items]</t>
        </is>
      </c>
    </row>
    <row r="21">
      <c r="A21" s="4" t="inlineStr">
        <is>
          <t>Total</t>
        </is>
      </c>
      <c r="C21" s="5" t="n">
        <v>86410000</v>
      </c>
    </row>
    <row r="22">
      <c r="A22" s="4" t="inlineStr">
        <is>
          <t>7</t>
        </is>
      </c>
    </row>
    <row r="23">
      <c r="A23" s="3" t="inlineStr">
        <is>
          <t>Accounts, Notes, Loans and Financing Receivable [Line Items]</t>
        </is>
      </c>
    </row>
    <row r="24">
      <c r="A24" s="4" t="inlineStr">
        <is>
          <t>Total</t>
        </is>
      </c>
      <c r="C24" s="5" t="n">
        <v>151845000</v>
      </c>
    </row>
    <row r="25">
      <c r="A25" s="4" t="inlineStr">
        <is>
          <t>8</t>
        </is>
      </c>
    </row>
    <row r="26">
      <c r="A26" s="3" t="inlineStr">
        <is>
          <t>Accounts, Notes, Loans and Financing Receivable [Line Items]</t>
        </is>
      </c>
    </row>
    <row r="27">
      <c r="A27" s="4" t="inlineStr">
        <is>
          <t>Total</t>
        </is>
      </c>
      <c r="C27" s="5" t="n">
        <v>8000</v>
      </c>
    </row>
    <row r="28">
      <c r="A28" s="4" t="inlineStr">
        <is>
          <t>9</t>
        </is>
      </c>
    </row>
    <row r="29">
      <c r="A29" s="3" t="inlineStr">
        <is>
          <t>Accounts, Notes, Loans and Financing Receivable [Line Items]</t>
        </is>
      </c>
    </row>
    <row r="30">
      <c r="A30" s="4" t="inlineStr">
        <is>
          <t>Total</t>
        </is>
      </c>
      <c r="B30" s="5" t="n">
        <v>0</v>
      </c>
      <c r="C30" s="5" t="n">
        <v>2000</v>
      </c>
    </row>
    <row r="31">
      <c r="A31" s="4" t="inlineStr">
        <is>
          <t>Commercial, financial and agricultural</t>
        </is>
      </c>
    </row>
    <row r="32">
      <c r="A32" s="3" t="inlineStr">
        <is>
          <t>Accounts, Notes, Loans and Financing Receivable [Line Items]</t>
        </is>
      </c>
    </row>
    <row r="33">
      <c r="A33" s="4" t="inlineStr">
        <is>
          <t>2020</t>
        </is>
      </c>
      <c r="B33" s="5" t="n">
        <v>1144224000</v>
      </c>
    </row>
    <row r="34">
      <c r="A34" s="4" t="inlineStr">
        <is>
          <t>2019</t>
        </is>
      </c>
      <c r="B34" s="5" t="n">
        <v>174011000</v>
      </c>
    </row>
    <row r="35">
      <c r="A35" s="4" t="inlineStr">
        <is>
          <t>2018</t>
        </is>
      </c>
      <c r="B35" s="5" t="n">
        <v>132052000</v>
      </c>
    </row>
    <row r="36">
      <c r="A36" s="4" t="inlineStr">
        <is>
          <t>2017</t>
        </is>
      </c>
      <c r="B36" s="5" t="n">
        <v>92877000</v>
      </c>
    </row>
    <row r="37">
      <c r="A37" s="4" t="inlineStr">
        <is>
          <t>2016</t>
        </is>
      </c>
      <c r="B37" s="5" t="n">
        <v>37196000</v>
      </c>
    </row>
    <row r="38">
      <c r="A38" s="4" t="inlineStr">
        <is>
          <t>Prior</t>
        </is>
      </c>
      <c r="B38" s="5" t="n">
        <v>59897000</v>
      </c>
    </row>
    <row r="39">
      <c r="A39" s="4" t="inlineStr">
        <is>
          <t>Revolving Loans Amortized Cost Basis</t>
        </is>
      </c>
      <c r="B39" s="5" t="n">
        <v>199664000</v>
      </c>
    </row>
    <row r="40">
      <c r="A40" s="4" t="inlineStr">
        <is>
          <t>Revolving Loans Converted to Term Loans Amortized Cost Basis</t>
        </is>
      </c>
      <c r="B40" s="5" t="n">
        <v>0</v>
      </c>
    </row>
    <row r="41">
      <c r="A41" s="4" t="inlineStr">
        <is>
          <t>Total</t>
        </is>
      </c>
      <c r="B41" s="5" t="n">
        <v>1839921000</v>
      </c>
      <c r="C41" s="5" t="n">
        <v>802171000</v>
      </c>
      <c r="D41" s="5" t="n">
        <v>703290000</v>
      </c>
    </row>
    <row r="42">
      <c r="A42" s="4" t="inlineStr">
        <is>
          <t>Commercial, financial and agricultural | 1</t>
        </is>
      </c>
    </row>
    <row r="43">
      <c r="A43" s="3" t="inlineStr">
        <is>
          <t>Accounts, Notes, Loans and Financing Receivable [Line Items]</t>
        </is>
      </c>
    </row>
    <row r="44">
      <c r="A44" s="4" t="inlineStr">
        <is>
          <t>2020</t>
        </is>
      </c>
      <c r="B44" s="5" t="n">
        <v>1040825000</v>
      </c>
    </row>
    <row r="45">
      <c r="A45" s="4" t="inlineStr">
        <is>
          <t>2019</t>
        </is>
      </c>
      <c r="B45" s="5" t="n">
        <v>3753000</v>
      </c>
    </row>
    <row r="46">
      <c r="A46" s="4" t="inlineStr">
        <is>
          <t>2018</t>
        </is>
      </c>
      <c r="B46" s="5" t="n">
        <v>1793000</v>
      </c>
    </row>
    <row r="47">
      <c r="A47" s="4" t="inlineStr">
        <is>
          <t>2017</t>
        </is>
      </c>
      <c r="B47" s="5" t="n">
        <v>690000</v>
      </c>
    </row>
    <row r="48">
      <c r="A48" s="4" t="inlineStr">
        <is>
          <t>2016</t>
        </is>
      </c>
      <c r="B48" s="5" t="n">
        <v>688000</v>
      </c>
    </row>
    <row r="49">
      <c r="A49" s="4" t="inlineStr">
        <is>
          <t>Prior</t>
        </is>
      </c>
      <c r="B49" s="5" t="n">
        <v>5800000</v>
      </c>
    </row>
    <row r="50">
      <c r="A50" s="4" t="inlineStr">
        <is>
          <t>Revolving Loans Amortized Cost Basis</t>
        </is>
      </c>
      <c r="B50" s="5" t="n">
        <v>10509000</v>
      </c>
    </row>
    <row r="51">
      <c r="A51" s="4" t="inlineStr">
        <is>
          <t>Revolving Loans Converted to Term Loans Amortized Cost Basis</t>
        </is>
      </c>
      <c r="B51" s="5" t="n">
        <v>0</v>
      </c>
    </row>
    <row r="52">
      <c r="A52" s="4" t="inlineStr">
        <is>
          <t>Total</t>
        </is>
      </c>
      <c r="B52" s="5" t="n">
        <v>1064058000</v>
      </c>
      <c r="C52" s="5" t="n">
        <v>22396000</v>
      </c>
    </row>
    <row r="53">
      <c r="A53" s="4" t="inlineStr">
        <is>
          <t>Commercial, financial and agricultural | 2</t>
        </is>
      </c>
    </row>
    <row r="54">
      <c r="A54" s="3" t="inlineStr">
        <is>
          <t>Accounts, Notes, Loans and Financing Receivable [Line Items]</t>
        </is>
      </c>
    </row>
    <row r="55">
      <c r="A55" s="4" t="inlineStr">
        <is>
          <t>2020</t>
        </is>
      </c>
      <c r="B55" s="5" t="n">
        <v>36000</v>
      </c>
    </row>
    <row r="56">
      <c r="A56" s="4" t="inlineStr">
        <is>
          <t>2019</t>
        </is>
      </c>
      <c r="B56" s="5" t="n">
        <v>1354000</v>
      </c>
    </row>
    <row r="57">
      <c r="A57" s="4" t="inlineStr">
        <is>
          <t>2018</t>
        </is>
      </c>
      <c r="B57" s="5" t="n">
        <v>935000</v>
      </c>
    </row>
    <row r="58">
      <c r="A58" s="4" t="inlineStr">
        <is>
          <t>2017</t>
        </is>
      </c>
      <c r="B58" s="5" t="n">
        <v>3782000</v>
      </c>
    </row>
    <row r="59">
      <c r="A59" s="4" t="inlineStr">
        <is>
          <t>2016</t>
        </is>
      </c>
      <c r="B59" s="5" t="n">
        <v>108000</v>
      </c>
    </row>
    <row r="60">
      <c r="A60" s="4" t="inlineStr">
        <is>
          <t>Prior</t>
        </is>
      </c>
      <c r="B60" s="5" t="n">
        <v>2109000</v>
      </c>
    </row>
    <row r="61">
      <c r="A61" s="4" t="inlineStr">
        <is>
          <t>Revolving Loans Amortized Cost Basis</t>
        </is>
      </c>
      <c r="B61" s="5" t="n">
        <v>6043000</v>
      </c>
    </row>
    <row r="62">
      <c r="A62" s="4" t="inlineStr">
        <is>
          <t>Revolving Loans Converted to Term Loans Amortized Cost Basis</t>
        </is>
      </c>
      <c r="B62" s="5" t="n">
        <v>0</v>
      </c>
    </row>
    <row r="63">
      <c r="A63" s="4" t="inlineStr">
        <is>
          <t>Total</t>
        </is>
      </c>
      <c r="B63" s="5" t="n">
        <v>14367000</v>
      </c>
      <c r="C63" s="5" t="n">
        <v>18937000</v>
      </c>
    </row>
    <row r="64">
      <c r="A64" s="4" t="inlineStr">
        <is>
          <t>Commercial, financial and agricultural | 3</t>
        </is>
      </c>
    </row>
    <row r="65">
      <c r="A65" s="3" t="inlineStr">
        <is>
          <t>Accounts, Notes, Loans and Financing Receivable [Line Items]</t>
        </is>
      </c>
    </row>
    <row r="66">
      <c r="A66" s="4" t="inlineStr">
        <is>
          <t>2020</t>
        </is>
      </c>
      <c r="B66" s="5" t="n">
        <v>52010000</v>
      </c>
    </row>
    <row r="67">
      <c r="A67" s="4" t="inlineStr">
        <is>
          <t>2019</t>
        </is>
      </c>
      <c r="B67" s="5" t="n">
        <v>62009000</v>
      </c>
    </row>
    <row r="68">
      <c r="A68" s="4" t="inlineStr">
        <is>
          <t>2018</t>
        </is>
      </c>
      <c r="B68" s="5" t="n">
        <v>18813000</v>
      </c>
    </row>
    <row r="69">
      <c r="A69" s="4" t="inlineStr">
        <is>
          <t>2017</t>
        </is>
      </c>
      <c r="B69" s="5" t="n">
        <v>19721000</v>
      </c>
    </row>
    <row r="70">
      <c r="A70" s="4" t="inlineStr">
        <is>
          <t>2016</t>
        </is>
      </c>
      <c r="B70" s="5" t="n">
        <v>9505000</v>
      </c>
    </row>
    <row r="71">
      <c r="A71" s="4" t="inlineStr">
        <is>
          <t>Prior</t>
        </is>
      </c>
      <c r="B71" s="5" t="n">
        <v>6450000</v>
      </c>
    </row>
    <row r="72">
      <c r="A72" s="4" t="inlineStr">
        <is>
          <t>Revolving Loans Amortized Cost Basis</t>
        </is>
      </c>
      <c r="B72" s="5" t="n">
        <v>73670000</v>
      </c>
    </row>
    <row r="73">
      <c r="A73" s="4" t="inlineStr">
        <is>
          <t>Revolving Loans Converted to Term Loans Amortized Cost Basis</t>
        </is>
      </c>
      <c r="B73" s="5" t="n">
        <v>0</v>
      </c>
    </row>
    <row r="74">
      <c r="A74" s="4" t="inlineStr">
        <is>
          <t>Total</t>
        </is>
      </c>
      <c r="B74" s="5" t="n">
        <v>242178000</v>
      </c>
      <c r="C74" s="5" t="n">
        <v>215180000</v>
      </c>
    </row>
    <row r="75">
      <c r="A75" s="4" t="inlineStr">
        <is>
          <t>Commercial, financial and agricultural | 4</t>
        </is>
      </c>
    </row>
    <row r="76">
      <c r="A76" s="3" t="inlineStr">
        <is>
          <t>Accounts, Notes, Loans and Financing Receivable [Line Items]</t>
        </is>
      </c>
    </row>
    <row r="77">
      <c r="A77" s="4" t="inlineStr">
        <is>
          <t>2020</t>
        </is>
      </c>
      <c r="B77" s="5" t="n">
        <v>50333000</v>
      </c>
    </row>
    <row r="78">
      <c r="A78" s="4" t="inlineStr">
        <is>
          <t>2019</t>
        </is>
      </c>
      <c r="B78" s="5" t="n">
        <v>102834000</v>
      </c>
    </row>
    <row r="79">
      <c r="A79" s="4" t="inlineStr">
        <is>
          <t>2018</t>
        </is>
      </c>
      <c r="B79" s="5" t="n">
        <v>103960000</v>
      </c>
    </row>
    <row r="80">
      <c r="A80" s="4" t="inlineStr">
        <is>
          <t>2017</t>
        </is>
      </c>
      <c r="B80" s="5" t="n">
        <v>60081000</v>
      </c>
    </row>
    <row r="81">
      <c r="A81" s="4" t="inlineStr">
        <is>
          <t>2016</t>
        </is>
      </c>
      <c r="B81" s="5" t="n">
        <v>24471000</v>
      </c>
    </row>
    <row r="82">
      <c r="A82" s="4" t="inlineStr">
        <is>
          <t>Prior</t>
        </is>
      </c>
      <c r="B82" s="5" t="n">
        <v>35983000</v>
      </c>
    </row>
    <row r="83">
      <c r="A83" s="4" t="inlineStr">
        <is>
          <t>Revolving Loans Amortized Cost Basis</t>
        </is>
      </c>
      <c r="B83" s="5" t="n">
        <v>95792000</v>
      </c>
    </row>
    <row r="84">
      <c r="A84" s="4" t="inlineStr">
        <is>
          <t>Revolving Loans Converted to Term Loans Amortized Cost Basis</t>
        </is>
      </c>
      <c r="B84" s="5" t="n">
        <v>0</v>
      </c>
    </row>
    <row r="85">
      <c r="A85" s="4" t="inlineStr">
        <is>
          <t>Total</t>
        </is>
      </c>
      <c r="B85" s="5" t="n">
        <v>473454000</v>
      </c>
      <c r="C85" s="5" t="n">
        <v>482146000</v>
      </c>
    </row>
    <row r="86">
      <c r="A86" s="4" t="inlineStr">
        <is>
          <t>Commercial, financial and agricultural | 5</t>
        </is>
      </c>
    </row>
    <row r="87">
      <c r="A87" s="3" t="inlineStr">
        <is>
          <t>Accounts, Notes, Loans and Financing Receivable [Line Items]</t>
        </is>
      </c>
    </row>
    <row r="88">
      <c r="A88" s="4" t="inlineStr">
        <is>
          <t>2020</t>
        </is>
      </c>
      <c r="B88" s="5" t="n">
        <v>1020000</v>
      </c>
    </row>
    <row r="89">
      <c r="A89" s="4" t="inlineStr">
        <is>
          <t>2019</t>
        </is>
      </c>
      <c r="B89" s="5" t="n">
        <v>2961000</v>
      </c>
    </row>
    <row r="90">
      <c r="A90" s="4" t="inlineStr">
        <is>
          <t>2018</t>
        </is>
      </c>
      <c r="B90" s="5" t="n">
        <v>2999000</v>
      </c>
    </row>
    <row r="91">
      <c r="A91" s="4" t="inlineStr">
        <is>
          <t>2017</t>
        </is>
      </c>
      <c r="B91" s="5" t="n">
        <v>5944000</v>
      </c>
    </row>
    <row r="92">
      <c r="A92" s="4" t="inlineStr">
        <is>
          <t>2016</t>
        </is>
      </c>
      <c r="B92" s="5" t="n">
        <v>1482000</v>
      </c>
    </row>
    <row r="93">
      <c r="A93" s="4" t="inlineStr">
        <is>
          <t>Prior</t>
        </is>
      </c>
      <c r="B93" s="5" t="n">
        <v>3718000</v>
      </c>
    </row>
    <row r="94">
      <c r="A94" s="4" t="inlineStr">
        <is>
          <t>Revolving Loans Amortized Cost Basis</t>
        </is>
      </c>
      <c r="B94" s="5" t="n">
        <v>2784000</v>
      </c>
    </row>
    <row r="95">
      <c r="A95" s="4" t="inlineStr">
        <is>
          <t>Revolving Loans Converted to Term Loans Amortized Cost Basis</t>
        </is>
      </c>
      <c r="B95" s="5" t="n">
        <v>0</v>
      </c>
    </row>
    <row r="96">
      <c r="A96" s="4" t="inlineStr">
        <is>
          <t>Total</t>
        </is>
      </c>
      <c r="B96" s="5" t="n">
        <v>20908000</v>
      </c>
      <c r="C96" s="5" t="n">
        <v>33317000</v>
      </c>
    </row>
    <row r="97">
      <c r="A97" s="4" t="inlineStr">
        <is>
          <t>Commercial, financial and agricultural | 6</t>
        </is>
      </c>
    </row>
    <row r="98">
      <c r="A98" s="3" t="inlineStr">
        <is>
          <t>Accounts, Notes, Loans and Financing Receivable [Line Items]</t>
        </is>
      </c>
    </row>
    <row r="99">
      <c r="A99" s="4" t="inlineStr">
        <is>
          <t>2020</t>
        </is>
      </c>
      <c r="B99" s="5" t="n">
        <v>0</v>
      </c>
    </row>
    <row r="100">
      <c r="A100" s="4" t="inlineStr">
        <is>
          <t>2019</t>
        </is>
      </c>
      <c r="B100" s="5" t="n">
        <v>356000</v>
      </c>
    </row>
    <row r="101">
      <c r="A101" s="4" t="inlineStr">
        <is>
          <t>2018</t>
        </is>
      </c>
      <c r="B101" s="5" t="n">
        <v>1860000</v>
      </c>
    </row>
    <row r="102">
      <c r="A102" s="4" t="inlineStr">
        <is>
          <t>2017</t>
        </is>
      </c>
      <c r="B102" s="5" t="n">
        <v>561000</v>
      </c>
    </row>
    <row r="103">
      <c r="A103" s="4" t="inlineStr">
        <is>
          <t>2016</t>
        </is>
      </c>
      <c r="B103" s="5" t="n">
        <v>248000</v>
      </c>
    </row>
    <row r="104">
      <c r="A104" s="4" t="inlineStr">
        <is>
          <t>Prior</t>
        </is>
      </c>
      <c r="B104" s="5" t="n">
        <v>1306000</v>
      </c>
    </row>
    <row r="105">
      <c r="A105" s="4" t="inlineStr">
        <is>
          <t>Revolving Loans Amortized Cost Basis</t>
        </is>
      </c>
      <c r="B105" s="5" t="n">
        <v>1482000</v>
      </c>
    </row>
    <row r="106">
      <c r="A106" s="4" t="inlineStr">
        <is>
          <t>Revolving Loans Converted to Term Loans Amortized Cost Basis</t>
        </is>
      </c>
      <c r="B106" s="5" t="n">
        <v>0</v>
      </c>
    </row>
    <row r="107">
      <c r="A107" s="4" t="inlineStr">
        <is>
          <t>Total</t>
        </is>
      </c>
      <c r="B107" s="5" t="n">
        <v>5813000</v>
      </c>
      <c r="C107" s="5" t="n">
        <v>4901000</v>
      </c>
    </row>
    <row r="108">
      <c r="A108" s="4" t="inlineStr">
        <is>
          <t>Commercial, financial and agricultural | 7</t>
        </is>
      </c>
    </row>
    <row r="109">
      <c r="A109" s="3" t="inlineStr">
        <is>
          <t>Accounts, Notes, Loans and Financing Receivable [Line Items]</t>
        </is>
      </c>
    </row>
    <row r="110">
      <c r="A110" s="4" t="inlineStr">
        <is>
          <t>2020</t>
        </is>
      </c>
      <c r="B110" s="5" t="n">
        <v>0</v>
      </c>
    </row>
    <row r="111">
      <c r="A111" s="4" t="inlineStr">
        <is>
          <t>2019</t>
        </is>
      </c>
      <c r="B111" s="5" t="n">
        <v>744000</v>
      </c>
    </row>
    <row r="112">
      <c r="A112" s="4" t="inlineStr">
        <is>
          <t>2018</t>
        </is>
      </c>
      <c r="B112" s="5" t="n">
        <v>1692000</v>
      </c>
    </row>
    <row r="113">
      <c r="A113" s="4" t="inlineStr">
        <is>
          <t>2017</t>
        </is>
      </c>
      <c r="B113" s="5" t="n">
        <v>2098000</v>
      </c>
    </row>
    <row r="114">
      <c r="A114" s="4" t="inlineStr">
        <is>
          <t>2016</t>
        </is>
      </c>
      <c r="B114" s="5" t="n">
        <v>694000</v>
      </c>
    </row>
    <row r="115">
      <c r="A115" s="4" t="inlineStr">
        <is>
          <t>Prior</t>
        </is>
      </c>
      <c r="B115" s="5" t="n">
        <v>4531000</v>
      </c>
    </row>
    <row r="116">
      <c r="A116" s="4" t="inlineStr">
        <is>
          <t>Revolving Loans Amortized Cost Basis</t>
        </is>
      </c>
      <c r="B116" s="5" t="n">
        <v>9384000</v>
      </c>
    </row>
    <row r="117">
      <c r="A117" s="4" t="inlineStr">
        <is>
          <t>Revolving Loans Converted to Term Loans Amortized Cost Basis</t>
        </is>
      </c>
      <c r="B117" s="5" t="n">
        <v>0</v>
      </c>
    </row>
    <row r="118">
      <c r="A118" s="4" t="inlineStr">
        <is>
          <t>Total</t>
        </is>
      </c>
      <c r="B118" s="5" t="n">
        <v>19143000</v>
      </c>
      <c r="C118" s="5" t="n">
        <v>25294000</v>
      </c>
    </row>
    <row r="119">
      <c r="A119" s="4" t="inlineStr">
        <is>
          <t>Commercial, financial and agricultural | 8</t>
        </is>
      </c>
    </row>
    <row r="120">
      <c r="A120" s="3" t="inlineStr">
        <is>
          <t>Accounts, Notes, Loans and Financing Receivable [Line Items]</t>
        </is>
      </c>
    </row>
    <row r="121">
      <c r="A121" s="4" t="inlineStr">
        <is>
          <t>Total</t>
        </is>
      </c>
      <c r="C121" s="5" t="n">
        <v>0</v>
      </c>
    </row>
    <row r="122">
      <c r="A122" s="4" t="inlineStr">
        <is>
          <t>Commercial, financial and agricultural | 9</t>
        </is>
      </c>
    </row>
    <row r="123">
      <c r="A123" s="3" t="inlineStr">
        <is>
          <t>Accounts, Notes, Loans and Financing Receivable [Line Items]</t>
        </is>
      </c>
    </row>
    <row r="124">
      <c r="A124" s="4" t="inlineStr">
        <is>
          <t>Total</t>
        </is>
      </c>
      <c r="C124" s="5" t="n">
        <v>0</v>
      </c>
    </row>
    <row r="125">
      <c r="A125" s="4" t="inlineStr">
        <is>
          <t>Consumer installment</t>
        </is>
      </c>
    </row>
    <row r="126">
      <c r="A126" s="3" t="inlineStr">
        <is>
          <t>Accounts, Notes, Loans and Financing Receivable [Line Items]</t>
        </is>
      </c>
    </row>
    <row r="127">
      <c r="A127" s="4" t="inlineStr">
        <is>
          <t>2020</t>
        </is>
      </c>
      <c r="B127" s="5" t="n">
        <v>110720000</v>
      </c>
    </row>
    <row r="128">
      <c r="A128" s="4" t="inlineStr">
        <is>
          <t>2019</t>
        </is>
      </c>
      <c r="B128" s="5" t="n">
        <v>135780000</v>
      </c>
    </row>
    <row r="129">
      <c r="A129" s="4" t="inlineStr">
        <is>
          <t>2018</t>
        </is>
      </c>
      <c r="B129" s="5" t="n">
        <v>140310000</v>
      </c>
    </row>
    <row r="130">
      <c r="A130" s="4" t="inlineStr">
        <is>
          <t>2017</t>
        </is>
      </c>
      <c r="B130" s="5" t="n">
        <v>80167000</v>
      </c>
    </row>
    <row r="131">
      <c r="A131" s="4" t="inlineStr">
        <is>
          <t>2016</t>
        </is>
      </c>
      <c r="B131" s="5" t="n">
        <v>61863000</v>
      </c>
    </row>
    <row r="132">
      <c r="A132" s="4" t="inlineStr">
        <is>
          <t>Prior</t>
        </is>
      </c>
      <c r="B132" s="5" t="n">
        <v>38543000</v>
      </c>
    </row>
    <row r="133">
      <c r="A133" s="4" t="inlineStr">
        <is>
          <t>Revolving Loans Amortized Cost Basis</t>
        </is>
      </c>
      <c r="B133" s="5" t="n">
        <v>8399000</v>
      </c>
    </row>
    <row r="134">
      <c r="A134" s="4" t="inlineStr">
        <is>
          <t>Revolving Loans Converted to Term Loans Amortized Cost Basis</t>
        </is>
      </c>
      <c r="B134" s="5" t="n">
        <v>0</v>
      </c>
    </row>
    <row r="135">
      <c r="A135" s="4" t="inlineStr">
        <is>
          <t>Total</t>
        </is>
      </c>
      <c r="B135" s="5" t="n">
        <v>575782000</v>
      </c>
      <c r="C135" s="5" t="n">
        <v>498577000</v>
      </c>
      <c r="D135" s="5" t="n">
        <v>474195000</v>
      </c>
    </row>
    <row r="136">
      <c r="A136" s="4" t="inlineStr">
        <is>
          <t>Consumer installment | 1</t>
        </is>
      </c>
    </row>
    <row r="137">
      <c r="A137" s="3" t="inlineStr">
        <is>
          <t>Accounts, Notes, Loans and Financing Receivable [Line Items]</t>
        </is>
      </c>
    </row>
    <row r="138">
      <c r="A138" s="4" t="inlineStr">
        <is>
          <t>2020</t>
        </is>
      </c>
      <c r="B138" s="5" t="n">
        <v>3941000</v>
      </c>
    </row>
    <row r="139">
      <c r="A139" s="4" t="inlineStr">
        <is>
          <t>2019</t>
        </is>
      </c>
      <c r="B139" s="5" t="n">
        <v>4734000</v>
      </c>
    </row>
    <row r="140">
      <c r="A140" s="4" t="inlineStr">
        <is>
          <t>2018</t>
        </is>
      </c>
      <c r="B140" s="5" t="n">
        <v>2374000</v>
      </c>
    </row>
    <row r="141">
      <c r="A141" s="4" t="inlineStr">
        <is>
          <t>2017</t>
        </is>
      </c>
      <c r="B141" s="5" t="n">
        <v>845000</v>
      </c>
    </row>
    <row r="142">
      <c r="A142" s="4" t="inlineStr">
        <is>
          <t>2016</t>
        </is>
      </c>
      <c r="B142" s="5" t="n">
        <v>145000</v>
      </c>
    </row>
    <row r="143">
      <c r="A143" s="4" t="inlineStr">
        <is>
          <t>Prior</t>
        </is>
      </c>
      <c r="B143" s="5" t="n">
        <v>67000</v>
      </c>
    </row>
    <row r="144">
      <c r="A144" s="4" t="inlineStr">
        <is>
          <t>Revolving Loans Amortized Cost Basis</t>
        </is>
      </c>
      <c r="B144" s="5" t="n">
        <v>1181000</v>
      </c>
    </row>
    <row r="145">
      <c r="A145" s="4" t="inlineStr">
        <is>
          <t>Revolving Loans Converted to Term Loans Amortized Cost Basis</t>
        </is>
      </c>
      <c r="B145" s="5" t="n">
        <v>0</v>
      </c>
    </row>
    <row r="146">
      <c r="A146" s="4" t="inlineStr">
        <is>
          <t>Total</t>
        </is>
      </c>
      <c r="B146" s="5" t="n">
        <v>13287000</v>
      </c>
      <c r="C146" s="5" t="n">
        <v>13184000</v>
      </c>
    </row>
    <row r="147">
      <c r="A147" s="4" t="inlineStr">
        <is>
          <t>Consumer installment | 2</t>
        </is>
      </c>
    </row>
    <row r="148">
      <c r="A148" s="3" t="inlineStr">
        <is>
          <t>Accounts, Notes, Loans and Financing Receivable [Line Items]</t>
        </is>
      </c>
    </row>
    <row r="149">
      <c r="A149" s="4" t="inlineStr">
        <is>
          <t>2020</t>
        </is>
      </c>
      <c r="B149" s="5" t="n">
        <v>0</v>
      </c>
    </row>
    <row r="150">
      <c r="A150" s="4" t="inlineStr">
        <is>
          <t>2019</t>
        </is>
      </c>
      <c r="B150" s="5" t="n">
        <v>0</v>
      </c>
    </row>
    <row r="151">
      <c r="A151" s="4" t="inlineStr">
        <is>
          <t>2018</t>
        </is>
      </c>
      <c r="B151" s="5" t="n">
        <v>77000</v>
      </c>
    </row>
    <row r="152">
      <c r="A152" s="4" t="inlineStr">
        <is>
          <t>2017</t>
        </is>
      </c>
      <c r="B152" s="5" t="n">
        <v>3000</v>
      </c>
    </row>
    <row r="153">
      <c r="A153" s="4" t="inlineStr">
        <is>
          <t>2016</t>
        </is>
      </c>
      <c r="B153" s="5" t="n">
        <v>2862000</v>
      </c>
    </row>
    <row r="154">
      <c r="A154" s="4" t="inlineStr">
        <is>
          <t>Prior</t>
        </is>
      </c>
      <c r="B154" s="5" t="n">
        <v>1187000</v>
      </c>
    </row>
    <row r="155">
      <c r="A155" s="4" t="inlineStr">
        <is>
          <t>Revolving Loans Amortized Cost Basis</t>
        </is>
      </c>
      <c r="B155" s="5" t="n">
        <v>50000</v>
      </c>
    </row>
    <row r="156">
      <c r="A156" s="4" t="inlineStr">
        <is>
          <t>Revolving Loans Converted to Term Loans Amortized Cost Basis</t>
        </is>
      </c>
      <c r="B156" s="5" t="n">
        <v>0</v>
      </c>
    </row>
    <row r="157">
      <c r="A157" s="4" t="inlineStr">
        <is>
          <t>Total</t>
        </is>
      </c>
      <c r="B157" s="5" t="n">
        <v>4179000</v>
      </c>
      <c r="C157" s="5" t="n">
        <v>1233000</v>
      </c>
    </row>
    <row r="158">
      <c r="A158" s="4" t="inlineStr">
        <is>
          <t>Consumer installment | 3</t>
        </is>
      </c>
    </row>
    <row r="159">
      <c r="A159" s="3" t="inlineStr">
        <is>
          <t>Accounts, Notes, Loans and Financing Receivable [Line Items]</t>
        </is>
      </c>
    </row>
    <row r="160">
      <c r="A160" s="4" t="inlineStr">
        <is>
          <t>2020</t>
        </is>
      </c>
      <c r="B160" s="5" t="n">
        <v>8284000</v>
      </c>
    </row>
    <row r="161">
      <c r="A161" s="4" t="inlineStr">
        <is>
          <t>2019</t>
        </is>
      </c>
      <c r="B161" s="5" t="n">
        <v>10517000</v>
      </c>
    </row>
    <row r="162">
      <c r="A162" s="4" t="inlineStr">
        <is>
          <t>2018</t>
        </is>
      </c>
      <c r="B162" s="5" t="n">
        <v>4510000</v>
      </c>
    </row>
    <row r="163">
      <c r="A163" s="4" t="inlineStr">
        <is>
          <t>2017</t>
        </is>
      </c>
      <c r="B163" s="5" t="n">
        <v>5298000</v>
      </c>
    </row>
    <row r="164">
      <c r="A164" s="4" t="inlineStr">
        <is>
          <t>2016</t>
        </is>
      </c>
      <c r="B164" s="5" t="n">
        <v>39040000</v>
      </c>
    </row>
    <row r="165">
      <c r="A165" s="4" t="inlineStr">
        <is>
          <t>Prior</t>
        </is>
      </c>
      <c r="B165" s="5" t="n">
        <v>25378000</v>
      </c>
    </row>
    <row r="166">
      <c r="A166" s="4" t="inlineStr">
        <is>
          <t>Revolving Loans Amortized Cost Basis</t>
        </is>
      </c>
      <c r="B166" s="5" t="n">
        <v>3222000</v>
      </c>
    </row>
    <row r="167">
      <c r="A167" s="4" t="inlineStr">
        <is>
          <t>Revolving Loans Converted to Term Loans Amortized Cost Basis</t>
        </is>
      </c>
      <c r="B167" s="5" t="n">
        <v>0</v>
      </c>
    </row>
    <row r="168">
      <c r="A168" s="4" t="inlineStr">
        <is>
          <t>Total</t>
        </is>
      </c>
      <c r="B168" s="5" t="n">
        <v>96249000</v>
      </c>
      <c r="C168" s="5" t="n">
        <v>33314000</v>
      </c>
    </row>
    <row r="169">
      <c r="A169" s="4" t="inlineStr">
        <is>
          <t>Consumer installment | 4</t>
        </is>
      </c>
    </row>
    <row r="170">
      <c r="A170" s="3" t="inlineStr">
        <is>
          <t>Accounts, Notes, Loans and Financing Receivable [Line Items]</t>
        </is>
      </c>
    </row>
    <row r="171">
      <c r="A171" s="4" t="inlineStr">
        <is>
          <t>2020</t>
        </is>
      </c>
      <c r="B171" s="5" t="n">
        <v>98445000</v>
      </c>
    </row>
    <row r="172">
      <c r="A172" s="4" t="inlineStr">
        <is>
          <t>2019</t>
        </is>
      </c>
      <c r="B172" s="5" t="n">
        <v>120187000</v>
      </c>
    </row>
    <row r="173">
      <c r="A173" s="4" t="inlineStr">
        <is>
          <t>2018</t>
        </is>
      </c>
      <c r="B173" s="5" t="n">
        <v>133148000</v>
      </c>
    </row>
    <row r="174">
      <c r="A174" s="4" t="inlineStr">
        <is>
          <t>2017</t>
        </is>
      </c>
      <c r="B174" s="5" t="n">
        <v>73783000</v>
      </c>
    </row>
    <row r="175">
      <c r="A175" s="4" t="inlineStr">
        <is>
          <t>2016</t>
        </is>
      </c>
      <c r="B175" s="5" t="n">
        <v>18923000</v>
      </c>
    </row>
    <row r="176">
      <c r="A176" s="4" t="inlineStr">
        <is>
          <t>Prior</t>
        </is>
      </c>
      <c r="B176" s="5" t="n">
        <v>10625000</v>
      </c>
    </row>
    <row r="177">
      <c r="A177" s="4" t="inlineStr">
        <is>
          <t>Revolving Loans Amortized Cost Basis</t>
        </is>
      </c>
      <c r="B177" s="5" t="n">
        <v>3810000</v>
      </c>
    </row>
    <row r="178">
      <c r="A178" s="4" t="inlineStr">
        <is>
          <t>Revolving Loans Converted to Term Loans Amortized Cost Basis</t>
        </is>
      </c>
      <c r="B178" s="5" t="n">
        <v>0</v>
      </c>
    </row>
    <row r="179">
      <c r="A179" s="4" t="inlineStr">
        <is>
          <t>Total</t>
        </is>
      </c>
      <c r="B179" s="5" t="n">
        <v>458921000</v>
      </c>
      <c r="C179" s="5" t="n">
        <v>449224000</v>
      </c>
    </row>
    <row r="180">
      <c r="A180" s="4" t="inlineStr">
        <is>
          <t>Consumer installment | 5</t>
        </is>
      </c>
    </row>
    <row r="181">
      <c r="A181" s="3" t="inlineStr">
        <is>
          <t>Accounts, Notes, Loans and Financing Receivable [Line Items]</t>
        </is>
      </c>
    </row>
    <row r="182">
      <c r="A182" s="4" t="inlineStr">
        <is>
          <t>2020</t>
        </is>
      </c>
      <c r="B182" s="5" t="n">
        <v>50000</v>
      </c>
    </row>
    <row r="183">
      <c r="A183" s="4" t="inlineStr">
        <is>
          <t>2019</t>
        </is>
      </c>
      <c r="B183" s="5" t="n">
        <v>136000</v>
      </c>
    </row>
    <row r="184">
      <c r="A184" s="4" t="inlineStr">
        <is>
          <t>2018</t>
        </is>
      </c>
      <c r="B184" s="5" t="n">
        <v>37000</v>
      </c>
    </row>
    <row r="185">
      <c r="A185" s="4" t="inlineStr">
        <is>
          <t>2017</t>
        </is>
      </c>
      <c r="B185" s="5" t="n">
        <v>38000</v>
      </c>
    </row>
    <row r="186">
      <c r="A186" s="4" t="inlineStr">
        <is>
          <t>2016</t>
        </is>
      </c>
      <c r="B186" s="5" t="n">
        <v>27000</v>
      </c>
    </row>
    <row r="187">
      <c r="A187" s="4" t="inlineStr">
        <is>
          <t>Prior</t>
        </is>
      </c>
      <c r="B187" s="5" t="n">
        <v>243000</v>
      </c>
    </row>
    <row r="188">
      <c r="A188" s="4" t="inlineStr">
        <is>
          <t>Revolving Loans Amortized Cost Basis</t>
        </is>
      </c>
      <c r="B188" s="5" t="n">
        <v>9000</v>
      </c>
    </row>
    <row r="189">
      <c r="A189" s="4" t="inlineStr">
        <is>
          <t>Revolving Loans Converted to Term Loans Amortized Cost Basis</t>
        </is>
      </c>
      <c r="B189" s="5" t="n">
        <v>0</v>
      </c>
    </row>
    <row r="190">
      <c r="A190" s="4" t="inlineStr">
        <is>
          <t>Total</t>
        </is>
      </c>
      <c r="B190" s="5" t="n">
        <v>540000</v>
      </c>
      <c r="C190" s="5" t="n">
        <v>208000</v>
      </c>
    </row>
    <row r="191">
      <c r="A191" s="4" t="inlineStr">
        <is>
          <t>Consumer installment | 6</t>
        </is>
      </c>
    </row>
    <row r="192">
      <c r="A192" s="3" t="inlineStr">
        <is>
          <t>Accounts, Notes, Loans and Financing Receivable [Line Items]</t>
        </is>
      </c>
    </row>
    <row r="193">
      <c r="A193" s="4" t="inlineStr">
        <is>
          <t>2020</t>
        </is>
      </c>
      <c r="B193" s="5" t="n">
        <v>0</v>
      </c>
    </row>
    <row r="194">
      <c r="A194" s="4" t="inlineStr">
        <is>
          <t>2019</t>
        </is>
      </c>
      <c r="B194" s="5" t="n">
        <v>14000</v>
      </c>
    </row>
    <row r="195">
      <c r="A195" s="4" t="inlineStr">
        <is>
          <t>2018</t>
        </is>
      </c>
      <c r="B195" s="5" t="n">
        <v>14000</v>
      </c>
    </row>
    <row r="196">
      <c r="A196" s="4" t="inlineStr">
        <is>
          <t>2017</t>
        </is>
      </c>
      <c r="B196" s="5" t="n">
        <v>4000</v>
      </c>
    </row>
    <row r="197">
      <c r="A197" s="4" t="inlineStr">
        <is>
          <t>2016</t>
        </is>
      </c>
      <c r="B197" s="5" t="n">
        <v>50000</v>
      </c>
    </row>
    <row r="198">
      <c r="A198" s="4" t="inlineStr">
        <is>
          <t>Prior</t>
        </is>
      </c>
      <c r="B198" s="5" t="n">
        <v>78000</v>
      </c>
    </row>
    <row r="199">
      <c r="A199" s="4" t="inlineStr">
        <is>
          <t>Revolving Loans Amortized Cost Basis</t>
        </is>
      </c>
      <c r="B199" s="5" t="n">
        <v>0</v>
      </c>
    </row>
    <row r="200">
      <c r="A200" s="4" t="inlineStr">
        <is>
          <t>Revolving Loans Converted to Term Loans Amortized Cost Basis</t>
        </is>
      </c>
      <c r="B200" s="5" t="n">
        <v>0</v>
      </c>
    </row>
    <row r="201">
      <c r="A201" s="4" t="inlineStr">
        <is>
          <t>Total</t>
        </is>
      </c>
      <c r="B201" s="5" t="n">
        <v>160000</v>
      </c>
      <c r="C201" s="5" t="n">
        <v>213000</v>
      </c>
    </row>
    <row r="202">
      <c r="A202" s="4" t="inlineStr">
        <is>
          <t>Consumer installment | 7</t>
        </is>
      </c>
    </row>
    <row r="203">
      <c r="A203" s="3" t="inlineStr">
        <is>
          <t>Accounts, Notes, Loans and Financing Receivable [Line Items]</t>
        </is>
      </c>
    </row>
    <row r="204">
      <c r="A204" s="4" t="inlineStr">
        <is>
          <t>2020</t>
        </is>
      </c>
      <c r="B204" s="5" t="n">
        <v>0</v>
      </c>
    </row>
    <row r="205">
      <c r="A205" s="4" t="inlineStr">
        <is>
          <t>2019</t>
        </is>
      </c>
      <c r="B205" s="5" t="n">
        <v>192000</v>
      </c>
    </row>
    <row r="206">
      <c r="A206" s="4" t="inlineStr">
        <is>
          <t>2018</t>
        </is>
      </c>
      <c r="B206" s="5" t="n">
        <v>150000</v>
      </c>
    </row>
    <row r="207">
      <c r="A207" s="4" t="inlineStr">
        <is>
          <t>2017</t>
        </is>
      </c>
      <c r="B207" s="5" t="n">
        <v>196000</v>
      </c>
    </row>
    <row r="208">
      <c r="A208" s="4" t="inlineStr">
        <is>
          <t>2016</t>
        </is>
      </c>
      <c r="B208" s="5" t="n">
        <v>816000</v>
      </c>
    </row>
    <row r="209">
      <c r="A209" s="4" t="inlineStr">
        <is>
          <t>Prior</t>
        </is>
      </c>
      <c r="B209" s="5" t="n">
        <v>965000</v>
      </c>
    </row>
    <row r="210">
      <c r="A210" s="4" t="inlineStr">
        <is>
          <t>Revolving Loans Amortized Cost Basis</t>
        </is>
      </c>
      <c r="B210" s="5" t="n">
        <v>127000</v>
      </c>
    </row>
    <row r="211">
      <c r="A211" s="4" t="inlineStr">
        <is>
          <t>Revolving Loans Converted to Term Loans Amortized Cost Basis</t>
        </is>
      </c>
      <c r="B211" s="5" t="n">
        <v>0</v>
      </c>
    </row>
    <row r="212">
      <c r="A212" s="4" t="inlineStr">
        <is>
          <t>Total</t>
        </is>
      </c>
      <c r="B212" s="5" t="n">
        <v>2446000</v>
      </c>
      <c r="C212" s="5" t="n">
        <v>1191000</v>
      </c>
    </row>
    <row r="213">
      <c r="A213" s="4" t="inlineStr">
        <is>
          <t>Consumer installment | 8</t>
        </is>
      </c>
    </row>
    <row r="214">
      <c r="A214" s="3" t="inlineStr">
        <is>
          <t>Accounts, Notes, Loans and Financing Receivable [Line Items]</t>
        </is>
      </c>
    </row>
    <row r="215">
      <c r="A215" s="4" t="inlineStr">
        <is>
          <t>Total</t>
        </is>
      </c>
      <c r="C215" s="5" t="n">
        <v>8000</v>
      </c>
    </row>
    <row r="216">
      <c r="A216" s="4" t="inlineStr">
        <is>
          <t>Consumer installment | 9</t>
        </is>
      </c>
    </row>
    <row r="217">
      <c r="A217" s="3" t="inlineStr">
        <is>
          <t>Accounts, Notes, Loans and Financing Receivable [Line Items]</t>
        </is>
      </c>
    </row>
    <row r="218">
      <c r="A218" s="4" t="inlineStr">
        <is>
          <t>Total</t>
        </is>
      </c>
      <c r="C218" s="5" t="n">
        <v>2000</v>
      </c>
    </row>
    <row r="219">
      <c r="A219" s="4" t="inlineStr">
        <is>
          <t>Indirect automobile</t>
        </is>
      </c>
    </row>
    <row r="220">
      <c r="A220" s="3" t="inlineStr">
        <is>
          <t>Accounts, Notes, Loans and Financing Receivable [Line Items]</t>
        </is>
      </c>
    </row>
    <row r="221">
      <c r="A221" s="4" t="inlineStr">
        <is>
          <t>2020</t>
        </is>
      </c>
      <c r="B221" s="5" t="n">
        <v>0</v>
      </c>
    </row>
    <row r="222">
      <c r="A222" s="4" t="inlineStr">
        <is>
          <t>2019</t>
        </is>
      </c>
      <c r="B222" s="5" t="n">
        <v>47379000</v>
      </c>
    </row>
    <row r="223">
      <c r="A223" s="4" t="inlineStr">
        <is>
          <t>2018</t>
        </is>
      </c>
      <c r="B223" s="5" t="n">
        <v>242203000</v>
      </c>
    </row>
    <row r="224">
      <c r="A224" s="4" t="inlineStr">
        <is>
          <t>2017</t>
        </is>
      </c>
      <c r="B224" s="5" t="n">
        <v>253125000</v>
      </c>
    </row>
    <row r="225">
      <c r="A225" s="4" t="inlineStr">
        <is>
          <t>2016</t>
        </is>
      </c>
      <c r="B225" s="5" t="n">
        <v>117753000</v>
      </c>
    </row>
    <row r="226">
      <c r="A226" s="4" t="inlineStr">
        <is>
          <t>Prior</t>
        </is>
      </c>
      <c r="B226" s="5" t="n">
        <v>79083000</v>
      </c>
    </row>
    <row r="227">
      <c r="A227" s="4" t="inlineStr">
        <is>
          <t>Revolving Loans Amortized Cost Basis</t>
        </is>
      </c>
      <c r="B227" s="5" t="n">
        <v>0</v>
      </c>
    </row>
    <row r="228">
      <c r="A228" s="4" t="inlineStr">
        <is>
          <t>Revolving Loans Converted to Term Loans Amortized Cost Basis</t>
        </is>
      </c>
      <c r="B228" s="5" t="n">
        <v>0</v>
      </c>
    </row>
    <row r="229">
      <c r="A229" s="4" t="inlineStr">
        <is>
          <t>Total</t>
        </is>
      </c>
      <c r="B229" s="5" t="n">
        <v>739543000</v>
      </c>
      <c r="C229" s="5" t="n">
        <v>1061824000</v>
      </c>
    </row>
    <row r="230">
      <c r="A230" s="4" t="inlineStr">
        <is>
          <t>Indirect automobile | 1</t>
        </is>
      </c>
    </row>
    <row r="231">
      <c r="A231" s="3" t="inlineStr">
        <is>
          <t>Accounts, Notes, Loans and Financing Receivable [Line Items]</t>
        </is>
      </c>
    </row>
    <row r="232">
      <c r="A232" s="4" t="inlineStr">
        <is>
          <t>Total</t>
        </is>
      </c>
      <c r="C232" s="5" t="n">
        <v>0</v>
      </c>
    </row>
    <row r="233">
      <c r="A233" s="4" t="inlineStr">
        <is>
          <t>Indirect automobile | 2</t>
        </is>
      </c>
    </row>
    <row r="234">
      <c r="A234" s="3" t="inlineStr">
        <is>
          <t>Accounts, Notes, Loans and Financing Receivable [Line Items]</t>
        </is>
      </c>
    </row>
    <row r="235">
      <c r="A235" s="4" t="inlineStr">
        <is>
          <t>2020</t>
        </is>
      </c>
      <c r="B235" s="5" t="n">
        <v>0</v>
      </c>
    </row>
    <row r="236">
      <c r="A236" s="4" t="inlineStr">
        <is>
          <t>2019</t>
        </is>
      </c>
      <c r="B236" s="5" t="n">
        <v>0</v>
      </c>
    </row>
    <row r="237">
      <c r="A237" s="4" t="inlineStr">
        <is>
          <t>2018</t>
        </is>
      </c>
      <c r="B237" s="5" t="n">
        <v>112000</v>
      </c>
    </row>
    <row r="238">
      <c r="A238" s="4" t="inlineStr">
        <is>
          <t>2017</t>
        </is>
      </c>
      <c r="B238" s="5" t="n">
        <v>38000</v>
      </c>
    </row>
    <row r="239">
      <c r="A239" s="4" t="inlineStr">
        <is>
          <t>2016</t>
        </is>
      </c>
      <c r="B239" s="5" t="n">
        <v>5047000</v>
      </c>
    </row>
    <row r="240">
      <c r="A240" s="4" t="inlineStr">
        <is>
          <t>Prior</t>
        </is>
      </c>
      <c r="B240" s="5" t="n">
        <v>3908000</v>
      </c>
    </row>
    <row r="241">
      <c r="A241" s="4" t="inlineStr">
        <is>
          <t>Revolving Loans Amortized Cost Basis</t>
        </is>
      </c>
      <c r="B241" s="5" t="n">
        <v>0</v>
      </c>
    </row>
    <row r="242">
      <c r="A242" s="4" t="inlineStr">
        <is>
          <t>Revolving Loans Converted to Term Loans Amortized Cost Basis</t>
        </is>
      </c>
      <c r="B242" s="5" t="n">
        <v>0</v>
      </c>
    </row>
    <row r="243">
      <c r="A243" s="4" t="inlineStr">
        <is>
          <t>Total</t>
        </is>
      </c>
      <c r="B243" s="5" t="n">
        <v>9105000</v>
      </c>
      <c r="C243" s="5" t="n">
        <v>18354000</v>
      </c>
    </row>
    <row r="244">
      <c r="A244" s="4" t="inlineStr">
        <is>
          <t>Indirect automobile | 3</t>
        </is>
      </c>
    </row>
    <row r="245">
      <c r="A245" s="3" t="inlineStr">
        <is>
          <t>Accounts, Notes, Loans and Financing Receivable [Line Items]</t>
        </is>
      </c>
    </row>
    <row r="246">
      <c r="A246" s="4" t="inlineStr">
        <is>
          <t>2020</t>
        </is>
      </c>
      <c r="B246" s="5" t="n">
        <v>0</v>
      </c>
    </row>
    <row r="247">
      <c r="A247" s="4" t="inlineStr">
        <is>
          <t>2019</t>
        </is>
      </c>
      <c r="B247" s="5" t="n">
        <v>47286000</v>
      </c>
    </row>
    <row r="248">
      <c r="A248" s="4" t="inlineStr">
        <is>
          <t>2018</t>
        </is>
      </c>
      <c r="B248" s="5" t="n">
        <v>241703000</v>
      </c>
    </row>
    <row r="249">
      <c r="A249" s="4" t="inlineStr">
        <is>
          <t>2017</t>
        </is>
      </c>
      <c r="B249" s="5" t="n">
        <v>252508000</v>
      </c>
    </row>
    <row r="250">
      <c r="A250" s="4" t="inlineStr">
        <is>
          <t>2016</t>
        </is>
      </c>
      <c r="B250" s="5" t="n">
        <v>112068000</v>
      </c>
    </row>
    <row r="251">
      <c r="A251" s="4" t="inlineStr">
        <is>
          <t>Prior</t>
        </is>
      </c>
      <c r="B251" s="5" t="n">
        <v>74214000</v>
      </c>
    </row>
    <row r="252">
      <c r="A252" s="4" t="inlineStr">
        <is>
          <t>Revolving Loans Amortized Cost Basis</t>
        </is>
      </c>
      <c r="B252" s="5" t="n">
        <v>0</v>
      </c>
    </row>
    <row r="253">
      <c r="A253" s="4" t="inlineStr">
        <is>
          <t>Revolving Loans Converted to Term Loans Amortized Cost Basis</t>
        </is>
      </c>
      <c r="B253" s="5" t="n">
        <v>0</v>
      </c>
    </row>
    <row r="254">
      <c r="A254" s="4" t="inlineStr">
        <is>
          <t>Total</t>
        </is>
      </c>
      <c r="B254" s="5" t="n">
        <v>727779000</v>
      </c>
      <c r="C254" s="5" t="n">
        <v>1033861000</v>
      </c>
    </row>
    <row r="255">
      <c r="A255" s="4" t="inlineStr">
        <is>
          <t>Indirect automobile | 4</t>
        </is>
      </c>
    </row>
    <row r="256">
      <c r="A256" s="3" t="inlineStr">
        <is>
          <t>Accounts, Notes, Loans and Financing Receivable [Line Items]</t>
        </is>
      </c>
    </row>
    <row r="257">
      <c r="A257" s="4" t="inlineStr">
        <is>
          <t>Total</t>
        </is>
      </c>
      <c r="C257" s="5" t="n">
        <v>4009000</v>
      </c>
    </row>
    <row r="258">
      <c r="A258" s="4" t="inlineStr">
        <is>
          <t>Indirect automobile | 5</t>
        </is>
      </c>
    </row>
    <row r="259">
      <c r="A259" s="3" t="inlineStr">
        <is>
          <t>Accounts, Notes, Loans and Financing Receivable [Line Items]</t>
        </is>
      </c>
    </row>
    <row r="260">
      <c r="A260" s="4" t="inlineStr">
        <is>
          <t>Total</t>
        </is>
      </c>
      <c r="C260" s="5" t="n">
        <v>0</v>
      </c>
    </row>
    <row r="261">
      <c r="A261" s="4" t="inlineStr">
        <is>
          <t>Indirect automobile | 6</t>
        </is>
      </c>
    </row>
    <row r="262">
      <c r="A262" s="3" t="inlineStr">
        <is>
          <t>Accounts, Notes, Loans and Financing Receivable [Line Items]</t>
        </is>
      </c>
    </row>
    <row r="263">
      <c r="A263" s="4" t="inlineStr">
        <is>
          <t>Total</t>
        </is>
      </c>
      <c r="C263" s="5" t="n">
        <v>0</v>
      </c>
    </row>
    <row r="264">
      <c r="A264" s="4" t="inlineStr">
        <is>
          <t>Indirect automobile | 7</t>
        </is>
      </c>
    </row>
    <row r="265">
      <c r="A265" s="3" t="inlineStr">
        <is>
          <t>Accounts, Notes, Loans and Financing Receivable [Line Items]</t>
        </is>
      </c>
    </row>
    <row r="266">
      <c r="A266" s="4" t="inlineStr">
        <is>
          <t>2020</t>
        </is>
      </c>
      <c r="B266" s="5" t="n">
        <v>0</v>
      </c>
    </row>
    <row r="267">
      <c r="A267" s="4" t="inlineStr">
        <is>
          <t>2019</t>
        </is>
      </c>
      <c r="B267" s="5" t="n">
        <v>93000</v>
      </c>
    </row>
    <row r="268">
      <c r="A268" s="4" t="inlineStr">
        <is>
          <t>2018</t>
        </is>
      </c>
      <c r="B268" s="5" t="n">
        <v>388000</v>
      </c>
    </row>
    <row r="269">
      <c r="A269" s="4" t="inlineStr">
        <is>
          <t>2017</t>
        </is>
      </c>
      <c r="B269" s="5" t="n">
        <v>579000</v>
      </c>
    </row>
    <row r="270">
      <c r="A270" s="4" t="inlineStr">
        <is>
          <t>2016</t>
        </is>
      </c>
      <c r="B270" s="5" t="n">
        <v>638000</v>
      </c>
    </row>
    <row r="271">
      <c r="A271" s="4" t="inlineStr">
        <is>
          <t>Prior</t>
        </is>
      </c>
      <c r="B271" s="5" t="n">
        <v>961000</v>
      </c>
    </row>
    <row r="272">
      <c r="A272" s="4" t="inlineStr">
        <is>
          <t>Revolving Loans Amortized Cost Basis</t>
        </is>
      </c>
      <c r="B272" s="5" t="n">
        <v>0</v>
      </c>
    </row>
    <row r="273">
      <c r="A273" s="4" t="inlineStr">
        <is>
          <t>Revolving Loans Converted to Term Loans Amortized Cost Basis</t>
        </is>
      </c>
      <c r="B273" s="5" t="n">
        <v>0</v>
      </c>
    </row>
    <row r="274">
      <c r="A274" s="4" t="inlineStr">
        <is>
          <t>Total</t>
        </is>
      </c>
      <c r="B274" s="5" t="n">
        <v>2659000</v>
      </c>
      <c r="C274" s="5" t="n">
        <v>5600000</v>
      </c>
    </row>
    <row r="275">
      <c r="A275" s="4" t="inlineStr">
        <is>
          <t>Indirect automobile | 8</t>
        </is>
      </c>
    </row>
    <row r="276">
      <c r="A276" s="3" t="inlineStr">
        <is>
          <t>Accounts, Notes, Loans and Financing Receivable [Line Items]</t>
        </is>
      </c>
    </row>
    <row r="277">
      <c r="A277" s="4" t="inlineStr">
        <is>
          <t>Total</t>
        </is>
      </c>
      <c r="C277" s="5" t="n">
        <v>0</v>
      </c>
    </row>
    <row r="278">
      <c r="A278" s="4" t="inlineStr">
        <is>
          <t>Indirect automobile | 9</t>
        </is>
      </c>
    </row>
    <row r="279">
      <c r="A279" s="3" t="inlineStr">
        <is>
          <t>Accounts, Notes, Loans and Financing Receivable [Line Items]</t>
        </is>
      </c>
    </row>
    <row r="280">
      <c r="A280" s="4" t="inlineStr">
        <is>
          <t>Total</t>
        </is>
      </c>
      <c r="C280" s="5" t="n">
        <v>0</v>
      </c>
    </row>
    <row r="281">
      <c r="A281" s="4" t="inlineStr">
        <is>
          <t>Mortgage warehouse</t>
        </is>
      </c>
    </row>
    <row r="282">
      <c r="A282" s="3" t="inlineStr">
        <is>
          <t>Accounts, Notes, Loans and Financing Receivable [Line Items]</t>
        </is>
      </c>
    </row>
    <row r="283">
      <c r="A283" s="4" t="inlineStr">
        <is>
          <t>2020</t>
        </is>
      </c>
      <c r="B283" s="5" t="n">
        <v>0</v>
      </c>
    </row>
    <row r="284">
      <c r="A284" s="4" t="inlineStr">
        <is>
          <t>2019</t>
        </is>
      </c>
      <c r="B284" s="5" t="n">
        <v>0</v>
      </c>
    </row>
    <row r="285">
      <c r="A285" s="4" t="inlineStr">
        <is>
          <t>2018</t>
        </is>
      </c>
      <c r="B285" s="5" t="n">
        <v>0</v>
      </c>
    </row>
    <row r="286">
      <c r="A286" s="4" t="inlineStr">
        <is>
          <t>2017</t>
        </is>
      </c>
      <c r="B286" s="5" t="n">
        <v>0</v>
      </c>
    </row>
    <row r="287">
      <c r="A287" s="4" t="inlineStr">
        <is>
          <t>2016</t>
        </is>
      </c>
      <c r="B287" s="5" t="n">
        <v>0</v>
      </c>
    </row>
    <row r="288">
      <c r="A288" s="4" t="inlineStr">
        <is>
          <t>Prior</t>
        </is>
      </c>
      <c r="B288" s="5" t="n">
        <v>0</v>
      </c>
    </row>
    <row r="289">
      <c r="A289" s="4" t="inlineStr">
        <is>
          <t>Revolving Loans Amortized Cost Basis</t>
        </is>
      </c>
      <c r="B289" s="5" t="n">
        <v>748853000</v>
      </c>
    </row>
    <row r="290">
      <c r="A290" s="4" t="inlineStr">
        <is>
          <t>Revolving Loans Converted to Term Loans Amortized Cost Basis</t>
        </is>
      </c>
      <c r="B290" s="5" t="n">
        <v>0</v>
      </c>
    </row>
    <row r="291">
      <c r="A291" s="4" t="inlineStr">
        <is>
          <t>Total</t>
        </is>
      </c>
      <c r="B291" s="5" t="n">
        <v>748853000</v>
      </c>
      <c r="C291" s="5" t="n">
        <v>526369000</v>
      </c>
      <c r="D291" s="5" t="n">
        <v>462481000</v>
      </c>
    </row>
    <row r="292">
      <c r="A292" s="4" t="inlineStr">
        <is>
          <t>Mortgage warehouse | 1</t>
        </is>
      </c>
    </row>
    <row r="293">
      <c r="A293" s="3" t="inlineStr">
        <is>
          <t>Accounts, Notes, Loans and Financing Receivable [Line Items]</t>
        </is>
      </c>
    </row>
    <row r="294">
      <c r="A294" s="4" t="inlineStr">
        <is>
          <t>Total</t>
        </is>
      </c>
      <c r="C294" s="5" t="n">
        <v>0</v>
      </c>
    </row>
    <row r="295">
      <c r="A295" s="4" t="inlineStr">
        <is>
          <t>Mortgage warehouse | 2</t>
        </is>
      </c>
    </row>
    <row r="296">
      <c r="A296" s="3" t="inlineStr">
        <is>
          <t>Accounts, Notes, Loans and Financing Receivable [Line Items]</t>
        </is>
      </c>
    </row>
    <row r="297">
      <c r="A297" s="4" t="inlineStr">
        <is>
          <t>Total</t>
        </is>
      </c>
      <c r="C297" s="5" t="n">
        <v>0</v>
      </c>
    </row>
    <row r="298">
      <c r="A298" s="4" t="inlineStr">
        <is>
          <t>Mortgage warehouse | 3</t>
        </is>
      </c>
    </row>
    <row r="299">
      <c r="A299" s="3" t="inlineStr">
        <is>
          <t>Accounts, Notes, Loans and Financing Receivable [Line Items]</t>
        </is>
      </c>
    </row>
    <row r="300">
      <c r="A300" s="4" t="inlineStr">
        <is>
          <t>2020</t>
        </is>
      </c>
      <c r="B300" s="5" t="n">
        <v>0</v>
      </c>
    </row>
    <row r="301">
      <c r="A301" s="4" t="inlineStr">
        <is>
          <t>2019</t>
        </is>
      </c>
      <c r="B301" s="5" t="n">
        <v>0</v>
      </c>
    </row>
    <row r="302">
      <c r="A302" s="4" t="inlineStr">
        <is>
          <t>2018</t>
        </is>
      </c>
      <c r="B302" s="5" t="n">
        <v>0</v>
      </c>
    </row>
    <row r="303">
      <c r="A303" s="4" t="inlineStr">
        <is>
          <t>2017</t>
        </is>
      </c>
      <c r="B303" s="5" t="n">
        <v>0</v>
      </c>
    </row>
    <row r="304">
      <c r="A304" s="4" t="inlineStr">
        <is>
          <t>2016</t>
        </is>
      </c>
      <c r="B304" s="5" t="n">
        <v>0</v>
      </c>
    </row>
    <row r="305">
      <c r="A305" s="4" t="inlineStr">
        <is>
          <t>Prior</t>
        </is>
      </c>
      <c r="B305" s="5" t="n">
        <v>0</v>
      </c>
    </row>
    <row r="306">
      <c r="A306" s="4" t="inlineStr">
        <is>
          <t>Revolving Loans Amortized Cost Basis</t>
        </is>
      </c>
      <c r="B306" s="5" t="n">
        <v>748853000</v>
      </c>
    </row>
    <row r="307">
      <c r="A307" s="4" t="inlineStr">
        <is>
          <t>Revolving Loans Converted to Term Loans Amortized Cost Basis</t>
        </is>
      </c>
      <c r="B307" s="5" t="n">
        <v>0</v>
      </c>
    </row>
    <row r="308">
      <c r="A308" s="4" t="inlineStr">
        <is>
          <t>Total</t>
        </is>
      </c>
      <c r="B308" s="5" t="n">
        <v>748853000</v>
      </c>
      <c r="C308" s="5" t="n">
        <v>526369000</v>
      </c>
    </row>
    <row r="309">
      <c r="A309" s="4" t="inlineStr">
        <is>
          <t>Mortgage warehouse | 4</t>
        </is>
      </c>
    </row>
    <row r="310">
      <c r="A310" s="3" t="inlineStr">
        <is>
          <t>Accounts, Notes, Loans and Financing Receivable [Line Items]</t>
        </is>
      </c>
    </row>
    <row r="311">
      <c r="A311" s="4" t="inlineStr">
        <is>
          <t>Total</t>
        </is>
      </c>
      <c r="C311" s="5" t="n">
        <v>0</v>
      </c>
    </row>
    <row r="312">
      <c r="A312" s="4" t="inlineStr">
        <is>
          <t>Mortgage warehouse | 5</t>
        </is>
      </c>
    </row>
    <row r="313">
      <c r="A313" s="3" t="inlineStr">
        <is>
          <t>Accounts, Notes, Loans and Financing Receivable [Line Items]</t>
        </is>
      </c>
    </row>
    <row r="314">
      <c r="A314" s="4" t="inlineStr">
        <is>
          <t>Total</t>
        </is>
      </c>
      <c r="C314" s="5" t="n">
        <v>0</v>
      </c>
    </row>
    <row r="315">
      <c r="A315" s="4" t="inlineStr">
        <is>
          <t>Mortgage warehouse | 6</t>
        </is>
      </c>
    </row>
    <row r="316">
      <c r="A316" s="3" t="inlineStr">
        <is>
          <t>Accounts, Notes, Loans and Financing Receivable [Line Items]</t>
        </is>
      </c>
    </row>
    <row r="317">
      <c r="A317" s="4" t="inlineStr">
        <is>
          <t>Total</t>
        </is>
      </c>
      <c r="C317" s="5" t="n">
        <v>0</v>
      </c>
    </row>
    <row r="318">
      <c r="A318" s="4" t="inlineStr">
        <is>
          <t>Mortgage warehouse | 7</t>
        </is>
      </c>
    </row>
    <row r="319">
      <c r="A319" s="3" t="inlineStr">
        <is>
          <t>Accounts, Notes, Loans and Financing Receivable [Line Items]</t>
        </is>
      </c>
    </row>
    <row r="320">
      <c r="A320" s="4" t="inlineStr">
        <is>
          <t>Total</t>
        </is>
      </c>
      <c r="C320" s="5" t="n">
        <v>0</v>
      </c>
    </row>
    <row r="321">
      <c r="A321" s="4" t="inlineStr">
        <is>
          <t>Mortgage warehouse | 8</t>
        </is>
      </c>
    </row>
    <row r="322">
      <c r="A322" s="3" t="inlineStr">
        <is>
          <t>Accounts, Notes, Loans and Financing Receivable [Line Items]</t>
        </is>
      </c>
    </row>
    <row r="323">
      <c r="A323" s="4" t="inlineStr">
        <is>
          <t>Total</t>
        </is>
      </c>
      <c r="C323" s="5" t="n">
        <v>0</v>
      </c>
    </row>
    <row r="324">
      <c r="A324" s="4" t="inlineStr">
        <is>
          <t>Mortgage warehouse | 9</t>
        </is>
      </c>
    </row>
    <row r="325">
      <c r="A325" s="3" t="inlineStr">
        <is>
          <t>Accounts, Notes, Loans and Financing Receivable [Line Items]</t>
        </is>
      </c>
    </row>
    <row r="326">
      <c r="A326" s="4" t="inlineStr">
        <is>
          <t>Total</t>
        </is>
      </c>
      <c r="C326" s="5" t="n">
        <v>0</v>
      </c>
    </row>
    <row r="327">
      <c r="A327" s="4" t="inlineStr">
        <is>
          <t>Municipal</t>
        </is>
      </c>
    </row>
    <row r="328">
      <c r="A328" s="3" t="inlineStr">
        <is>
          <t>Accounts, Notes, Loans and Financing Receivable [Line Items]</t>
        </is>
      </c>
    </row>
    <row r="329">
      <c r="A329" s="4" t="inlineStr">
        <is>
          <t>2020</t>
        </is>
      </c>
      <c r="B329" s="5" t="n">
        <v>198131000</v>
      </c>
    </row>
    <row r="330">
      <c r="A330" s="4" t="inlineStr">
        <is>
          <t>2019</t>
        </is>
      </c>
      <c r="B330" s="5" t="n">
        <v>13538000</v>
      </c>
    </row>
    <row r="331">
      <c r="A331" s="4" t="inlineStr">
        <is>
          <t>2018</t>
        </is>
      </c>
      <c r="B331" s="5" t="n">
        <v>37851000</v>
      </c>
    </row>
    <row r="332">
      <c r="A332" s="4" t="inlineStr">
        <is>
          <t>2017</t>
        </is>
      </c>
      <c r="B332" s="5" t="n">
        <v>181944000</v>
      </c>
    </row>
    <row r="333">
      <c r="A333" s="4" t="inlineStr">
        <is>
          <t>2016</t>
        </is>
      </c>
      <c r="B333" s="5" t="n">
        <v>172620000</v>
      </c>
    </row>
    <row r="334">
      <c r="A334" s="4" t="inlineStr">
        <is>
          <t>Prior</t>
        </is>
      </c>
      <c r="B334" s="5" t="n">
        <v>127424000</v>
      </c>
    </row>
    <row r="335">
      <c r="A335" s="4" t="inlineStr">
        <is>
          <t>Revolving Loans Amortized Cost Basis</t>
        </is>
      </c>
      <c r="B335" s="5" t="n">
        <v>0</v>
      </c>
    </row>
    <row r="336">
      <c r="A336" s="4" t="inlineStr">
        <is>
          <t>Revolving Loans Converted to Term Loans Amortized Cost Basis</t>
        </is>
      </c>
      <c r="B336" s="5" t="n">
        <v>0</v>
      </c>
    </row>
    <row r="337">
      <c r="A337" s="4" t="inlineStr">
        <is>
          <t>Total</t>
        </is>
      </c>
      <c r="B337" s="5" t="n">
        <v>731508000</v>
      </c>
      <c r="C337" s="5" t="n">
        <v>564304000</v>
      </c>
      <c r="D337" s="5" t="n">
        <v>583558000</v>
      </c>
    </row>
    <row r="338">
      <c r="A338" s="4" t="inlineStr">
        <is>
          <t>Municipal | 1</t>
        </is>
      </c>
    </row>
    <row r="339">
      <c r="A339" s="3" t="inlineStr">
        <is>
          <t>Accounts, Notes, Loans and Financing Receivable [Line Items]</t>
        </is>
      </c>
    </row>
    <row r="340">
      <c r="A340" s="4" t="inlineStr">
        <is>
          <t>2020</t>
        </is>
      </c>
      <c r="B340" s="5" t="n">
        <v>198131000</v>
      </c>
    </row>
    <row r="341">
      <c r="A341" s="4" t="inlineStr">
        <is>
          <t>2019</t>
        </is>
      </c>
      <c r="B341" s="5" t="n">
        <v>12763000</v>
      </c>
    </row>
    <row r="342">
      <c r="A342" s="4" t="inlineStr">
        <is>
          <t>2018</t>
        </is>
      </c>
      <c r="B342" s="5" t="n">
        <v>37851000</v>
      </c>
    </row>
    <row r="343">
      <c r="A343" s="4" t="inlineStr">
        <is>
          <t>2017</t>
        </is>
      </c>
      <c r="B343" s="5" t="n">
        <v>175644000</v>
      </c>
    </row>
    <row r="344">
      <c r="A344" s="4" t="inlineStr">
        <is>
          <t>2016</t>
        </is>
      </c>
      <c r="B344" s="5" t="n">
        <v>172620000</v>
      </c>
    </row>
    <row r="345">
      <c r="A345" s="4" t="inlineStr">
        <is>
          <t>Prior</t>
        </is>
      </c>
      <c r="B345" s="5" t="n">
        <v>115134000</v>
      </c>
    </row>
    <row r="346">
      <c r="A346" s="4" t="inlineStr">
        <is>
          <t>Revolving Loans Amortized Cost Basis</t>
        </is>
      </c>
      <c r="B346" s="5" t="n">
        <v>0</v>
      </c>
    </row>
    <row r="347">
      <c r="A347" s="4" t="inlineStr">
        <is>
          <t>Revolving Loans Converted to Term Loans Amortized Cost Basis</t>
        </is>
      </c>
      <c r="B347" s="5" t="n">
        <v>0</v>
      </c>
    </row>
    <row r="348">
      <c r="A348" s="4" t="inlineStr">
        <is>
          <t>Total</t>
        </is>
      </c>
      <c r="B348" s="5" t="n">
        <v>712143000</v>
      </c>
      <c r="C348" s="5" t="n">
        <v>552062000</v>
      </c>
    </row>
    <row r="349">
      <c r="A349" s="4" t="inlineStr">
        <is>
          <t>Municipal | 2</t>
        </is>
      </c>
    </row>
    <row r="350">
      <c r="A350" s="3" t="inlineStr">
        <is>
          <t>Accounts, Notes, Loans and Financing Receivable [Line Items]</t>
        </is>
      </c>
    </row>
    <row r="351">
      <c r="A351" s="4" t="inlineStr">
        <is>
          <t>2020</t>
        </is>
      </c>
      <c r="B351" s="5" t="n">
        <v>0</v>
      </c>
    </row>
    <row r="352">
      <c r="A352" s="4" t="inlineStr">
        <is>
          <t>2019</t>
        </is>
      </c>
      <c r="B352" s="5" t="n">
        <v>0</v>
      </c>
    </row>
    <row r="353">
      <c r="A353" s="4" t="inlineStr">
        <is>
          <t>2018</t>
        </is>
      </c>
      <c r="B353" s="5" t="n">
        <v>0</v>
      </c>
    </row>
    <row r="354">
      <c r="A354" s="4" t="inlineStr">
        <is>
          <t>2017</t>
        </is>
      </c>
      <c r="B354" s="5" t="n">
        <v>0</v>
      </c>
    </row>
    <row r="355">
      <c r="A355" s="4" t="inlineStr">
        <is>
          <t>2016</t>
        </is>
      </c>
      <c r="B355" s="5" t="n">
        <v>0</v>
      </c>
    </row>
    <row r="356">
      <c r="A356" s="4" t="inlineStr">
        <is>
          <t>Prior</t>
        </is>
      </c>
      <c r="B356" s="5" t="n">
        <v>2587000</v>
      </c>
    </row>
    <row r="357">
      <c r="A357" s="4" t="inlineStr">
        <is>
          <t>Revolving Loans Amortized Cost Basis</t>
        </is>
      </c>
      <c r="B357" s="5" t="n">
        <v>0</v>
      </c>
    </row>
    <row r="358">
      <c r="A358" s="4" t="inlineStr">
        <is>
          <t>Revolving Loans Converted to Term Loans Amortized Cost Basis</t>
        </is>
      </c>
      <c r="B358" s="5" t="n">
        <v>0</v>
      </c>
    </row>
    <row r="359">
      <c r="A359" s="4" t="inlineStr">
        <is>
          <t>Total</t>
        </is>
      </c>
      <c r="B359" s="5" t="n">
        <v>2587000</v>
      </c>
      <c r="C359" s="5" t="n">
        <v>2690000</v>
      </c>
    </row>
    <row r="360">
      <c r="A360" s="4" t="inlineStr">
        <is>
          <t>Municipal | 3</t>
        </is>
      </c>
    </row>
    <row r="361">
      <c r="A361" s="3" t="inlineStr">
        <is>
          <t>Accounts, Notes, Loans and Financing Receivable [Line Items]</t>
        </is>
      </c>
    </row>
    <row r="362">
      <c r="A362" s="4" t="inlineStr">
        <is>
          <t>2020</t>
        </is>
      </c>
      <c r="B362" s="5" t="n">
        <v>0</v>
      </c>
    </row>
    <row r="363">
      <c r="A363" s="4" t="inlineStr">
        <is>
          <t>2019</t>
        </is>
      </c>
      <c r="B363" s="5" t="n">
        <v>775000</v>
      </c>
    </row>
    <row r="364">
      <c r="A364" s="4" t="inlineStr">
        <is>
          <t>2018</t>
        </is>
      </c>
      <c r="B364" s="5" t="n">
        <v>0</v>
      </c>
    </row>
    <row r="365">
      <c r="A365" s="4" t="inlineStr">
        <is>
          <t>2017</t>
        </is>
      </c>
      <c r="B365" s="5" t="n">
        <v>6300000</v>
      </c>
    </row>
    <row r="366">
      <c r="A366" s="4" t="inlineStr">
        <is>
          <t>2016</t>
        </is>
      </c>
      <c r="B366" s="5" t="n">
        <v>0</v>
      </c>
    </row>
    <row r="367">
      <c r="A367" s="4" t="inlineStr">
        <is>
          <t>Prior</t>
        </is>
      </c>
      <c r="B367" s="5" t="n">
        <v>9107000</v>
      </c>
    </row>
    <row r="368">
      <c r="A368" s="4" t="inlineStr">
        <is>
          <t>Revolving Loans Amortized Cost Basis</t>
        </is>
      </c>
      <c r="B368" s="5" t="n">
        <v>0</v>
      </c>
    </row>
    <row r="369">
      <c r="A369" s="4" t="inlineStr">
        <is>
          <t>Revolving Loans Converted to Term Loans Amortized Cost Basis</t>
        </is>
      </c>
      <c r="B369" s="5" t="n">
        <v>0</v>
      </c>
    </row>
    <row r="370">
      <c r="A370" s="4" t="inlineStr">
        <is>
          <t>Total</t>
        </is>
      </c>
      <c r="B370" s="5" t="n">
        <v>16182000</v>
      </c>
      <c r="C370" s="5" t="n">
        <v>8925000</v>
      </c>
    </row>
    <row r="371">
      <c r="A371" s="4" t="inlineStr">
        <is>
          <t>Municipal | 4</t>
        </is>
      </c>
    </row>
    <row r="372">
      <c r="A372" s="3" t="inlineStr">
        <is>
          <t>Accounts, Notes, Loans and Financing Receivable [Line Items]</t>
        </is>
      </c>
    </row>
    <row r="373">
      <c r="A373" s="4" t="inlineStr">
        <is>
          <t>2020</t>
        </is>
      </c>
      <c r="B373" s="5" t="n">
        <v>0</v>
      </c>
    </row>
    <row r="374">
      <c r="A374" s="4" t="inlineStr">
        <is>
          <t>2019</t>
        </is>
      </c>
      <c r="B374" s="5" t="n">
        <v>0</v>
      </c>
    </row>
    <row r="375">
      <c r="A375" s="4" t="inlineStr">
        <is>
          <t>2018</t>
        </is>
      </c>
      <c r="B375" s="5" t="n">
        <v>0</v>
      </c>
    </row>
    <row r="376">
      <c r="A376" s="4" t="inlineStr">
        <is>
          <t>2017</t>
        </is>
      </c>
      <c r="B376" s="5" t="n">
        <v>0</v>
      </c>
    </row>
    <row r="377">
      <c r="A377" s="4" t="inlineStr">
        <is>
          <t>2016</t>
        </is>
      </c>
      <c r="B377" s="5" t="n">
        <v>0</v>
      </c>
    </row>
    <row r="378">
      <c r="A378" s="4" t="inlineStr">
        <is>
          <t>Prior</t>
        </is>
      </c>
      <c r="B378" s="5" t="n">
        <v>596000</v>
      </c>
    </row>
    <row r="379">
      <c r="A379" s="4" t="inlineStr">
        <is>
          <t>Revolving Loans Amortized Cost Basis</t>
        </is>
      </c>
      <c r="B379" s="5" t="n">
        <v>0</v>
      </c>
    </row>
    <row r="380">
      <c r="A380" s="4" t="inlineStr">
        <is>
          <t>Revolving Loans Converted to Term Loans Amortized Cost Basis</t>
        </is>
      </c>
      <c r="B380" s="5" t="n">
        <v>0</v>
      </c>
    </row>
    <row r="381">
      <c r="A381" s="4" t="inlineStr">
        <is>
          <t>Total</t>
        </is>
      </c>
      <c r="B381" s="5" t="n">
        <v>596000</v>
      </c>
      <c r="C381" s="5" t="n">
        <v>627000</v>
      </c>
    </row>
    <row r="382">
      <c r="A382" s="4" t="inlineStr">
        <is>
          <t>Municipal | 5</t>
        </is>
      </c>
    </row>
    <row r="383">
      <c r="A383" s="3" t="inlineStr">
        <is>
          <t>Accounts, Notes, Loans and Financing Receivable [Line Items]</t>
        </is>
      </c>
    </row>
    <row r="384">
      <c r="A384" s="4" t="inlineStr">
        <is>
          <t>Total</t>
        </is>
      </c>
      <c r="C384" s="5" t="n">
        <v>0</v>
      </c>
    </row>
    <row r="385">
      <c r="A385" s="4" t="inlineStr">
        <is>
          <t>Municipal | 6</t>
        </is>
      </c>
    </row>
    <row r="386">
      <c r="A386" s="3" t="inlineStr">
        <is>
          <t>Accounts, Notes, Loans and Financing Receivable [Line Items]</t>
        </is>
      </c>
    </row>
    <row r="387">
      <c r="A387" s="4" t="inlineStr">
        <is>
          <t>Total</t>
        </is>
      </c>
      <c r="C387" s="5" t="n">
        <v>0</v>
      </c>
    </row>
    <row r="388">
      <c r="A388" s="4" t="inlineStr">
        <is>
          <t>Municipal | 7</t>
        </is>
      </c>
    </row>
    <row r="389">
      <c r="A389" s="3" t="inlineStr">
        <is>
          <t>Accounts, Notes, Loans and Financing Receivable [Line Items]</t>
        </is>
      </c>
    </row>
    <row r="390">
      <c r="A390" s="4" t="inlineStr">
        <is>
          <t>Total</t>
        </is>
      </c>
      <c r="C390" s="5" t="n">
        <v>0</v>
      </c>
    </row>
    <row r="391">
      <c r="A391" s="4" t="inlineStr">
        <is>
          <t>Municipal | 8</t>
        </is>
      </c>
    </row>
    <row r="392">
      <c r="A392" s="3" t="inlineStr">
        <is>
          <t>Accounts, Notes, Loans and Financing Receivable [Line Items]</t>
        </is>
      </c>
    </row>
    <row r="393">
      <c r="A393" s="4" t="inlineStr">
        <is>
          <t>Total</t>
        </is>
      </c>
      <c r="C393" s="5" t="n">
        <v>0</v>
      </c>
    </row>
    <row r="394">
      <c r="A394" s="4" t="inlineStr">
        <is>
          <t>Municipal | 9</t>
        </is>
      </c>
    </row>
    <row r="395">
      <c r="A395" s="3" t="inlineStr">
        <is>
          <t>Accounts, Notes, Loans and Financing Receivable [Line Items]</t>
        </is>
      </c>
    </row>
    <row r="396">
      <c r="A396" s="4" t="inlineStr">
        <is>
          <t>Total</t>
        </is>
      </c>
      <c r="C396" s="5" t="n">
        <v>0</v>
      </c>
    </row>
    <row r="397">
      <c r="A397" s="4" t="inlineStr">
        <is>
          <t>Premium finance</t>
        </is>
      </c>
    </row>
    <row r="398">
      <c r="A398" s="3" t="inlineStr">
        <is>
          <t>Accounts, Notes, Loans and Financing Receivable [Line Items]</t>
        </is>
      </c>
    </row>
    <row r="399">
      <c r="A399" s="4" t="inlineStr">
        <is>
          <t>2020</t>
        </is>
      </c>
      <c r="B399" s="5" t="n">
        <v>566516000</v>
      </c>
    </row>
    <row r="400">
      <c r="A400" s="4" t="inlineStr">
        <is>
          <t>2019</t>
        </is>
      </c>
      <c r="B400" s="5" t="n">
        <v>118046000</v>
      </c>
    </row>
    <row r="401">
      <c r="A401" s="4" t="inlineStr">
        <is>
          <t>2018</t>
        </is>
      </c>
      <c r="B401" s="5" t="n">
        <v>1213000</v>
      </c>
    </row>
    <row r="402">
      <c r="A402" s="4" t="inlineStr">
        <is>
          <t>2017</t>
        </is>
      </c>
      <c r="B402" s="5" t="n">
        <v>1112000</v>
      </c>
    </row>
    <row r="403">
      <c r="A403" s="4" t="inlineStr">
        <is>
          <t>2016</t>
        </is>
      </c>
      <c r="B403" s="5" t="n">
        <v>3103000</v>
      </c>
    </row>
    <row r="404">
      <c r="A404" s="4" t="inlineStr">
        <is>
          <t>Prior</t>
        </is>
      </c>
      <c r="B404" s="5" t="n">
        <v>594000</v>
      </c>
    </row>
    <row r="405">
      <c r="A405" s="4" t="inlineStr">
        <is>
          <t>Revolving Loans Amortized Cost Basis</t>
        </is>
      </c>
      <c r="B405" s="5" t="n">
        <v>0</v>
      </c>
    </row>
    <row r="406">
      <c r="A406" s="4" t="inlineStr">
        <is>
          <t>Revolving Loans Converted to Term Loans Amortized Cost Basis</t>
        </is>
      </c>
      <c r="B406" s="5" t="n">
        <v>0</v>
      </c>
    </row>
    <row r="407">
      <c r="A407" s="4" t="inlineStr">
        <is>
          <t>Total</t>
        </is>
      </c>
      <c r="B407" s="5" t="n">
        <v>690584000</v>
      </c>
      <c r="C407" s="5" t="n">
        <v>654669000</v>
      </c>
      <c r="D407" s="5" t="n">
        <v>613964000</v>
      </c>
    </row>
    <row r="408">
      <c r="A408" s="4" t="inlineStr">
        <is>
          <t>Premium finance | 1</t>
        </is>
      </c>
    </row>
    <row r="409">
      <c r="A409" s="3" t="inlineStr">
        <is>
          <t>Accounts, Notes, Loans and Financing Receivable [Line Items]</t>
        </is>
      </c>
    </row>
    <row r="410">
      <c r="A410" s="4" t="inlineStr">
        <is>
          <t>Total</t>
        </is>
      </c>
      <c r="C410" s="5" t="n">
        <v>0</v>
      </c>
    </row>
    <row r="411">
      <c r="A411" s="4" t="inlineStr">
        <is>
          <t>Premium finance | 2</t>
        </is>
      </c>
    </row>
    <row r="412">
      <c r="A412" s="3" t="inlineStr">
        <is>
          <t>Accounts, Notes, Loans and Financing Receivable [Line Items]</t>
        </is>
      </c>
    </row>
    <row r="413">
      <c r="A413" s="4" t="inlineStr">
        <is>
          <t>2020</t>
        </is>
      </c>
      <c r="B413" s="5" t="n">
        <v>563735000</v>
      </c>
    </row>
    <row r="414">
      <c r="A414" s="4" t="inlineStr">
        <is>
          <t>2019</t>
        </is>
      </c>
      <c r="B414" s="5" t="n">
        <v>111749000</v>
      </c>
    </row>
    <row r="415">
      <c r="A415" s="4" t="inlineStr">
        <is>
          <t>2018</t>
        </is>
      </c>
      <c r="B415" s="5" t="n">
        <v>1203000</v>
      </c>
    </row>
    <row r="416">
      <c r="A416" s="4" t="inlineStr">
        <is>
          <t>2017</t>
        </is>
      </c>
      <c r="B416" s="5" t="n">
        <v>1112000</v>
      </c>
    </row>
    <row r="417">
      <c r="A417" s="4" t="inlineStr">
        <is>
          <t>2016</t>
        </is>
      </c>
      <c r="B417" s="5" t="n">
        <v>262000</v>
      </c>
    </row>
    <row r="418">
      <c r="A418" s="4" t="inlineStr">
        <is>
          <t>Prior</t>
        </is>
      </c>
      <c r="B418" s="5" t="n">
        <v>594000</v>
      </c>
    </row>
    <row r="419">
      <c r="A419" s="4" t="inlineStr">
        <is>
          <t>Revolving Loans Amortized Cost Basis</t>
        </is>
      </c>
      <c r="B419" s="5" t="n">
        <v>0</v>
      </c>
    </row>
    <row r="420">
      <c r="A420" s="4" t="inlineStr">
        <is>
          <t>Revolving Loans Converted to Term Loans Amortized Cost Basis</t>
        </is>
      </c>
      <c r="B420" s="5" t="n">
        <v>0</v>
      </c>
    </row>
    <row r="421">
      <c r="A421" s="4" t="inlineStr">
        <is>
          <t>Total</t>
        </is>
      </c>
      <c r="B421" s="5" t="n">
        <v>678655000</v>
      </c>
      <c r="C421" s="5" t="n">
        <v>654069000</v>
      </c>
    </row>
    <row r="422">
      <c r="A422" s="4" t="inlineStr">
        <is>
          <t>Premium finance | 3</t>
        </is>
      </c>
    </row>
    <row r="423">
      <c r="A423" s="3" t="inlineStr">
        <is>
          <t>Accounts, Notes, Loans and Financing Receivable [Line Items]</t>
        </is>
      </c>
    </row>
    <row r="424">
      <c r="A424" s="4" t="inlineStr">
        <is>
          <t>Total</t>
        </is>
      </c>
      <c r="C424" s="5" t="n">
        <v>0</v>
      </c>
    </row>
    <row r="425">
      <c r="A425" s="4" t="inlineStr">
        <is>
          <t>Premium finance | 4</t>
        </is>
      </c>
    </row>
    <row r="426">
      <c r="A426" s="3" t="inlineStr">
        <is>
          <t>Accounts, Notes, Loans and Financing Receivable [Line Items]</t>
        </is>
      </c>
    </row>
    <row r="427">
      <c r="A427" s="4" t="inlineStr">
        <is>
          <t>Total</t>
        </is>
      </c>
      <c r="C427" s="5" t="n">
        <v>0</v>
      </c>
    </row>
    <row r="428">
      <c r="A428" s="4" t="inlineStr">
        <is>
          <t>Premium finance | 5</t>
        </is>
      </c>
    </row>
    <row r="429">
      <c r="A429" s="3" t="inlineStr">
        <is>
          <t>Accounts, Notes, Loans and Financing Receivable [Line Items]</t>
        </is>
      </c>
    </row>
    <row r="430">
      <c r="A430" s="4" t="inlineStr">
        <is>
          <t>Total</t>
        </is>
      </c>
      <c r="C430" s="5" t="n">
        <v>0</v>
      </c>
    </row>
    <row r="431">
      <c r="A431" s="4" t="inlineStr">
        <is>
          <t>Premium finance | 6</t>
        </is>
      </c>
    </row>
    <row r="432">
      <c r="A432" s="3" t="inlineStr">
        <is>
          <t>Accounts, Notes, Loans and Financing Receivable [Line Items]</t>
        </is>
      </c>
    </row>
    <row r="433">
      <c r="A433" s="4" t="inlineStr">
        <is>
          <t>Total</t>
        </is>
      </c>
      <c r="C433" s="5" t="n">
        <v>0</v>
      </c>
    </row>
    <row r="434">
      <c r="A434" s="4" t="inlineStr">
        <is>
          <t>Premium finance | 7</t>
        </is>
      </c>
    </row>
    <row r="435">
      <c r="A435" s="3" t="inlineStr">
        <is>
          <t>Accounts, Notes, Loans and Financing Receivable [Line Items]</t>
        </is>
      </c>
    </row>
    <row r="436">
      <c r="A436" s="4" t="inlineStr">
        <is>
          <t>2020</t>
        </is>
      </c>
      <c r="B436" s="5" t="n">
        <v>2781000</v>
      </c>
    </row>
    <row r="437">
      <c r="A437" s="4" t="inlineStr">
        <is>
          <t>2019</t>
        </is>
      </c>
      <c r="B437" s="5" t="n">
        <v>6297000</v>
      </c>
    </row>
    <row r="438">
      <c r="A438" s="4" t="inlineStr">
        <is>
          <t>2018</t>
        </is>
      </c>
      <c r="B438" s="5" t="n">
        <v>10000</v>
      </c>
    </row>
    <row r="439">
      <c r="A439" s="4" t="inlineStr">
        <is>
          <t>2017</t>
        </is>
      </c>
      <c r="B439" s="5" t="n">
        <v>0</v>
      </c>
    </row>
    <row r="440">
      <c r="A440" s="4" t="inlineStr">
        <is>
          <t>2016</t>
        </is>
      </c>
      <c r="B440" s="5" t="n">
        <v>2841000</v>
      </c>
    </row>
    <row r="441">
      <c r="A441" s="4" t="inlineStr">
        <is>
          <t>Prior</t>
        </is>
      </c>
      <c r="B441" s="5" t="n">
        <v>0</v>
      </c>
    </row>
    <row r="442">
      <c r="A442" s="4" t="inlineStr">
        <is>
          <t>Revolving Loans Amortized Cost Basis</t>
        </is>
      </c>
      <c r="B442" s="5" t="n">
        <v>0</v>
      </c>
    </row>
    <row r="443">
      <c r="A443" s="4" t="inlineStr">
        <is>
          <t>Revolving Loans Converted to Term Loans Amortized Cost Basis</t>
        </is>
      </c>
      <c r="B443" s="5" t="n">
        <v>0</v>
      </c>
    </row>
    <row r="444">
      <c r="A444" s="4" t="inlineStr">
        <is>
          <t>Total</t>
        </is>
      </c>
      <c r="B444" s="5" t="n">
        <v>11929000</v>
      </c>
      <c r="C444" s="5" t="n">
        <v>600000</v>
      </c>
    </row>
    <row r="445">
      <c r="A445" s="4" t="inlineStr">
        <is>
          <t>Premium finance | 8</t>
        </is>
      </c>
    </row>
    <row r="446">
      <c r="A446" s="3" t="inlineStr">
        <is>
          <t>Accounts, Notes, Loans and Financing Receivable [Line Items]</t>
        </is>
      </c>
    </row>
    <row r="447">
      <c r="A447" s="4" t="inlineStr">
        <is>
          <t>Total</t>
        </is>
      </c>
      <c r="C447" s="5" t="n">
        <v>0</v>
      </c>
    </row>
    <row r="448">
      <c r="A448" s="4" t="inlineStr">
        <is>
          <t>Premium finance | 9</t>
        </is>
      </c>
    </row>
    <row r="449">
      <c r="A449" s="3" t="inlineStr">
        <is>
          <t>Accounts, Notes, Loans and Financing Receivable [Line Items]</t>
        </is>
      </c>
    </row>
    <row r="450">
      <c r="A450" s="4" t="inlineStr">
        <is>
          <t>Total</t>
        </is>
      </c>
      <c r="C450" s="5" t="n">
        <v>0</v>
      </c>
    </row>
    <row r="451">
      <c r="A451" s="4" t="inlineStr">
        <is>
          <t>Real estate – construction and development</t>
        </is>
      </c>
    </row>
    <row r="452">
      <c r="A452" s="3" t="inlineStr">
        <is>
          <t>Accounts, Notes, Loans and Financing Receivable [Line Items]</t>
        </is>
      </c>
    </row>
    <row r="453">
      <c r="A453" s="4" t="inlineStr">
        <is>
          <t>2020</t>
        </is>
      </c>
      <c r="B453" s="5" t="n">
        <v>305271000</v>
      </c>
    </row>
    <row r="454">
      <c r="A454" s="4" t="inlineStr">
        <is>
          <t>2019</t>
        </is>
      </c>
      <c r="B454" s="5" t="n">
        <v>687882000</v>
      </c>
    </row>
    <row r="455">
      <c r="A455" s="4" t="inlineStr">
        <is>
          <t>2018</t>
        </is>
      </c>
      <c r="B455" s="5" t="n">
        <v>314170000</v>
      </c>
    </row>
    <row r="456">
      <c r="A456" s="4" t="inlineStr">
        <is>
          <t>2017</t>
        </is>
      </c>
      <c r="B456" s="5" t="n">
        <v>134405000</v>
      </c>
    </row>
    <row r="457">
      <c r="A457" s="4" t="inlineStr">
        <is>
          <t>2016</t>
        </is>
      </c>
      <c r="B457" s="5" t="n">
        <v>43385000</v>
      </c>
    </row>
    <row r="458">
      <c r="A458" s="4" t="inlineStr">
        <is>
          <t>Prior</t>
        </is>
      </c>
      <c r="B458" s="5" t="n">
        <v>63609000</v>
      </c>
    </row>
    <row r="459">
      <c r="A459" s="4" t="inlineStr">
        <is>
          <t>Revolving Loans Amortized Cost Basis</t>
        </is>
      </c>
      <c r="B459" s="5" t="n">
        <v>93022000</v>
      </c>
    </row>
    <row r="460">
      <c r="A460" s="4" t="inlineStr">
        <is>
          <t>Revolving Loans Converted to Term Loans Amortized Cost Basis</t>
        </is>
      </c>
      <c r="B460" s="5" t="n">
        <v>0</v>
      </c>
    </row>
    <row r="461">
      <c r="A461" s="4" t="inlineStr">
        <is>
          <t>Total</t>
        </is>
      </c>
      <c r="B461" s="5" t="n">
        <v>1641744000</v>
      </c>
      <c r="C461" s="5" t="n">
        <v>1549062000</v>
      </c>
      <c r="D461" s="5" t="n">
        <v>1103550000</v>
      </c>
    </row>
    <row r="462">
      <c r="A462" s="4" t="inlineStr">
        <is>
          <t>Real estate – construction and development | 1</t>
        </is>
      </c>
    </row>
    <row r="463">
      <c r="A463" s="3" t="inlineStr">
        <is>
          <t>Accounts, Notes, Loans and Financing Receivable [Line Items]</t>
        </is>
      </c>
    </row>
    <row r="464">
      <c r="A464" s="4" t="inlineStr">
        <is>
          <t>Total</t>
        </is>
      </c>
      <c r="C464" s="5" t="n">
        <v>0</v>
      </c>
    </row>
    <row r="465">
      <c r="A465" s="4" t="inlineStr">
        <is>
          <t>Real estate – construction and development | 2</t>
        </is>
      </c>
    </row>
    <row r="466">
      <c r="A466" s="3" t="inlineStr">
        <is>
          <t>Accounts, Notes, Loans and Financing Receivable [Line Items]</t>
        </is>
      </c>
    </row>
    <row r="467">
      <c r="A467" s="4" t="inlineStr">
        <is>
          <t>Total</t>
        </is>
      </c>
      <c r="C467" s="5" t="n">
        <v>17535000</v>
      </c>
    </row>
    <row r="468">
      <c r="A468" s="4" t="inlineStr">
        <is>
          <t>Real estate – construction and development | 3</t>
        </is>
      </c>
    </row>
    <row r="469">
      <c r="A469" s="3" t="inlineStr">
        <is>
          <t>Accounts, Notes, Loans and Financing Receivable [Line Items]</t>
        </is>
      </c>
    </row>
    <row r="470">
      <c r="A470" s="4" t="inlineStr">
        <is>
          <t>2020</t>
        </is>
      </c>
      <c r="B470" s="5" t="n">
        <v>16000000</v>
      </c>
    </row>
    <row r="471">
      <c r="A471" s="4" t="inlineStr">
        <is>
          <t>2019</t>
        </is>
      </c>
      <c r="B471" s="5" t="n">
        <v>18405000</v>
      </c>
    </row>
    <row r="472">
      <c r="A472" s="4" t="inlineStr">
        <is>
          <t>2018</t>
        </is>
      </c>
      <c r="B472" s="5" t="n">
        <v>17828000</v>
      </c>
    </row>
    <row r="473">
      <c r="A473" s="4" t="inlineStr">
        <is>
          <t>2017</t>
        </is>
      </c>
      <c r="B473" s="5" t="n">
        <v>9991000</v>
      </c>
    </row>
    <row r="474">
      <c r="A474" s="4" t="inlineStr">
        <is>
          <t>2016</t>
        </is>
      </c>
      <c r="B474" s="5" t="n">
        <v>4005000</v>
      </c>
    </row>
    <row r="475">
      <c r="A475" s="4" t="inlineStr">
        <is>
          <t>Prior</t>
        </is>
      </c>
      <c r="B475" s="5" t="n">
        <v>8759000</v>
      </c>
    </row>
    <row r="476">
      <c r="A476" s="4" t="inlineStr">
        <is>
          <t>Revolving Loans Amortized Cost Basis</t>
        </is>
      </c>
      <c r="B476" s="5" t="n">
        <v>685000</v>
      </c>
    </row>
    <row r="477">
      <c r="A477" s="4" t="inlineStr">
        <is>
          <t>Revolving Loans Converted to Term Loans Amortized Cost Basis</t>
        </is>
      </c>
      <c r="B477" s="5" t="n">
        <v>0</v>
      </c>
    </row>
    <row r="478">
      <c r="A478" s="4" t="inlineStr">
        <is>
          <t>Total</t>
        </is>
      </c>
      <c r="B478" s="5" t="n">
        <v>75673000</v>
      </c>
      <c r="C478" s="5" t="n">
        <v>90124000</v>
      </c>
    </row>
    <row r="479">
      <c r="A479" s="4" t="inlineStr">
        <is>
          <t>Real estate – construction and development | 4</t>
        </is>
      </c>
    </row>
    <row r="480">
      <c r="A480" s="3" t="inlineStr">
        <is>
          <t>Accounts, Notes, Loans and Financing Receivable [Line Items]</t>
        </is>
      </c>
    </row>
    <row r="481">
      <c r="A481" s="4" t="inlineStr">
        <is>
          <t>2020</t>
        </is>
      </c>
      <c r="B481" s="5" t="n">
        <v>288761000</v>
      </c>
    </row>
    <row r="482">
      <c r="A482" s="4" t="inlineStr">
        <is>
          <t>2019</t>
        </is>
      </c>
      <c r="B482" s="5" t="n">
        <v>661716000</v>
      </c>
    </row>
    <row r="483">
      <c r="A483" s="4" t="inlineStr">
        <is>
          <t>2018</t>
        </is>
      </c>
      <c r="B483" s="5" t="n">
        <v>280311000</v>
      </c>
    </row>
    <row r="484">
      <c r="A484" s="4" t="inlineStr">
        <is>
          <t>2017</t>
        </is>
      </c>
      <c r="B484" s="5" t="n">
        <v>120430000</v>
      </c>
    </row>
    <row r="485">
      <c r="A485" s="4" t="inlineStr">
        <is>
          <t>2016</t>
        </is>
      </c>
      <c r="B485" s="5" t="n">
        <v>21001000</v>
      </c>
    </row>
    <row r="486">
      <c r="A486" s="4" t="inlineStr">
        <is>
          <t>Prior</t>
        </is>
      </c>
      <c r="B486" s="5" t="n">
        <v>37348000</v>
      </c>
    </row>
    <row r="487">
      <c r="A487" s="4" t="inlineStr">
        <is>
          <t>Revolving Loans Amortized Cost Basis</t>
        </is>
      </c>
      <c r="B487" s="5" t="n">
        <v>92226000</v>
      </c>
    </row>
    <row r="488">
      <c r="A488" s="4" t="inlineStr">
        <is>
          <t>Revolving Loans Converted to Term Loans Amortized Cost Basis</t>
        </is>
      </c>
      <c r="B488" s="5" t="n">
        <v>0</v>
      </c>
    </row>
    <row r="489">
      <c r="A489" s="4" t="inlineStr">
        <is>
          <t>Total</t>
        </is>
      </c>
      <c r="B489" s="5" t="n">
        <v>1501793000</v>
      </c>
      <c r="C489" s="5" t="n">
        <v>1377674000</v>
      </c>
    </row>
    <row r="490">
      <c r="A490" s="4" t="inlineStr">
        <is>
          <t>Real estate – construction and development | 5</t>
        </is>
      </c>
    </row>
    <row r="491">
      <c r="A491" s="3" t="inlineStr">
        <is>
          <t>Accounts, Notes, Loans and Financing Receivable [Line Items]</t>
        </is>
      </c>
    </row>
    <row r="492">
      <c r="A492" s="4" t="inlineStr">
        <is>
          <t>2020</t>
        </is>
      </c>
      <c r="B492" s="5" t="n">
        <v>171000</v>
      </c>
    </row>
    <row r="493">
      <c r="A493" s="4" t="inlineStr">
        <is>
          <t>2019</t>
        </is>
      </c>
      <c r="B493" s="5" t="n">
        <v>5100000</v>
      </c>
    </row>
    <row r="494">
      <c r="A494" s="4" t="inlineStr">
        <is>
          <t>2018</t>
        </is>
      </c>
      <c r="B494" s="5" t="n">
        <v>2420000</v>
      </c>
    </row>
    <row r="495">
      <c r="A495" s="4" t="inlineStr">
        <is>
          <t>2017</t>
        </is>
      </c>
      <c r="B495" s="5" t="n">
        <v>607000</v>
      </c>
    </row>
    <row r="496">
      <c r="A496" s="4" t="inlineStr">
        <is>
          <t>2016</t>
        </is>
      </c>
      <c r="B496" s="5" t="n">
        <v>17806000</v>
      </c>
    </row>
    <row r="497">
      <c r="A497" s="4" t="inlineStr">
        <is>
          <t>Prior</t>
        </is>
      </c>
      <c r="B497" s="5" t="n">
        <v>9447000</v>
      </c>
    </row>
    <row r="498">
      <c r="A498" s="4" t="inlineStr">
        <is>
          <t>Revolving Loans Amortized Cost Basis</t>
        </is>
      </c>
      <c r="B498" s="5" t="n">
        <v>111000</v>
      </c>
    </row>
    <row r="499">
      <c r="A499" s="4" t="inlineStr">
        <is>
          <t>Revolving Loans Converted to Term Loans Amortized Cost Basis</t>
        </is>
      </c>
      <c r="B499" s="5" t="n">
        <v>0</v>
      </c>
    </row>
    <row r="500">
      <c r="A500" s="4" t="inlineStr">
        <is>
          <t>Total</t>
        </is>
      </c>
      <c r="B500" s="5" t="n">
        <v>35662000</v>
      </c>
      <c r="C500" s="5" t="n">
        <v>41759000</v>
      </c>
    </row>
    <row r="501">
      <c r="A501" s="4" t="inlineStr">
        <is>
          <t>Real estate – construction and development | 6</t>
        </is>
      </c>
    </row>
    <row r="502">
      <c r="A502" s="3" t="inlineStr">
        <is>
          <t>Accounts, Notes, Loans and Financing Receivable [Line Items]</t>
        </is>
      </c>
    </row>
    <row r="503">
      <c r="A503" s="4" t="inlineStr">
        <is>
          <t>2020</t>
        </is>
      </c>
      <c r="B503" s="5" t="n">
        <v>339000</v>
      </c>
    </row>
    <row r="504">
      <c r="A504" s="4" t="inlineStr">
        <is>
          <t>2019</t>
        </is>
      </c>
      <c r="B504" s="5" t="n">
        <v>2652000</v>
      </c>
    </row>
    <row r="505">
      <c r="A505" s="4" t="inlineStr">
        <is>
          <t>2018</t>
        </is>
      </c>
      <c r="B505" s="5" t="n">
        <v>12421000</v>
      </c>
    </row>
    <row r="506">
      <c r="A506" s="4" t="inlineStr">
        <is>
          <t>2017</t>
        </is>
      </c>
      <c r="B506" s="5" t="n">
        <v>2488000</v>
      </c>
    </row>
    <row r="507">
      <c r="A507" s="4" t="inlineStr">
        <is>
          <t>2016</t>
        </is>
      </c>
      <c r="B507" s="5" t="n">
        <v>527000</v>
      </c>
    </row>
    <row r="508">
      <c r="A508" s="4" t="inlineStr">
        <is>
          <t>Prior</t>
        </is>
      </c>
      <c r="B508" s="5" t="n">
        <v>4562000</v>
      </c>
    </row>
    <row r="509">
      <c r="A509" s="4" t="inlineStr">
        <is>
          <t>Revolving Loans Amortized Cost Basis</t>
        </is>
      </c>
      <c r="B509" s="5" t="n">
        <v>0</v>
      </c>
    </row>
    <row r="510">
      <c r="A510" s="4" t="inlineStr">
        <is>
          <t>Revolving Loans Converted to Term Loans Amortized Cost Basis</t>
        </is>
      </c>
      <c r="B510" s="5" t="n">
        <v>0</v>
      </c>
    </row>
    <row r="511">
      <c r="A511" s="4" t="inlineStr">
        <is>
          <t>Total</t>
        </is>
      </c>
      <c r="B511" s="5" t="n">
        <v>22989000</v>
      </c>
      <c r="C511" s="5" t="n">
        <v>17223000</v>
      </c>
    </row>
    <row r="512">
      <c r="A512" s="4" t="inlineStr">
        <is>
          <t>Real estate – construction and development | 7</t>
        </is>
      </c>
    </row>
    <row r="513">
      <c r="A513" s="3" t="inlineStr">
        <is>
          <t>Accounts, Notes, Loans and Financing Receivable [Line Items]</t>
        </is>
      </c>
    </row>
    <row r="514">
      <c r="A514" s="4" t="inlineStr">
        <is>
          <t>2020</t>
        </is>
      </c>
      <c r="B514" s="5" t="n">
        <v>0</v>
      </c>
    </row>
    <row r="515">
      <c r="A515" s="4" t="inlineStr">
        <is>
          <t>2019</t>
        </is>
      </c>
      <c r="B515" s="5" t="n">
        <v>9000</v>
      </c>
    </row>
    <row r="516">
      <c r="A516" s="4" t="inlineStr">
        <is>
          <t>2018</t>
        </is>
      </c>
      <c r="B516" s="5" t="n">
        <v>1190000</v>
      </c>
    </row>
    <row r="517">
      <c r="A517" s="4" t="inlineStr">
        <is>
          <t>2017</t>
        </is>
      </c>
      <c r="B517" s="5" t="n">
        <v>889000</v>
      </c>
    </row>
    <row r="518">
      <c r="A518" s="4" t="inlineStr">
        <is>
          <t>2016</t>
        </is>
      </c>
      <c r="B518" s="5" t="n">
        <v>46000</v>
      </c>
    </row>
    <row r="519">
      <c r="A519" s="4" t="inlineStr">
        <is>
          <t>Prior</t>
        </is>
      </c>
      <c r="B519" s="5" t="n">
        <v>3493000</v>
      </c>
    </row>
    <row r="520">
      <c r="A520" s="4" t="inlineStr">
        <is>
          <t>Revolving Loans Amortized Cost Basis</t>
        </is>
      </c>
      <c r="B520" s="5" t="n">
        <v>0</v>
      </c>
    </row>
    <row r="521">
      <c r="A521" s="4" t="inlineStr">
        <is>
          <t>Revolving Loans Converted to Term Loans Amortized Cost Basis</t>
        </is>
      </c>
      <c r="B521" s="5" t="n">
        <v>0</v>
      </c>
    </row>
    <row r="522">
      <c r="A522" s="4" t="inlineStr">
        <is>
          <t>Total</t>
        </is>
      </c>
      <c r="B522" s="5" t="n">
        <v>5627000</v>
      </c>
      <c r="C522" s="5" t="n">
        <v>4747000</v>
      </c>
    </row>
    <row r="523">
      <c r="A523" s="4" t="inlineStr">
        <is>
          <t>Real estate – construction and development | 8</t>
        </is>
      </c>
    </row>
    <row r="524">
      <c r="A524" s="3" t="inlineStr">
        <is>
          <t>Accounts, Notes, Loans and Financing Receivable [Line Items]</t>
        </is>
      </c>
    </row>
    <row r="525">
      <c r="A525" s="4" t="inlineStr">
        <is>
          <t>Total</t>
        </is>
      </c>
      <c r="C525" s="5" t="n">
        <v>0</v>
      </c>
    </row>
    <row r="526">
      <c r="A526" s="4" t="inlineStr">
        <is>
          <t>Real estate – construction and development | 9</t>
        </is>
      </c>
    </row>
    <row r="527">
      <c r="A527" s="3" t="inlineStr">
        <is>
          <t>Accounts, Notes, Loans and Financing Receivable [Line Items]</t>
        </is>
      </c>
    </row>
    <row r="528">
      <c r="A528" s="4" t="inlineStr">
        <is>
          <t>Total</t>
        </is>
      </c>
      <c r="C528" s="5" t="n">
        <v>0</v>
      </c>
    </row>
    <row r="529">
      <c r="A529" s="4" t="inlineStr">
        <is>
          <t>Real estate – commercial and farmland</t>
        </is>
      </c>
    </row>
    <row r="530">
      <c r="A530" s="3" t="inlineStr">
        <is>
          <t>Accounts, Notes, Loans and Financing Receivable [Line Items]</t>
        </is>
      </c>
    </row>
    <row r="531">
      <c r="A531" s="4" t="inlineStr">
        <is>
          <t>2020</t>
        </is>
      </c>
      <c r="B531" s="5" t="n">
        <v>503782000</v>
      </c>
    </row>
    <row r="532">
      <c r="A532" s="4" t="inlineStr">
        <is>
          <t>2019</t>
        </is>
      </c>
      <c r="B532" s="5" t="n">
        <v>1009420000</v>
      </c>
    </row>
    <row r="533">
      <c r="A533" s="4" t="inlineStr">
        <is>
          <t>2018</t>
        </is>
      </c>
      <c r="B533" s="5" t="n">
        <v>723413000</v>
      </c>
    </row>
    <row r="534">
      <c r="A534" s="4" t="inlineStr">
        <is>
          <t>2017</t>
        </is>
      </c>
      <c r="B534" s="5" t="n">
        <v>690016000</v>
      </c>
    </row>
    <row r="535">
      <c r="A535" s="4" t="inlineStr">
        <is>
          <t>2016</t>
        </is>
      </c>
      <c r="B535" s="5" t="n">
        <v>607346000</v>
      </c>
    </row>
    <row r="536">
      <c r="A536" s="4" t="inlineStr">
        <is>
          <t>Prior</t>
        </is>
      </c>
      <c r="B536" s="5" t="n">
        <v>1158918000</v>
      </c>
    </row>
    <row r="537">
      <c r="A537" s="4" t="inlineStr">
        <is>
          <t>Revolving Loans Amortized Cost Basis</t>
        </is>
      </c>
      <c r="B537" s="5" t="n">
        <v>111525000</v>
      </c>
    </row>
    <row r="538">
      <c r="A538" s="4" t="inlineStr">
        <is>
          <t>Revolving Loans Converted to Term Loans Amortized Cost Basis</t>
        </is>
      </c>
      <c r="B538" s="5" t="n">
        <v>0</v>
      </c>
    </row>
    <row r="539">
      <c r="A539" s="4" t="inlineStr">
        <is>
          <t>Total</t>
        </is>
      </c>
      <c r="B539" s="5" t="n">
        <v>4804420000</v>
      </c>
      <c r="C539" s="5" t="n">
        <v>4353039000</v>
      </c>
      <c r="D539" s="5" t="n">
        <v>3182213000</v>
      </c>
    </row>
    <row r="540">
      <c r="A540" s="4" t="inlineStr">
        <is>
          <t>Real estate – commercial and farmland | 1</t>
        </is>
      </c>
    </row>
    <row r="541">
      <c r="A541" s="3" t="inlineStr">
        <is>
          <t>Accounts, Notes, Loans and Financing Receivable [Line Items]</t>
        </is>
      </c>
    </row>
    <row r="542">
      <c r="A542" s="4" t="inlineStr">
        <is>
          <t>2020</t>
        </is>
      </c>
      <c r="B542" s="5" t="n">
        <v>0</v>
      </c>
    </row>
    <row r="543">
      <c r="A543" s="4" t="inlineStr">
        <is>
          <t>2019</t>
        </is>
      </c>
      <c r="B543" s="5" t="n">
        <v>0</v>
      </c>
    </row>
    <row r="544">
      <c r="A544" s="4" t="inlineStr">
        <is>
          <t>2018</t>
        </is>
      </c>
      <c r="B544" s="5" t="n">
        <v>198000</v>
      </c>
    </row>
    <row r="545">
      <c r="A545" s="4" t="inlineStr">
        <is>
          <t>2017</t>
        </is>
      </c>
      <c r="B545" s="5" t="n">
        <v>0</v>
      </c>
    </row>
    <row r="546">
      <c r="A546" s="4" t="inlineStr">
        <is>
          <t>2016</t>
        </is>
      </c>
      <c r="B546" s="5" t="n">
        <v>0</v>
      </c>
    </row>
    <row r="547">
      <c r="A547" s="4" t="inlineStr">
        <is>
          <t>Prior</t>
        </is>
      </c>
      <c r="B547" s="5" t="n">
        <v>0</v>
      </c>
    </row>
    <row r="548">
      <c r="A548" s="4" t="inlineStr">
        <is>
          <t>Revolving Loans Amortized Cost Basis</t>
        </is>
      </c>
      <c r="B548" s="5" t="n">
        <v>0</v>
      </c>
    </row>
    <row r="549">
      <c r="A549" s="4" t="inlineStr">
        <is>
          <t>Revolving Loans Converted to Term Loans Amortized Cost Basis</t>
        </is>
      </c>
      <c r="B549" s="5" t="n">
        <v>0</v>
      </c>
    </row>
    <row r="550">
      <c r="A550" s="4" t="inlineStr">
        <is>
          <t>Total</t>
        </is>
      </c>
      <c r="B550" s="5" t="n">
        <v>198000</v>
      </c>
      <c r="C550" s="5" t="n">
        <v>208000</v>
      </c>
    </row>
    <row r="551">
      <c r="A551" s="4" t="inlineStr">
        <is>
          <t>Real estate – commercial and farmland | 2</t>
        </is>
      </c>
    </row>
    <row r="552">
      <c r="A552" s="3" t="inlineStr">
        <is>
          <t>Accounts, Notes, Loans and Financing Receivable [Line Items]</t>
        </is>
      </c>
    </row>
    <row r="553">
      <c r="A553" s="4" t="inlineStr">
        <is>
          <t>2020</t>
        </is>
      </c>
      <c r="B553" s="5" t="n">
        <v>1449000</v>
      </c>
    </row>
    <row r="554">
      <c r="A554" s="4" t="inlineStr">
        <is>
          <t>2019</t>
        </is>
      </c>
      <c r="B554" s="5" t="n">
        <v>547000</v>
      </c>
    </row>
    <row r="555">
      <c r="A555" s="4" t="inlineStr">
        <is>
          <t>2018</t>
        </is>
      </c>
      <c r="B555" s="5" t="n">
        <v>578000</v>
      </c>
    </row>
    <row r="556">
      <c r="A556" s="4" t="inlineStr">
        <is>
          <t>2017</t>
        </is>
      </c>
      <c r="B556" s="5" t="n">
        <v>2289000</v>
      </c>
    </row>
    <row r="557">
      <c r="A557" s="4" t="inlineStr">
        <is>
          <t>2016</t>
        </is>
      </c>
      <c r="B557" s="5" t="n">
        <v>4543000</v>
      </c>
    </row>
    <row r="558">
      <c r="A558" s="4" t="inlineStr">
        <is>
          <t>Prior</t>
        </is>
      </c>
      <c r="B558" s="5" t="n">
        <v>15895000</v>
      </c>
    </row>
    <row r="559">
      <c r="A559" s="4" t="inlineStr">
        <is>
          <t>Revolving Loans Amortized Cost Basis</t>
        </is>
      </c>
      <c r="B559" s="5" t="n">
        <v>1946000</v>
      </c>
    </row>
    <row r="560">
      <c r="A560" s="4" t="inlineStr">
        <is>
          <t>Revolving Loans Converted to Term Loans Amortized Cost Basis</t>
        </is>
      </c>
      <c r="B560" s="5" t="n">
        <v>0</v>
      </c>
    </row>
    <row r="561">
      <c r="A561" s="4" t="inlineStr">
        <is>
          <t>Total</t>
        </is>
      </c>
      <c r="B561" s="5" t="n">
        <v>27247000</v>
      </c>
      <c r="C561" s="5" t="n">
        <v>35299000</v>
      </c>
    </row>
    <row r="562">
      <c r="A562" s="4" t="inlineStr">
        <is>
          <t>Real estate – commercial and farmland | 3</t>
        </is>
      </c>
    </row>
    <row r="563">
      <c r="A563" s="3" t="inlineStr">
        <is>
          <t>Accounts, Notes, Loans and Financing Receivable [Line Items]</t>
        </is>
      </c>
    </row>
    <row r="564">
      <c r="A564" s="4" t="inlineStr">
        <is>
          <t>2020</t>
        </is>
      </c>
      <c r="B564" s="5" t="n">
        <v>275436000</v>
      </c>
    </row>
    <row r="565">
      <c r="A565" s="4" t="inlineStr">
        <is>
          <t>2019</t>
        </is>
      </c>
      <c r="B565" s="5" t="n">
        <v>387436000</v>
      </c>
    </row>
    <row r="566">
      <c r="A566" s="4" t="inlineStr">
        <is>
          <t>2018</t>
        </is>
      </c>
      <c r="B566" s="5" t="n">
        <v>172702000</v>
      </c>
    </row>
    <row r="567">
      <c r="A567" s="4" t="inlineStr">
        <is>
          <t>2017</t>
        </is>
      </c>
      <c r="B567" s="5" t="n">
        <v>219630000</v>
      </c>
    </row>
    <row r="568">
      <c r="A568" s="4" t="inlineStr">
        <is>
          <t>2016</t>
        </is>
      </c>
      <c r="B568" s="5" t="n">
        <v>204796000</v>
      </c>
    </row>
    <row r="569">
      <c r="A569" s="4" t="inlineStr">
        <is>
          <t>Prior</t>
        </is>
      </c>
      <c r="B569" s="5" t="n">
        <v>325464000</v>
      </c>
    </row>
    <row r="570">
      <c r="A570" s="4" t="inlineStr">
        <is>
          <t>Revolving Loans Amortized Cost Basis</t>
        </is>
      </c>
      <c r="B570" s="5" t="n">
        <v>73997000</v>
      </c>
    </row>
    <row r="571">
      <c r="A571" s="4" t="inlineStr">
        <is>
          <t>Revolving Loans Converted to Term Loans Amortized Cost Basis</t>
        </is>
      </c>
      <c r="B571" s="5" t="n">
        <v>0</v>
      </c>
    </row>
    <row r="572">
      <c r="A572" s="4" t="inlineStr">
        <is>
          <t>Total</t>
        </is>
      </c>
      <c r="B572" s="5" t="n">
        <v>1659461000</v>
      </c>
      <c r="C572" s="5" t="n">
        <v>1720039000</v>
      </c>
    </row>
    <row r="573">
      <c r="A573" s="4" t="inlineStr">
        <is>
          <t>Real estate – commercial and farmland | 4</t>
        </is>
      </c>
    </row>
    <row r="574">
      <c r="A574" s="3" t="inlineStr">
        <is>
          <t>Accounts, Notes, Loans and Financing Receivable [Line Items]</t>
        </is>
      </c>
    </row>
    <row r="575">
      <c r="A575" s="4" t="inlineStr">
        <is>
          <t>2020</t>
        </is>
      </c>
      <c r="B575" s="5" t="n">
        <v>220881000</v>
      </c>
    </row>
    <row r="576">
      <c r="A576" s="4" t="inlineStr">
        <is>
          <t>2019</t>
        </is>
      </c>
      <c r="B576" s="5" t="n">
        <v>602402000</v>
      </c>
    </row>
    <row r="577">
      <c r="A577" s="4" t="inlineStr">
        <is>
          <t>2018</t>
        </is>
      </c>
      <c r="B577" s="5" t="n">
        <v>532184000</v>
      </c>
    </row>
    <row r="578">
      <c r="A578" s="4" t="inlineStr">
        <is>
          <t>2017</t>
        </is>
      </c>
      <c r="B578" s="5" t="n">
        <v>418685000</v>
      </c>
    </row>
    <row r="579">
      <c r="A579" s="4" t="inlineStr">
        <is>
          <t>2016</t>
        </is>
      </c>
      <c r="B579" s="5" t="n">
        <v>356739000</v>
      </c>
    </row>
    <row r="580">
      <c r="A580" s="4" t="inlineStr">
        <is>
          <t>Prior</t>
        </is>
      </c>
      <c r="B580" s="5" t="n">
        <v>686276000</v>
      </c>
    </row>
    <row r="581">
      <c r="A581" s="4" t="inlineStr">
        <is>
          <t>Revolving Loans Amortized Cost Basis</t>
        </is>
      </c>
      <c r="B581" s="5" t="n">
        <v>33349000</v>
      </c>
    </row>
    <row r="582">
      <c r="A582" s="4" t="inlineStr">
        <is>
          <t>Revolving Loans Converted to Term Loans Amortized Cost Basis</t>
        </is>
      </c>
      <c r="B582" s="5" t="n">
        <v>0</v>
      </c>
    </row>
    <row r="583">
      <c r="A583" s="4" t="inlineStr">
        <is>
          <t>Total</t>
        </is>
      </c>
      <c r="B583" s="5" t="n">
        <v>2850516000</v>
      </c>
      <c r="C583" s="5" t="n">
        <v>2348083000</v>
      </c>
    </row>
    <row r="584">
      <c r="A584" s="4" t="inlineStr">
        <is>
          <t>Real estate – commercial and farmland | 5</t>
        </is>
      </c>
    </row>
    <row r="585">
      <c r="A585" s="3" t="inlineStr">
        <is>
          <t>Accounts, Notes, Loans and Financing Receivable [Line Items]</t>
        </is>
      </c>
    </row>
    <row r="586">
      <c r="A586" s="4" t="inlineStr">
        <is>
          <t>2020</t>
        </is>
      </c>
      <c r="B586" s="5" t="n">
        <v>5846000</v>
      </c>
    </row>
    <row r="587">
      <c r="A587" s="4" t="inlineStr">
        <is>
          <t>2019</t>
        </is>
      </c>
      <c r="B587" s="5" t="n">
        <v>4685000</v>
      </c>
    </row>
    <row r="588">
      <c r="A588" s="4" t="inlineStr">
        <is>
          <t>2018</t>
        </is>
      </c>
      <c r="B588" s="5" t="n">
        <v>2798000</v>
      </c>
    </row>
    <row r="589">
      <c r="A589" s="4" t="inlineStr">
        <is>
          <t>2017</t>
        </is>
      </c>
      <c r="B589" s="5" t="n">
        <v>26617000</v>
      </c>
    </row>
    <row r="590">
      <c r="A590" s="4" t="inlineStr">
        <is>
          <t>2016</t>
        </is>
      </c>
      <c r="B590" s="5" t="n">
        <v>15162000</v>
      </c>
    </row>
    <row r="591">
      <c r="A591" s="4" t="inlineStr">
        <is>
          <t>Prior</t>
        </is>
      </c>
      <c r="B591" s="5" t="n">
        <v>74695000</v>
      </c>
    </row>
    <row r="592">
      <c r="A592" s="4" t="inlineStr">
        <is>
          <t>Revolving Loans Amortized Cost Basis</t>
        </is>
      </c>
      <c r="B592" s="5" t="n">
        <v>566000</v>
      </c>
    </row>
    <row r="593">
      <c r="A593" s="4" t="inlineStr">
        <is>
          <t>Revolving Loans Converted to Term Loans Amortized Cost Basis</t>
        </is>
      </c>
      <c r="B593" s="5" t="n">
        <v>0</v>
      </c>
    </row>
    <row r="594">
      <c r="A594" s="4" t="inlineStr">
        <is>
          <t>Total</t>
        </is>
      </c>
      <c r="B594" s="5" t="n">
        <v>130369000</v>
      </c>
      <c r="C594" s="5" t="n">
        <v>133119000</v>
      </c>
    </row>
    <row r="595">
      <c r="A595" s="4" t="inlineStr">
        <is>
          <t>Real estate – commercial and farmland | 6</t>
        </is>
      </c>
    </row>
    <row r="596">
      <c r="A596" s="3" t="inlineStr">
        <is>
          <t>Accounts, Notes, Loans and Financing Receivable [Line Items]</t>
        </is>
      </c>
    </row>
    <row r="597">
      <c r="A597" s="4" t="inlineStr">
        <is>
          <t>2020</t>
        </is>
      </c>
      <c r="B597" s="5" t="n">
        <v>0</v>
      </c>
    </row>
    <row r="598">
      <c r="A598" s="4" t="inlineStr">
        <is>
          <t>2019</t>
        </is>
      </c>
      <c r="B598" s="5" t="n">
        <v>8254000</v>
      </c>
    </row>
    <row r="599">
      <c r="A599" s="4" t="inlineStr">
        <is>
          <t>2018</t>
        </is>
      </c>
      <c r="B599" s="5" t="n">
        <v>9905000</v>
      </c>
    </row>
    <row r="600">
      <c r="A600" s="4" t="inlineStr">
        <is>
          <t>2017</t>
        </is>
      </c>
      <c r="B600" s="5" t="n">
        <v>13851000</v>
      </c>
    </row>
    <row r="601">
      <c r="A601" s="4" t="inlineStr">
        <is>
          <t>2016</t>
        </is>
      </c>
      <c r="B601" s="5" t="n">
        <v>14933000</v>
      </c>
    </row>
    <row r="602">
      <c r="A602" s="4" t="inlineStr">
        <is>
          <t>Prior</t>
        </is>
      </c>
      <c r="B602" s="5" t="n">
        <v>24053000</v>
      </c>
    </row>
    <row r="603">
      <c r="A603" s="4" t="inlineStr">
        <is>
          <t>Revolving Loans Amortized Cost Basis</t>
        </is>
      </c>
      <c r="B603" s="5" t="n">
        <v>730000</v>
      </c>
    </row>
    <row r="604">
      <c r="A604" s="4" t="inlineStr">
        <is>
          <t>Revolving Loans Converted to Term Loans Amortized Cost Basis</t>
        </is>
      </c>
      <c r="B604" s="5" t="n">
        <v>0</v>
      </c>
    </row>
    <row r="605">
      <c r="A605" s="4" t="inlineStr">
        <is>
          <t>Total</t>
        </is>
      </c>
      <c r="B605" s="5" t="n">
        <v>71726000</v>
      </c>
      <c r="C605" s="5" t="n">
        <v>53941000</v>
      </c>
    </row>
    <row r="606">
      <c r="A606" s="4" t="inlineStr">
        <is>
          <t>Real estate – commercial and farmland | 7</t>
        </is>
      </c>
    </row>
    <row r="607">
      <c r="A607" s="3" t="inlineStr">
        <is>
          <t>Accounts, Notes, Loans and Financing Receivable [Line Items]</t>
        </is>
      </c>
    </row>
    <row r="608">
      <c r="A608" s="4" t="inlineStr">
        <is>
          <t>2020</t>
        </is>
      </c>
      <c r="B608" s="5" t="n">
        <v>170000</v>
      </c>
    </row>
    <row r="609">
      <c r="A609" s="4" t="inlineStr">
        <is>
          <t>2019</t>
        </is>
      </c>
      <c r="B609" s="5" t="n">
        <v>6096000</v>
      </c>
    </row>
    <row r="610">
      <c r="A610" s="4" t="inlineStr">
        <is>
          <t>2018</t>
        </is>
      </c>
      <c r="B610" s="5" t="n">
        <v>5048000</v>
      </c>
    </row>
    <row r="611">
      <c r="A611" s="4" t="inlineStr">
        <is>
          <t>2017</t>
        </is>
      </c>
      <c r="B611" s="5" t="n">
        <v>8944000</v>
      </c>
    </row>
    <row r="612">
      <c r="A612" s="4" t="inlineStr">
        <is>
          <t>2016</t>
        </is>
      </c>
      <c r="B612" s="5" t="n">
        <v>11173000</v>
      </c>
    </row>
    <row r="613">
      <c r="A613" s="4" t="inlineStr">
        <is>
          <t>Prior</t>
        </is>
      </c>
      <c r="B613" s="5" t="n">
        <v>32535000</v>
      </c>
    </row>
    <row r="614">
      <c r="A614" s="4" t="inlineStr">
        <is>
          <t>Revolving Loans Amortized Cost Basis</t>
        </is>
      </c>
      <c r="B614" s="5" t="n">
        <v>937000</v>
      </c>
    </row>
    <row r="615">
      <c r="A615" s="4" t="inlineStr">
        <is>
          <t>Revolving Loans Converted to Term Loans Amortized Cost Basis</t>
        </is>
      </c>
      <c r="B615" s="5" t="n">
        <v>0</v>
      </c>
    </row>
    <row r="616">
      <c r="A616" s="4" t="inlineStr">
        <is>
          <t>Total</t>
        </is>
      </c>
      <c r="B616" s="5" t="n">
        <v>64903000</v>
      </c>
      <c r="C616" s="5" t="n">
        <v>62350000</v>
      </c>
    </row>
    <row r="617">
      <c r="A617" s="4" t="inlineStr">
        <is>
          <t>Real estate – commercial and farmland | 8</t>
        </is>
      </c>
    </row>
    <row r="618">
      <c r="A618" s="3" t="inlineStr">
        <is>
          <t>Accounts, Notes, Loans and Financing Receivable [Line Items]</t>
        </is>
      </c>
    </row>
    <row r="619">
      <c r="A619" s="4" t="inlineStr">
        <is>
          <t>Total</t>
        </is>
      </c>
      <c r="C619" s="5" t="n">
        <v>0</v>
      </c>
    </row>
    <row r="620">
      <c r="A620" s="4" t="inlineStr">
        <is>
          <t>Real estate – commercial and farmland | 9</t>
        </is>
      </c>
    </row>
    <row r="621">
      <c r="A621" s="3" t="inlineStr">
        <is>
          <t>Accounts, Notes, Loans and Financing Receivable [Line Items]</t>
        </is>
      </c>
    </row>
    <row r="622">
      <c r="A622" s="4" t="inlineStr">
        <is>
          <t>Total</t>
        </is>
      </c>
      <c r="C622" s="5" t="n">
        <v>0</v>
      </c>
    </row>
    <row r="623">
      <c r="A623" s="4" t="inlineStr">
        <is>
          <t>Real estate – residential</t>
        </is>
      </c>
    </row>
    <row r="624">
      <c r="A624" s="3" t="inlineStr">
        <is>
          <t>Accounts, Notes, Loans and Financing Receivable [Line Items]</t>
        </is>
      </c>
    </row>
    <row r="625">
      <c r="A625" s="4" t="inlineStr">
        <is>
          <t>2020</t>
        </is>
      </c>
      <c r="B625" s="5" t="n">
        <v>304051000</v>
      </c>
    </row>
    <row r="626">
      <c r="A626" s="4" t="inlineStr">
        <is>
          <t>2019</t>
        </is>
      </c>
      <c r="B626" s="5" t="n">
        <v>627740000</v>
      </c>
    </row>
    <row r="627">
      <c r="A627" s="4" t="inlineStr">
        <is>
          <t>2018</t>
        </is>
      </c>
      <c r="B627" s="5" t="n">
        <v>362260000</v>
      </c>
    </row>
    <row r="628">
      <c r="A628" s="4" t="inlineStr">
        <is>
          <t>2017</t>
        </is>
      </c>
      <c r="B628" s="5" t="n">
        <v>261515000</v>
      </c>
    </row>
    <row r="629">
      <c r="A629" s="4" t="inlineStr">
        <is>
          <t>2016</t>
        </is>
      </c>
      <c r="B629" s="5" t="n">
        <v>218172000</v>
      </c>
    </row>
    <row r="630">
      <c r="A630" s="4" t="inlineStr">
        <is>
          <t>Prior</t>
        </is>
      </c>
      <c r="B630" s="5" t="n">
        <v>664764000</v>
      </c>
    </row>
    <row r="631">
      <c r="A631" s="4" t="inlineStr">
        <is>
          <t>Revolving Loans Amortized Cost Basis</t>
        </is>
      </c>
      <c r="B631" s="5" t="n">
        <v>289928000</v>
      </c>
    </row>
    <row r="632">
      <c r="A632" s="4" t="inlineStr">
        <is>
          <t>Revolving Loans Converted to Term Loans Amortized Cost Basis</t>
        </is>
      </c>
      <c r="B632" s="5" t="n">
        <v>2372000</v>
      </c>
    </row>
    <row r="633">
      <c r="A633" s="4" t="inlineStr">
        <is>
          <t>Total</t>
        </is>
      </c>
      <c r="B633" s="5" t="n">
        <v>2730802000</v>
      </c>
      <c r="C633" s="5" t="n">
        <v>2808461000</v>
      </c>
      <c r="D633" s="6" t="n">
        <v>1926619000</v>
      </c>
    </row>
    <row r="634">
      <c r="A634" s="4" t="inlineStr">
        <is>
          <t>Real estate – residential | 1</t>
        </is>
      </c>
    </row>
    <row r="635">
      <c r="A635" s="3" t="inlineStr">
        <is>
          <t>Accounts, Notes, Loans and Financing Receivable [Line Items]</t>
        </is>
      </c>
    </row>
    <row r="636">
      <c r="A636" s="4" t="inlineStr">
        <is>
          <t>2020</t>
        </is>
      </c>
      <c r="B636" s="5" t="n">
        <v>0</v>
      </c>
    </row>
    <row r="637">
      <c r="A637" s="4" t="inlineStr">
        <is>
          <t>2019</t>
        </is>
      </c>
      <c r="B637" s="5" t="n">
        <v>0</v>
      </c>
    </row>
    <row r="638">
      <c r="A638" s="4" t="inlineStr">
        <is>
          <t>2018</t>
        </is>
      </c>
      <c r="B638" s="5" t="n">
        <v>0</v>
      </c>
    </row>
    <row r="639">
      <c r="A639" s="4" t="inlineStr">
        <is>
          <t>2017</t>
        </is>
      </c>
      <c r="B639" s="5" t="n">
        <v>0</v>
      </c>
    </row>
    <row r="640">
      <c r="A640" s="4" t="inlineStr">
        <is>
          <t>2016</t>
        </is>
      </c>
      <c r="B640" s="5" t="n">
        <v>0</v>
      </c>
    </row>
    <row r="641">
      <c r="A641" s="4" t="inlineStr">
        <is>
          <t>Prior</t>
        </is>
      </c>
      <c r="B641" s="5" t="n">
        <v>23000</v>
      </c>
    </row>
    <row r="642">
      <c r="A642" s="4" t="inlineStr">
        <is>
          <t>Revolving Loans Amortized Cost Basis</t>
        </is>
      </c>
      <c r="B642" s="5" t="n">
        <v>0</v>
      </c>
    </row>
    <row r="643">
      <c r="A643" s="4" t="inlineStr">
        <is>
          <t>Revolving Loans Converted to Term Loans Amortized Cost Basis</t>
        </is>
      </c>
      <c r="B643" s="5" t="n">
        <v>0</v>
      </c>
    </row>
    <row r="644">
      <c r="A644" s="4" t="inlineStr">
        <is>
          <t>Total</t>
        </is>
      </c>
      <c r="B644" s="5" t="n">
        <v>23000</v>
      </c>
      <c r="C644" s="5" t="n">
        <v>27000</v>
      </c>
    </row>
    <row r="645">
      <c r="A645" s="4" t="inlineStr">
        <is>
          <t>Real estate – residential | 2</t>
        </is>
      </c>
    </row>
    <row r="646">
      <c r="A646" s="3" t="inlineStr">
        <is>
          <t>Accounts, Notes, Loans and Financing Receivable [Line Items]</t>
        </is>
      </c>
    </row>
    <row r="647">
      <c r="A647" s="4" t="inlineStr">
        <is>
          <t>2020</t>
        </is>
      </c>
      <c r="B647" s="5" t="n">
        <v>0</v>
      </c>
    </row>
    <row r="648">
      <c r="A648" s="4" t="inlineStr">
        <is>
          <t>2019</t>
        </is>
      </c>
      <c r="B648" s="5" t="n">
        <v>418000</v>
      </c>
    </row>
    <row r="649">
      <c r="A649" s="4" t="inlineStr">
        <is>
          <t>2018</t>
        </is>
      </c>
      <c r="B649" s="5" t="n">
        <v>14000</v>
      </c>
    </row>
    <row r="650">
      <c r="A650" s="4" t="inlineStr">
        <is>
          <t>2017</t>
        </is>
      </c>
      <c r="B650" s="5" t="n">
        <v>126000</v>
      </c>
    </row>
    <row r="651">
      <c r="A651" s="4" t="inlineStr">
        <is>
          <t>2016</t>
        </is>
      </c>
      <c r="B651" s="5" t="n">
        <v>1525000</v>
      </c>
    </row>
    <row r="652">
      <c r="A652" s="4" t="inlineStr">
        <is>
          <t>Prior</t>
        </is>
      </c>
      <c r="B652" s="5" t="n">
        <v>61280000</v>
      </c>
    </row>
    <row r="653">
      <c r="A653" s="4" t="inlineStr">
        <is>
          <t>Revolving Loans Amortized Cost Basis</t>
        </is>
      </c>
      <c r="B653" s="5" t="n">
        <v>1768000</v>
      </c>
    </row>
    <row r="654">
      <c r="A654" s="4" t="inlineStr">
        <is>
          <t>Revolving Loans Converted to Term Loans Amortized Cost Basis</t>
        </is>
      </c>
      <c r="B654" s="5" t="n">
        <v>0</v>
      </c>
    </row>
    <row r="655">
      <c r="A655" s="4" t="inlineStr">
        <is>
          <t>Total</t>
        </is>
      </c>
      <c r="B655" s="5" t="n">
        <v>65131000</v>
      </c>
      <c r="C655" s="5" t="n">
        <v>92255000</v>
      </c>
    </row>
    <row r="656">
      <c r="A656" s="4" t="inlineStr">
        <is>
          <t>Real estate – residential | 3</t>
        </is>
      </c>
    </row>
    <row r="657">
      <c r="A657" s="3" t="inlineStr">
        <is>
          <t>Accounts, Notes, Loans and Financing Receivable [Line Items]</t>
        </is>
      </c>
    </row>
    <row r="658">
      <c r="A658" s="4" t="inlineStr">
        <is>
          <t>2020</t>
        </is>
      </c>
      <c r="B658" s="5" t="n">
        <v>284058000</v>
      </c>
    </row>
    <row r="659">
      <c r="A659" s="4" t="inlineStr">
        <is>
          <t>2019</t>
        </is>
      </c>
      <c r="B659" s="5" t="n">
        <v>541802000</v>
      </c>
    </row>
    <row r="660">
      <c r="A660" s="4" t="inlineStr">
        <is>
          <t>2018</t>
        </is>
      </c>
      <c r="B660" s="5" t="n">
        <v>303447000</v>
      </c>
    </row>
    <row r="661">
      <c r="A661" s="4" t="inlineStr">
        <is>
          <t>2017</t>
        </is>
      </c>
      <c r="B661" s="5" t="n">
        <v>220661000</v>
      </c>
    </row>
    <row r="662">
      <c r="A662" s="4" t="inlineStr">
        <is>
          <t>2016</t>
        </is>
      </c>
      <c r="B662" s="5" t="n">
        <v>177896000</v>
      </c>
    </row>
    <row r="663">
      <c r="A663" s="4" t="inlineStr">
        <is>
          <t>Prior</t>
        </is>
      </c>
      <c r="B663" s="5" t="n">
        <v>462308000</v>
      </c>
    </row>
    <row r="664">
      <c r="A664" s="4" t="inlineStr">
        <is>
          <t>Revolving Loans Amortized Cost Basis</t>
        </is>
      </c>
      <c r="B664" s="5" t="n">
        <v>225353000</v>
      </c>
    </row>
    <row r="665">
      <c r="A665" s="4" t="inlineStr">
        <is>
          <t>Revolving Loans Converted to Term Loans Amortized Cost Basis</t>
        </is>
      </c>
      <c r="B665" s="5" t="n">
        <v>2313000</v>
      </c>
    </row>
    <row r="666">
      <c r="A666" s="4" t="inlineStr">
        <is>
          <t>Total</t>
        </is>
      </c>
      <c r="B666" s="5" t="n">
        <v>2217838000</v>
      </c>
      <c r="C666" s="5" t="n">
        <v>2406587000</v>
      </c>
    </row>
    <row r="667">
      <c r="A667" s="4" t="inlineStr">
        <is>
          <t>Real estate – residential | 4</t>
        </is>
      </c>
    </row>
    <row r="668">
      <c r="A668" s="3" t="inlineStr">
        <is>
          <t>Accounts, Notes, Loans and Financing Receivable [Line Items]</t>
        </is>
      </c>
    </row>
    <row r="669">
      <c r="A669" s="4" t="inlineStr">
        <is>
          <t>2020</t>
        </is>
      </c>
      <c r="B669" s="5" t="n">
        <v>16675000</v>
      </c>
    </row>
    <row r="670">
      <c r="A670" s="4" t="inlineStr">
        <is>
          <t>2019</t>
        </is>
      </c>
      <c r="B670" s="5" t="n">
        <v>74152000</v>
      </c>
    </row>
    <row r="671">
      <c r="A671" s="4" t="inlineStr">
        <is>
          <t>2018</t>
        </is>
      </c>
      <c r="B671" s="5" t="n">
        <v>43926000</v>
      </c>
    </row>
    <row r="672">
      <c r="A672" s="4" t="inlineStr">
        <is>
          <t>2017</t>
        </is>
      </c>
      <c r="B672" s="5" t="n">
        <v>32278000</v>
      </c>
    </row>
    <row r="673">
      <c r="A673" s="4" t="inlineStr">
        <is>
          <t>2016</t>
        </is>
      </c>
      <c r="B673" s="5" t="n">
        <v>34830000</v>
      </c>
    </row>
    <row r="674">
      <c r="A674" s="4" t="inlineStr">
        <is>
          <t>Prior</t>
        </is>
      </c>
      <c r="B674" s="5" t="n">
        <v>105288000</v>
      </c>
    </row>
    <row r="675">
      <c r="A675" s="4" t="inlineStr">
        <is>
          <t>Revolving Loans Amortized Cost Basis</t>
        </is>
      </c>
      <c r="B675" s="5" t="n">
        <v>51186000</v>
      </c>
    </row>
    <row r="676">
      <c r="A676" s="4" t="inlineStr">
        <is>
          <t>Revolving Loans Converted to Term Loans Amortized Cost Basis</t>
        </is>
      </c>
      <c r="B676" s="5" t="n">
        <v>59000</v>
      </c>
    </row>
    <row r="677">
      <c r="A677" s="4" t="inlineStr">
        <is>
          <t>Total</t>
        </is>
      </c>
      <c r="B677" s="5" t="n">
        <v>358394000</v>
      </c>
      <c r="C677" s="5" t="n">
        <v>222779000</v>
      </c>
    </row>
    <row r="678">
      <c r="A678" s="4" t="inlineStr">
        <is>
          <t>Real estate – residential | 5</t>
        </is>
      </c>
    </row>
    <row r="679">
      <c r="A679" s="3" t="inlineStr">
        <is>
          <t>Accounts, Notes, Loans and Financing Receivable [Line Items]</t>
        </is>
      </c>
    </row>
    <row r="680">
      <c r="A680" s="4" t="inlineStr">
        <is>
          <t>2020</t>
        </is>
      </c>
      <c r="B680" s="5" t="n">
        <v>310000</v>
      </c>
    </row>
    <row r="681">
      <c r="A681" s="4" t="inlineStr">
        <is>
          <t>2019</t>
        </is>
      </c>
      <c r="B681" s="5" t="n">
        <v>1453000</v>
      </c>
    </row>
    <row r="682">
      <c r="A682" s="4" t="inlineStr">
        <is>
          <t>2018</t>
        </is>
      </c>
      <c r="B682" s="5" t="n">
        <v>2366000</v>
      </c>
    </row>
    <row r="683">
      <c r="A683" s="4" t="inlineStr">
        <is>
          <t>2017</t>
        </is>
      </c>
      <c r="B683" s="5" t="n">
        <v>3268000</v>
      </c>
    </row>
    <row r="684">
      <c r="A684" s="4" t="inlineStr">
        <is>
          <t>2016</t>
        </is>
      </c>
      <c r="B684" s="5" t="n">
        <v>1499000</v>
      </c>
    </row>
    <row r="685">
      <c r="A685" s="4" t="inlineStr">
        <is>
          <t>Prior</t>
        </is>
      </c>
      <c r="B685" s="5" t="n">
        <v>12330000</v>
      </c>
    </row>
    <row r="686">
      <c r="A686" s="4" t="inlineStr">
        <is>
          <t>Revolving Loans Amortized Cost Basis</t>
        </is>
      </c>
      <c r="B686" s="5" t="n">
        <v>3963000</v>
      </c>
    </row>
    <row r="687">
      <c r="A687" s="4" t="inlineStr">
        <is>
          <t>Revolving Loans Converted to Term Loans Amortized Cost Basis</t>
        </is>
      </c>
      <c r="B687" s="5" t="n">
        <v>0</v>
      </c>
    </row>
    <row r="688">
      <c r="A688" s="4" t="inlineStr">
        <is>
          <t>Total</t>
        </is>
      </c>
      <c r="B688" s="5" t="n">
        <v>25189000</v>
      </c>
      <c r="C688" s="5" t="n">
        <v>24618000</v>
      </c>
    </row>
    <row r="689">
      <c r="A689" s="4" t="inlineStr">
        <is>
          <t>Real estate – residential | 6</t>
        </is>
      </c>
    </row>
    <row r="690">
      <c r="A690" s="3" t="inlineStr">
        <is>
          <t>Accounts, Notes, Loans and Financing Receivable [Line Items]</t>
        </is>
      </c>
    </row>
    <row r="691">
      <c r="A691" s="4" t="inlineStr">
        <is>
          <t>2020</t>
        </is>
      </c>
      <c r="B691" s="5" t="n">
        <v>172000</v>
      </c>
    </row>
    <row r="692">
      <c r="A692" s="4" t="inlineStr">
        <is>
          <t>2019</t>
        </is>
      </c>
      <c r="B692" s="5" t="n">
        <v>1736000</v>
      </c>
    </row>
    <row r="693">
      <c r="A693" s="4" t="inlineStr">
        <is>
          <t>2018</t>
        </is>
      </c>
      <c r="B693" s="5" t="n">
        <v>939000</v>
      </c>
    </row>
    <row r="694">
      <c r="A694" s="4" t="inlineStr">
        <is>
          <t>2017</t>
        </is>
      </c>
      <c r="B694" s="5" t="n">
        <v>62000</v>
      </c>
    </row>
    <row r="695">
      <c r="A695" s="4" t="inlineStr">
        <is>
          <t>2016</t>
        </is>
      </c>
      <c r="B695" s="5" t="n">
        <v>331000</v>
      </c>
    </row>
    <row r="696">
      <c r="A696" s="4" t="inlineStr">
        <is>
          <t>Prior</t>
        </is>
      </c>
      <c r="B696" s="5" t="n">
        <v>4180000</v>
      </c>
    </row>
    <row r="697">
      <c r="A697" s="4" t="inlineStr">
        <is>
          <t>Revolving Loans Amortized Cost Basis</t>
        </is>
      </c>
      <c r="B697" s="5" t="n">
        <v>597000</v>
      </c>
    </row>
    <row r="698">
      <c r="A698" s="4" t="inlineStr">
        <is>
          <t>Revolving Loans Converted to Term Loans Amortized Cost Basis</t>
        </is>
      </c>
      <c r="B698" s="5" t="n">
        <v>0</v>
      </c>
    </row>
    <row r="699">
      <c r="A699" s="4" t="inlineStr">
        <is>
          <t>Total</t>
        </is>
      </c>
      <c r="B699" s="5" t="n">
        <v>8017000</v>
      </c>
      <c r="C699" s="5" t="n">
        <v>10132000</v>
      </c>
    </row>
    <row r="700">
      <c r="A700" s="4" t="inlineStr">
        <is>
          <t>Real estate – residential | 7</t>
        </is>
      </c>
    </row>
    <row r="701">
      <c r="A701" s="3" t="inlineStr">
        <is>
          <t>Accounts, Notes, Loans and Financing Receivable [Line Items]</t>
        </is>
      </c>
    </row>
    <row r="702">
      <c r="A702" s="4" t="inlineStr">
        <is>
          <t>2020</t>
        </is>
      </c>
      <c r="B702" s="5" t="n">
        <v>2836000</v>
      </c>
    </row>
    <row r="703">
      <c r="A703" s="4" t="inlineStr">
        <is>
          <t>2019</t>
        </is>
      </c>
      <c r="B703" s="5" t="n">
        <v>8179000</v>
      </c>
    </row>
    <row r="704">
      <c r="A704" s="4" t="inlineStr">
        <is>
          <t>2018</t>
        </is>
      </c>
      <c r="B704" s="5" t="n">
        <v>11568000</v>
      </c>
    </row>
    <row r="705">
      <c r="A705" s="4" t="inlineStr">
        <is>
          <t>2017</t>
        </is>
      </c>
      <c r="B705" s="5" t="n">
        <v>5120000</v>
      </c>
    </row>
    <row r="706">
      <c r="A706" s="4" t="inlineStr">
        <is>
          <t>2016</t>
        </is>
      </c>
      <c r="B706" s="5" t="n">
        <v>2091000</v>
      </c>
    </row>
    <row r="707">
      <c r="A707" s="4" t="inlineStr">
        <is>
          <t>Prior</t>
        </is>
      </c>
      <c r="B707" s="5" t="n">
        <v>19355000</v>
      </c>
    </row>
    <row r="708">
      <c r="A708" s="4" t="inlineStr">
        <is>
          <t>Revolving Loans Amortized Cost Basis</t>
        </is>
      </c>
      <c r="B708" s="5" t="n">
        <v>7061000</v>
      </c>
    </row>
    <row r="709">
      <c r="A709" s="4" t="inlineStr">
        <is>
          <t>Revolving Loans Converted to Term Loans Amortized Cost Basis</t>
        </is>
      </c>
      <c r="B709" s="5" t="n">
        <v>0</v>
      </c>
    </row>
    <row r="710">
      <c r="A710" s="4" t="inlineStr">
        <is>
          <t>Total</t>
        </is>
      </c>
      <c r="B710" s="6" t="n">
        <v>56210000</v>
      </c>
      <c r="C710" s="5" t="n">
        <v>52063000</v>
      </c>
    </row>
    <row r="711">
      <c r="A711" s="4" t="inlineStr">
        <is>
          <t>Real estate – residential | 8</t>
        </is>
      </c>
    </row>
    <row r="712">
      <c r="A712" s="3" t="inlineStr">
        <is>
          <t>Accounts, Notes, Loans and Financing Receivable [Line Items]</t>
        </is>
      </c>
    </row>
    <row r="713">
      <c r="A713" s="4" t="inlineStr">
        <is>
          <t>Total</t>
        </is>
      </c>
      <c r="C713" s="5" t="n">
        <v>0</v>
      </c>
    </row>
    <row r="714">
      <c r="A714" s="4" t="inlineStr">
        <is>
          <t>Real estate – residential | 9</t>
        </is>
      </c>
    </row>
    <row r="715">
      <c r="A715" s="3" t="inlineStr">
        <is>
          <t>Accounts, Notes, Loans and Financing Receivable [Line Items]</t>
        </is>
      </c>
    </row>
    <row r="716">
      <c r="A716" s="4" t="inlineStr">
        <is>
          <t>Total</t>
        </is>
      </c>
      <c r="C716"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LOANS - Loans by Class Modified as Troubled Debt Restructurings (Details) - Loans Excluding Purchased Loan $ in Thousands</t>
        </is>
      </c>
      <c r="B1" s="2" t="inlineStr">
        <is>
          <t>6 Months Ended</t>
        </is>
      </c>
      <c r="D1" s="2" t="inlineStr">
        <is>
          <t>12 Months Ended</t>
        </is>
      </c>
    </row>
    <row r="2">
      <c r="B2" s="2" t="inlineStr">
        <is>
          <t>Jun. 30, 2020USD ($)contract</t>
        </is>
      </c>
      <c r="C2" s="2" t="inlineStr">
        <is>
          <t>Jun. 30, 2019USD ($)contract</t>
        </is>
      </c>
      <c r="D2" s="2" t="inlineStr">
        <is>
          <t>Dec. 31, 2019USD ($)contract</t>
        </is>
      </c>
    </row>
    <row r="3">
      <c r="A3" s="3" t="inlineStr">
        <is>
          <t>Financing Receivable, Troubled Debt Restructuring [Line Items]</t>
        </is>
      </c>
    </row>
    <row r="4">
      <c r="A4" s="4" t="inlineStr">
        <is>
          <t>Number of contracts | contract</t>
        </is>
      </c>
      <c r="B4" s="5" t="n">
        <v>83</v>
      </c>
      <c r="C4" s="5" t="n">
        <v>47</v>
      </c>
    </row>
    <row r="5">
      <c r="A5" s="4" t="inlineStr">
        <is>
          <t>Troubled debt restructurings principal balances | $</t>
        </is>
      </c>
      <c r="B5" s="6" t="n">
        <v>11278</v>
      </c>
      <c r="C5" s="6" t="n">
        <v>5268</v>
      </c>
    </row>
    <row r="6">
      <c r="A6" s="4" t="inlineStr">
        <is>
          <t>Financing Receivables, 30 Days Past Due</t>
        </is>
      </c>
    </row>
    <row r="7">
      <c r="A7" s="3" t="inlineStr">
        <is>
          <t>Financing Receivable, Troubled Debt Restructuring [Line Items]</t>
        </is>
      </c>
    </row>
    <row r="8">
      <c r="A8" s="4" t="inlineStr">
        <is>
          <t>Number of contracts | contract</t>
        </is>
      </c>
      <c r="B8" s="5" t="n">
        <v>16</v>
      </c>
      <c r="C8" s="5" t="n">
        <v>25</v>
      </c>
    </row>
    <row r="9">
      <c r="A9" s="4" t="inlineStr">
        <is>
          <t>Troubled debt restructurings principal balances | $</t>
        </is>
      </c>
      <c r="B9" s="6" t="n">
        <v>1732</v>
      </c>
      <c r="C9" s="6" t="n">
        <v>1860</v>
      </c>
    </row>
    <row r="10">
      <c r="A10" s="4" t="inlineStr">
        <is>
          <t>Financing Receivables, 30 Days Past Due | Accruing Loans</t>
        </is>
      </c>
    </row>
    <row r="11">
      <c r="A11" s="3" t="inlineStr">
        <is>
          <t>Financing Receivable, Troubled Debt Restructuring [Line Items]</t>
        </is>
      </c>
    </row>
    <row r="12">
      <c r="A12" s="4" t="inlineStr">
        <is>
          <t>Number of contracts | contract</t>
        </is>
      </c>
      <c r="B12" s="5" t="n">
        <v>293</v>
      </c>
      <c r="D12" s="5" t="n">
        <v>234</v>
      </c>
    </row>
    <row r="13">
      <c r="A13" s="4" t="inlineStr">
        <is>
          <t>Troubled debt restructurings principal balances | $</t>
        </is>
      </c>
      <c r="B13" s="6" t="n">
        <v>36740</v>
      </c>
      <c r="D13" s="6" t="n">
        <v>29609</v>
      </c>
    </row>
    <row r="14">
      <c r="A14" s="4" t="inlineStr">
        <is>
          <t>Financing Receivables, 30 Days Past Due | Non-Accruing Loans</t>
        </is>
      </c>
    </row>
    <row r="15">
      <c r="A15" s="3" t="inlineStr">
        <is>
          <t>Financing Receivable, Troubled Debt Restructuring [Line Items]</t>
        </is>
      </c>
    </row>
    <row r="16">
      <c r="A16" s="4" t="inlineStr">
        <is>
          <t>Number of contracts | contract</t>
        </is>
      </c>
      <c r="B16" s="5" t="n">
        <v>82</v>
      </c>
      <c r="D16" s="5" t="n">
        <v>95</v>
      </c>
    </row>
    <row r="17">
      <c r="A17" s="4" t="inlineStr">
        <is>
          <t>Troubled debt restructurings principal balances | $</t>
        </is>
      </c>
      <c r="B17" s="6" t="n">
        <v>5517</v>
      </c>
      <c r="D17" s="6" t="n">
        <v>5623</v>
      </c>
    </row>
    <row r="18">
      <c r="A18" s="4" t="inlineStr">
        <is>
          <t>Commercial, financial and agricultural</t>
        </is>
      </c>
    </row>
    <row r="19">
      <c r="A19" s="3" t="inlineStr">
        <is>
          <t>Financing Receivable, Troubled Debt Restructuring [Line Items]</t>
        </is>
      </c>
    </row>
    <row r="20">
      <c r="A20" s="4" t="inlineStr">
        <is>
          <t>Number of contracts | contract</t>
        </is>
      </c>
      <c r="B20" s="5" t="n">
        <v>1</v>
      </c>
      <c r="C20" s="5" t="n">
        <v>1</v>
      </c>
    </row>
    <row r="21">
      <c r="A21" s="4" t="inlineStr">
        <is>
          <t>Troubled debt restructurings principal balances | $</t>
        </is>
      </c>
      <c r="B21" s="6" t="n">
        <v>731</v>
      </c>
      <c r="C21" s="6" t="n">
        <v>7</v>
      </c>
    </row>
    <row r="22">
      <c r="A22" s="4" t="inlineStr">
        <is>
          <t>Commercial, financial and agricultural | Financing Receivables, 30 Days Past Due</t>
        </is>
      </c>
    </row>
    <row r="23">
      <c r="A23" s="3" t="inlineStr">
        <is>
          <t>Financing Receivable, Troubled Debt Restructuring [Line Items]</t>
        </is>
      </c>
    </row>
    <row r="24">
      <c r="A24" s="4" t="inlineStr">
        <is>
          <t>Number of contracts | contract</t>
        </is>
      </c>
      <c r="B24" s="5" t="n">
        <v>1</v>
      </c>
      <c r="C24" s="5" t="n">
        <v>2</v>
      </c>
    </row>
    <row r="25">
      <c r="A25" s="4" t="inlineStr">
        <is>
          <t>Troubled debt restructurings principal balances | $</t>
        </is>
      </c>
      <c r="B25" s="6" t="n">
        <v>200</v>
      </c>
      <c r="C25" s="6" t="n">
        <v>4</v>
      </c>
    </row>
    <row r="26">
      <c r="A26" s="4" t="inlineStr">
        <is>
          <t>Commercial, financial and agricultural | Financing Receivables, 30 Days Past Due | Accruing Loans</t>
        </is>
      </c>
    </row>
    <row r="27">
      <c r="A27" s="3" t="inlineStr">
        <is>
          <t>Financing Receivable, Troubled Debt Restructuring [Line Items]</t>
        </is>
      </c>
    </row>
    <row r="28">
      <c r="A28" s="4" t="inlineStr">
        <is>
          <t>Number of contracts | contract</t>
        </is>
      </c>
      <c r="B28" s="5" t="n">
        <v>7</v>
      </c>
      <c r="D28" s="5" t="n">
        <v>5</v>
      </c>
    </row>
    <row r="29">
      <c r="A29" s="4" t="inlineStr">
        <is>
          <t>Troubled debt restructurings principal balances | $</t>
        </is>
      </c>
      <c r="B29" s="6" t="n">
        <v>592</v>
      </c>
      <c r="D29" s="6" t="n">
        <v>516</v>
      </c>
    </row>
    <row r="30">
      <c r="A30" s="4" t="inlineStr">
        <is>
          <t>Commercial, financial and agricultural | Financing Receivables, 30 Days Past Due | Non-Accruing Loans</t>
        </is>
      </c>
    </row>
    <row r="31">
      <c r="A31" s="3" t="inlineStr">
        <is>
          <t>Financing Receivable, Troubled Debt Restructuring [Line Items]</t>
        </is>
      </c>
    </row>
    <row r="32">
      <c r="A32" s="4" t="inlineStr">
        <is>
          <t>Number of contracts | contract</t>
        </is>
      </c>
      <c r="B32" s="5" t="n">
        <v>13</v>
      </c>
      <c r="D32" s="5" t="n">
        <v>17</v>
      </c>
    </row>
    <row r="33">
      <c r="A33" s="4" t="inlineStr">
        <is>
          <t>Troubled debt restructurings principal balances | $</t>
        </is>
      </c>
      <c r="B33" s="6" t="n">
        <v>1034</v>
      </c>
      <c r="D33" s="6" t="n">
        <v>335</v>
      </c>
    </row>
    <row r="34">
      <c r="A34" s="4" t="inlineStr">
        <is>
          <t>Consumer installment</t>
        </is>
      </c>
    </row>
    <row r="35">
      <c r="A35" s="3" t="inlineStr">
        <is>
          <t>Financing Receivable, Troubled Debt Restructuring [Line Items]</t>
        </is>
      </c>
    </row>
    <row r="36">
      <c r="A36" s="4" t="inlineStr">
        <is>
          <t>Number of contracts | contract</t>
        </is>
      </c>
      <c r="B36" s="5" t="n">
        <v>4</v>
      </c>
      <c r="C36" s="5" t="n">
        <v>9</v>
      </c>
    </row>
    <row r="37">
      <c r="A37" s="4" t="inlineStr">
        <is>
          <t>Troubled debt restructurings principal balances | $</t>
        </is>
      </c>
      <c r="B37" s="6" t="n">
        <v>15</v>
      </c>
      <c r="C37" s="6" t="n">
        <v>62</v>
      </c>
    </row>
    <row r="38">
      <c r="A38" s="4" t="inlineStr">
        <is>
          <t>Consumer installment | Financing Receivables, 30 Days Past Due</t>
        </is>
      </c>
    </row>
    <row r="39">
      <c r="A39" s="3" t="inlineStr">
        <is>
          <t>Financing Receivable, Troubled Debt Restructuring [Line Items]</t>
        </is>
      </c>
    </row>
    <row r="40">
      <c r="A40" s="4" t="inlineStr">
        <is>
          <t>Number of contracts | contract</t>
        </is>
      </c>
      <c r="B40" s="5" t="n">
        <v>3</v>
      </c>
      <c r="C40" s="5" t="n">
        <v>4</v>
      </c>
    </row>
    <row r="41">
      <c r="A41" s="4" t="inlineStr">
        <is>
          <t>Troubled debt restructurings principal balances | $</t>
        </is>
      </c>
      <c r="B41" s="6" t="n">
        <v>4</v>
      </c>
      <c r="C41" s="6" t="n">
        <v>24</v>
      </c>
    </row>
    <row r="42">
      <c r="A42" s="4" t="inlineStr">
        <is>
          <t>Consumer installment | Financing Receivables, 30 Days Past Due | Accruing Loans</t>
        </is>
      </c>
    </row>
    <row r="43">
      <c r="A43" s="3" t="inlineStr">
        <is>
          <t>Financing Receivable, Troubled Debt Restructuring [Line Items]</t>
        </is>
      </c>
    </row>
    <row r="44">
      <c r="A44" s="4" t="inlineStr">
        <is>
          <t>Number of contracts | contract</t>
        </is>
      </c>
      <c r="B44" s="5" t="n">
        <v>13</v>
      </c>
      <c r="D44" s="5" t="n">
        <v>4</v>
      </c>
    </row>
    <row r="45">
      <c r="A45" s="4" t="inlineStr">
        <is>
          <t>Troubled debt restructurings principal balances | $</t>
        </is>
      </c>
      <c r="B45" s="6" t="n">
        <v>42</v>
      </c>
      <c r="D45" s="6" t="n">
        <v>8</v>
      </c>
    </row>
    <row r="46">
      <c r="A46" s="4" t="inlineStr">
        <is>
          <t>Consumer installment | Financing Receivables, 30 Days Past Due | Non-Accruing Loans</t>
        </is>
      </c>
    </row>
    <row r="47">
      <c r="A47" s="3" t="inlineStr">
        <is>
          <t>Financing Receivable, Troubled Debt Restructuring [Line Items]</t>
        </is>
      </c>
    </row>
    <row r="48">
      <c r="A48" s="4" t="inlineStr">
        <is>
          <t>Number of contracts | contract</t>
        </is>
      </c>
      <c r="B48" s="5" t="n">
        <v>20</v>
      </c>
      <c r="D48" s="5" t="n">
        <v>27</v>
      </c>
    </row>
    <row r="49">
      <c r="A49" s="4" t="inlineStr">
        <is>
          <t>Troubled debt restructurings principal balances | $</t>
        </is>
      </c>
      <c r="B49" s="6" t="n">
        <v>67</v>
      </c>
      <c r="D49" s="6" t="n">
        <v>107</v>
      </c>
    </row>
    <row r="50">
      <c r="A50" s="4" t="inlineStr">
        <is>
          <t>Premium finance</t>
        </is>
      </c>
    </row>
    <row r="51">
      <c r="A51" s="3" t="inlineStr">
        <is>
          <t>Financing Receivable, Troubled Debt Restructuring [Line Items]</t>
        </is>
      </c>
    </row>
    <row r="52">
      <c r="A52" s="4" t="inlineStr">
        <is>
          <t>Number of contracts | contract</t>
        </is>
      </c>
      <c r="B52" s="5" t="n">
        <v>0</v>
      </c>
      <c r="C52" s="5" t="n">
        <v>1</v>
      </c>
    </row>
    <row r="53">
      <c r="A53" s="4" t="inlineStr">
        <is>
          <t>Troubled debt restructurings principal balances | $</t>
        </is>
      </c>
      <c r="B53" s="6" t="n">
        <v>0</v>
      </c>
      <c r="C53" s="6" t="n">
        <v>191</v>
      </c>
    </row>
    <row r="54">
      <c r="A54" s="4" t="inlineStr">
        <is>
          <t>Premium finance | Financing Receivables, 30 Days Past Due | Accruing Loans</t>
        </is>
      </c>
    </row>
    <row r="55">
      <c r="A55" s="3" t="inlineStr">
        <is>
          <t>Financing Receivable, Troubled Debt Restructuring [Line Items]</t>
        </is>
      </c>
    </row>
    <row r="56">
      <c r="A56" s="4" t="inlineStr">
        <is>
          <t>Number of contracts | contract</t>
        </is>
      </c>
      <c r="D56" s="5" t="n">
        <v>1</v>
      </c>
    </row>
    <row r="57">
      <c r="A57" s="4" t="inlineStr">
        <is>
          <t>Troubled debt restructurings principal balances | $</t>
        </is>
      </c>
      <c r="D57" s="6" t="n">
        <v>156</v>
      </c>
    </row>
    <row r="58">
      <c r="A58" s="4" t="inlineStr">
        <is>
          <t>Premium finance | Financing Receivables, 30 Days Past Due | Non-Accruing Loans</t>
        </is>
      </c>
    </row>
    <row r="59">
      <c r="A59" s="3" t="inlineStr">
        <is>
          <t>Financing Receivable, Troubled Debt Restructuring [Line Items]</t>
        </is>
      </c>
    </row>
    <row r="60">
      <c r="A60" s="4" t="inlineStr">
        <is>
          <t>Number of contracts | contract</t>
        </is>
      </c>
      <c r="D60" s="5" t="n">
        <v>0</v>
      </c>
    </row>
    <row r="61">
      <c r="A61" s="4" t="inlineStr">
        <is>
          <t>Troubled debt restructurings principal balances | $</t>
        </is>
      </c>
      <c r="D61" s="6" t="n">
        <v>0</v>
      </c>
    </row>
    <row r="62">
      <c r="A62" s="4" t="inlineStr">
        <is>
          <t>Real estate – construction and development</t>
        </is>
      </c>
    </row>
    <row r="63">
      <c r="A63" s="3" t="inlineStr">
        <is>
          <t>Financing Receivable, Troubled Debt Restructuring [Line Items]</t>
        </is>
      </c>
    </row>
    <row r="64">
      <c r="A64" s="4" t="inlineStr">
        <is>
          <t>Number of contracts | contract</t>
        </is>
      </c>
      <c r="B64" s="5" t="n">
        <v>1</v>
      </c>
      <c r="C64" s="5" t="n">
        <v>0</v>
      </c>
    </row>
    <row r="65">
      <c r="A65" s="4" t="inlineStr">
        <is>
          <t>Troubled debt restructurings principal balances | $</t>
        </is>
      </c>
      <c r="B65" s="6" t="n">
        <v>20</v>
      </c>
      <c r="C65" s="6" t="n">
        <v>0</v>
      </c>
    </row>
    <row r="66">
      <c r="A66" s="4" t="inlineStr">
        <is>
          <t>Real estate – construction and development | Financing Receivables, 30 Days Past Due</t>
        </is>
      </c>
    </row>
    <row r="67">
      <c r="A67" s="3" t="inlineStr">
        <is>
          <t>Financing Receivable, Troubled Debt Restructuring [Line Items]</t>
        </is>
      </c>
    </row>
    <row r="68">
      <c r="A68" s="4" t="inlineStr">
        <is>
          <t>Number of contracts | contract</t>
        </is>
      </c>
      <c r="B68" s="5" t="n">
        <v>2</v>
      </c>
      <c r="C68" s="5" t="n">
        <v>0</v>
      </c>
    </row>
    <row r="69">
      <c r="A69" s="4" t="inlineStr">
        <is>
          <t>Troubled debt restructurings principal balances | $</t>
        </is>
      </c>
      <c r="B69" s="6" t="n">
        <v>285</v>
      </c>
      <c r="C69" s="6" t="n">
        <v>0</v>
      </c>
    </row>
    <row r="70">
      <c r="A70" s="4" t="inlineStr">
        <is>
          <t>Real estate – construction and development | Financing Receivables, 30 Days Past Due | Accruing Loans</t>
        </is>
      </c>
    </row>
    <row r="71">
      <c r="A71" s="3" t="inlineStr">
        <is>
          <t>Financing Receivable, Troubled Debt Restructuring [Line Items]</t>
        </is>
      </c>
    </row>
    <row r="72">
      <c r="A72" s="4" t="inlineStr">
        <is>
          <t>Number of contracts | contract</t>
        </is>
      </c>
      <c r="B72" s="5" t="n">
        <v>5</v>
      </c>
      <c r="D72" s="5" t="n">
        <v>6</v>
      </c>
    </row>
    <row r="73">
      <c r="A73" s="4" t="inlineStr">
        <is>
          <t>Troubled debt restructurings principal balances | $</t>
        </is>
      </c>
      <c r="B73" s="6" t="n">
        <v>919</v>
      </c>
      <c r="D73" s="6" t="n">
        <v>936</v>
      </c>
    </row>
    <row r="74">
      <c r="A74" s="4" t="inlineStr">
        <is>
          <t>Real estate – construction and development | Financing Receivables, 30 Days Past Due | Non-Accruing Loans</t>
        </is>
      </c>
    </row>
    <row r="75">
      <c r="A75" s="3" t="inlineStr">
        <is>
          <t>Financing Receivable, Troubled Debt Restructuring [Line Items]</t>
        </is>
      </c>
    </row>
    <row r="76">
      <c r="A76" s="4" t="inlineStr">
        <is>
          <t>Number of contracts | contract</t>
        </is>
      </c>
      <c r="B76" s="5" t="n">
        <v>4</v>
      </c>
      <c r="D76" s="5" t="n">
        <v>3</v>
      </c>
    </row>
    <row r="77">
      <c r="A77" s="4" t="inlineStr">
        <is>
          <t>Troubled debt restructurings principal balances | $</t>
        </is>
      </c>
      <c r="B77" s="6" t="n">
        <v>308</v>
      </c>
      <c r="D77" s="6" t="n">
        <v>253</v>
      </c>
    </row>
    <row r="78">
      <c r="A78" s="4" t="inlineStr">
        <is>
          <t>Real estate – commercial and farmland</t>
        </is>
      </c>
    </row>
    <row r="79">
      <c r="A79" s="3" t="inlineStr">
        <is>
          <t>Financing Receivable, Troubled Debt Restructuring [Line Items]</t>
        </is>
      </c>
    </row>
    <row r="80">
      <c r="A80" s="4" t="inlineStr">
        <is>
          <t>Number of contracts | contract</t>
        </is>
      </c>
      <c r="B80" s="5" t="n">
        <v>1</v>
      </c>
      <c r="C80" s="5" t="n">
        <v>2</v>
      </c>
    </row>
    <row r="81">
      <c r="A81" s="4" t="inlineStr">
        <is>
          <t>Troubled debt restructurings principal balances | $</t>
        </is>
      </c>
      <c r="B81" s="6" t="n">
        <v>16</v>
      </c>
      <c r="C81" s="6" t="n">
        <v>214</v>
      </c>
    </row>
    <row r="82">
      <c r="A82" s="4" t="inlineStr">
        <is>
          <t>Real estate – commercial and farmland | Financing Receivables, 30 Days Past Due</t>
        </is>
      </c>
    </row>
    <row r="83">
      <c r="A83" s="3" t="inlineStr">
        <is>
          <t>Financing Receivable, Troubled Debt Restructuring [Line Items]</t>
        </is>
      </c>
    </row>
    <row r="84">
      <c r="A84" s="4" t="inlineStr">
        <is>
          <t>Number of contracts | contract</t>
        </is>
      </c>
      <c r="B84" s="5" t="n">
        <v>2</v>
      </c>
      <c r="C84" s="5" t="n">
        <v>0</v>
      </c>
    </row>
    <row r="85">
      <c r="A85" s="4" t="inlineStr">
        <is>
          <t>Troubled debt restructurings principal balances | $</t>
        </is>
      </c>
      <c r="B85" s="6" t="n">
        <v>676</v>
      </c>
      <c r="C85" s="6" t="n">
        <v>0</v>
      </c>
    </row>
    <row r="86">
      <c r="A86" s="4" t="inlineStr">
        <is>
          <t>Real estate – commercial and farmland | Financing Receivables, 30 Days Past Due | Accruing Loans</t>
        </is>
      </c>
    </row>
    <row r="87">
      <c r="A87" s="3" t="inlineStr">
        <is>
          <t>Financing Receivable, Troubled Debt Restructuring [Line Items]</t>
        </is>
      </c>
    </row>
    <row r="88">
      <c r="A88" s="4" t="inlineStr">
        <is>
          <t>Number of contracts | contract</t>
        </is>
      </c>
      <c r="B88" s="5" t="n">
        <v>18</v>
      </c>
      <c r="D88" s="5" t="n">
        <v>21</v>
      </c>
    </row>
    <row r="89">
      <c r="A89" s="4" t="inlineStr">
        <is>
          <t>Troubled debt restructurings principal balances | $</t>
        </is>
      </c>
      <c r="B89" s="6" t="n">
        <v>5252</v>
      </c>
      <c r="D89" s="6" t="n">
        <v>6732</v>
      </c>
    </row>
    <row r="90">
      <c r="A90" s="4" t="inlineStr">
        <is>
          <t>Real estate – commercial and farmland | Financing Receivables, 30 Days Past Due | Non-Accruing Loans</t>
        </is>
      </c>
    </row>
    <row r="91">
      <c r="A91" s="3" t="inlineStr">
        <is>
          <t>Financing Receivable, Troubled Debt Restructuring [Line Items]</t>
        </is>
      </c>
    </row>
    <row r="92">
      <c r="A92" s="4" t="inlineStr">
        <is>
          <t>Number of contracts | contract</t>
        </is>
      </c>
      <c r="B92" s="5" t="n">
        <v>8</v>
      </c>
      <c r="D92" s="5" t="n">
        <v>8</v>
      </c>
    </row>
    <row r="93">
      <c r="A93" s="4" t="inlineStr">
        <is>
          <t>Troubled debt restructurings principal balances | $</t>
        </is>
      </c>
      <c r="B93" s="6" t="n">
        <v>1877</v>
      </c>
      <c r="D93" s="6" t="n">
        <v>2071</v>
      </c>
    </row>
    <row r="94">
      <c r="A94" s="4" t="inlineStr">
        <is>
          <t>Real estate – residential</t>
        </is>
      </c>
    </row>
    <row r="95">
      <c r="A95" s="3" t="inlineStr">
        <is>
          <t>Financing Receivable, Troubled Debt Restructuring [Line Items]</t>
        </is>
      </c>
    </row>
    <row r="96">
      <c r="A96" s="4" t="inlineStr">
        <is>
          <t>Number of contracts | contract</t>
        </is>
      </c>
      <c r="B96" s="5" t="n">
        <v>76</v>
      </c>
      <c r="C96" s="5" t="n">
        <v>34</v>
      </c>
    </row>
    <row r="97">
      <c r="A97" s="4" t="inlineStr">
        <is>
          <t>Troubled debt restructurings principal balances | $</t>
        </is>
      </c>
      <c r="B97" s="6" t="n">
        <v>10496</v>
      </c>
      <c r="C97" s="6" t="n">
        <v>4794</v>
      </c>
    </row>
    <row r="98">
      <c r="A98" s="4" t="inlineStr">
        <is>
          <t>Real estate – residential | Financing Receivables, 30 Days Past Due</t>
        </is>
      </c>
    </row>
    <row r="99">
      <c r="A99" s="3" t="inlineStr">
        <is>
          <t>Financing Receivable, Troubled Debt Restructuring [Line Items]</t>
        </is>
      </c>
    </row>
    <row r="100">
      <c r="A100" s="4" t="inlineStr">
        <is>
          <t>Number of contracts | contract</t>
        </is>
      </c>
      <c r="B100" s="5" t="n">
        <v>8</v>
      </c>
      <c r="C100" s="5" t="n">
        <v>19</v>
      </c>
    </row>
    <row r="101">
      <c r="A101" s="4" t="inlineStr">
        <is>
          <t>Troubled debt restructurings principal balances | $</t>
        </is>
      </c>
      <c r="B101" s="6" t="n">
        <v>567</v>
      </c>
      <c r="C101" s="6" t="n">
        <v>1832</v>
      </c>
    </row>
    <row r="102">
      <c r="A102" s="4" t="inlineStr">
        <is>
          <t>Real estate – residential | Financing Receivables, 30 Days Past Due | Accruing Loans</t>
        </is>
      </c>
    </row>
    <row r="103">
      <c r="A103" s="3" t="inlineStr">
        <is>
          <t>Financing Receivable, Troubled Debt Restructuring [Line Items]</t>
        </is>
      </c>
    </row>
    <row r="104">
      <c r="A104" s="4" t="inlineStr">
        <is>
          <t>Number of contracts | contract</t>
        </is>
      </c>
      <c r="B104" s="5" t="n">
        <v>250</v>
      </c>
      <c r="D104" s="5" t="n">
        <v>197</v>
      </c>
    </row>
    <row r="105">
      <c r="A105" s="4" t="inlineStr">
        <is>
          <t>Troubled debt restructurings principal balances | $</t>
        </is>
      </c>
      <c r="B105" s="6" t="n">
        <v>29935</v>
      </c>
      <c r="D105" s="6" t="n">
        <v>21261</v>
      </c>
    </row>
    <row r="106">
      <c r="A106" s="4" t="inlineStr">
        <is>
          <t>Real estate – residential | Financing Receivables, 30 Days Past Due | Non-Accruing Loans</t>
        </is>
      </c>
    </row>
    <row r="107">
      <c r="A107" s="3" t="inlineStr">
        <is>
          <t>Financing Receivable, Troubled Debt Restructuring [Line Items]</t>
        </is>
      </c>
    </row>
    <row r="108">
      <c r="A108" s="4" t="inlineStr">
        <is>
          <t>Number of contracts | contract</t>
        </is>
      </c>
      <c r="B108" s="5" t="n">
        <v>37</v>
      </c>
      <c r="D108" s="5" t="n">
        <v>40</v>
      </c>
    </row>
    <row r="109">
      <c r="A109" s="4" t="inlineStr">
        <is>
          <t>Troubled debt restructurings principal balances | $</t>
        </is>
      </c>
      <c r="B109" s="6" t="n">
        <v>2231</v>
      </c>
      <c r="D109" s="6" t="n">
        <v>285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63" customWidth="1" min="1" max="1"/>
    <col width="21" customWidth="1" min="2" max="2"/>
  </cols>
  <sheetData>
    <row r="1">
      <c r="A1" s="1" t="inlineStr">
        <is>
          <t>LOANS - Deferrals Loans (Details) $ in Thousands</t>
        </is>
      </c>
      <c r="B1" s="2" t="inlineStr">
        <is>
          <t>Jun. 30, 2020USD ($)</t>
        </is>
      </c>
    </row>
    <row r="2">
      <c r="A2" s="3" t="inlineStr">
        <is>
          <t>Financing Receivable, Troubled Debt Restructuring [Line Items]</t>
        </is>
      </c>
    </row>
    <row r="3">
      <c r="A3" s="4" t="inlineStr">
        <is>
          <t>COVID-19 Deferrals</t>
        </is>
      </c>
      <c r="B3" s="6" t="n">
        <v>2757701</v>
      </c>
    </row>
    <row r="4">
      <c r="A4" s="4" t="inlineStr">
        <is>
          <t>Deferrals as a % of total loans</t>
        </is>
      </c>
      <c r="B4" s="4" t="inlineStr">
        <is>
          <t>19.00%</t>
        </is>
      </c>
    </row>
    <row r="5">
      <c r="A5" s="4" t="inlineStr">
        <is>
          <t>Commercial, financial and agricultural</t>
        </is>
      </c>
    </row>
    <row r="6">
      <c r="A6" s="3" t="inlineStr">
        <is>
          <t>Financing Receivable, Troubled Debt Restructuring [Line Items]</t>
        </is>
      </c>
    </row>
    <row r="7">
      <c r="A7" s="4" t="inlineStr">
        <is>
          <t>COVID-19 Deferrals</t>
        </is>
      </c>
      <c r="B7" s="6" t="n">
        <v>155310</v>
      </c>
    </row>
    <row r="8">
      <c r="A8" s="4" t="inlineStr">
        <is>
          <t>Deferrals as a % of total loans</t>
        </is>
      </c>
      <c r="B8" s="4" t="inlineStr">
        <is>
          <t>8.40%</t>
        </is>
      </c>
    </row>
    <row r="9">
      <c r="A9" s="4" t="inlineStr">
        <is>
          <t>Consumer installment</t>
        </is>
      </c>
    </row>
    <row r="10">
      <c r="A10" s="3" t="inlineStr">
        <is>
          <t>Financing Receivable, Troubled Debt Restructuring [Line Items]</t>
        </is>
      </c>
    </row>
    <row r="11">
      <c r="A11" s="4" t="inlineStr">
        <is>
          <t>COVID-19 Deferrals</t>
        </is>
      </c>
      <c r="B11" s="6" t="n">
        <v>15502</v>
      </c>
    </row>
    <row r="12">
      <c r="A12" s="4" t="inlineStr">
        <is>
          <t>Deferrals as a % of total loans</t>
        </is>
      </c>
      <c r="B12" s="4" t="inlineStr">
        <is>
          <t>2.70%</t>
        </is>
      </c>
    </row>
    <row r="13">
      <c r="A13" s="4" t="inlineStr">
        <is>
          <t>Indirect automobile</t>
        </is>
      </c>
    </row>
    <row r="14">
      <c r="A14" s="3" t="inlineStr">
        <is>
          <t>Financing Receivable, Troubled Debt Restructuring [Line Items]</t>
        </is>
      </c>
    </row>
    <row r="15">
      <c r="A15" s="4" t="inlineStr">
        <is>
          <t>COVID-19 Deferrals</t>
        </is>
      </c>
      <c r="B15" s="6" t="n">
        <v>65064</v>
      </c>
    </row>
    <row r="16">
      <c r="A16" s="4" t="inlineStr">
        <is>
          <t>Deferrals as a % of total loans</t>
        </is>
      </c>
      <c r="B16" s="4" t="inlineStr">
        <is>
          <t>8.80%</t>
        </is>
      </c>
    </row>
    <row r="17">
      <c r="A17" s="4" t="inlineStr">
        <is>
          <t>Municipal</t>
        </is>
      </c>
    </row>
    <row r="18">
      <c r="A18" s="3" t="inlineStr">
        <is>
          <t>Financing Receivable, Troubled Debt Restructuring [Line Items]</t>
        </is>
      </c>
    </row>
    <row r="19">
      <c r="A19" s="4" t="inlineStr">
        <is>
          <t>COVID-19 Deferrals</t>
        </is>
      </c>
      <c r="B19" s="6" t="n">
        <v>2461</v>
      </c>
    </row>
    <row r="20">
      <c r="A20" s="4" t="inlineStr">
        <is>
          <t>Deferrals as a % of total loans</t>
        </is>
      </c>
      <c r="B20" s="4" t="inlineStr">
        <is>
          <t>0.30%</t>
        </is>
      </c>
    </row>
    <row r="21">
      <c r="A21" s="4" t="inlineStr">
        <is>
          <t>Premium finance</t>
        </is>
      </c>
    </row>
    <row r="22">
      <c r="A22" s="3" t="inlineStr">
        <is>
          <t>Financing Receivable, Troubled Debt Restructuring [Line Items]</t>
        </is>
      </c>
    </row>
    <row r="23">
      <c r="A23" s="4" t="inlineStr">
        <is>
          <t>COVID-19 Deferrals</t>
        </is>
      </c>
      <c r="B23" s="6" t="n">
        <v>46496</v>
      </c>
    </row>
    <row r="24">
      <c r="A24" s="4" t="inlineStr">
        <is>
          <t>Deferrals as a % of total loans</t>
        </is>
      </c>
      <c r="B24" s="4" t="inlineStr">
        <is>
          <t>6.70%</t>
        </is>
      </c>
    </row>
    <row r="25">
      <c r="A25" s="4" t="inlineStr">
        <is>
          <t>Real estate – construction and development</t>
        </is>
      </c>
    </row>
    <row r="26">
      <c r="A26" s="3" t="inlineStr">
        <is>
          <t>Financing Receivable, Troubled Debt Restructuring [Line Items]</t>
        </is>
      </c>
    </row>
    <row r="27">
      <c r="A27" s="4" t="inlineStr">
        <is>
          <t>COVID-19 Deferrals</t>
        </is>
      </c>
      <c r="B27" s="6" t="n">
        <v>192474</v>
      </c>
    </row>
    <row r="28">
      <c r="A28" s="4" t="inlineStr">
        <is>
          <t>Deferrals as a % of total loans</t>
        </is>
      </c>
      <c r="B28" s="4" t="inlineStr">
        <is>
          <t>11.70%</t>
        </is>
      </c>
    </row>
    <row r="29">
      <c r="A29" s="4" t="inlineStr">
        <is>
          <t>Real estate – commercial and farmland</t>
        </is>
      </c>
    </row>
    <row r="30">
      <c r="A30" s="3" t="inlineStr">
        <is>
          <t>Financing Receivable, Troubled Debt Restructuring [Line Items]</t>
        </is>
      </c>
    </row>
    <row r="31">
      <c r="A31" s="4" t="inlineStr">
        <is>
          <t>COVID-19 Deferrals</t>
        </is>
      </c>
      <c r="B31" s="6" t="n">
        <v>1961513</v>
      </c>
    </row>
    <row r="32">
      <c r="A32" s="4" t="inlineStr">
        <is>
          <t>Deferrals as a % of total loans</t>
        </is>
      </c>
      <c r="B32" s="4" t="inlineStr">
        <is>
          <t>40.80%</t>
        </is>
      </c>
    </row>
    <row r="33">
      <c r="A33" s="4" t="inlineStr">
        <is>
          <t>Real estate – residential</t>
        </is>
      </c>
    </row>
    <row r="34">
      <c r="A34" s="3" t="inlineStr">
        <is>
          <t>Financing Receivable, Troubled Debt Restructuring [Line Items]</t>
        </is>
      </c>
    </row>
    <row r="35">
      <c r="A35" s="4" t="inlineStr">
        <is>
          <t>COVID-19 Deferrals</t>
        </is>
      </c>
      <c r="B35" s="6" t="n">
        <v>318881</v>
      </c>
    </row>
    <row r="36">
      <c r="A36" s="4" t="inlineStr">
        <is>
          <t>Deferrals as a % of total loans</t>
        </is>
      </c>
      <c r="B36" s="4" t="inlineStr">
        <is>
          <t>11.7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20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LOANS - Allowance for Loan Los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Jun. 30, 2020</t>
        </is>
      </c>
      <c r="G2" s="2" t="inlineStr">
        <is>
          <t>Jan. 01, 2020</t>
        </is>
      </c>
      <c r="H2" s="2" t="inlineStr">
        <is>
          <t>Dec. 31, 2019</t>
        </is>
      </c>
      <c r="I2" s="2" t="inlineStr">
        <is>
          <t>Jun. 30, 2019</t>
        </is>
      </c>
    </row>
    <row r="3">
      <c r="A3" s="3" t="inlineStr">
        <is>
          <t>Financing Receivable, Allowance for Credit Loss [Roll Forward]</t>
        </is>
      </c>
    </row>
    <row r="4">
      <c r="A4" s="4" t="inlineStr">
        <is>
          <t>Beginning balance, Allowance</t>
        </is>
      </c>
      <c r="B4" s="6" t="n">
        <v>149524</v>
      </c>
      <c r="C4" s="6" t="n">
        <v>28659</v>
      </c>
      <c r="D4" s="6" t="n">
        <v>38189</v>
      </c>
      <c r="E4" s="6" t="n">
        <v>28819</v>
      </c>
    </row>
    <row r="5">
      <c r="A5" s="4" t="inlineStr">
        <is>
          <t>Provision for loan losses</t>
        </is>
      </c>
      <c r="B5" s="5" t="n">
        <v>68449</v>
      </c>
      <c r="C5" s="5" t="n">
        <v>4668</v>
      </c>
      <c r="D5" s="5" t="n">
        <v>105496</v>
      </c>
      <c r="E5" s="5" t="n">
        <v>8076</v>
      </c>
    </row>
    <row r="6">
      <c r="A6" s="4" t="inlineStr">
        <is>
          <t>Loans charged off</t>
        </is>
      </c>
      <c r="B6" s="5" t="n">
        <v>-11281</v>
      </c>
      <c r="C6" s="5" t="n">
        <v>-3496</v>
      </c>
      <c r="D6" s="5" t="n">
        <v>-17999</v>
      </c>
      <c r="E6" s="5" t="n">
        <v>-8875</v>
      </c>
    </row>
    <row r="7">
      <c r="A7" s="4" t="inlineStr">
        <is>
          <t>Recoveries of loans previously charged off</t>
        </is>
      </c>
      <c r="B7" s="5" t="n">
        <v>2101</v>
      </c>
      <c r="C7" s="5" t="n">
        <v>1962</v>
      </c>
      <c r="D7" s="5" t="n">
        <v>4446</v>
      </c>
      <c r="E7" s="5" t="n">
        <v>3773</v>
      </c>
    </row>
    <row r="8">
      <c r="A8" s="4" t="inlineStr">
        <is>
          <t>Ending balance, Allowance</t>
        </is>
      </c>
      <c r="B8" s="5" t="n">
        <v>208793</v>
      </c>
      <c r="C8" s="5" t="n">
        <v>31793</v>
      </c>
      <c r="D8" s="5" t="n">
        <v>208793</v>
      </c>
      <c r="E8" s="5" t="n">
        <v>31793</v>
      </c>
    </row>
    <row r="9">
      <c r="A9" s="3" t="inlineStr">
        <is>
          <t>Period-end allocation:</t>
        </is>
      </c>
    </row>
    <row r="10">
      <c r="A10" s="4" t="inlineStr">
        <is>
          <t>Loans individually evaluated for impairment</t>
        </is>
      </c>
      <c r="H10" s="6" t="n">
        <v>7162</v>
      </c>
      <c r="I10" s="6" t="n">
        <v>6388</v>
      </c>
    </row>
    <row r="11">
      <c r="A11" s="4" t="inlineStr">
        <is>
          <t>Loans collectively evaluated for impairment</t>
        </is>
      </c>
      <c r="H11" s="5" t="n">
        <v>31027</v>
      </c>
      <c r="I11" s="5" t="n">
        <v>25405</v>
      </c>
    </row>
    <row r="12">
      <c r="A12" s="4" t="inlineStr">
        <is>
          <t>Ending balance, Allowance</t>
        </is>
      </c>
      <c r="B12" s="5" t="n">
        <v>208793</v>
      </c>
      <c r="C12" s="5" t="n">
        <v>31793</v>
      </c>
      <c r="D12" s="5" t="n">
        <v>38189</v>
      </c>
      <c r="E12" s="5" t="n">
        <v>28819</v>
      </c>
      <c r="F12" s="6" t="n">
        <v>208793</v>
      </c>
      <c r="H12" s="5" t="n">
        <v>38189</v>
      </c>
      <c r="I12" s="5" t="n">
        <v>31793</v>
      </c>
    </row>
    <row r="13">
      <c r="A13" s="3" t="inlineStr">
        <is>
          <t>Loans:</t>
        </is>
      </c>
    </row>
    <row r="14">
      <c r="A14" s="4" t="inlineStr">
        <is>
          <t>Individually evaluated for impairment</t>
        </is>
      </c>
      <c r="H14" s="5" t="n">
        <v>82475</v>
      </c>
      <c r="I14" s="5" t="n">
        <v>57460</v>
      </c>
    </row>
    <row r="15">
      <c r="A15" s="4" t="inlineStr">
        <is>
          <t>Collectively evaluated for impairment</t>
        </is>
      </c>
      <c r="H15" s="5" t="n">
        <v>12609278</v>
      </c>
      <c r="I15" s="5" t="n">
        <v>8920072</v>
      </c>
    </row>
    <row r="16">
      <c r="A16" s="4" t="inlineStr">
        <is>
          <t>Acquired with deteriorated credit quality</t>
        </is>
      </c>
      <c r="H16" s="5" t="n">
        <v>126723</v>
      </c>
      <c r="I16" s="5" t="n">
        <v>72338</v>
      </c>
    </row>
    <row r="17">
      <c r="A17" s="4" t="inlineStr">
        <is>
          <t>Total</t>
        </is>
      </c>
      <c r="F17" s="5" t="n">
        <v>14503157</v>
      </c>
      <c r="H17" s="5" t="n">
        <v>12818476</v>
      </c>
      <c r="I17" s="5" t="n">
        <v>9049870</v>
      </c>
    </row>
    <row r="18">
      <c r="A18" s="4" t="inlineStr">
        <is>
          <t>Nonaccrual loan</t>
        </is>
      </c>
      <c r="F18" s="5" t="n">
        <v>77745</v>
      </c>
      <c r="H18" s="5" t="n">
        <v>75124</v>
      </c>
    </row>
    <row r="19">
      <c r="A19" s="4" t="inlineStr">
        <is>
          <t>Minimum | Substandard</t>
        </is>
      </c>
    </row>
    <row r="20">
      <c r="A20" s="3" t="inlineStr">
        <is>
          <t>Loans:</t>
        </is>
      </c>
    </row>
    <row r="21">
      <c r="A21" s="4" t="inlineStr">
        <is>
          <t>Nonaccrual loan</t>
        </is>
      </c>
      <c r="F21" s="5" t="n">
        <v>100</v>
      </c>
      <c r="H21" s="5" t="n">
        <v>100</v>
      </c>
      <c r="I21" s="5" t="n">
        <v>100</v>
      </c>
    </row>
    <row r="22">
      <c r="A22" s="4" t="inlineStr">
        <is>
          <t>Troubled debt restructuring loans</t>
        </is>
      </c>
      <c r="F22" s="5" t="n">
        <v>100</v>
      </c>
      <c r="H22" s="5" t="n">
        <v>100</v>
      </c>
      <c r="I22" s="5" t="n">
        <v>100</v>
      </c>
    </row>
    <row r="23">
      <c r="A23" s="4" t="inlineStr">
        <is>
          <t>Accounting Standards Update 2016-13</t>
        </is>
      </c>
    </row>
    <row r="24">
      <c r="A24" s="3" t="inlineStr">
        <is>
          <t>Period-end allocation:</t>
        </is>
      </c>
    </row>
    <row r="25">
      <c r="A25" s="4" t="inlineStr">
        <is>
          <t>Ending balance, Allowance</t>
        </is>
      </c>
      <c r="G25" s="6" t="n">
        <v>78661</v>
      </c>
    </row>
    <row r="26">
      <c r="A26" s="4" t="inlineStr">
        <is>
          <t>Commercial, financial and agricultural</t>
        </is>
      </c>
    </row>
    <row r="27">
      <c r="A27" s="3" t="inlineStr">
        <is>
          <t>Financing Receivable, Allowance for Credit Loss [Roll Forward]</t>
        </is>
      </c>
    </row>
    <row r="28">
      <c r="A28" s="4" t="inlineStr">
        <is>
          <t>Beginning balance, Allowance</t>
        </is>
      </c>
      <c r="B28" s="5" t="n">
        <v>8110</v>
      </c>
      <c r="C28" s="5" t="n">
        <v>2190</v>
      </c>
      <c r="D28" s="5" t="n">
        <v>4567</v>
      </c>
      <c r="E28" s="5" t="n">
        <v>2352</v>
      </c>
    </row>
    <row r="29">
      <c r="A29" s="4" t="inlineStr">
        <is>
          <t>Provision for loan losses</t>
        </is>
      </c>
      <c r="B29" s="5" t="n">
        <v>11</v>
      </c>
      <c r="C29" s="5" t="n">
        <v>717</v>
      </c>
      <c r="D29" s="5" t="n">
        <v>3091</v>
      </c>
      <c r="E29" s="5" t="n">
        <v>1017</v>
      </c>
    </row>
    <row r="30">
      <c r="A30" s="4" t="inlineStr">
        <is>
          <t>Loans charged off</t>
        </is>
      </c>
      <c r="B30" s="5" t="n">
        <v>-486</v>
      </c>
      <c r="C30" s="5" t="n">
        <v>-473</v>
      </c>
      <c r="D30" s="5" t="n">
        <v>-2972</v>
      </c>
      <c r="E30" s="5" t="n">
        <v>-1157</v>
      </c>
    </row>
    <row r="31">
      <c r="A31" s="4" t="inlineStr">
        <is>
          <t>Recoveries of loans previously charged off</t>
        </is>
      </c>
      <c r="B31" s="5" t="n">
        <v>303</v>
      </c>
      <c r="C31" s="5" t="n">
        <v>382</v>
      </c>
      <c r="D31" s="5" t="n">
        <v>665</v>
      </c>
      <c r="E31" s="5" t="n">
        <v>604</v>
      </c>
    </row>
    <row r="32">
      <c r="A32" s="4" t="inlineStr">
        <is>
          <t>Ending balance, Allowance</t>
        </is>
      </c>
      <c r="B32" s="5" t="n">
        <v>7938</v>
      </c>
      <c r="C32" s="5" t="n">
        <v>2816</v>
      </c>
      <c r="D32" s="5" t="n">
        <v>7938</v>
      </c>
      <c r="E32" s="5" t="n">
        <v>2816</v>
      </c>
    </row>
    <row r="33">
      <c r="A33" s="3" t="inlineStr">
        <is>
          <t>Period-end allocation:</t>
        </is>
      </c>
    </row>
    <row r="34">
      <c r="A34" s="4" t="inlineStr">
        <is>
          <t>Loans individually evaluated for impairment</t>
        </is>
      </c>
      <c r="H34" s="5" t="n">
        <v>1543</v>
      </c>
      <c r="I34" s="5" t="n">
        <v>634</v>
      </c>
    </row>
    <row r="35">
      <c r="A35" s="4" t="inlineStr">
        <is>
          <t>Loans collectively evaluated for impairment</t>
        </is>
      </c>
      <c r="H35" s="5" t="n">
        <v>3024</v>
      </c>
      <c r="I35" s="5" t="n">
        <v>2182</v>
      </c>
    </row>
    <row r="36">
      <c r="A36" s="4" t="inlineStr">
        <is>
          <t>Ending balance, Allowance</t>
        </is>
      </c>
      <c r="B36" s="5" t="n">
        <v>7938</v>
      </c>
      <c r="C36" s="5" t="n">
        <v>2816</v>
      </c>
      <c r="D36" s="5" t="n">
        <v>4567</v>
      </c>
      <c r="E36" s="5" t="n">
        <v>2352</v>
      </c>
      <c r="F36" s="5" t="n">
        <v>7938</v>
      </c>
      <c r="H36" s="5" t="n">
        <v>4567</v>
      </c>
      <c r="I36" s="5" t="n">
        <v>2816</v>
      </c>
    </row>
    <row r="37">
      <c r="A37" s="3" t="inlineStr">
        <is>
          <t>Loans:</t>
        </is>
      </c>
    </row>
    <row r="38">
      <c r="A38" s="4" t="inlineStr">
        <is>
          <t>Individually evaluated for impairment</t>
        </is>
      </c>
      <c r="H38" s="5" t="n">
        <v>8032</v>
      </c>
      <c r="I38" s="5" t="n">
        <v>3407</v>
      </c>
    </row>
    <row r="39">
      <c r="A39" s="4" t="inlineStr">
        <is>
          <t>Collectively evaluated for impairment</t>
        </is>
      </c>
      <c r="H39" s="5" t="n">
        <v>789252</v>
      </c>
      <c r="I39" s="5" t="n">
        <v>697804</v>
      </c>
    </row>
    <row r="40">
      <c r="A40" s="4" t="inlineStr">
        <is>
          <t>Acquired with deteriorated credit quality</t>
        </is>
      </c>
      <c r="H40" s="5" t="n">
        <v>4887</v>
      </c>
      <c r="I40" s="5" t="n">
        <v>2079</v>
      </c>
    </row>
    <row r="41">
      <c r="A41" s="4" t="inlineStr">
        <is>
          <t>Total</t>
        </is>
      </c>
      <c r="F41" s="5" t="n">
        <v>1839921</v>
      </c>
      <c r="H41" s="5" t="n">
        <v>802171</v>
      </c>
      <c r="I41" s="5" t="n">
        <v>703290</v>
      </c>
    </row>
    <row r="42">
      <c r="A42" s="4" t="inlineStr">
        <is>
          <t>Nonaccrual loan</t>
        </is>
      </c>
      <c r="F42" s="5" t="n">
        <v>11032</v>
      </c>
      <c r="H42" s="5" t="n">
        <v>9236</v>
      </c>
    </row>
    <row r="43">
      <c r="A43" s="4" t="inlineStr">
        <is>
          <t>Commercial, financial and agricultural | Accounting Standards Update 2016-13</t>
        </is>
      </c>
    </row>
    <row r="44">
      <c r="A44" s="3" t="inlineStr">
        <is>
          <t>Period-end allocation:</t>
        </is>
      </c>
    </row>
    <row r="45">
      <c r="A45" s="4" t="inlineStr">
        <is>
          <t>Ending balance, Allowance</t>
        </is>
      </c>
      <c r="G45" s="5" t="n">
        <v>2587</v>
      </c>
    </row>
    <row r="46">
      <c r="A46" s="4" t="inlineStr">
        <is>
          <t>Consumer installment</t>
        </is>
      </c>
    </row>
    <row r="47">
      <c r="A47" s="3" t="inlineStr">
        <is>
          <t>Financing Receivable, Allowance for Credit Loss [Roll Forward]</t>
        </is>
      </c>
    </row>
    <row r="48">
      <c r="A48" s="4" t="inlineStr">
        <is>
          <t>Beginning balance, Allowance</t>
        </is>
      </c>
      <c r="B48" s="5" t="n">
        <v>15446</v>
      </c>
      <c r="C48" s="5" t="n">
        <v>3936</v>
      </c>
      <c r="D48" s="5" t="n">
        <v>3784</v>
      </c>
      <c r="E48" s="5" t="n">
        <v>3795</v>
      </c>
    </row>
    <row r="49">
      <c r="A49" s="4" t="inlineStr">
        <is>
          <t>Provision for loan losses</t>
        </is>
      </c>
      <c r="B49" s="5" t="n">
        <v>4824</v>
      </c>
      <c r="C49" s="5" t="n">
        <v>334</v>
      </c>
      <c r="D49" s="5" t="n">
        <v>8973</v>
      </c>
      <c r="E49" s="5" t="n">
        <v>2157</v>
      </c>
    </row>
    <row r="50">
      <c r="A50" s="4" t="inlineStr">
        <is>
          <t>Loans charged off</t>
        </is>
      </c>
      <c r="B50" s="5" t="n">
        <v>-962</v>
      </c>
      <c r="C50" s="5" t="n">
        <v>-1171</v>
      </c>
      <c r="D50" s="5" t="n">
        <v>-2104</v>
      </c>
      <c r="E50" s="5" t="n">
        <v>-3068</v>
      </c>
    </row>
    <row r="51">
      <c r="A51" s="4" t="inlineStr">
        <is>
          <t>Recoveries of loans previously charged off</t>
        </is>
      </c>
      <c r="B51" s="5" t="n">
        <v>777</v>
      </c>
      <c r="C51" s="5" t="n">
        <v>289</v>
      </c>
      <c r="D51" s="5" t="n">
        <v>1420</v>
      </c>
      <c r="E51" s="5" t="n">
        <v>504</v>
      </c>
    </row>
    <row r="52">
      <c r="A52" s="4" t="inlineStr">
        <is>
          <t>Ending balance, Allowance</t>
        </is>
      </c>
      <c r="B52" s="5" t="n">
        <v>20085</v>
      </c>
      <c r="C52" s="5" t="n">
        <v>3388</v>
      </c>
      <c r="D52" s="5" t="n">
        <v>20085</v>
      </c>
      <c r="E52" s="5" t="n">
        <v>3388</v>
      </c>
    </row>
    <row r="53">
      <c r="A53" s="3" t="inlineStr">
        <is>
          <t>Period-end allocation:</t>
        </is>
      </c>
    </row>
    <row r="54">
      <c r="A54" s="4" t="inlineStr">
        <is>
          <t>Loans individually evaluated for impairment</t>
        </is>
      </c>
      <c r="H54" s="5" t="n">
        <v>0</v>
      </c>
      <c r="I54" s="5" t="n">
        <v>0</v>
      </c>
    </row>
    <row r="55">
      <c r="A55" s="4" t="inlineStr">
        <is>
          <t>Loans collectively evaluated for impairment</t>
        </is>
      </c>
      <c r="H55" s="5" t="n">
        <v>3784</v>
      </c>
      <c r="I55" s="5" t="n">
        <v>3388</v>
      </c>
    </row>
    <row r="56">
      <c r="A56" s="4" t="inlineStr">
        <is>
          <t>Ending balance, Allowance</t>
        </is>
      </c>
      <c r="B56" s="5" t="n">
        <v>20085</v>
      </c>
      <c r="C56" s="5" t="n">
        <v>3388</v>
      </c>
      <c r="D56" s="5" t="n">
        <v>20085</v>
      </c>
      <c r="E56" s="5" t="n">
        <v>3388</v>
      </c>
      <c r="F56" s="5" t="n">
        <v>20085</v>
      </c>
      <c r="H56" s="5" t="n">
        <v>3784</v>
      </c>
      <c r="I56" s="5" t="n">
        <v>3388</v>
      </c>
    </row>
    <row r="57">
      <c r="A57" s="3" t="inlineStr">
        <is>
          <t>Loans:</t>
        </is>
      </c>
    </row>
    <row r="58">
      <c r="A58" s="4" t="inlineStr">
        <is>
          <t>Individually evaluated for impairment</t>
        </is>
      </c>
      <c r="H58" s="5" t="n">
        <v>0</v>
      </c>
      <c r="I58" s="5" t="n">
        <v>0</v>
      </c>
    </row>
    <row r="59">
      <c r="A59" s="4" t="inlineStr">
        <is>
          <t>Collectively evaluated for impairment</t>
        </is>
      </c>
      <c r="H59" s="5" t="n">
        <v>498363</v>
      </c>
      <c r="I59" s="5" t="n">
        <v>474071</v>
      </c>
    </row>
    <row r="60">
      <c r="A60" s="4" t="inlineStr">
        <is>
          <t>Acquired with deteriorated credit quality</t>
        </is>
      </c>
      <c r="H60" s="5" t="n">
        <v>214</v>
      </c>
      <c r="I60" s="5" t="n">
        <v>124</v>
      </c>
    </row>
    <row r="61">
      <c r="A61" s="4" t="inlineStr">
        <is>
          <t>Total</t>
        </is>
      </c>
      <c r="F61" s="5" t="n">
        <v>575782</v>
      </c>
      <c r="H61" s="5" t="n">
        <v>498577</v>
      </c>
      <c r="I61" s="5" t="n">
        <v>474195</v>
      </c>
    </row>
    <row r="62">
      <c r="A62" s="4" t="inlineStr">
        <is>
          <t>Nonaccrual loan</t>
        </is>
      </c>
      <c r="F62" s="5" t="n">
        <v>1186</v>
      </c>
      <c r="H62" s="5" t="n">
        <v>831</v>
      </c>
    </row>
    <row r="63">
      <c r="A63" s="4" t="inlineStr">
        <is>
          <t>Consumer installment | Accounting Standards Update 2016-13</t>
        </is>
      </c>
    </row>
    <row r="64">
      <c r="A64" s="3" t="inlineStr">
        <is>
          <t>Period-end allocation:</t>
        </is>
      </c>
    </row>
    <row r="65">
      <c r="A65" s="4" t="inlineStr">
        <is>
          <t>Ending balance, Allowance</t>
        </is>
      </c>
      <c r="G65" s="5" t="n">
        <v>8012</v>
      </c>
    </row>
    <row r="66">
      <c r="A66" s="4" t="inlineStr">
        <is>
          <t>Indirect automobile</t>
        </is>
      </c>
    </row>
    <row r="67">
      <c r="A67" s="3" t="inlineStr">
        <is>
          <t>Financing Receivable, Allowance for Credit Loss [Roll Forward]</t>
        </is>
      </c>
    </row>
    <row r="68">
      <c r="A68" s="4" t="inlineStr">
        <is>
          <t>Beginning balance, Allowance</t>
        </is>
      </c>
      <c r="B68" s="5" t="n">
        <v>3464</v>
      </c>
      <c r="D68" s="5" t="n">
        <v>0</v>
      </c>
    </row>
    <row r="69">
      <c r="A69" s="4" t="inlineStr">
        <is>
          <t>Provision for loan losses</t>
        </is>
      </c>
      <c r="B69" s="5" t="n">
        <v>915</v>
      </c>
      <c r="D69" s="5" t="n">
        <v>1479</v>
      </c>
    </row>
    <row r="70">
      <c r="A70" s="4" t="inlineStr">
        <is>
          <t>Loans charged off</t>
        </is>
      </c>
      <c r="B70" s="5" t="n">
        <v>-1016</v>
      </c>
      <c r="D70" s="5" t="n">
        <v>-2247</v>
      </c>
    </row>
    <row r="71">
      <c r="A71" s="4" t="inlineStr">
        <is>
          <t>Recoveries of loans previously charged off</t>
        </is>
      </c>
      <c r="B71" s="5" t="n">
        <v>18</v>
      </c>
      <c r="D71" s="5" t="n">
        <v>40</v>
      </c>
    </row>
    <row r="72">
      <c r="A72" s="4" t="inlineStr">
        <is>
          <t>Ending balance, Allowance</t>
        </is>
      </c>
      <c r="B72" s="5" t="n">
        <v>3381</v>
      </c>
      <c r="D72" s="5" t="n">
        <v>3381</v>
      </c>
    </row>
    <row r="73">
      <c r="A73" s="3" t="inlineStr">
        <is>
          <t>Period-end allocation:</t>
        </is>
      </c>
    </row>
    <row r="74">
      <c r="A74" s="4" t="inlineStr">
        <is>
          <t>Loans individually evaluated for impairment</t>
        </is>
      </c>
      <c r="H74" s="5" t="n">
        <v>0</v>
      </c>
    </row>
    <row r="75">
      <c r="A75" s="4" t="inlineStr">
        <is>
          <t>Loans collectively evaluated for impairment</t>
        </is>
      </c>
      <c r="H75" s="5" t="n">
        <v>0</v>
      </c>
    </row>
    <row r="76">
      <c r="A76" s="4" t="inlineStr">
        <is>
          <t>Ending balance, Allowance</t>
        </is>
      </c>
      <c r="B76" s="5" t="n">
        <v>3381</v>
      </c>
      <c r="D76" s="5" t="n">
        <v>0</v>
      </c>
      <c r="F76" s="5" t="n">
        <v>3381</v>
      </c>
      <c r="H76" s="5" t="n">
        <v>0</v>
      </c>
    </row>
    <row r="77">
      <c r="A77" s="3" t="inlineStr">
        <is>
          <t>Loans:</t>
        </is>
      </c>
    </row>
    <row r="78">
      <c r="A78" s="4" t="inlineStr">
        <is>
          <t>Individually evaluated for impairment</t>
        </is>
      </c>
      <c r="H78" s="5" t="n">
        <v>0</v>
      </c>
    </row>
    <row r="79">
      <c r="A79" s="4" t="inlineStr">
        <is>
          <t>Collectively evaluated for impairment</t>
        </is>
      </c>
      <c r="H79" s="5" t="n">
        <v>1056811</v>
      </c>
    </row>
    <row r="80">
      <c r="A80" s="4" t="inlineStr">
        <is>
          <t>Acquired with deteriorated credit quality</t>
        </is>
      </c>
      <c r="H80" s="5" t="n">
        <v>5013</v>
      </c>
    </row>
    <row r="81">
      <c r="A81" s="4" t="inlineStr">
        <is>
          <t>Total</t>
        </is>
      </c>
      <c r="F81" s="5" t="n">
        <v>739543</v>
      </c>
      <c r="H81" s="5" t="n">
        <v>1061824</v>
      </c>
    </row>
    <row r="82">
      <c r="A82" s="4" t="inlineStr">
        <is>
          <t>Nonaccrual loan</t>
        </is>
      </c>
      <c r="F82" s="5" t="n">
        <v>1643</v>
      </c>
      <c r="H82" s="5" t="n">
        <v>1746</v>
      </c>
    </row>
    <row r="83">
      <c r="A83" s="4" t="inlineStr">
        <is>
          <t>Indirect automobile | Accounting Standards Update 2016-13</t>
        </is>
      </c>
    </row>
    <row r="84">
      <c r="A84" s="3" t="inlineStr">
        <is>
          <t>Period-end allocation:</t>
        </is>
      </c>
    </row>
    <row r="85">
      <c r="A85" s="4" t="inlineStr">
        <is>
          <t>Ending balance, Allowance</t>
        </is>
      </c>
      <c r="G85" s="5" t="n">
        <v>4109</v>
      </c>
    </row>
    <row r="86">
      <c r="A86" s="4" t="inlineStr">
        <is>
          <t>Mortgage warehouse</t>
        </is>
      </c>
    </row>
    <row r="87">
      <c r="A87" s="3" t="inlineStr">
        <is>
          <t>Financing Receivable, Allowance for Credit Loss [Roll Forward]</t>
        </is>
      </c>
    </row>
    <row r="88">
      <c r="A88" s="4" t="inlineStr">
        <is>
          <t>Beginning balance, Allowance</t>
        </is>
      </c>
      <c r="B88" s="5" t="n">
        <v>1102</v>
      </c>
      <c r="C88" s="5" t="n">
        <v>640</v>
      </c>
      <c r="D88" s="5" t="n">
        <v>640</v>
      </c>
      <c r="E88" s="5" t="n">
        <v>640</v>
      </c>
    </row>
    <row r="89">
      <c r="A89" s="4" t="inlineStr">
        <is>
          <t>Provision for loan losses</t>
        </is>
      </c>
      <c r="B89" s="5" t="n">
        <v>396</v>
      </c>
      <c r="C89" s="5" t="n">
        <v>0</v>
      </c>
      <c r="D89" s="5" t="n">
        <v>395</v>
      </c>
      <c r="E89" s="5" t="n">
        <v>0</v>
      </c>
    </row>
    <row r="90">
      <c r="A90" s="4" t="inlineStr">
        <is>
          <t>Loans charged off</t>
        </is>
      </c>
      <c r="B90" s="5" t="n">
        <v>0</v>
      </c>
      <c r="C90" s="5" t="n">
        <v>0</v>
      </c>
      <c r="D90" s="5" t="n">
        <v>0</v>
      </c>
      <c r="E90" s="5" t="n">
        <v>0</v>
      </c>
    </row>
    <row r="91">
      <c r="A91" s="4" t="inlineStr">
        <is>
          <t>Recoveries of loans previously charged off</t>
        </is>
      </c>
      <c r="B91" s="5" t="n">
        <v>0</v>
      </c>
      <c r="C91" s="5" t="n">
        <v>0</v>
      </c>
      <c r="D91" s="5" t="n">
        <v>0</v>
      </c>
      <c r="E91" s="5" t="n">
        <v>0</v>
      </c>
    </row>
    <row r="92">
      <c r="A92" s="4" t="inlineStr">
        <is>
          <t>Ending balance, Allowance</t>
        </is>
      </c>
      <c r="B92" s="5" t="n">
        <v>1498</v>
      </c>
      <c r="C92" s="5" t="n">
        <v>640</v>
      </c>
      <c r="D92" s="5" t="n">
        <v>1498</v>
      </c>
      <c r="E92" s="5" t="n">
        <v>640</v>
      </c>
    </row>
    <row r="93">
      <c r="A93" s="3" t="inlineStr">
        <is>
          <t>Period-end allocation:</t>
        </is>
      </c>
    </row>
    <row r="94">
      <c r="A94" s="4" t="inlineStr">
        <is>
          <t>Loans individually evaluated for impairment</t>
        </is>
      </c>
      <c r="H94" s="5" t="n">
        <v>0</v>
      </c>
      <c r="I94" s="5" t="n">
        <v>0</v>
      </c>
    </row>
    <row r="95">
      <c r="A95" s="4" t="inlineStr">
        <is>
          <t>Loans collectively evaluated for impairment</t>
        </is>
      </c>
      <c r="H95" s="5" t="n">
        <v>640</v>
      </c>
      <c r="I95" s="5" t="n">
        <v>640</v>
      </c>
    </row>
    <row r="96">
      <c r="A96" s="4" t="inlineStr">
        <is>
          <t>Ending balance, Allowance</t>
        </is>
      </c>
      <c r="B96" s="5" t="n">
        <v>1498</v>
      </c>
      <c r="C96" s="5" t="n">
        <v>640</v>
      </c>
      <c r="D96" s="5" t="n">
        <v>640</v>
      </c>
      <c r="E96" s="5" t="n">
        <v>640</v>
      </c>
      <c r="F96" s="5" t="n">
        <v>1498</v>
      </c>
      <c r="H96" s="5" t="n">
        <v>640</v>
      </c>
      <c r="I96" s="5" t="n">
        <v>640</v>
      </c>
    </row>
    <row r="97">
      <c r="A97" s="3" t="inlineStr">
        <is>
          <t>Loans:</t>
        </is>
      </c>
    </row>
    <row r="98">
      <c r="A98" s="4" t="inlineStr">
        <is>
          <t>Individually evaluated for impairment</t>
        </is>
      </c>
      <c r="H98" s="5" t="n">
        <v>0</v>
      </c>
      <c r="I98" s="5" t="n">
        <v>0</v>
      </c>
    </row>
    <row r="99">
      <c r="A99" s="4" t="inlineStr">
        <is>
          <t>Collectively evaluated for impairment</t>
        </is>
      </c>
      <c r="H99" s="5" t="n">
        <v>526369</v>
      </c>
      <c r="I99" s="5" t="n">
        <v>462481</v>
      </c>
    </row>
    <row r="100">
      <c r="A100" s="4" t="inlineStr">
        <is>
          <t>Acquired with deteriorated credit quality</t>
        </is>
      </c>
      <c r="H100" s="5" t="n">
        <v>0</v>
      </c>
      <c r="I100" s="5" t="n">
        <v>0</v>
      </c>
    </row>
    <row r="101">
      <c r="A101" s="4" t="inlineStr">
        <is>
          <t>Total</t>
        </is>
      </c>
      <c r="F101" s="5" t="n">
        <v>748853</v>
      </c>
      <c r="H101" s="5" t="n">
        <v>526369</v>
      </c>
      <c r="I101" s="5" t="n">
        <v>462481</v>
      </c>
    </row>
    <row r="102">
      <c r="A102" s="4" t="inlineStr">
        <is>
          <t>Mortgage warehouse | Accounting Standards Update 2016-13</t>
        </is>
      </c>
    </row>
    <row r="103">
      <c r="A103" s="3" t="inlineStr">
        <is>
          <t>Period-end allocation:</t>
        </is>
      </c>
    </row>
    <row r="104">
      <c r="A104" s="4" t="inlineStr">
        <is>
          <t>Ending balance, Allowance</t>
        </is>
      </c>
      <c r="G104" s="5" t="n">
        <v>463</v>
      </c>
    </row>
    <row r="105">
      <c r="A105" s="4" t="inlineStr">
        <is>
          <t>Municipal</t>
        </is>
      </c>
    </row>
    <row r="106">
      <c r="A106" s="3" t="inlineStr">
        <is>
          <t>Financing Receivable, Allowance for Credit Loss [Roll Forward]</t>
        </is>
      </c>
    </row>
    <row r="107">
      <c r="A107" s="4" t="inlineStr">
        <is>
          <t>Beginning balance, Allowance</t>
        </is>
      </c>
      <c r="B107" s="5" t="n">
        <v>522</v>
      </c>
      <c r="C107" s="5" t="n">
        <v>508</v>
      </c>
      <c r="D107" s="5" t="n">
        <v>484</v>
      </c>
      <c r="E107" s="5" t="n">
        <v>509</v>
      </c>
    </row>
    <row r="108">
      <c r="A108" s="4" t="inlineStr">
        <is>
          <t>Provision for loan losses</t>
        </is>
      </c>
      <c r="B108" s="5" t="n">
        <v>-15</v>
      </c>
      <c r="C108" s="5" t="n">
        <v>-6</v>
      </c>
      <c r="D108" s="5" t="n">
        <v>115</v>
      </c>
      <c r="E108" s="5" t="n">
        <v>-7</v>
      </c>
    </row>
    <row r="109">
      <c r="A109" s="4" t="inlineStr">
        <is>
          <t>Loans charged off</t>
        </is>
      </c>
      <c r="B109" s="5" t="n">
        <v>0</v>
      </c>
      <c r="C109" s="5" t="n">
        <v>0</v>
      </c>
      <c r="D109" s="5" t="n">
        <v>0</v>
      </c>
      <c r="E109" s="5" t="n">
        <v>0</v>
      </c>
    </row>
    <row r="110">
      <c r="A110" s="4" t="inlineStr">
        <is>
          <t>Recoveries of loans previously charged off</t>
        </is>
      </c>
      <c r="B110" s="5" t="n">
        <v>0</v>
      </c>
      <c r="C110" s="5" t="n">
        <v>0</v>
      </c>
      <c r="D110" s="5" t="n">
        <v>0</v>
      </c>
      <c r="E110" s="5" t="n">
        <v>0</v>
      </c>
    </row>
    <row r="111">
      <c r="A111" s="4" t="inlineStr">
        <is>
          <t>Ending balance, Allowance</t>
        </is>
      </c>
      <c r="B111" s="5" t="n">
        <v>507</v>
      </c>
      <c r="C111" s="5" t="n">
        <v>502</v>
      </c>
      <c r="D111" s="5" t="n">
        <v>507</v>
      </c>
      <c r="E111" s="5" t="n">
        <v>502</v>
      </c>
    </row>
    <row r="112">
      <c r="A112" s="3" t="inlineStr">
        <is>
          <t>Period-end allocation:</t>
        </is>
      </c>
    </row>
    <row r="113">
      <c r="A113" s="4" t="inlineStr">
        <is>
          <t>Loans individually evaluated for impairment</t>
        </is>
      </c>
      <c r="H113" s="5" t="n">
        <v>0</v>
      </c>
      <c r="I113" s="5" t="n">
        <v>0</v>
      </c>
    </row>
    <row r="114">
      <c r="A114" s="4" t="inlineStr">
        <is>
          <t>Loans collectively evaluated for impairment</t>
        </is>
      </c>
      <c r="H114" s="5" t="n">
        <v>484</v>
      </c>
      <c r="I114" s="5" t="n">
        <v>502</v>
      </c>
    </row>
    <row r="115">
      <c r="A115" s="4" t="inlineStr">
        <is>
          <t>Ending balance, Allowance</t>
        </is>
      </c>
      <c r="B115" s="5" t="n">
        <v>507</v>
      </c>
      <c r="C115" s="5" t="n">
        <v>502</v>
      </c>
      <c r="D115" s="5" t="n">
        <v>484</v>
      </c>
      <c r="E115" s="5" t="n">
        <v>502</v>
      </c>
      <c r="F115" s="5" t="n">
        <v>507</v>
      </c>
      <c r="H115" s="5" t="n">
        <v>484</v>
      </c>
      <c r="I115" s="5" t="n">
        <v>502</v>
      </c>
    </row>
    <row r="116">
      <c r="A116" s="3" t="inlineStr">
        <is>
          <t>Loans:</t>
        </is>
      </c>
    </row>
    <row r="117">
      <c r="A117" s="4" t="inlineStr">
        <is>
          <t>Individually evaluated for impairment</t>
        </is>
      </c>
      <c r="H117" s="5" t="n">
        <v>0</v>
      </c>
      <c r="I117" s="5" t="n">
        <v>0</v>
      </c>
    </row>
    <row r="118">
      <c r="A118" s="4" t="inlineStr">
        <is>
          <t>Collectively evaluated for impairment</t>
        </is>
      </c>
      <c r="H118" s="5" t="n">
        <v>564304</v>
      </c>
      <c r="I118" s="5" t="n">
        <v>583558</v>
      </c>
    </row>
    <row r="119">
      <c r="A119" s="4" t="inlineStr">
        <is>
          <t>Acquired with deteriorated credit quality</t>
        </is>
      </c>
      <c r="H119" s="5" t="n">
        <v>0</v>
      </c>
      <c r="I119" s="5" t="n">
        <v>0</v>
      </c>
    </row>
    <row r="120">
      <c r="A120" s="4" t="inlineStr">
        <is>
          <t>Total</t>
        </is>
      </c>
      <c r="F120" s="5" t="n">
        <v>731508</v>
      </c>
      <c r="H120" s="5" t="n">
        <v>564304</v>
      </c>
      <c r="I120" s="5" t="n">
        <v>583558</v>
      </c>
    </row>
    <row r="121">
      <c r="A121" s="4" t="inlineStr">
        <is>
          <t>Municipal | Accounting Standards Update 2016-13</t>
        </is>
      </c>
    </row>
    <row r="122">
      <c r="A122" s="3" t="inlineStr">
        <is>
          <t>Period-end allocation:</t>
        </is>
      </c>
    </row>
    <row r="123">
      <c r="A123" s="4" t="inlineStr">
        <is>
          <t>Ending balance, Allowance</t>
        </is>
      </c>
      <c r="G123" s="5" t="n">
        <v>-92</v>
      </c>
    </row>
    <row r="124">
      <c r="A124" s="4" t="inlineStr">
        <is>
          <t>Premium finance</t>
        </is>
      </c>
    </row>
    <row r="125">
      <c r="A125" s="3" t="inlineStr">
        <is>
          <t>Financing Receivable, Allowance for Credit Loss [Roll Forward]</t>
        </is>
      </c>
    </row>
    <row r="126">
      <c r="A126" s="4" t="inlineStr">
        <is>
          <t>Beginning balance, Allowance</t>
        </is>
      </c>
      <c r="B126" s="5" t="n">
        <v>11508</v>
      </c>
      <c r="C126" s="5" t="n">
        <v>1830</v>
      </c>
      <c r="D126" s="5" t="n">
        <v>2550</v>
      </c>
      <c r="E126" s="5" t="n">
        <v>1426</v>
      </c>
    </row>
    <row r="127">
      <c r="A127" s="4" t="inlineStr">
        <is>
          <t>Provision for loan losses</t>
        </is>
      </c>
      <c r="B127" s="5" t="n">
        <v>-2083</v>
      </c>
      <c r="C127" s="5" t="n">
        <v>1369</v>
      </c>
      <c r="D127" s="5" t="n">
        <v>2551</v>
      </c>
      <c r="E127" s="5" t="n">
        <v>2083</v>
      </c>
    </row>
    <row r="128">
      <c r="A128" s="4" t="inlineStr">
        <is>
          <t>Loans charged off</t>
        </is>
      </c>
      <c r="B128" s="5" t="n">
        <v>-1903</v>
      </c>
      <c r="C128" s="5" t="n">
        <v>-865</v>
      </c>
      <c r="D128" s="5" t="n">
        <v>-2734</v>
      </c>
      <c r="E128" s="5" t="n">
        <v>-2185</v>
      </c>
    </row>
    <row r="129">
      <c r="A129" s="4" t="inlineStr">
        <is>
          <t>Recoveries of loans previously charged off</t>
        </is>
      </c>
      <c r="B129" s="5" t="n">
        <v>676</v>
      </c>
      <c r="C129" s="5" t="n">
        <v>650</v>
      </c>
      <c r="D129" s="5" t="n">
        <v>1360</v>
      </c>
      <c r="E129" s="5" t="n">
        <v>1660</v>
      </c>
    </row>
    <row r="130">
      <c r="A130" s="4" t="inlineStr">
        <is>
          <t>Ending balance, Allowance</t>
        </is>
      </c>
      <c r="B130" s="5" t="n">
        <v>8198</v>
      </c>
      <c r="C130" s="5" t="n">
        <v>2984</v>
      </c>
      <c r="D130" s="5" t="n">
        <v>8198</v>
      </c>
      <c r="E130" s="5" t="n">
        <v>2984</v>
      </c>
    </row>
    <row r="131">
      <c r="A131" s="3" t="inlineStr">
        <is>
          <t>Period-end allocation:</t>
        </is>
      </c>
    </row>
    <row r="132">
      <c r="A132" s="4" t="inlineStr">
        <is>
          <t>Loans individually evaluated for impairment</t>
        </is>
      </c>
      <c r="H132" s="5" t="n">
        <v>758</v>
      </c>
      <c r="I132" s="5" t="n">
        <v>1391</v>
      </c>
    </row>
    <row r="133">
      <c r="A133" s="4" t="inlineStr">
        <is>
          <t>Loans collectively evaluated for impairment</t>
        </is>
      </c>
      <c r="H133" s="5" t="n">
        <v>1792</v>
      </c>
      <c r="I133" s="5" t="n">
        <v>1593</v>
      </c>
    </row>
    <row r="134">
      <c r="A134" s="4" t="inlineStr">
        <is>
          <t>Ending balance, Allowance</t>
        </is>
      </c>
      <c r="B134" s="5" t="n">
        <v>8198</v>
      </c>
      <c r="C134" s="5" t="n">
        <v>2984</v>
      </c>
      <c r="D134" s="5" t="n">
        <v>2550</v>
      </c>
      <c r="E134" s="5" t="n">
        <v>2984</v>
      </c>
      <c r="F134" s="5" t="n">
        <v>8198</v>
      </c>
      <c r="H134" s="5" t="n">
        <v>2550</v>
      </c>
      <c r="I134" s="5" t="n">
        <v>2984</v>
      </c>
    </row>
    <row r="135">
      <c r="A135" s="3" t="inlineStr">
        <is>
          <t>Loans:</t>
        </is>
      </c>
    </row>
    <row r="136">
      <c r="A136" s="4" t="inlineStr">
        <is>
          <t>Individually evaluated for impairment</t>
        </is>
      </c>
      <c r="H136" s="5" t="n">
        <v>6768</v>
      </c>
      <c r="I136" s="5" t="n">
        <v>2997</v>
      </c>
    </row>
    <row r="137">
      <c r="A137" s="4" t="inlineStr">
        <is>
          <t>Collectively evaluated for impairment</t>
        </is>
      </c>
      <c r="H137" s="5" t="n">
        <v>647901</v>
      </c>
      <c r="I137" s="5" t="n">
        <v>610967</v>
      </c>
    </row>
    <row r="138">
      <c r="A138" s="4" t="inlineStr">
        <is>
          <t>Acquired with deteriorated credit quality</t>
        </is>
      </c>
      <c r="H138" s="5" t="n">
        <v>0</v>
      </c>
      <c r="I138" s="5" t="n">
        <v>0</v>
      </c>
    </row>
    <row r="139">
      <c r="A139" s="4" t="inlineStr">
        <is>
          <t>Total</t>
        </is>
      </c>
      <c r="F139" s="5" t="n">
        <v>690584</v>
      </c>
      <c r="H139" s="5" t="n">
        <v>654669</v>
      </c>
      <c r="I139" s="5" t="n">
        <v>613964</v>
      </c>
    </row>
    <row r="140">
      <c r="A140" s="4" t="inlineStr">
        <is>
          <t>Nonaccrual loan</t>
        </is>
      </c>
      <c r="F140" s="5" t="n">
        <v>0</v>
      </c>
      <c r="H140" s="5" t="n">
        <v>600</v>
      </c>
    </row>
    <row r="141">
      <c r="A141" s="4" t="inlineStr">
        <is>
          <t>Premium finance | Accounting Standards Update 2016-13</t>
        </is>
      </c>
    </row>
    <row r="142">
      <c r="A142" s="3" t="inlineStr">
        <is>
          <t>Period-end allocation:</t>
        </is>
      </c>
    </row>
    <row r="143">
      <c r="A143" s="4" t="inlineStr">
        <is>
          <t>Ending balance, Allowance</t>
        </is>
      </c>
      <c r="G143" s="5" t="n">
        <v>4471</v>
      </c>
    </row>
    <row r="144">
      <c r="A144" s="4" t="inlineStr">
        <is>
          <t>Real estate – construction and development</t>
        </is>
      </c>
    </row>
    <row r="145">
      <c r="A145" s="3" t="inlineStr">
        <is>
          <t>Financing Receivable, Allowance for Credit Loss [Roll Forward]</t>
        </is>
      </c>
    </row>
    <row r="146">
      <c r="A146" s="4" t="inlineStr">
        <is>
          <t>Beginning balance, Allowance</t>
        </is>
      </c>
      <c r="B146" s="5" t="n">
        <v>25319</v>
      </c>
      <c r="C146" s="5" t="n">
        <v>4424</v>
      </c>
      <c r="D146" s="5" t="n">
        <v>5995</v>
      </c>
      <c r="E146" s="5" t="n">
        <v>4210</v>
      </c>
    </row>
    <row r="147">
      <c r="A147" s="4" t="inlineStr">
        <is>
          <t>Provision for loan losses</t>
        </is>
      </c>
      <c r="B147" s="5" t="n">
        <v>28853</v>
      </c>
      <c r="C147" s="5" t="n">
        <v>314</v>
      </c>
      <c r="D147" s="5" t="n">
        <v>35587</v>
      </c>
      <c r="E147" s="5" t="n">
        <v>436</v>
      </c>
    </row>
    <row r="148">
      <c r="A148" s="4" t="inlineStr">
        <is>
          <t>Loans charged off</t>
        </is>
      </c>
      <c r="B148" s="5" t="n">
        <v>-74</v>
      </c>
      <c r="C148" s="5" t="n">
        <v>-243</v>
      </c>
      <c r="D148" s="5" t="n">
        <v>-74</v>
      </c>
      <c r="E148" s="5" t="n">
        <v>-268</v>
      </c>
    </row>
    <row r="149">
      <c r="A149" s="4" t="inlineStr">
        <is>
          <t>Recoveries of loans previously charged off</t>
        </is>
      </c>
      <c r="B149" s="5" t="n">
        <v>168</v>
      </c>
      <c r="C149" s="5" t="n">
        <v>268</v>
      </c>
      <c r="D149" s="5" t="n">
        <v>510</v>
      </c>
      <c r="E149" s="5" t="n">
        <v>385</v>
      </c>
    </row>
    <row r="150">
      <c r="A150" s="4" t="inlineStr">
        <is>
          <t>Ending balance, Allowance</t>
        </is>
      </c>
      <c r="B150" s="5" t="n">
        <v>54266</v>
      </c>
      <c r="C150" s="5" t="n">
        <v>4763</v>
      </c>
      <c r="D150" s="5" t="n">
        <v>54266</v>
      </c>
      <c r="E150" s="5" t="n">
        <v>4763</v>
      </c>
    </row>
    <row r="151">
      <c r="A151" s="3" t="inlineStr">
        <is>
          <t>Period-end allocation:</t>
        </is>
      </c>
    </row>
    <row r="152">
      <c r="A152" s="4" t="inlineStr">
        <is>
          <t>Loans individually evaluated for impairment</t>
        </is>
      </c>
      <c r="H152" s="5" t="n">
        <v>204</v>
      </c>
      <c r="I152" s="5" t="n">
        <v>498</v>
      </c>
    </row>
    <row r="153">
      <c r="A153" s="4" t="inlineStr">
        <is>
          <t>Loans collectively evaluated for impairment</t>
        </is>
      </c>
      <c r="H153" s="5" t="n">
        <v>5791</v>
      </c>
      <c r="I153" s="5" t="n">
        <v>4265</v>
      </c>
    </row>
    <row r="154">
      <c r="A154" s="4" t="inlineStr">
        <is>
          <t>Ending balance, Allowance</t>
        </is>
      </c>
      <c r="B154" s="5" t="n">
        <v>54266</v>
      </c>
      <c r="C154" s="5" t="n">
        <v>4763</v>
      </c>
      <c r="D154" s="5" t="n">
        <v>5995</v>
      </c>
      <c r="E154" s="5" t="n">
        <v>4210</v>
      </c>
      <c r="F154" s="5" t="n">
        <v>54266</v>
      </c>
      <c r="H154" s="5" t="n">
        <v>5995</v>
      </c>
      <c r="I154" s="5" t="n">
        <v>4763</v>
      </c>
    </row>
    <row r="155">
      <c r="A155" s="3" t="inlineStr">
        <is>
          <t>Loans:</t>
        </is>
      </c>
    </row>
    <row r="156">
      <c r="A156" s="4" t="inlineStr">
        <is>
          <t>Individually evaluated for impairment</t>
        </is>
      </c>
      <c r="H156" s="5" t="n">
        <v>1605</v>
      </c>
      <c r="I156" s="5" t="n">
        <v>7279</v>
      </c>
    </row>
    <row r="157">
      <c r="A157" s="4" t="inlineStr">
        <is>
          <t>Collectively evaluated for impairment</t>
        </is>
      </c>
      <c r="H157" s="5" t="n">
        <v>1532786</v>
      </c>
      <c r="I157" s="5" t="n">
        <v>1089546</v>
      </c>
    </row>
    <row r="158">
      <c r="A158" s="4" t="inlineStr">
        <is>
          <t>Acquired with deteriorated credit quality</t>
        </is>
      </c>
      <c r="H158" s="5" t="n">
        <v>14671</v>
      </c>
      <c r="I158" s="5" t="n">
        <v>6725</v>
      </c>
    </row>
    <row r="159">
      <c r="A159" s="4" t="inlineStr">
        <is>
          <t>Total</t>
        </is>
      </c>
      <c r="F159" s="5" t="n">
        <v>1641744</v>
      </c>
      <c r="H159" s="5" t="n">
        <v>1549062</v>
      </c>
      <c r="I159" s="5" t="n">
        <v>1103550</v>
      </c>
    </row>
    <row r="160">
      <c r="A160" s="4" t="inlineStr">
        <is>
          <t>Nonaccrual loan</t>
        </is>
      </c>
      <c r="F160" s="5" t="n">
        <v>1913</v>
      </c>
      <c r="H160" s="5" t="n">
        <v>1988</v>
      </c>
    </row>
    <row r="161">
      <c r="A161" s="4" t="inlineStr">
        <is>
          <t>Real estate – construction and development | Accounting Standards Update 2016-13</t>
        </is>
      </c>
    </row>
    <row r="162">
      <c r="A162" s="3" t="inlineStr">
        <is>
          <t>Period-end allocation:</t>
        </is>
      </c>
    </row>
    <row r="163">
      <c r="A163" s="4" t="inlineStr">
        <is>
          <t>Ending balance, Allowance</t>
        </is>
      </c>
      <c r="G163" s="5" t="n">
        <v>12248</v>
      </c>
    </row>
    <row r="164">
      <c r="A164" s="4" t="inlineStr">
        <is>
          <t>Real estate – commercial and farmland</t>
        </is>
      </c>
    </row>
    <row r="165">
      <c r="A165" s="3" t="inlineStr">
        <is>
          <t>Financing Receivable, Allowance for Credit Loss [Roll Forward]</t>
        </is>
      </c>
    </row>
    <row r="166">
      <c r="A166" s="4" t="inlineStr">
        <is>
          <t>Beginning balance, Allowance</t>
        </is>
      </c>
      <c r="B166" s="5" t="n">
        <v>51754</v>
      </c>
      <c r="C166" s="5" t="n">
        <v>9237</v>
      </c>
      <c r="D166" s="5" t="n">
        <v>9666</v>
      </c>
      <c r="E166" s="5" t="n">
        <v>9659</v>
      </c>
    </row>
    <row r="167">
      <c r="A167" s="4" t="inlineStr">
        <is>
          <t>Provision for loan losses</t>
        </is>
      </c>
      <c r="B167" s="5" t="n">
        <v>38133</v>
      </c>
      <c r="C167" s="5" t="n">
        <v>-50</v>
      </c>
      <c r="D167" s="5" t="n">
        <v>53991</v>
      </c>
      <c r="E167" s="5" t="n">
        <v>742</v>
      </c>
    </row>
    <row r="168">
      <c r="A168" s="4" t="inlineStr">
        <is>
          <t>Loans charged off</t>
        </is>
      </c>
      <c r="B168" s="5" t="n">
        <v>-6315</v>
      </c>
      <c r="C168" s="5" t="n">
        <v>-589</v>
      </c>
      <c r="D168" s="5" t="n">
        <v>-7243</v>
      </c>
      <c r="E168" s="5" t="n">
        <v>-1843</v>
      </c>
    </row>
    <row r="169">
      <c r="A169" s="4" t="inlineStr">
        <is>
          <t>Recoveries of loans previously charged off</t>
        </is>
      </c>
      <c r="B169" s="5" t="n">
        <v>21</v>
      </c>
      <c r="C169" s="5" t="n">
        <v>78</v>
      </c>
      <c r="D169" s="5" t="n">
        <v>106</v>
      </c>
      <c r="E169" s="5" t="n">
        <v>118</v>
      </c>
    </row>
    <row r="170">
      <c r="A170" s="4" t="inlineStr">
        <is>
          <t>Ending balance, Allowance</t>
        </is>
      </c>
      <c r="B170" s="5" t="n">
        <v>83593</v>
      </c>
      <c r="C170" s="5" t="n">
        <v>8676</v>
      </c>
      <c r="D170" s="5" t="n">
        <v>83593</v>
      </c>
      <c r="E170" s="5" t="n">
        <v>8676</v>
      </c>
    </row>
    <row r="171">
      <c r="A171" s="3" t="inlineStr">
        <is>
          <t>Period-end allocation:</t>
        </is>
      </c>
    </row>
    <row r="172">
      <c r="A172" s="4" t="inlineStr">
        <is>
          <t>Loans individually evaluated for impairment</t>
        </is>
      </c>
      <c r="H172" s="5" t="n">
        <v>953</v>
      </c>
      <c r="I172" s="5" t="n">
        <v>1984</v>
      </c>
    </row>
    <row r="173">
      <c r="A173" s="4" t="inlineStr">
        <is>
          <t>Loans collectively evaluated for impairment</t>
        </is>
      </c>
      <c r="H173" s="5" t="n">
        <v>8713</v>
      </c>
      <c r="I173" s="5" t="n">
        <v>6692</v>
      </c>
    </row>
    <row r="174">
      <c r="A174" s="4" t="inlineStr">
        <is>
          <t>Ending balance, Allowance</t>
        </is>
      </c>
      <c r="B174" s="5" t="n">
        <v>83593</v>
      </c>
      <c r="C174" s="5" t="n">
        <v>8676</v>
      </c>
      <c r="D174" s="5" t="n">
        <v>9666</v>
      </c>
      <c r="E174" s="5" t="n">
        <v>8676</v>
      </c>
      <c r="F174" s="5" t="n">
        <v>83593</v>
      </c>
      <c r="H174" s="5" t="n">
        <v>9666</v>
      </c>
      <c r="I174" s="5" t="n">
        <v>8676</v>
      </c>
    </row>
    <row r="175">
      <c r="A175" s="3" t="inlineStr">
        <is>
          <t>Loans:</t>
        </is>
      </c>
    </row>
    <row r="176">
      <c r="A176" s="4" t="inlineStr">
        <is>
          <t>Individually evaluated for impairment</t>
        </is>
      </c>
      <c r="H176" s="5" t="n">
        <v>19759</v>
      </c>
      <c r="I176" s="5" t="n">
        <v>17130</v>
      </c>
    </row>
    <row r="177">
      <c r="A177" s="4" t="inlineStr">
        <is>
          <t>Collectively evaluated for impairment</t>
        </is>
      </c>
      <c r="H177" s="5" t="n">
        <v>4256397</v>
      </c>
      <c r="I177" s="5" t="n">
        <v>3118126</v>
      </c>
    </row>
    <row r="178">
      <c r="A178" s="4" t="inlineStr">
        <is>
          <t>Acquired with deteriorated credit quality</t>
        </is>
      </c>
      <c r="H178" s="5" t="n">
        <v>76883</v>
      </c>
      <c r="I178" s="5" t="n">
        <v>46957</v>
      </c>
    </row>
    <row r="179">
      <c r="A179" s="4" t="inlineStr">
        <is>
          <t>Total</t>
        </is>
      </c>
      <c r="F179" s="5" t="n">
        <v>4804420</v>
      </c>
      <c r="H179" s="5" t="n">
        <v>4353039</v>
      </c>
      <c r="I179" s="5" t="n">
        <v>3182213</v>
      </c>
    </row>
    <row r="180">
      <c r="A180" s="4" t="inlineStr">
        <is>
          <t>Nonaccrual loan</t>
        </is>
      </c>
      <c r="F180" s="5" t="n">
        <v>21874</v>
      </c>
      <c r="H180" s="5" t="n">
        <v>23797</v>
      </c>
    </row>
    <row r="181">
      <c r="A181" s="4" t="inlineStr">
        <is>
          <t>Real estate – commercial and farmland | Accounting Standards Update 2016-13</t>
        </is>
      </c>
    </row>
    <row r="182">
      <c r="A182" s="3" t="inlineStr">
        <is>
          <t>Period-end allocation:</t>
        </is>
      </c>
    </row>
    <row r="183">
      <c r="A183" s="4" t="inlineStr">
        <is>
          <t>Ending balance, Allowance</t>
        </is>
      </c>
      <c r="G183" s="5" t="n">
        <v>27073</v>
      </c>
    </row>
    <row r="184">
      <c r="A184" s="4" t="inlineStr">
        <is>
          <t>Real estate – residential</t>
        </is>
      </c>
    </row>
    <row r="185">
      <c r="A185" s="3" t="inlineStr">
        <is>
          <t>Financing Receivable, Allowance for Credit Loss [Roll Forward]</t>
        </is>
      </c>
    </row>
    <row r="186">
      <c r="A186" s="4" t="inlineStr">
        <is>
          <t>Beginning balance, Allowance</t>
        </is>
      </c>
      <c r="B186" s="5" t="n">
        <v>32299</v>
      </c>
      <c r="C186" s="5" t="n">
        <v>5894</v>
      </c>
      <c r="D186" s="5" t="n">
        <v>10503</v>
      </c>
      <c r="E186" s="5" t="n">
        <v>6228</v>
      </c>
    </row>
    <row r="187">
      <c r="A187" s="4" t="inlineStr">
        <is>
          <t>Provision for loan losses</t>
        </is>
      </c>
      <c r="B187" s="5" t="n">
        <v>-2585</v>
      </c>
      <c r="C187" s="5" t="n">
        <v>1990</v>
      </c>
      <c r="D187" s="5" t="n">
        <v>-686</v>
      </c>
      <c r="E187" s="5" t="n">
        <v>1648</v>
      </c>
    </row>
    <row r="188">
      <c r="A188" s="4" t="inlineStr">
        <is>
          <t>Loans charged off</t>
        </is>
      </c>
      <c r="B188" s="5" t="n">
        <v>-525</v>
      </c>
      <c r="C188" s="5" t="n">
        <v>-155</v>
      </c>
      <c r="D188" s="5" t="n">
        <v>-625</v>
      </c>
      <c r="E188" s="5" t="n">
        <v>-354</v>
      </c>
    </row>
    <row r="189">
      <c r="A189" s="4" t="inlineStr">
        <is>
          <t>Recoveries of loans previously charged off</t>
        </is>
      </c>
      <c r="B189" s="5" t="n">
        <v>138</v>
      </c>
      <c r="C189" s="5" t="n">
        <v>295</v>
      </c>
      <c r="D189" s="5" t="n">
        <v>345</v>
      </c>
      <c r="E189" s="5" t="n">
        <v>502</v>
      </c>
    </row>
    <row r="190">
      <c r="A190" s="4" t="inlineStr">
        <is>
          <t>Ending balance, Allowance</t>
        </is>
      </c>
      <c r="B190" s="5" t="n">
        <v>29327</v>
      </c>
      <c r="C190" s="5" t="n">
        <v>8024</v>
      </c>
      <c r="D190" s="5" t="n">
        <v>29327</v>
      </c>
      <c r="E190" s="5" t="n">
        <v>8024</v>
      </c>
    </row>
    <row r="191">
      <c r="A191" s="3" t="inlineStr">
        <is>
          <t>Period-end allocation:</t>
        </is>
      </c>
    </row>
    <row r="192">
      <c r="A192" s="4" t="inlineStr">
        <is>
          <t>Loans individually evaluated for impairment</t>
        </is>
      </c>
      <c r="H192" s="5" t="n">
        <v>3704</v>
      </c>
      <c r="I192" s="5" t="n">
        <v>1881</v>
      </c>
    </row>
    <row r="193">
      <c r="A193" s="4" t="inlineStr">
        <is>
          <t>Loans collectively evaluated for impairment</t>
        </is>
      </c>
      <c r="H193" s="5" t="n">
        <v>6799</v>
      </c>
      <c r="I193" s="5" t="n">
        <v>6143</v>
      </c>
    </row>
    <row r="194">
      <c r="A194" s="4" t="inlineStr">
        <is>
          <t>Ending balance, Allowance</t>
        </is>
      </c>
      <c r="B194" s="6" t="n">
        <v>29327</v>
      </c>
      <c r="C194" s="6" t="n">
        <v>8024</v>
      </c>
      <c r="D194" s="6" t="n">
        <v>10503</v>
      </c>
      <c r="E194" s="6" t="n">
        <v>8024</v>
      </c>
      <c r="F194" s="5" t="n">
        <v>29327</v>
      </c>
      <c r="H194" s="5" t="n">
        <v>10503</v>
      </c>
      <c r="I194" s="5" t="n">
        <v>8024</v>
      </c>
    </row>
    <row r="195">
      <c r="A195" s="3" t="inlineStr">
        <is>
          <t>Loans:</t>
        </is>
      </c>
    </row>
    <row r="196">
      <c r="A196" s="4" t="inlineStr">
        <is>
          <t>Individually evaluated for impairment</t>
        </is>
      </c>
      <c r="H196" s="5" t="n">
        <v>46311</v>
      </c>
      <c r="I196" s="5" t="n">
        <v>26647</v>
      </c>
    </row>
    <row r="197">
      <c r="A197" s="4" t="inlineStr">
        <is>
          <t>Collectively evaluated for impairment</t>
        </is>
      </c>
      <c r="H197" s="5" t="n">
        <v>2737095</v>
      </c>
      <c r="I197" s="5" t="n">
        <v>1883519</v>
      </c>
    </row>
    <row r="198">
      <c r="A198" s="4" t="inlineStr">
        <is>
          <t>Acquired with deteriorated credit quality</t>
        </is>
      </c>
      <c r="H198" s="5" t="n">
        <v>25055</v>
      </c>
      <c r="I198" s="5" t="n">
        <v>16453</v>
      </c>
    </row>
    <row r="199">
      <c r="A199" s="4" t="inlineStr">
        <is>
          <t>Total</t>
        </is>
      </c>
      <c r="F199" s="5" t="n">
        <v>2730802</v>
      </c>
      <c r="H199" s="5" t="n">
        <v>2808461</v>
      </c>
      <c r="I199" s="6" t="n">
        <v>1926619</v>
      </c>
    </row>
    <row r="200">
      <c r="A200" s="4" t="inlineStr">
        <is>
          <t>Nonaccrual loan</t>
        </is>
      </c>
      <c r="F200" s="6" t="n">
        <v>40097</v>
      </c>
      <c r="H200" s="6" t="n">
        <v>36926</v>
      </c>
    </row>
    <row r="201">
      <c r="A201" s="4" t="inlineStr">
        <is>
          <t>Real estate – residential | Accounting Standards Update 2016-13</t>
        </is>
      </c>
    </row>
    <row r="202">
      <c r="A202" s="3" t="inlineStr">
        <is>
          <t>Period-end allocation:</t>
        </is>
      </c>
    </row>
    <row r="203">
      <c r="A203" s="4" t="inlineStr">
        <is>
          <t>Ending balance, Allowance</t>
        </is>
      </c>
      <c r="G203" s="6" t="n">
        <v>1979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Details) - USD ($) $ in Thousands</t>
        </is>
      </c>
      <c r="B1" s="2" t="inlineStr">
        <is>
          <t>Jun. 30, 2020</t>
        </is>
      </c>
      <c r="C1" s="2" t="inlineStr">
        <is>
          <t>Dec. 31, 2019</t>
        </is>
      </c>
    </row>
    <row r="2">
      <c r="A2" s="3" t="inlineStr">
        <is>
          <t>Investments, Debt and Equity Securities [Abstract]</t>
        </is>
      </c>
    </row>
    <row r="3">
      <c r="A3" s="4" t="inlineStr">
        <is>
          <t>Securities sold under agreements to repurchase</t>
        </is>
      </c>
      <c r="B3" s="6" t="n">
        <v>12879</v>
      </c>
      <c r="C3" s="6" t="n">
        <v>2063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BORROWINGS - Schedule of Other Borrowings (Details) - USD ($) $ in Thousands</t>
        </is>
      </c>
      <c r="B1" s="2" t="inlineStr">
        <is>
          <t>6 Months Ended</t>
        </is>
      </c>
    </row>
    <row r="2">
      <c r="B2" s="2" t="inlineStr">
        <is>
          <t>Jun. 30, 2020</t>
        </is>
      </c>
      <c r="C2" s="2" t="inlineStr">
        <is>
          <t>Dec. 31, 2019</t>
        </is>
      </c>
    </row>
    <row r="3">
      <c r="A3" s="3" t="inlineStr">
        <is>
          <t>Other Borrowings [Line Items]</t>
        </is>
      </c>
    </row>
    <row r="4">
      <c r="A4" s="4" t="inlineStr">
        <is>
          <t>Subordinated deferrable interest debentures</t>
        </is>
      </c>
      <c r="B4" s="6" t="n">
        <v>123375</v>
      </c>
      <c r="C4" s="6" t="n">
        <v>127560</v>
      </c>
    </row>
    <row r="5">
      <c r="A5" s="4" t="inlineStr">
        <is>
          <t>Other borrowings</t>
        </is>
      </c>
      <c r="B5" s="5" t="n">
        <v>1418336</v>
      </c>
      <c r="C5" s="5" t="n">
        <v>1398709</v>
      </c>
    </row>
    <row r="6">
      <c r="A6" s="4" t="inlineStr">
        <is>
          <t>Fixed Rate Advance due January 10, 2020; fixed interest rate of 1.68%</t>
        </is>
      </c>
    </row>
    <row r="7">
      <c r="A7" s="3" t="inlineStr">
        <is>
          <t>Other Borrowings [Line Items]</t>
        </is>
      </c>
    </row>
    <row r="8">
      <c r="A8" s="4" t="inlineStr">
        <is>
          <t>Advance from correspondent bank</t>
        </is>
      </c>
      <c r="B8" s="6" t="n">
        <v>0</v>
      </c>
      <c r="C8" s="5" t="n">
        <v>50000</v>
      </c>
    </row>
    <row r="9">
      <c r="A9" s="4" t="inlineStr">
        <is>
          <t>Debt instrument, interest rate, effective percentage</t>
        </is>
      </c>
      <c r="B9" s="4" t="inlineStr">
        <is>
          <t>1.68%</t>
        </is>
      </c>
    </row>
    <row r="10">
      <c r="A10" s="4" t="inlineStr">
        <is>
          <t>Fixed Rate Advance due January 13, 2020; fixed interest rate of 1.68%</t>
        </is>
      </c>
    </row>
    <row r="11">
      <c r="A11" s="3" t="inlineStr">
        <is>
          <t>Other Borrowings [Line Items]</t>
        </is>
      </c>
    </row>
    <row r="12">
      <c r="A12" s="4" t="inlineStr">
        <is>
          <t>Advance from correspondent bank</t>
        </is>
      </c>
      <c r="B12" s="6" t="n">
        <v>0</v>
      </c>
      <c r="C12" s="5" t="n">
        <v>50000</v>
      </c>
    </row>
    <row r="13">
      <c r="A13" s="4" t="inlineStr">
        <is>
          <t>Debt instrument, interest rate, effective percentage</t>
        </is>
      </c>
      <c r="B13" s="4" t="inlineStr">
        <is>
          <t>1.68%</t>
        </is>
      </c>
    </row>
    <row r="14">
      <c r="A14" s="4" t="inlineStr">
        <is>
          <t>Fixed Rate Advance due January 13, 2020; fixed interest rate of 1.67%</t>
        </is>
      </c>
    </row>
    <row r="15">
      <c r="A15" s="3" t="inlineStr">
        <is>
          <t>Other Borrowings [Line Items]</t>
        </is>
      </c>
    </row>
    <row r="16">
      <c r="A16" s="4" t="inlineStr">
        <is>
          <t>Advance from correspondent bank</t>
        </is>
      </c>
      <c r="B16" s="6" t="n">
        <v>0</v>
      </c>
      <c r="C16" s="5" t="n">
        <v>100000</v>
      </c>
    </row>
    <row r="17">
      <c r="A17" s="4" t="inlineStr">
        <is>
          <t>Debt instrument, interest rate, effective percentage</t>
        </is>
      </c>
      <c r="B17" s="4" t="inlineStr">
        <is>
          <t>1.67%</t>
        </is>
      </c>
    </row>
    <row r="18">
      <c r="A18" s="4" t="inlineStr">
        <is>
          <t>Fixed Rate Advance due January 15, 2020; fixed interest rate of 1.71%</t>
        </is>
      </c>
    </row>
    <row r="19">
      <c r="A19" s="3" t="inlineStr">
        <is>
          <t>Other Borrowings [Line Items]</t>
        </is>
      </c>
    </row>
    <row r="20">
      <c r="A20" s="4" t="inlineStr">
        <is>
          <t>Advance from correspondent bank</t>
        </is>
      </c>
      <c r="B20" s="6" t="n">
        <v>0</v>
      </c>
      <c r="C20" s="5" t="n">
        <v>50000</v>
      </c>
    </row>
    <row r="21">
      <c r="A21" s="4" t="inlineStr">
        <is>
          <t>Debt instrument, interest rate, effective percentage</t>
        </is>
      </c>
      <c r="B21" s="4" t="inlineStr">
        <is>
          <t>1.71%</t>
        </is>
      </c>
    </row>
    <row r="22">
      <c r="A22" s="4" t="inlineStr">
        <is>
          <t>Fixed Rate Advance due January 16, 2020; fixed interest rate of 1.69%</t>
        </is>
      </c>
    </row>
    <row r="23">
      <c r="A23" s="3" t="inlineStr">
        <is>
          <t>Other Borrowings [Line Items]</t>
        </is>
      </c>
    </row>
    <row r="24">
      <c r="A24" s="4" t="inlineStr">
        <is>
          <t>Advance from correspondent bank</t>
        </is>
      </c>
      <c r="B24" s="6" t="n">
        <v>0</v>
      </c>
      <c r="C24" s="5" t="n">
        <v>150000</v>
      </c>
    </row>
    <row r="25">
      <c r="A25" s="4" t="inlineStr">
        <is>
          <t>Debt instrument, interest rate, effective percentage</t>
        </is>
      </c>
      <c r="B25" s="4" t="inlineStr">
        <is>
          <t>1.69%</t>
        </is>
      </c>
    </row>
    <row r="26">
      <c r="A26" s="4" t="inlineStr">
        <is>
          <t>Fixed Rate Advance due January 17, 2020; fixed interest rate of 1.70%</t>
        </is>
      </c>
    </row>
    <row r="27">
      <c r="A27" s="3" t="inlineStr">
        <is>
          <t>Other Borrowings [Line Items]</t>
        </is>
      </c>
    </row>
    <row r="28">
      <c r="A28" s="4" t="inlineStr">
        <is>
          <t>Advance from correspondent bank</t>
        </is>
      </c>
      <c r="B28" s="6" t="n">
        <v>0</v>
      </c>
      <c r="C28" s="5" t="n">
        <v>100000</v>
      </c>
    </row>
    <row r="29">
      <c r="A29" s="4" t="inlineStr">
        <is>
          <t>Debt instrument, interest rate, effective percentage</t>
        </is>
      </c>
      <c r="B29" s="4" t="inlineStr">
        <is>
          <t>1.70%</t>
        </is>
      </c>
    </row>
    <row r="30">
      <c r="A30" s="4" t="inlineStr">
        <is>
          <t>Fixed Rate Advance due January 21, 2020; fixed interest rate of 1.71%</t>
        </is>
      </c>
    </row>
    <row r="31">
      <c r="A31" s="3" t="inlineStr">
        <is>
          <t>Other Borrowings [Line Items]</t>
        </is>
      </c>
    </row>
    <row r="32">
      <c r="A32" s="4" t="inlineStr">
        <is>
          <t>Advance from correspondent bank</t>
        </is>
      </c>
      <c r="B32" s="6" t="n">
        <v>0</v>
      </c>
      <c r="C32" s="5" t="n">
        <v>50000</v>
      </c>
    </row>
    <row r="33">
      <c r="A33" s="4" t="inlineStr">
        <is>
          <t>Debt instrument, interest rate, effective percentage</t>
        </is>
      </c>
      <c r="B33" s="4" t="inlineStr">
        <is>
          <t>1.71%</t>
        </is>
      </c>
    </row>
    <row r="34">
      <c r="A34" s="4" t="inlineStr">
        <is>
          <t>Fixed Rate Advance due January 21, 2020; fixed interest rate of 1.71%</t>
        </is>
      </c>
    </row>
    <row r="35">
      <c r="A35" s="3" t="inlineStr">
        <is>
          <t>Other Borrowings [Line Items]</t>
        </is>
      </c>
    </row>
    <row r="36">
      <c r="A36" s="4" t="inlineStr">
        <is>
          <t>Advance from correspondent bank</t>
        </is>
      </c>
      <c r="B36" s="6" t="n">
        <v>0</v>
      </c>
      <c r="C36" s="5" t="n">
        <v>200000</v>
      </c>
    </row>
    <row r="37">
      <c r="A37" s="4" t="inlineStr">
        <is>
          <t>Debt instrument, interest rate, effective percentage</t>
        </is>
      </c>
      <c r="B37" s="4" t="inlineStr">
        <is>
          <t>1.71%</t>
        </is>
      </c>
    </row>
    <row r="38">
      <c r="A38" s="4" t="inlineStr">
        <is>
          <t>Fixed Rate Advance due January 21, 2020; fixed interest rate of 1.70%</t>
        </is>
      </c>
    </row>
    <row r="39">
      <c r="A39" s="3" t="inlineStr">
        <is>
          <t>Other Borrowings [Line Items]</t>
        </is>
      </c>
    </row>
    <row r="40">
      <c r="A40" s="4" t="inlineStr">
        <is>
          <t>Advance from correspondent bank</t>
        </is>
      </c>
      <c r="B40" s="6" t="n">
        <v>0</v>
      </c>
      <c r="C40" s="5" t="n">
        <v>25000</v>
      </c>
    </row>
    <row r="41">
      <c r="A41" s="4" t="inlineStr">
        <is>
          <t>Debt instrument, interest rate, effective percentage</t>
        </is>
      </c>
      <c r="B41" s="4" t="inlineStr">
        <is>
          <t>1.70%</t>
        </is>
      </c>
    </row>
    <row r="42">
      <c r="A42" s="4" t="inlineStr">
        <is>
          <t>Fixed Rate Advance due January 21, 2020; fixed interest rate of 1.71%</t>
        </is>
      </c>
    </row>
    <row r="43">
      <c r="A43" s="3" t="inlineStr">
        <is>
          <t>Other Borrowings [Line Items]</t>
        </is>
      </c>
    </row>
    <row r="44">
      <c r="A44" s="4" t="inlineStr">
        <is>
          <t>Advance from correspondent bank</t>
        </is>
      </c>
      <c r="B44" s="6" t="n">
        <v>0</v>
      </c>
      <c r="C44" s="5" t="n">
        <v>75000</v>
      </c>
    </row>
    <row r="45">
      <c r="A45" s="4" t="inlineStr">
        <is>
          <t>Debt instrument, interest rate, effective percentage</t>
        </is>
      </c>
      <c r="B45" s="4" t="inlineStr">
        <is>
          <t>1.71%</t>
        </is>
      </c>
    </row>
    <row r="46">
      <c r="A46" s="4" t="inlineStr">
        <is>
          <t>Fixed Rate Advance due January 21, 2020; fixed interest rate of 1.71%</t>
        </is>
      </c>
    </row>
    <row r="47">
      <c r="A47" s="3" t="inlineStr">
        <is>
          <t>Other Borrowings [Line Items]</t>
        </is>
      </c>
    </row>
    <row r="48">
      <c r="A48" s="4" t="inlineStr">
        <is>
          <t>Advance from correspondent bank</t>
        </is>
      </c>
      <c r="B48" s="6" t="n">
        <v>0</v>
      </c>
      <c r="C48" s="5" t="n">
        <v>25000</v>
      </c>
    </row>
    <row r="49">
      <c r="A49" s="4" t="inlineStr">
        <is>
          <t>Debt instrument, interest rate, effective percentage</t>
        </is>
      </c>
      <c r="B49" s="4" t="inlineStr">
        <is>
          <t>1.71%</t>
        </is>
      </c>
    </row>
    <row r="50">
      <c r="A50" s="4" t="inlineStr">
        <is>
          <t>Fixed Rate Advance due January 23, 2020; fixed interest rate of 1.71%</t>
        </is>
      </c>
    </row>
    <row r="51">
      <c r="A51" s="3" t="inlineStr">
        <is>
          <t>Other Borrowings [Line Items]</t>
        </is>
      </c>
    </row>
    <row r="52">
      <c r="A52" s="4" t="inlineStr">
        <is>
          <t>Advance from correspondent bank</t>
        </is>
      </c>
      <c r="B52" s="6" t="n">
        <v>0</v>
      </c>
      <c r="C52" s="5" t="n">
        <v>100000</v>
      </c>
    </row>
    <row r="53">
      <c r="A53" s="4" t="inlineStr">
        <is>
          <t>Debt instrument, interest rate, effective percentage</t>
        </is>
      </c>
      <c r="B53" s="4" t="inlineStr">
        <is>
          <t>1.71%</t>
        </is>
      </c>
    </row>
    <row r="54">
      <c r="A54" s="4" t="inlineStr">
        <is>
          <t>Fixed Rate Advance due January 27, 2020; fixed interest rate of 1.73%</t>
        </is>
      </c>
    </row>
    <row r="55">
      <c r="A55" s="3" t="inlineStr">
        <is>
          <t>Other Borrowings [Line Items]</t>
        </is>
      </c>
    </row>
    <row r="56">
      <c r="A56" s="4" t="inlineStr">
        <is>
          <t>Advance from correspondent bank</t>
        </is>
      </c>
      <c r="B56" s="6" t="n">
        <v>0</v>
      </c>
      <c r="C56" s="5" t="n">
        <v>50000</v>
      </c>
    </row>
    <row r="57">
      <c r="A57" s="4" t="inlineStr">
        <is>
          <t>Debt instrument, interest rate, effective percentage</t>
        </is>
      </c>
      <c r="B57" s="4" t="inlineStr">
        <is>
          <t>1.73%</t>
        </is>
      </c>
    </row>
    <row r="58">
      <c r="A58" s="4" t="inlineStr">
        <is>
          <t>Fixed Rate Advance due February 18, 2020; fixed interest rate of 1.72%</t>
        </is>
      </c>
    </row>
    <row r="59">
      <c r="A59" s="3" t="inlineStr">
        <is>
          <t>Other Borrowings [Line Items]</t>
        </is>
      </c>
    </row>
    <row r="60">
      <c r="A60" s="4" t="inlineStr">
        <is>
          <t>Advance from correspondent bank</t>
        </is>
      </c>
      <c r="B60" s="6" t="n">
        <v>0</v>
      </c>
      <c r="C60" s="5" t="n">
        <v>100000</v>
      </c>
    </row>
    <row r="61">
      <c r="A61" s="4" t="inlineStr">
        <is>
          <t>Debt instrument, interest rate, effective percentage</t>
        </is>
      </c>
      <c r="B61" s="4" t="inlineStr">
        <is>
          <t>1.72%</t>
        </is>
      </c>
    </row>
    <row r="62">
      <c r="A62" s="4" t="inlineStr">
        <is>
          <t>Fixed Rate Advance due July 6, 2020; fixed interest rate of 0.27%</t>
        </is>
      </c>
    </row>
    <row r="63">
      <c r="A63" s="3" t="inlineStr">
        <is>
          <t>Other Borrowings [Line Items]</t>
        </is>
      </c>
    </row>
    <row r="64">
      <c r="A64" s="4" t="inlineStr">
        <is>
          <t>Advance from correspondent bank</t>
        </is>
      </c>
      <c r="B64" s="6" t="n">
        <v>150000</v>
      </c>
      <c r="C64" s="5" t="n">
        <v>0</v>
      </c>
    </row>
    <row r="65">
      <c r="A65" s="4" t="inlineStr">
        <is>
          <t>Debt instrument, interest rate, effective percentage</t>
        </is>
      </c>
      <c r="B65" s="4" t="inlineStr">
        <is>
          <t>0.27%</t>
        </is>
      </c>
    </row>
    <row r="66">
      <c r="A66" s="4" t="inlineStr">
        <is>
          <t>Fixed Rate Advance due July 8, 2020; fixed interest rate of 0.27%</t>
        </is>
      </c>
    </row>
    <row r="67">
      <c r="A67" s="3" t="inlineStr">
        <is>
          <t>Other Borrowings [Line Items]</t>
        </is>
      </c>
    </row>
    <row r="68">
      <c r="A68" s="4" t="inlineStr">
        <is>
          <t>Advance from correspondent bank</t>
        </is>
      </c>
      <c r="B68" s="6" t="n">
        <v>100000</v>
      </c>
      <c r="C68" s="5" t="n">
        <v>0</v>
      </c>
    </row>
    <row r="69">
      <c r="A69" s="4" t="inlineStr">
        <is>
          <t>Debt instrument, interest rate, effective percentage</t>
        </is>
      </c>
      <c r="B69" s="4" t="inlineStr">
        <is>
          <t>0.27%</t>
        </is>
      </c>
    </row>
    <row r="70">
      <c r="A70" s="4" t="inlineStr">
        <is>
          <t>Fixed Rate Advance due July 10, 2020; fixed interest rate of 0.246%</t>
        </is>
      </c>
    </row>
    <row r="71">
      <c r="A71" s="3" t="inlineStr">
        <is>
          <t>Other Borrowings [Line Items]</t>
        </is>
      </c>
    </row>
    <row r="72">
      <c r="A72" s="4" t="inlineStr">
        <is>
          <t>Advance from correspondent bank</t>
        </is>
      </c>
      <c r="B72" s="6" t="n">
        <v>100000</v>
      </c>
      <c r="C72" s="5" t="n">
        <v>0</v>
      </c>
    </row>
    <row r="73">
      <c r="A73" s="4" t="inlineStr">
        <is>
          <t>Debt instrument, interest rate, effective percentage</t>
        </is>
      </c>
      <c r="B73" s="4" t="inlineStr">
        <is>
          <t>0.246%</t>
        </is>
      </c>
    </row>
    <row r="74">
      <c r="A74" s="4" t="inlineStr">
        <is>
          <t>Fixed Rate Advance due July 20, 2020; fixed interest rate of 0.25%</t>
        </is>
      </c>
    </row>
    <row r="75">
      <c r="A75" s="3" t="inlineStr">
        <is>
          <t>Other Borrowings [Line Items]</t>
        </is>
      </c>
    </row>
    <row r="76">
      <c r="A76" s="4" t="inlineStr">
        <is>
          <t>Advance from correspondent bank</t>
        </is>
      </c>
      <c r="B76" s="6" t="n">
        <v>100000</v>
      </c>
      <c r="C76" s="5" t="n">
        <v>0</v>
      </c>
    </row>
    <row r="77">
      <c r="A77" s="4" t="inlineStr">
        <is>
          <t>Debt instrument, interest rate, effective percentage</t>
        </is>
      </c>
      <c r="B77" s="4" t="inlineStr">
        <is>
          <t>0.25%</t>
        </is>
      </c>
    </row>
    <row r="78">
      <c r="A78" s="4" t="inlineStr">
        <is>
          <t>Fixed Rate Advance due July 22, 2020; fixed interest rate of 0.27%</t>
        </is>
      </c>
    </row>
    <row r="79">
      <c r="A79" s="3" t="inlineStr">
        <is>
          <t>Other Borrowings [Line Items]</t>
        </is>
      </c>
    </row>
    <row r="80">
      <c r="A80" s="4" t="inlineStr">
        <is>
          <t>Advance from correspondent bank</t>
        </is>
      </c>
      <c r="B80" s="6" t="n">
        <v>100000</v>
      </c>
      <c r="C80" s="5" t="n">
        <v>0</v>
      </c>
    </row>
    <row r="81">
      <c r="A81" s="4" t="inlineStr">
        <is>
          <t>Debt instrument, interest rate, effective percentage</t>
        </is>
      </c>
      <c r="B81" s="4" t="inlineStr">
        <is>
          <t>0.27%</t>
        </is>
      </c>
    </row>
    <row r="82">
      <c r="A82" s="4" t="inlineStr">
        <is>
          <t>Fixed Rate Advance due July 23, 2020; fixed interest rate of 0.38%</t>
        </is>
      </c>
    </row>
    <row r="83">
      <c r="A83" s="3" t="inlineStr">
        <is>
          <t>Other Borrowings [Line Items]</t>
        </is>
      </c>
    </row>
    <row r="84">
      <c r="A84" s="4" t="inlineStr">
        <is>
          <t>Advance from correspondent bank</t>
        </is>
      </c>
      <c r="B84" s="6" t="n">
        <v>100000</v>
      </c>
      <c r="C84" s="5" t="n">
        <v>0</v>
      </c>
    </row>
    <row r="85">
      <c r="A85" s="4" t="inlineStr">
        <is>
          <t>Debt instrument, interest rate, effective percentage</t>
        </is>
      </c>
      <c r="B85" s="4" t="inlineStr">
        <is>
          <t>0.38%</t>
        </is>
      </c>
    </row>
    <row r="86">
      <c r="A86" s="4" t="inlineStr">
        <is>
          <t>Fixed Rate Advance due July 23, 2020; fixed interest rate of 0.27%</t>
        </is>
      </c>
    </row>
    <row r="87">
      <c r="A87" s="3" t="inlineStr">
        <is>
          <t>Other Borrowings [Line Items]</t>
        </is>
      </c>
    </row>
    <row r="88">
      <c r="A88" s="4" t="inlineStr">
        <is>
          <t>Advance from correspondent bank</t>
        </is>
      </c>
      <c r="B88" s="6" t="n">
        <v>100000</v>
      </c>
      <c r="C88" s="5" t="n">
        <v>0</v>
      </c>
    </row>
    <row r="89">
      <c r="A89" s="4" t="inlineStr">
        <is>
          <t>Debt instrument, interest rate, effective percentage</t>
        </is>
      </c>
      <c r="B89" s="4" t="inlineStr">
        <is>
          <t>0.27%</t>
        </is>
      </c>
    </row>
    <row r="90">
      <c r="A90" s="4" t="inlineStr">
        <is>
          <t>Fixed Rate Advance due July 28, 2020; fixed interest rate of 0.25%</t>
        </is>
      </c>
    </row>
    <row r="91">
      <c r="A91" s="3" t="inlineStr">
        <is>
          <t>Other Borrowings [Line Items]</t>
        </is>
      </c>
    </row>
    <row r="92">
      <c r="A92" s="4" t="inlineStr">
        <is>
          <t>Advance from correspondent bank</t>
        </is>
      </c>
      <c r="B92" s="6" t="n">
        <v>100000</v>
      </c>
      <c r="C92" s="5" t="n">
        <v>0</v>
      </c>
    </row>
    <row r="93">
      <c r="A93" s="4" t="inlineStr">
        <is>
          <t>Debt instrument, interest rate, effective percentage</t>
        </is>
      </c>
      <c r="B93" s="4" t="inlineStr">
        <is>
          <t>0.25%</t>
        </is>
      </c>
    </row>
    <row r="94">
      <c r="A94" s="4" t="inlineStr">
        <is>
          <t>Fixed Rate Advance due August 18, 2020; fixed interest rate of 0.21%</t>
        </is>
      </c>
    </row>
    <row r="95">
      <c r="A95" s="3" t="inlineStr">
        <is>
          <t>Other Borrowings [Line Items]</t>
        </is>
      </c>
    </row>
    <row r="96">
      <c r="A96" s="4" t="inlineStr">
        <is>
          <t>Advance from correspondent bank</t>
        </is>
      </c>
      <c r="B96" s="6" t="n">
        <v>150000</v>
      </c>
      <c r="C96" s="5" t="n">
        <v>0</v>
      </c>
    </row>
    <row r="97">
      <c r="A97" s="4" t="inlineStr">
        <is>
          <t>Debt instrument, interest rate, effective percentage</t>
        </is>
      </c>
      <c r="B97" s="4" t="inlineStr">
        <is>
          <t>0.21%</t>
        </is>
      </c>
    </row>
    <row r="98">
      <c r="A98" s="4" t="inlineStr">
        <is>
          <t>Fixed Rate Advance due September 21, 2020; fixed interest rate of 0.22%</t>
        </is>
      </c>
    </row>
    <row r="99">
      <c r="A99" s="3" t="inlineStr">
        <is>
          <t>Other Borrowings [Line Items]</t>
        </is>
      </c>
    </row>
    <row r="100">
      <c r="A100" s="4" t="inlineStr">
        <is>
          <t>Advance from correspondent bank</t>
        </is>
      </c>
      <c r="B100" s="6" t="n">
        <v>100000</v>
      </c>
      <c r="C100" s="5" t="n">
        <v>0</v>
      </c>
    </row>
    <row r="101">
      <c r="A101" s="4" t="inlineStr">
        <is>
          <t>Debt instrument, interest rate, effective percentage</t>
        </is>
      </c>
      <c r="B101" s="4" t="inlineStr">
        <is>
          <t>0.22%</t>
        </is>
      </c>
    </row>
    <row r="102">
      <c r="A102" s="4" t="inlineStr">
        <is>
          <t>Fixed Rate Advance due March 3, 2025; fixed interest rate of 1.208%</t>
        </is>
      </c>
    </row>
    <row r="103">
      <c r="A103" s="3" t="inlineStr">
        <is>
          <t>Other Borrowings [Line Items]</t>
        </is>
      </c>
    </row>
    <row r="104">
      <c r="A104" s="4" t="inlineStr">
        <is>
          <t>Advance from correspondent bank</t>
        </is>
      </c>
      <c r="B104" s="6" t="n">
        <v>15000</v>
      </c>
      <c r="C104" s="5" t="n">
        <v>0</v>
      </c>
    </row>
    <row r="105">
      <c r="A105" s="4" t="inlineStr">
        <is>
          <t>Debt instrument, interest rate, effective percentage</t>
        </is>
      </c>
      <c r="B105" s="4" t="inlineStr">
        <is>
          <t>1.208%</t>
        </is>
      </c>
    </row>
    <row r="106">
      <c r="A106" s="4" t="inlineStr">
        <is>
          <t>Fixed Rate Advance due March 2, 2027; fixed interest rate of 1.445%</t>
        </is>
      </c>
    </row>
    <row r="107">
      <c r="A107" s="3" t="inlineStr">
        <is>
          <t>Other Borrowings [Line Items]</t>
        </is>
      </c>
    </row>
    <row r="108">
      <c r="A108" s="4" t="inlineStr">
        <is>
          <t>Advance from correspondent bank</t>
        </is>
      </c>
      <c r="B108" s="6" t="n">
        <v>15000</v>
      </c>
      <c r="C108" s="5" t="n">
        <v>0</v>
      </c>
    </row>
    <row r="109">
      <c r="A109" s="4" t="inlineStr">
        <is>
          <t>Debt instrument, interest rate, effective percentage</t>
        </is>
      </c>
      <c r="B109" s="4" t="inlineStr">
        <is>
          <t>1.445%</t>
        </is>
      </c>
    </row>
    <row r="110">
      <c r="A110" s="4" t="inlineStr">
        <is>
          <t>Fixed Rate Advance due March 4, 2030; fixed interest rate of 1.606%</t>
        </is>
      </c>
    </row>
    <row r="111">
      <c r="A111" s="3" t="inlineStr">
        <is>
          <t>Other Borrowings [Line Items]</t>
        </is>
      </c>
    </row>
    <row r="112">
      <c r="A112" s="4" t="inlineStr">
        <is>
          <t>Advance from correspondent bank</t>
        </is>
      </c>
      <c r="B112" s="6" t="n">
        <v>15000</v>
      </c>
      <c r="C112" s="5" t="n">
        <v>0</v>
      </c>
    </row>
    <row r="113">
      <c r="A113" s="4" t="inlineStr">
        <is>
          <t>Debt instrument, interest rate, effective percentage</t>
        </is>
      </c>
      <c r="B113" s="4" t="inlineStr">
        <is>
          <t>1.606%</t>
        </is>
      </c>
    </row>
    <row r="114">
      <c r="A114" s="4" t="inlineStr">
        <is>
          <t>Fixed Rate Advance due December 9, 2030; fixed interest rate of 4.55%</t>
        </is>
      </c>
    </row>
    <row r="115">
      <c r="A115" s="3" t="inlineStr">
        <is>
          <t>Other Borrowings [Line Items]</t>
        </is>
      </c>
    </row>
    <row r="116">
      <c r="A116" s="4" t="inlineStr">
        <is>
          <t>Advance from correspondent bank</t>
        </is>
      </c>
      <c r="B116" s="6" t="n">
        <v>1417</v>
      </c>
      <c r="C116" s="5" t="n">
        <v>1422</v>
      </c>
    </row>
    <row r="117">
      <c r="A117" s="4" t="inlineStr">
        <is>
          <t>Debt instrument, interest rate, effective percentage</t>
        </is>
      </c>
      <c r="B117" s="4" t="inlineStr">
        <is>
          <t>4.55%</t>
        </is>
      </c>
    </row>
    <row r="118">
      <c r="A118" s="4" t="inlineStr">
        <is>
          <t>Fixed Rate Advance due December 9, 2030; fixed interest rate of 4.55%</t>
        </is>
      </c>
    </row>
    <row r="119">
      <c r="A119" s="3" t="inlineStr">
        <is>
          <t>Other Borrowings [Line Items]</t>
        </is>
      </c>
    </row>
    <row r="120">
      <c r="A120" s="4" t="inlineStr">
        <is>
          <t>Advance from correspondent bank</t>
        </is>
      </c>
      <c r="B120" s="6" t="n">
        <v>981</v>
      </c>
      <c r="C120" s="5" t="n">
        <v>985</v>
      </c>
    </row>
    <row r="121">
      <c r="A121" s="4" t="inlineStr">
        <is>
          <t>Debt instrument, interest rate, effective percentage</t>
        </is>
      </c>
      <c r="B121" s="4" t="inlineStr">
        <is>
          <t>4.55%</t>
        </is>
      </c>
    </row>
    <row r="122">
      <c r="A122" s="4" t="inlineStr">
        <is>
          <t>Principal Reducing Advance due September 29, 2031; fixed interest rate of 3.095%</t>
        </is>
      </c>
    </row>
    <row r="123">
      <c r="A123" s="3" t="inlineStr">
        <is>
          <t>Other Borrowings [Line Items]</t>
        </is>
      </c>
    </row>
    <row r="124">
      <c r="A124" s="4" t="inlineStr">
        <is>
          <t>Advance from correspondent bank</t>
        </is>
      </c>
      <c r="B124" s="6" t="n">
        <v>1639</v>
      </c>
      <c r="C124" s="5" t="n">
        <v>1712</v>
      </c>
    </row>
    <row r="125">
      <c r="A125" s="4" t="inlineStr">
        <is>
          <t>Debt instrument, interest rate, effective percentage</t>
        </is>
      </c>
      <c r="B125" s="4" t="inlineStr">
        <is>
          <t>3.095%</t>
        </is>
      </c>
    </row>
    <row r="126">
      <c r="A126" s="4" t="inlineStr">
        <is>
          <t>Subordinated notes payable due March 15, 2027 net of unamortized debt issuance cost of $878 and $943, respectively; fixed interest rate of 5.75% through March 14, 2022; variable interest rate thereafter at three-month LIBOR plus 3.616%</t>
        </is>
      </c>
    </row>
    <row r="127">
      <c r="A127" s="3" t="inlineStr">
        <is>
          <t>Other Borrowings [Line Items]</t>
        </is>
      </c>
    </row>
    <row r="128">
      <c r="A128" s="4" t="inlineStr">
        <is>
          <t>Subordinated deferrable interest debentures</t>
        </is>
      </c>
      <c r="B128" s="6" t="n">
        <v>74122</v>
      </c>
      <c r="C128" s="5" t="n">
        <v>74057</v>
      </c>
    </row>
    <row r="129">
      <c r="A129" s="4" t="inlineStr">
        <is>
          <t>Debt instrument, interest rate, effective percentage</t>
        </is>
      </c>
      <c r="B129" s="4" t="inlineStr">
        <is>
          <t>5.75%</t>
        </is>
      </c>
    </row>
    <row r="130">
      <c r="A130" s="4" t="inlineStr">
        <is>
          <t>Unamortized debt issuance expense</t>
        </is>
      </c>
      <c r="B130" s="6" t="n">
        <v>878</v>
      </c>
      <c r="C130" s="5" t="n">
        <v>943</v>
      </c>
    </row>
    <row r="131">
      <c r="A131" s="4" t="inlineStr">
        <is>
          <t>Subordinated notes payable due March 15, 2027 net of unamortized debt issuance cost of $878 and $943, respectively; fixed interest rate of 5.75% through March 14, 2022; variable interest rate thereafter at three-month LIBOR plus 3.616% | London Interbank Offered Rate (LIBOR)</t>
        </is>
      </c>
    </row>
    <row r="132">
      <c r="A132" s="3" t="inlineStr">
        <is>
          <t>Other Borrowings [Line Items]</t>
        </is>
      </c>
    </row>
    <row r="133">
      <c r="A133" s="4" t="inlineStr">
        <is>
          <t>Basis spread on variable rate</t>
        </is>
      </c>
      <c r="B133" s="4" t="inlineStr">
        <is>
          <t>3.616%</t>
        </is>
      </c>
    </row>
    <row r="134">
      <c r="A134" s="4" t="inlineStr">
        <is>
          <t>Subordinated notes payable due December 15, 2029 net of unamortized debt issuance cost of $2,287 and $2,408, respectively; fixed interest rate of 4.25% through December 14, 2024; variable interest rate thereafter at three-month SOFR plus 2.94%</t>
        </is>
      </c>
    </row>
    <row r="135">
      <c r="A135" s="3" t="inlineStr">
        <is>
          <t>Other Borrowings [Line Items]</t>
        </is>
      </c>
    </row>
    <row r="136">
      <c r="A136" s="4" t="inlineStr">
        <is>
          <t>Subordinated deferrable interest debentures</t>
        </is>
      </c>
      <c r="B136" s="6" t="n">
        <v>117713</v>
      </c>
      <c r="C136" s="5" t="n">
        <v>117592</v>
      </c>
    </row>
    <row r="137">
      <c r="A137" s="4" t="inlineStr">
        <is>
          <t>Debt instrument, interest rate, effective percentage</t>
        </is>
      </c>
      <c r="B137" s="4" t="inlineStr">
        <is>
          <t>4.25%</t>
        </is>
      </c>
    </row>
    <row r="138">
      <c r="A138" s="4" t="inlineStr">
        <is>
          <t>Unamortized debt issuance expense</t>
        </is>
      </c>
      <c r="B138" s="6" t="n">
        <v>2287</v>
      </c>
      <c r="C138" s="5" t="n">
        <v>2408</v>
      </c>
    </row>
    <row r="139">
      <c r="A139" s="4" t="inlineStr">
        <is>
          <t>Subordinated notes payable due December 15, 2029 net of unamortized debt issuance cost of $2,287 and $2,408, respectively; fixed interest rate of 4.25% through December 14, 2024; variable interest rate thereafter at three-month SOFR plus 2.94% | Secured Overnight Financing Rate (SOFR)</t>
        </is>
      </c>
    </row>
    <row r="140">
      <c r="A140" s="3" t="inlineStr">
        <is>
          <t>Other Borrowings [Line Items]</t>
        </is>
      </c>
    </row>
    <row r="141">
      <c r="A141" s="4" t="inlineStr">
        <is>
          <t>Basis spread on variable rate</t>
        </is>
      </c>
      <c r="B141" s="4" t="inlineStr">
        <is>
          <t>2.94%</t>
        </is>
      </c>
    </row>
    <row r="142">
      <c r="A142" s="4" t="inlineStr">
        <is>
          <t>Subordinated notes payable due May 31, 2030 net of unaccreted purchase accounting fair value adjustment of $1,212 and $1,596, respectively; fixed interest rate of 5.875% through May 31, 2025; variable interest rate thereafter at three-month LIBOR plus 3.63%</t>
        </is>
      </c>
    </row>
    <row r="143">
      <c r="A143" s="3" t="inlineStr">
        <is>
          <t>Other Borrowings [Line Items]</t>
        </is>
      </c>
    </row>
    <row r="144">
      <c r="A144" s="4" t="inlineStr">
        <is>
          <t>Subordinated deferrable interest debentures</t>
        </is>
      </c>
      <c r="B144" s="6" t="n">
        <v>76212</v>
      </c>
      <c r="C144" s="5" t="n">
        <v>76595</v>
      </c>
    </row>
    <row r="145">
      <c r="A145" s="4" t="inlineStr">
        <is>
          <t>Debt instrument, interest rate, effective percentage</t>
        </is>
      </c>
      <c r="B145" s="4" t="inlineStr">
        <is>
          <t>5.875%</t>
        </is>
      </c>
    </row>
    <row r="146">
      <c r="A146" s="4" t="inlineStr">
        <is>
          <t>Unaccreted purchase accounting fair value adjustment</t>
        </is>
      </c>
      <c r="B146" s="6" t="n">
        <v>1212</v>
      </c>
      <c r="C146" s="5" t="n">
        <v>1596</v>
      </c>
    </row>
    <row r="147">
      <c r="A147" s="4" t="inlineStr">
        <is>
          <t>Subordinated notes payable due May 31, 2030 net of unaccreted purchase accounting fair value adjustment of $1,212 and $1,596, respectively; fixed interest rate of 5.875% through May 31, 2025; variable interest rate thereafter at three-month LIBOR plus 3.63% | London Interbank Offered Rate (LIBOR)</t>
        </is>
      </c>
    </row>
    <row r="148">
      <c r="A148" s="3" t="inlineStr">
        <is>
          <t>Other Borrowings [Line Items]</t>
        </is>
      </c>
    </row>
    <row r="149">
      <c r="A149" s="4" t="inlineStr">
        <is>
          <t>Basis spread on variable rate</t>
        </is>
      </c>
      <c r="B149" s="4" t="inlineStr">
        <is>
          <t>3.63%</t>
        </is>
      </c>
    </row>
    <row r="150">
      <c r="A150" s="4" t="inlineStr">
        <is>
          <t>Advance from correspondent bank due September 5, 2026; secured by a loan receivable; fixed interest rate of 2.09%</t>
        </is>
      </c>
    </row>
    <row r="151">
      <c r="A151" s="3" t="inlineStr">
        <is>
          <t>Other Borrowings [Line Items]</t>
        </is>
      </c>
    </row>
    <row r="152">
      <c r="A152" s="4" t="inlineStr">
        <is>
          <t>Other borrowings</t>
        </is>
      </c>
      <c r="B152" s="6" t="n">
        <v>1252</v>
      </c>
      <c r="C152" s="6" t="n">
        <v>1346</v>
      </c>
    </row>
    <row r="153">
      <c r="A153" s="4" t="inlineStr">
        <is>
          <t>Debt instrument, interest rate, effective percentage</t>
        </is>
      </c>
      <c r="B153" s="4" t="inlineStr">
        <is>
          <t>2.09%</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58" customWidth="1" min="6" max="6"/>
    <col width="15" customWidth="1" min="7" max="7"/>
  </cols>
  <sheetData>
    <row r="1">
      <c r="A1" s="1" t="inlineStr">
        <is>
          <t>Consolidated Statements of Shareholders’ Equity (Unaudited) - USD ($) $ in Thousands</t>
        </is>
      </c>
      <c r="B1" s="2" t="inlineStr">
        <is>
          <t>Total</t>
        </is>
      </c>
      <c r="C1" s="2" t="inlineStr">
        <is>
          <t>Common Stock</t>
        </is>
      </c>
      <c r="D1" s="2" t="inlineStr">
        <is>
          <t>Capital Surplus</t>
        </is>
      </c>
      <c r="E1" s="2" t="inlineStr">
        <is>
          <t>Retained Earnings</t>
        </is>
      </c>
      <c r="F1" s="2" t="inlineStr">
        <is>
          <t>Accumulated Other Comprehensive Income (Loss), Net of Tax</t>
        </is>
      </c>
      <c r="G1" s="2" t="inlineStr">
        <is>
          <t>Treasury Stock</t>
        </is>
      </c>
    </row>
    <row r="2">
      <c r="A2" s="4" t="inlineStr">
        <is>
          <t>Beginning balance (in shares) at Dec. 31, 2018</t>
        </is>
      </c>
      <c r="C2" s="5" t="n">
        <v>49014925</v>
      </c>
      <c r="G2" s="5" t="n">
        <v>1514984</v>
      </c>
    </row>
    <row r="3">
      <c r="A3" s="4" t="inlineStr">
        <is>
          <t>Beginning balance at Dec. 31, 2018</t>
        </is>
      </c>
      <c r="B3" s="6" t="n">
        <v>1456347</v>
      </c>
      <c r="C3" s="6" t="n">
        <v>49015</v>
      </c>
      <c r="D3" s="6" t="n">
        <v>1051584</v>
      </c>
      <c r="E3" s="6" t="n">
        <v>377135</v>
      </c>
      <c r="F3" s="6" t="n">
        <v>-4826</v>
      </c>
      <c r="G3" s="6" t="n">
        <v>-16561</v>
      </c>
    </row>
    <row r="4">
      <c r="A4" s="3" t="inlineStr">
        <is>
          <t>Increase (Decrease) in Stockholders' Equity [Roll Forward]</t>
        </is>
      </c>
    </row>
    <row r="5">
      <c r="A5" s="4" t="inlineStr">
        <is>
          <t>Issuance of restricted shares (in shares)</t>
        </is>
      </c>
      <c r="C5" s="5" t="n">
        <v>117122</v>
      </c>
    </row>
    <row r="6">
      <c r="A6" s="4" t="inlineStr">
        <is>
          <t>Issuance of restricted shares</t>
        </is>
      </c>
      <c r="B6" s="5" t="n">
        <v>915</v>
      </c>
      <c r="C6" s="6" t="n">
        <v>116</v>
      </c>
      <c r="D6" s="5" t="n">
        <v>799</v>
      </c>
    </row>
    <row r="7">
      <c r="A7" s="4" t="inlineStr">
        <is>
          <t>Forfeitures of restricted shares (in shares)</t>
        </is>
      </c>
      <c r="C7" s="5" t="n">
        <v>-40423</v>
      </c>
    </row>
    <row r="8">
      <c r="A8" s="4" t="inlineStr">
        <is>
          <t>Forfeitures of restricted shares</t>
        </is>
      </c>
      <c r="B8" s="5" t="n">
        <v>-524</v>
      </c>
      <c r="C8" s="6" t="n">
        <v>-40</v>
      </c>
      <c r="D8" s="5" t="n">
        <v>-484</v>
      </c>
    </row>
    <row r="9">
      <c r="A9" s="4" t="inlineStr">
        <is>
          <t>Proceeds from exercise of stock options (in shares)</t>
        </is>
      </c>
      <c r="C9" s="5" t="n">
        <v>7708</v>
      </c>
    </row>
    <row r="10">
      <c r="A10" s="4" t="inlineStr">
        <is>
          <t>Proceeds from exercise of stock options</t>
        </is>
      </c>
      <c r="B10" s="5" t="n">
        <v>54</v>
      </c>
      <c r="C10" s="6" t="n">
        <v>8</v>
      </c>
      <c r="D10" s="5" t="n">
        <v>46</v>
      </c>
    </row>
    <row r="11">
      <c r="A11" s="4" t="inlineStr">
        <is>
          <t>Share-based compensation</t>
        </is>
      </c>
      <c r="B11" s="5" t="n">
        <v>1555</v>
      </c>
      <c r="D11" s="5" t="n">
        <v>1555</v>
      </c>
    </row>
    <row r="12">
      <c r="A12" s="4" t="inlineStr">
        <is>
          <t>Purchase of treasury shares (in shares)</t>
        </is>
      </c>
      <c r="G12" s="5" t="n">
        <v>322764</v>
      </c>
    </row>
    <row r="13">
      <c r="A13" s="4" t="inlineStr">
        <is>
          <t>Purchase of treasury shares</t>
        </is>
      </c>
      <c r="B13" s="5" t="n">
        <v>-11561</v>
      </c>
      <c r="G13" s="6" t="n">
        <v>-11561</v>
      </c>
    </row>
    <row r="14">
      <c r="A14" s="4" t="inlineStr">
        <is>
          <t>Net income</t>
        </is>
      </c>
      <c r="B14" s="5" t="n">
        <v>78809</v>
      </c>
      <c r="E14" s="5" t="n">
        <v>78809</v>
      </c>
    </row>
    <row r="15">
      <c r="A15" s="4" t="inlineStr">
        <is>
          <t>Dividends on common shares</t>
        </is>
      </c>
      <c r="B15" s="5" t="n">
        <v>-9486</v>
      </c>
      <c r="E15" s="5" t="n">
        <v>-9486</v>
      </c>
    </row>
    <row r="16">
      <c r="A16" s="4" t="inlineStr">
        <is>
          <t>Other comprehensive income (loss) during the period</t>
        </is>
      </c>
      <c r="B16" s="5" t="n">
        <v>21288</v>
      </c>
      <c r="F16" s="5" t="n">
        <v>21288</v>
      </c>
    </row>
    <row r="17">
      <c r="A17" s="4" t="inlineStr">
        <is>
          <t>Ending balance (in shares) at Jun. 30, 2019</t>
        </is>
      </c>
      <c r="C17" s="5" t="n">
        <v>49099332</v>
      </c>
      <c r="G17" s="5" t="n">
        <v>1837748</v>
      </c>
    </row>
    <row r="18">
      <c r="A18" s="4" t="inlineStr">
        <is>
          <t>Ending balance at Jun. 30, 2019</t>
        </is>
      </c>
      <c r="B18" s="5" t="n">
        <v>1537121</v>
      </c>
      <c r="C18" s="6" t="n">
        <v>49099</v>
      </c>
      <c r="D18" s="5" t="n">
        <v>1053500</v>
      </c>
      <c r="E18" s="5" t="n">
        <v>446182</v>
      </c>
      <c r="F18" s="5" t="n">
        <v>16462</v>
      </c>
      <c r="G18" s="6" t="n">
        <v>-28122</v>
      </c>
    </row>
    <row r="19">
      <c r="A19" s="4" t="inlineStr">
        <is>
          <t>Beginning balance (in shares) at Mar. 31, 2019</t>
        </is>
      </c>
      <c r="C19" s="5" t="n">
        <v>49126427</v>
      </c>
      <c r="G19" s="5" t="n">
        <v>1541118</v>
      </c>
    </row>
    <row r="20">
      <c r="A20" s="4" t="inlineStr">
        <is>
          <t>Beginning balance at Mar. 31, 2019</t>
        </is>
      </c>
      <c r="B20" s="5" t="n">
        <v>1495584</v>
      </c>
      <c r="C20" s="6" t="n">
        <v>49126</v>
      </c>
      <c r="D20" s="5" t="n">
        <v>1053190</v>
      </c>
      <c r="E20" s="5" t="n">
        <v>412005</v>
      </c>
      <c r="F20" s="5" t="n">
        <v>-1178</v>
      </c>
      <c r="G20" s="6" t="n">
        <v>-17559</v>
      </c>
    </row>
    <row r="21">
      <c r="A21" s="3" t="inlineStr">
        <is>
          <t>Increase (Decrease) in Stockholders' Equity [Roll Forward]</t>
        </is>
      </c>
    </row>
    <row r="22">
      <c r="A22" s="4" t="inlineStr">
        <is>
          <t>Issuance of restricted shares (in shares)</t>
        </is>
      </c>
      <c r="C22" s="5" t="n">
        <v>13328</v>
      </c>
    </row>
    <row r="23">
      <c r="A23" s="4" t="inlineStr">
        <is>
          <t>Issuance of restricted shares</t>
        </is>
      </c>
      <c r="B23" s="5" t="n">
        <v>0</v>
      </c>
      <c r="C23" s="6" t="n">
        <v>13</v>
      </c>
      <c r="D23" s="5" t="n">
        <v>-13</v>
      </c>
    </row>
    <row r="24">
      <c r="A24" s="4" t="inlineStr">
        <is>
          <t>Forfeitures of restricted shares (in shares)</t>
        </is>
      </c>
      <c r="C24" s="5" t="n">
        <v>-40423</v>
      </c>
    </row>
    <row r="25">
      <c r="A25" s="4" t="inlineStr">
        <is>
          <t>Forfeitures of restricted shares</t>
        </is>
      </c>
      <c r="B25" s="5" t="n">
        <v>-524</v>
      </c>
      <c r="C25" s="6" t="n">
        <v>-40</v>
      </c>
      <c r="D25" s="5" t="n">
        <v>-484</v>
      </c>
    </row>
    <row r="26">
      <c r="A26" s="4" t="inlineStr">
        <is>
          <t>Proceeds from exercise of stock options</t>
        </is>
      </c>
      <c r="B26" s="5" t="n">
        <v>0</v>
      </c>
    </row>
    <row r="27">
      <c r="A27" s="4" t="inlineStr">
        <is>
          <t>Share-based compensation</t>
        </is>
      </c>
      <c r="B27" s="5" t="n">
        <v>807</v>
      </c>
      <c r="D27" s="5" t="n">
        <v>807</v>
      </c>
    </row>
    <row r="28">
      <c r="A28" s="4" t="inlineStr">
        <is>
          <t>Purchase of treasury shares (in shares)</t>
        </is>
      </c>
      <c r="G28" s="5" t="n">
        <v>296630</v>
      </c>
    </row>
    <row r="29">
      <c r="A29" s="4" t="inlineStr">
        <is>
          <t>Purchase of treasury shares</t>
        </is>
      </c>
      <c r="B29" s="5" t="n">
        <v>-10563</v>
      </c>
      <c r="G29" s="6" t="n">
        <v>-10563</v>
      </c>
    </row>
    <row r="30">
      <c r="A30" s="4" t="inlineStr">
        <is>
          <t>Net income</t>
        </is>
      </c>
      <c r="B30" s="5" t="n">
        <v>38904</v>
      </c>
      <c r="E30" s="5" t="n">
        <v>38904</v>
      </c>
    </row>
    <row r="31">
      <c r="A31" s="4" t="inlineStr">
        <is>
          <t>Dividends on common shares</t>
        </is>
      </c>
      <c r="B31" s="5" t="n">
        <v>-4727</v>
      </c>
      <c r="E31" s="5" t="n">
        <v>-4727</v>
      </c>
    </row>
    <row r="32">
      <c r="A32" s="4" t="inlineStr">
        <is>
          <t>Other comprehensive income (loss) during the period</t>
        </is>
      </c>
      <c r="B32" s="5" t="n">
        <v>17640</v>
      </c>
      <c r="F32" s="5" t="n">
        <v>17640</v>
      </c>
    </row>
    <row r="33">
      <c r="A33" s="4" t="inlineStr">
        <is>
          <t>Ending balance (in shares) at Jun. 30, 2019</t>
        </is>
      </c>
      <c r="C33" s="5" t="n">
        <v>49099332</v>
      </c>
      <c r="G33" s="5" t="n">
        <v>1837748</v>
      </c>
    </row>
    <row r="34">
      <c r="A34" s="4" t="inlineStr">
        <is>
          <t>Ending balance at Jun. 30, 2019</t>
        </is>
      </c>
      <c r="B34" s="5" t="n">
        <v>1537121</v>
      </c>
      <c r="C34" s="6" t="n">
        <v>49099</v>
      </c>
      <c r="D34" s="5" t="n">
        <v>1053500</v>
      </c>
      <c r="E34" s="5" t="n">
        <v>446182</v>
      </c>
      <c r="F34" s="5" t="n">
        <v>16462</v>
      </c>
      <c r="G34" s="6" t="n">
        <v>-28122</v>
      </c>
    </row>
    <row r="35">
      <c r="A35" s="4" t="inlineStr">
        <is>
          <t>Beginning balance (in shares) at Dec. 31, 2019</t>
        </is>
      </c>
      <c r="C35" s="5" t="n">
        <v>71499829</v>
      </c>
      <c r="G35" s="5" t="n">
        <v>1995996</v>
      </c>
    </row>
    <row r="36">
      <c r="A36" s="4" t="inlineStr">
        <is>
          <t>Beginning balance at Dec. 31, 2019</t>
        </is>
      </c>
      <c r="B36" s="5" t="n">
        <v>2469582</v>
      </c>
      <c r="C36" s="6" t="n">
        <v>71500</v>
      </c>
      <c r="D36" s="5" t="n">
        <v>1907108</v>
      </c>
      <c r="E36" s="5" t="n">
        <v>507950</v>
      </c>
      <c r="F36" s="5" t="n">
        <v>17995</v>
      </c>
      <c r="G36" s="6" t="n">
        <v>-34971</v>
      </c>
    </row>
    <row r="37">
      <c r="A37" s="3" t="inlineStr">
        <is>
          <t>Increase (Decrease) in Stockholders' Equity [Roll Forward]</t>
        </is>
      </c>
    </row>
    <row r="38">
      <c r="A38" s="4" t="inlineStr">
        <is>
          <t>Issuance of restricted shares (in shares)</t>
        </is>
      </c>
      <c r="C38" s="5" t="n">
        <v>151976</v>
      </c>
    </row>
    <row r="39">
      <c r="A39" s="4" t="inlineStr">
        <is>
          <t>Issuance of restricted shares</t>
        </is>
      </c>
      <c r="B39" s="5" t="n">
        <v>289</v>
      </c>
      <c r="C39" s="6" t="n">
        <v>152</v>
      </c>
      <c r="D39" s="5" t="n">
        <v>137</v>
      </c>
    </row>
    <row r="40">
      <c r="A40" s="4" t="inlineStr">
        <is>
          <t>Forfeitures of restricted shares (in shares)</t>
        </is>
      </c>
      <c r="C40" s="5" t="n">
        <v>-11250</v>
      </c>
    </row>
    <row r="41">
      <c r="A41" s="4" t="inlineStr">
        <is>
          <t>Forfeitures of restricted shares</t>
        </is>
      </c>
      <c r="B41" s="5" t="n">
        <v>-170</v>
      </c>
      <c r="C41" s="6" t="n">
        <v>-11</v>
      </c>
      <c r="D41" s="5" t="n">
        <v>-159</v>
      </c>
    </row>
    <row r="42">
      <c r="A42" s="4" t="inlineStr">
        <is>
          <t>Proceeds from exercise of stock options (in shares)</t>
        </is>
      </c>
      <c r="C42" s="5" t="n">
        <v>33532</v>
      </c>
    </row>
    <row r="43">
      <c r="A43" s="4" t="inlineStr">
        <is>
          <t>Proceeds from exercise of stock options</t>
        </is>
      </c>
      <c r="B43" s="5" t="n">
        <v>701</v>
      </c>
      <c r="C43" s="6" t="n">
        <v>33</v>
      </c>
      <c r="D43" s="5" t="n">
        <v>668</v>
      </c>
    </row>
    <row r="44">
      <c r="A44" s="4" t="inlineStr">
        <is>
          <t>Share-based compensation</t>
        </is>
      </c>
      <c r="B44" s="5" t="n">
        <v>2085</v>
      </c>
      <c r="D44" s="5" t="n">
        <v>2085</v>
      </c>
    </row>
    <row r="45">
      <c r="A45" s="4" t="inlineStr">
        <is>
          <t>Purchase of treasury shares (in shares)</t>
        </is>
      </c>
      <c r="G45" s="5" t="n">
        <v>215309</v>
      </c>
    </row>
    <row r="46">
      <c r="A46" s="4" t="inlineStr">
        <is>
          <t>Purchase of treasury shares</t>
        </is>
      </c>
      <c r="B46" s="5" t="n">
        <v>-7973</v>
      </c>
      <c r="G46" s="6" t="n">
        <v>-7973</v>
      </c>
    </row>
    <row r="47">
      <c r="A47" s="4" t="inlineStr">
        <is>
          <t>Net income</t>
        </is>
      </c>
      <c r="B47" s="5" t="n">
        <v>51558</v>
      </c>
      <c r="E47" s="5" t="n">
        <v>51558</v>
      </c>
    </row>
    <row r="48">
      <c r="A48" s="4" t="inlineStr">
        <is>
          <t>Dividends on common shares</t>
        </is>
      </c>
      <c r="B48" s="5" t="n">
        <v>-20856</v>
      </c>
      <c r="E48" s="5" t="n">
        <v>-20856</v>
      </c>
    </row>
    <row r="49">
      <c r="A49" s="4" t="inlineStr">
        <is>
          <t>Other comprehensive income (loss) during the period</t>
        </is>
      </c>
      <c r="B49" s="5" t="n">
        <v>21618</v>
      </c>
      <c r="F49" s="5" t="n">
        <v>21618</v>
      </c>
    </row>
    <row r="50">
      <c r="A50" s="4" t="inlineStr">
        <is>
          <t>Ending balance (in shares) at Jun. 30, 2020</t>
        </is>
      </c>
      <c r="C50" s="5" t="n">
        <v>71674087</v>
      </c>
      <c r="G50" s="5" t="n">
        <v>2211305</v>
      </c>
    </row>
    <row r="51">
      <c r="A51" s="4" t="inlineStr">
        <is>
          <t>Ending balance at Jun. 30, 2020</t>
        </is>
      </c>
      <c r="B51" s="5" t="n">
        <v>2460130</v>
      </c>
      <c r="C51" s="6" t="n">
        <v>71674</v>
      </c>
      <c r="D51" s="5" t="n">
        <v>1909839</v>
      </c>
      <c r="E51" s="5" t="n">
        <v>481948</v>
      </c>
      <c r="F51" s="5" t="n">
        <v>39613</v>
      </c>
      <c r="G51" s="6" t="n">
        <v>-42944</v>
      </c>
    </row>
    <row r="52">
      <c r="A52" s="4" t="inlineStr">
        <is>
          <t>Beginning balance (in shares) at Mar. 31, 2020</t>
        </is>
      </c>
      <c r="C52" s="5" t="n">
        <v>71651986</v>
      </c>
      <c r="G52" s="5" t="n">
        <v>2210712</v>
      </c>
    </row>
    <row r="53">
      <c r="A53" s="4" t="inlineStr">
        <is>
          <t>Beginning balance at Mar. 31, 2020</t>
        </is>
      </c>
      <c r="B53" s="5" t="n">
        <v>2437150</v>
      </c>
      <c r="C53" s="6" t="n">
        <v>71652</v>
      </c>
      <c r="D53" s="5" t="n">
        <v>1908721</v>
      </c>
      <c r="E53" s="5" t="n">
        <v>460153</v>
      </c>
      <c r="F53" s="5" t="n">
        <v>39551</v>
      </c>
      <c r="G53" s="6" t="n">
        <v>-42927</v>
      </c>
    </row>
    <row r="54">
      <c r="A54" s="3" t="inlineStr">
        <is>
          <t>Increase (Decrease) in Stockholders' Equity [Roll Forward]</t>
        </is>
      </c>
    </row>
    <row r="55">
      <c r="A55" s="4" t="inlineStr">
        <is>
          <t>Issuance of restricted shares (in shares)</t>
        </is>
      </c>
      <c r="C55" s="5" t="n">
        <v>33351</v>
      </c>
    </row>
    <row r="56">
      <c r="A56" s="4" t="inlineStr">
        <is>
          <t>Issuance of restricted shares</t>
        </is>
      </c>
      <c r="B56" s="5" t="n">
        <v>0</v>
      </c>
      <c r="C56" s="6" t="n">
        <v>33</v>
      </c>
      <c r="D56" s="5" t="n">
        <v>-33</v>
      </c>
    </row>
    <row r="57">
      <c r="A57" s="4" t="inlineStr">
        <is>
          <t>Forfeitures of restricted shares (in shares)</t>
        </is>
      </c>
      <c r="C57" s="5" t="n">
        <v>-11250</v>
      </c>
    </row>
    <row r="58">
      <c r="A58" s="4" t="inlineStr">
        <is>
          <t>Forfeitures of restricted shares</t>
        </is>
      </c>
      <c r="B58" s="5" t="n">
        <v>-170</v>
      </c>
      <c r="C58" s="6" t="n">
        <v>-11</v>
      </c>
      <c r="D58" s="5" t="n">
        <v>-159</v>
      </c>
    </row>
    <row r="59">
      <c r="A59" s="4" t="inlineStr">
        <is>
          <t>Share-based compensation</t>
        </is>
      </c>
      <c r="B59" s="5" t="n">
        <v>1310</v>
      </c>
      <c r="D59" s="5" t="n">
        <v>1310</v>
      </c>
    </row>
    <row r="60">
      <c r="A60" s="4" t="inlineStr">
        <is>
          <t>Purchase of treasury shares (in shares)</t>
        </is>
      </c>
      <c r="G60" s="5" t="n">
        <v>593</v>
      </c>
    </row>
    <row r="61">
      <c r="A61" s="4" t="inlineStr">
        <is>
          <t>Purchase of treasury shares</t>
        </is>
      </c>
      <c r="B61" s="5" t="n">
        <v>-17</v>
      </c>
      <c r="G61" s="6" t="n">
        <v>-17</v>
      </c>
    </row>
    <row r="62">
      <c r="A62" s="4" t="inlineStr">
        <is>
          <t>Net income</t>
        </is>
      </c>
      <c r="B62" s="5" t="n">
        <v>32236</v>
      </c>
      <c r="E62" s="5" t="n">
        <v>32236</v>
      </c>
    </row>
    <row r="63">
      <c r="A63" s="4" t="inlineStr">
        <is>
          <t>Dividends on common shares</t>
        </is>
      </c>
      <c r="B63" s="5" t="n">
        <v>-10441</v>
      </c>
      <c r="E63" s="5" t="n">
        <v>-10441</v>
      </c>
    </row>
    <row r="64">
      <c r="A64" s="4" t="inlineStr">
        <is>
          <t>Other comprehensive income (loss) during the period</t>
        </is>
      </c>
      <c r="B64" s="5" t="n">
        <v>62</v>
      </c>
      <c r="F64" s="5" t="n">
        <v>62</v>
      </c>
    </row>
    <row r="65">
      <c r="A65" s="4" t="inlineStr">
        <is>
          <t>Ending balance (in shares) at Jun. 30, 2020</t>
        </is>
      </c>
      <c r="C65" s="5" t="n">
        <v>71674087</v>
      </c>
      <c r="G65" s="5" t="n">
        <v>2211305</v>
      </c>
    </row>
    <row r="66">
      <c r="A66" s="4" t="inlineStr">
        <is>
          <t>Ending balance at Jun. 30, 2020</t>
        </is>
      </c>
      <c r="B66" s="6" t="n">
        <v>2460130</v>
      </c>
      <c r="C66" s="6" t="n">
        <v>71674</v>
      </c>
      <c r="D66" s="6" t="n">
        <v>1909839</v>
      </c>
      <c r="E66" s="6" t="n">
        <v>481948</v>
      </c>
      <c r="F66" s="6" t="n">
        <v>39613</v>
      </c>
      <c r="G66" s="6" t="n">
        <v>-4294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OTHER BORROWINGS - Narrative (Details) $ in Millions</t>
        </is>
      </c>
      <c r="B1" s="2" t="inlineStr">
        <is>
          <t>Jun. 30, 2020USD ($)</t>
        </is>
      </c>
    </row>
    <row r="2">
      <c r="A2" s="3" t="inlineStr">
        <is>
          <t>Debt Disclosure [Abstract]</t>
        </is>
      </c>
    </row>
    <row r="3">
      <c r="A3" s="4" t="inlineStr">
        <is>
          <t>Federal home loan bank, advances, general debt obligations, amount of available, unused funds</t>
        </is>
      </c>
      <c r="B3" s="6" t="n">
        <v>2830</v>
      </c>
    </row>
    <row r="4">
      <c r="A4" s="4" t="inlineStr">
        <is>
          <t>Credit arrangements for federal funds purchase</t>
        </is>
      </c>
      <c r="B4" s="5" t="n">
        <v>152</v>
      </c>
    </row>
    <row r="5">
      <c r="A5" s="4" t="inlineStr">
        <is>
          <t>Pledged assets separately reported, loans pledged for federal reserve bank, at fair value</t>
        </is>
      </c>
      <c r="B5" s="5" t="n">
        <v>2410</v>
      </c>
    </row>
    <row r="6">
      <c r="A6" s="4" t="inlineStr">
        <is>
          <t>Loans pledged at federal reserve discount window available for borrowing</t>
        </is>
      </c>
      <c r="B6" s="6" t="n">
        <v>143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6" customWidth="1" min="7" max="7"/>
  </cols>
  <sheetData>
    <row r="1">
      <c r="A1" s="1" t="inlineStr">
        <is>
          <t>SHAREHOLDERS' EQUITY - Narrative (Details) - USD ($)</t>
        </is>
      </c>
      <c r="B1" s="2" t="inlineStr">
        <is>
          <t>Jul. 01, 2019</t>
        </is>
      </c>
      <c r="C1" s="2" t="inlineStr">
        <is>
          <t>Jun. 30, 2020</t>
        </is>
      </c>
      <c r="D1" s="2" t="inlineStr">
        <is>
          <t>Jun. 30, 2019</t>
        </is>
      </c>
      <c r="E1" s="2" t="inlineStr">
        <is>
          <t>Jun. 30, 2020</t>
        </is>
      </c>
      <c r="F1" s="2" t="inlineStr">
        <is>
          <t>Jun. 30, 2019</t>
        </is>
      </c>
      <c r="G1" s="2" t="inlineStr">
        <is>
          <t>Sep. 19, 2019</t>
        </is>
      </c>
    </row>
    <row r="2">
      <c r="A2" s="3" t="inlineStr">
        <is>
          <t>Subsidiary, Sale of Stock [Line Items]</t>
        </is>
      </c>
    </row>
    <row r="3">
      <c r="A3" s="4" t="inlineStr">
        <is>
          <t>Repurchase amount</t>
        </is>
      </c>
      <c r="C3" s="6" t="n">
        <v>17000</v>
      </c>
      <c r="D3" s="6" t="n">
        <v>10563000</v>
      </c>
      <c r="E3" s="6" t="n">
        <v>7973000</v>
      </c>
      <c r="F3" s="6" t="n">
        <v>11561000</v>
      </c>
    </row>
    <row r="4">
      <c r="A4" s="4" t="inlineStr">
        <is>
          <t>Fidelity Southern Corporation</t>
        </is>
      </c>
    </row>
    <row r="5">
      <c r="A5" s="3" t="inlineStr">
        <is>
          <t>Subsidiary, Sale of Stock [Line Items]</t>
        </is>
      </c>
    </row>
    <row r="6">
      <c r="A6" s="4" t="inlineStr">
        <is>
          <t>Ameris Bancorp common shares issued (in shares)</t>
        </is>
      </c>
      <c r="B6" s="5" t="n">
        <v>22181522</v>
      </c>
    </row>
    <row r="7">
      <c r="A7" s="4" t="inlineStr">
        <is>
          <t>Share price (in dollars per share)</t>
        </is>
      </c>
      <c r="B7" s="7" t="n">
        <v>39.19</v>
      </c>
    </row>
    <row r="8">
      <c r="A8" s="4" t="inlineStr">
        <is>
          <t>Increase in shareholders' equity</t>
        </is>
      </c>
      <c r="B8" s="6" t="n">
        <v>869300000</v>
      </c>
    </row>
    <row r="9">
      <c r="A9" s="4" t="inlineStr">
        <is>
          <t>Common Stock Repurchase Program, October 2020 Expiration</t>
        </is>
      </c>
    </row>
    <row r="10">
      <c r="A10" s="3" t="inlineStr">
        <is>
          <t>Subsidiary, Sale of Stock [Line Items]</t>
        </is>
      </c>
    </row>
    <row r="11">
      <c r="A11" s="4" t="inlineStr">
        <is>
          <t>Authorized repurchase amount</t>
        </is>
      </c>
      <c r="G11" s="6" t="n">
        <v>100000000</v>
      </c>
    </row>
    <row r="12">
      <c r="A12" s="4" t="inlineStr">
        <is>
          <t>Repurchase amount</t>
        </is>
      </c>
      <c r="E12" s="6" t="n">
        <v>14300000</v>
      </c>
    </row>
    <row r="13">
      <c r="A13" s="4" t="inlineStr">
        <is>
          <t>Number of shares repurchased (in shares)</t>
        </is>
      </c>
      <c r="C13" s="5" t="n">
        <v>375241</v>
      </c>
      <c r="E13" s="5" t="n">
        <v>37524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Thousands</t>
        </is>
      </c>
      <c r="B1" s="2" t="inlineStr">
        <is>
          <t>6 Months Ended</t>
        </is>
      </c>
    </row>
    <row r="2">
      <c r="B2" s="2" t="inlineStr">
        <is>
          <t>Jun. 30, 2020</t>
        </is>
      </c>
      <c r="C2" s="2" t="inlineStr">
        <is>
          <t>Jun. 30, 2019</t>
        </is>
      </c>
    </row>
    <row r="3">
      <c r="A3" s="3" t="inlineStr">
        <is>
          <t>AOCI Attributable to Parent, Net of Tax [Roll Forward]</t>
        </is>
      </c>
    </row>
    <row r="4">
      <c r="A4" s="4" t="inlineStr">
        <is>
          <t>Beginning balance</t>
        </is>
      </c>
      <c r="B4" s="6" t="n">
        <v>2469582</v>
      </c>
      <c r="C4" s="6" t="n">
        <v>1456347</v>
      </c>
    </row>
    <row r="5">
      <c r="A5" s="4" t="inlineStr">
        <is>
          <t>Reclassification for gains included in net income, net of tax</t>
        </is>
      </c>
      <c r="B5" s="5" t="n">
        <v>0</v>
      </c>
      <c r="C5" s="5" t="n">
        <v>-94</v>
      </c>
    </row>
    <row r="6">
      <c r="A6" s="4" t="inlineStr">
        <is>
          <t>Current year changes, net of tax</t>
        </is>
      </c>
      <c r="B6" s="5" t="n">
        <v>21618</v>
      </c>
      <c r="C6" s="5" t="n">
        <v>21382</v>
      </c>
    </row>
    <row r="7">
      <c r="A7" s="4" t="inlineStr">
        <is>
          <t>Ending balance</t>
        </is>
      </c>
      <c r="B7" s="5" t="n">
        <v>2460130</v>
      </c>
      <c r="C7" s="5" t="n">
        <v>1537121</v>
      </c>
    </row>
    <row r="8">
      <c r="A8" s="4" t="inlineStr">
        <is>
          <t>Unrealized Gain (Loss) on Derivatives</t>
        </is>
      </c>
    </row>
    <row r="9">
      <c r="A9" s="3" t="inlineStr">
        <is>
          <t>AOCI Attributable to Parent, Net of Tax [Roll Forward]</t>
        </is>
      </c>
    </row>
    <row r="10">
      <c r="A10" s="4" t="inlineStr">
        <is>
          <t>Beginning balance</t>
        </is>
      </c>
      <c r="B10" s="5" t="n">
        <v>-147</v>
      </c>
      <c r="C10" s="5" t="n">
        <v>351</v>
      </c>
    </row>
    <row r="11">
      <c r="A11" s="4" t="inlineStr">
        <is>
          <t>Reclassification for gains included in net income, net of tax</t>
        </is>
      </c>
      <c r="B11" s="5" t="n">
        <v>0</v>
      </c>
      <c r="C11" s="5" t="n">
        <v>0</v>
      </c>
    </row>
    <row r="12">
      <c r="A12" s="4" t="inlineStr">
        <is>
          <t>Current year changes, net of tax</t>
        </is>
      </c>
      <c r="B12" s="5" t="n">
        <v>14</v>
      </c>
      <c r="C12" s="5" t="n">
        <v>-412</v>
      </c>
    </row>
    <row r="13">
      <c r="A13" s="4" t="inlineStr">
        <is>
          <t>Ending balance</t>
        </is>
      </c>
      <c r="B13" s="5" t="n">
        <v>-133</v>
      </c>
      <c r="C13" s="5" t="n">
        <v>-61</v>
      </c>
    </row>
    <row r="14">
      <c r="A14" s="4" t="inlineStr">
        <is>
          <t>Unrealized Gain (Loss) on Securities</t>
        </is>
      </c>
    </row>
    <row r="15">
      <c r="A15" s="3" t="inlineStr">
        <is>
          <t>AOCI Attributable to Parent, Net of Tax [Roll Forward]</t>
        </is>
      </c>
    </row>
    <row r="16">
      <c r="A16" s="4" t="inlineStr">
        <is>
          <t>Beginning balance</t>
        </is>
      </c>
      <c r="B16" s="5" t="n">
        <v>18142</v>
      </c>
      <c r="C16" s="5" t="n">
        <v>-5177</v>
      </c>
    </row>
    <row r="17">
      <c r="A17" s="4" t="inlineStr">
        <is>
          <t>Reclassification for gains included in net income, net of tax</t>
        </is>
      </c>
      <c r="B17" s="5" t="n">
        <v>0</v>
      </c>
      <c r="C17" s="5" t="n">
        <v>-94</v>
      </c>
    </row>
    <row r="18">
      <c r="A18" s="4" t="inlineStr">
        <is>
          <t>Current year changes, net of tax</t>
        </is>
      </c>
      <c r="B18" s="5" t="n">
        <v>21604</v>
      </c>
      <c r="C18" s="5" t="n">
        <v>21794</v>
      </c>
    </row>
    <row r="19">
      <c r="A19" s="4" t="inlineStr">
        <is>
          <t>Ending balance</t>
        </is>
      </c>
      <c r="B19" s="5" t="n">
        <v>39746</v>
      </c>
      <c r="C19" s="5" t="n">
        <v>16523</v>
      </c>
    </row>
    <row r="20">
      <c r="A20" s="4" t="inlineStr">
        <is>
          <t>Accumulated Other Comprehensive Income (Loss)</t>
        </is>
      </c>
    </row>
    <row r="21">
      <c r="A21" s="3" t="inlineStr">
        <is>
          <t>AOCI Attributable to Parent, Net of Tax [Roll Forward]</t>
        </is>
      </c>
    </row>
    <row r="22">
      <c r="A22" s="4" t="inlineStr">
        <is>
          <t>Beginning balance</t>
        </is>
      </c>
      <c r="B22" s="5" t="n">
        <v>17995</v>
      </c>
      <c r="C22" s="5" t="n">
        <v>-4826</v>
      </c>
    </row>
    <row r="23">
      <c r="A23" s="4" t="inlineStr">
        <is>
          <t>Ending balance</t>
        </is>
      </c>
      <c r="B23" s="6" t="n">
        <v>39613</v>
      </c>
      <c r="C23" s="6" t="n">
        <v>1646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EIGHTED AVERAGE SHARES OUTSTANDING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Average common shares outstanding (in shares)</t>
        </is>
      </c>
      <c r="B4" s="5" t="n">
        <v>69192000</v>
      </c>
      <c r="C4" s="5" t="n">
        <v>47311000</v>
      </c>
      <c r="D4" s="5" t="n">
        <v>69235000</v>
      </c>
      <c r="E4" s="5" t="n">
        <v>47354000</v>
      </c>
    </row>
    <row r="5">
      <c r="A5" s="3" t="inlineStr">
        <is>
          <t>Common share equivalents:</t>
        </is>
      </c>
    </row>
    <row r="6">
      <c r="A6" s="4" t="inlineStr">
        <is>
          <t>Stock options (in shares)</t>
        </is>
      </c>
      <c r="B6" s="5" t="n">
        <v>9000</v>
      </c>
      <c r="C6" s="5" t="n">
        <v>0</v>
      </c>
      <c r="D6" s="5" t="n">
        <v>33000</v>
      </c>
      <c r="E6" s="5" t="n">
        <v>0</v>
      </c>
    </row>
    <row r="7">
      <c r="A7" s="4" t="inlineStr">
        <is>
          <t>Nonvested restricted share grants (in shares)</t>
        </is>
      </c>
      <c r="B7" s="5" t="n">
        <v>75000</v>
      </c>
      <c r="C7" s="5" t="n">
        <v>27000</v>
      </c>
      <c r="D7" s="5" t="n">
        <v>130000</v>
      </c>
      <c r="E7" s="5" t="n">
        <v>41000</v>
      </c>
    </row>
    <row r="8">
      <c r="A8" s="4" t="inlineStr">
        <is>
          <t>Performance share units (in shares)</t>
        </is>
      </c>
      <c r="B8" s="5" t="n">
        <v>17000</v>
      </c>
      <c r="C8" s="5" t="n">
        <v>0</v>
      </c>
      <c r="D8" s="5" t="n">
        <v>15000</v>
      </c>
      <c r="E8" s="5" t="n">
        <v>0</v>
      </c>
    </row>
    <row r="9">
      <c r="A9" s="4" t="inlineStr">
        <is>
          <t>Average common shares outstanding, assuming dilution (in shares)</t>
        </is>
      </c>
      <c r="B9" s="5" t="n">
        <v>69293000</v>
      </c>
      <c r="C9" s="5" t="n">
        <v>47338000</v>
      </c>
      <c r="D9" s="5" t="n">
        <v>69413000</v>
      </c>
      <c r="E9" s="5" t="n">
        <v>47395000</v>
      </c>
    </row>
    <row r="10">
      <c r="A10" s="4" t="inlineStr">
        <is>
          <t>Potential common shares with strike prices that would cause them to be anti-dilutive (in shares)</t>
        </is>
      </c>
      <c r="B10" s="5" t="n">
        <v>252765</v>
      </c>
      <c r="C10" s="5" t="n">
        <v>0</v>
      </c>
      <c r="D10" s="5" t="n">
        <v>56000</v>
      </c>
      <c r="E10" s="5"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Loans Held for Sale Under the Fair Value Option (Details) - USD ($) $ in Thousands</t>
        </is>
      </c>
      <c r="B1" s="2" t="inlineStr">
        <is>
          <t>Jun. 30, 2020</t>
        </is>
      </c>
      <c r="C1" s="2" t="inlineStr">
        <is>
          <t>Dec. 31, 2019</t>
        </is>
      </c>
    </row>
    <row r="2">
      <c r="A2" s="3" t="inlineStr">
        <is>
          <t>Fair Value, Assets and Liabilities Measured on Recurring and Nonrecurring Basis [Line Items]</t>
        </is>
      </c>
    </row>
    <row r="3">
      <c r="A3" s="4" t="inlineStr">
        <is>
          <t>Loans held for sale, at fair value</t>
        </is>
      </c>
      <c r="B3" s="6" t="n">
        <v>1736397</v>
      </c>
      <c r="C3" s="6" t="n">
        <v>1656711</v>
      </c>
    </row>
    <row r="4">
      <c r="A4" s="4" t="inlineStr">
        <is>
          <t>Mortgage loans held for sale</t>
        </is>
      </c>
    </row>
    <row r="5">
      <c r="A5" s="3" t="inlineStr">
        <is>
          <t>Fair Value, Assets and Liabilities Measured on Recurring and Nonrecurring Basis [Line Items]</t>
        </is>
      </c>
    </row>
    <row r="6">
      <c r="A6" s="4" t="inlineStr">
        <is>
          <t>Loans held for sale, at fair value</t>
        </is>
      </c>
      <c r="B6" s="5" t="n">
        <v>1731530</v>
      </c>
      <c r="C6" s="5" t="n">
        <v>1647900</v>
      </c>
    </row>
    <row r="7">
      <c r="A7" s="4" t="inlineStr">
        <is>
          <t>SBA loans held for sale</t>
        </is>
      </c>
    </row>
    <row r="8">
      <c r="A8" s="3" t="inlineStr">
        <is>
          <t>Fair Value, Assets and Liabilities Measured on Recurring and Nonrecurring Basis [Line Items]</t>
        </is>
      </c>
    </row>
    <row r="9">
      <c r="A9" s="4" t="inlineStr">
        <is>
          <t>Loans held for sale, at fair value</t>
        </is>
      </c>
      <c r="B9" s="6" t="n">
        <v>4867</v>
      </c>
      <c r="C9" s="6" t="n">
        <v>881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S - Narrative (Details) - USD ($) $ in Thousands</t>
        </is>
      </c>
      <c r="B1" s="2" t="inlineStr">
        <is>
          <t>6 Months Ended</t>
        </is>
      </c>
    </row>
    <row r="2">
      <c r="B2" s="2" t="inlineStr">
        <is>
          <t>Jun. 30, 2020</t>
        </is>
      </c>
      <c r="C2" s="2" t="inlineStr">
        <is>
          <t>Jun. 30, 2019</t>
        </is>
      </c>
    </row>
    <row r="3">
      <c r="A3" s="3" t="inlineStr">
        <is>
          <t>Fair Value Disclosures [Abstract]</t>
        </is>
      </c>
    </row>
    <row r="4">
      <c r="A4" s="4" t="inlineStr">
        <is>
          <t>Net gains (losses) from change in fair value of mortgages loans held for sale</t>
        </is>
      </c>
      <c r="B4" s="6" t="n">
        <v>41100</v>
      </c>
      <c r="C4" s="6" t="n">
        <v>2700</v>
      </c>
    </row>
    <row r="5">
      <c r="A5" s="4" t="inlineStr">
        <is>
          <t>Net gains (losses) from change in fair value of derivative financial instruments</t>
        </is>
      </c>
      <c r="B5" s="6" t="n">
        <v>33800</v>
      </c>
      <c r="C5" s="6" t="n">
        <v>31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Difference Between Fair Value and Principal Balance of Loans Held for Sale Measured at Fair Value (Details) - USD ($) $ in Thousands</t>
        </is>
      </c>
      <c r="B1" s="2" t="inlineStr">
        <is>
          <t>Jun. 30, 2020</t>
        </is>
      </c>
      <c r="C1" s="2" t="inlineStr">
        <is>
          <t>Dec. 31, 2019</t>
        </is>
      </c>
    </row>
    <row r="2">
      <c r="A2" s="4" t="inlineStr">
        <is>
          <t>Mortgage loans held for sale</t>
        </is>
      </c>
    </row>
    <row r="3">
      <c r="A3" s="3" t="inlineStr">
        <is>
          <t>Fair Value, Assets and Liabilities Measured on Recurring and Nonrecurring Basis [Line Items]</t>
        </is>
      </c>
    </row>
    <row r="4">
      <c r="A4" s="4" t="inlineStr">
        <is>
          <t>Aggregate fair value of loans held for sale</t>
        </is>
      </c>
      <c r="B4" s="6" t="n">
        <v>1731530</v>
      </c>
      <c r="C4" s="6" t="n">
        <v>1647900</v>
      </c>
    </row>
    <row r="5">
      <c r="A5" s="4" t="inlineStr">
        <is>
          <t>Aggregate unpaid principal balance of loans held for sale</t>
        </is>
      </c>
      <c r="B5" s="5" t="n">
        <v>1640561</v>
      </c>
      <c r="C5" s="5" t="n">
        <v>1598057</v>
      </c>
    </row>
    <row r="6">
      <c r="A6" s="4" t="inlineStr">
        <is>
          <t>Past-due loans of 90 days or more</t>
        </is>
      </c>
      <c r="B6" s="5" t="n">
        <v>0</v>
      </c>
      <c r="C6" s="5" t="n">
        <v>1649</v>
      </c>
    </row>
    <row r="7">
      <c r="A7" s="4" t="inlineStr">
        <is>
          <t>Nonaccrual loans</t>
        </is>
      </c>
      <c r="B7" s="5" t="n">
        <v>0</v>
      </c>
      <c r="C7" s="5" t="n">
        <v>1649</v>
      </c>
    </row>
    <row r="8">
      <c r="A8" s="4" t="inlineStr">
        <is>
          <t>Unpaid principal balance of nonaccrual loans</t>
        </is>
      </c>
      <c r="B8" s="5" t="n">
        <v>0</v>
      </c>
      <c r="C8" s="5" t="n">
        <v>1616</v>
      </c>
    </row>
    <row r="9">
      <c r="A9" s="4" t="inlineStr">
        <is>
          <t>SBA loans held for sale</t>
        </is>
      </c>
    </row>
    <row r="10">
      <c r="A10" s="3" t="inlineStr">
        <is>
          <t>Fair Value, Assets and Liabilities Measured on Recurring and Nonrecurring Basis [Line Items]</t>
        </is>
      </c>
    </row>
    <row r="11">
      <c r="A11" s="4" t="inlineStr">
        <is>
          <t>Aggregate fair value of loans held for sale</t>
        </is>
      </c>
      <c r="B11" s="5" t="n">
        <v>4867</v>
      </c>
      <c r="C11" s="5" t="n">
        <v>8811</v>
      </c>
    </row>
    <row r="12">
      <c r="A12" s="4" t="inlineStr">
        <is>
          <t>Aggregate unpaid principal balance of loans held for sale</t>
        </is>
      </c>
      <c r="B12" s="5" t="n">
        <v>4439</v>
      </c>
      <c r="C12" s="5" t="n">
        <v>8206</v>
      </c>
    </row>
    <row r="13">
      <c r="A13" s="4" t="inlineStr">
        <is>
          <t>Past-due loans of 90 days or more</t>
        </is>
      </c>
      <c r="B13" s="5" t="n">
        <v>0</v>
      </c>
      <c r="C13" s="5" t="n">
        <v>0</v>
      </c>
    </row>
    <row r="14">
      <c r="A14" s="4" t="inlineStr">
        <is>
          <t>Nonaccrual loans</t>
        </is>
      </c>
      <c r="B14" s="6" t="n">
        <v>0</v>
      </c>
      <c r="C14"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Fair Value Measurements of Assets and Liabilities Measured on Recurring Basis (Details) - USD ($) $ in Thousands</t>
        </is>
      </c>
      <c r="B1" s="2" t="inlineStr">
        <is>
          <t>Jun. 30, 2020</t>
        </is>
      </c>
      <c r="C1" s="2" t="inlineStr">
        <is>
          <t>Dec. 31, 2019</t>
        </is>
      </c>
    </row>
    <row r="2">
      <c r="A2" s="3" t="inlineStr">
        <is>
          <t>Fair Value, Assets and Liabilities Measured on Recurring and Nonrecurring Basis [Line Items]</t>
        </is>
      </c>
    </row>
    <row r="3">
      <c r="A3" s="4" t="inlineStr">
        <is>
          <t>Investment securities available for sale, at fair value</t>
        </is>
      </c>
      <c r="B3" s="6" t="n">
        <v>1238896</v>
      </c>
      <c r="C3" s="6" t="n">
        <v>1403403</v>
      </c>
    </row>
    <row r="4">
      <c r="A4" s="4" t="inlineStr">
        <is>
          <t>Loans held for sale</t>
        </is>
      </c>
      <c r="B4" s="5" t="n">
        <v>1736397</v>
      </c>
      <c r="C4" s="5" t="n">
        <v>1656711</v>
      </c>
    </row>
    <row r="5">
      <c r="A5" s="4" t="inlineStr">
        <is>
          <t>U.S. government sponsored agencies</t>
        </is>
      </c>
    </row>
    <row r="6">
      <c r="A6" s="3" t="inlineStr">
        <is>
          <t>Fair Value, Assets and Liabilities Measured on Recurring and Nonrecurring Basis [Line Items]</t>
        </is>
      </c>
    </row>
    <row r="7">
      <c r="A7" s="4" t="inlineStr">
        <is>
          <t>Investment securities available for sale, at fair value</t>
        </is>
      </c>
      <c r="B7" s="5" t="n">
        <v>17681</v>
      </c>
      <c r="C7" s="5" t="n">
        <v>22362</v>
      </c>
    </row>
    <row r="8">
      <c r="A8" s="4" t="inlineStr">
        <is>
          <t>State, county and municipal securities</t>
        </is>
      </c>
    </row>
    <row r="9">
      <c r="A9" s="3" t="inlineStr">
        <is>
          <t>Fair Value, Assets and Liabilities Measured on Recurring and Nonrecurring Basis [Line Items]</t>
        </is>
      </c>
    </row>
    <row r="10">
      <c r="A10" s="4" t="inlineStr">
        <is>
          <t>Investment securities available for sale, at fair value</t>
        </is>
      </c>
      <c r="B10" s="5" t="n">
        <v>93198</v>
      </c>
      <c r="C10" s="5" t="n">
        <v>105260</v>
      </c>
    </row>
    <row r="11">
      <c r="A11" s="4" t="inlineStr">
        <is>
          <t>Corporate debt securities</t>
        </is>
      </c>
    </row>
    <row r="12">
      <c r="A12" s="3" t="inlineStr">
        <is>
          <t>Fair Value, Assets and Liabilities Measured on Recurring and Nonrecurring Basis [Line Items]</t>
        </is>
      </c>
    </row>
    <row r="13">
      <c r="A13" s="4" t="inlineStr">
        <is>
          <t>Investment securities available for sale, at fair value</t>
        </is>
      </c>
      <c r="B13" s="5" t="n">
        <v>52313</v>
      </c>
      <c r="C13" s="5" t="n">
        <v>52999</v>
      </c>
    </row>
    <row r="14">
      <c r="A14" s="4" t="inlineStr">
        <is>
          <t>SBA pool securities</t>
        </is>
      </c>
    </row>
    <row r="15">
      <c r="A15" s="3" t="inlineStr">
        <is>
          <t>Fair Value, Assets and Liabilities Measured on Recurring and Nonrecurring Basis [Line Items]</t>
        </is>
      </c>
    </row>
    <row r="16">
      <c r="A16" s="4" t="inlineStr">
        <is>
          <t>Investment securities available for sale, at fair value</t>
        </is>
      </c>
      <c r="B16" s="5" t="n">
        <v>69942</v>
      </c>
      <c r="C16" s="5" t="n">
        <v>73912</v>
      </c>
    </row>
    <row r="17">
      <c r="A17" s="4" t="inlineStr">
        <is>
          <t>Mortgage-backed securities</t>
        </is>
      </c>
    </row>
    <row r="18">
      <c r="A18" s="3" t="inlineStr">
        <is>
          <t>Fair Value, Assets and Liabilities Measured on Recurring and Nonrecurring Basis [Line Items]</t>
        </is>
      </c>
    </row>
    <row r="19">
      <c r="A19" s="4" t="inlineStr">
        <is>
          <t>Investment securities available for sale, at fair value</t>
        </is>
      </c>
      <c r="B19" s="5" t="n">
        <v>1005762</v>
      </c>
      <c r="C19" s="5" t="n">
        <v>1148870</v>
      </c>
    </row>
    <row r="20">
      <c r="A20" s="4" t="inlineStr">
        <is>
          <t>Fair Value, Measurements, Recurring</t>
        </is>
      </c>
    </row>
    <row r="21">
      <c r="A21" s="3" t="inlineStr">
        <is>
          <t>Fair Value, Assets and Liabilities Measured on Recurring and Nonrecurring Basis [Line Items]</t>
        </is>
      </c>
    </row>
    <row r="22">
      <c r="A22" s="4" t="inlineStr">
        <is>
          <t>Loans held for sale</t>
        </is>
      </c>
      <c r="B22" s="5" t="n">
        <v>1736397</v>
      </c>
      <c r="C22" s="5" t="n">
        <v>1656711</v>
      </c>
    </row>
    <row r="23">
      <c r="A23" s="4" t="inlineStr">
        <is>
          <t>Total recurring assets at fair value</t>
        </is>
      </c>
      <c r="B23" s="5" t="n">
        <v>3027212</v>
      </c>
      <c r="C23" s="5" t="n">
        <v>3067928</v>
      </c>
    </row>
    <row r="24">
      <c r="A24" s="4" t="inlineStr">
        <is>
          <t>Total recurring liabilities at fair value</t>
        </is>
      </c>
      <c r="B24" s="5" t="n">
        <v>14939</v>
      </c>
      <c r="C24" s="5" t="n">
        <v>4658</v>
      </c>
    </row>
    <row r="25">
      <c r="A25" s="4" t="inlineStr">
        <is>
          <t>Fair Value, Measurements, Recurring | Level 1</t>
        </is>
      </c>
    </row>
    <row r="26">
      <c r="A26" s="3" t="inlineStr">
        <is>
          <t>Fair Value, Assets and Liabilities Measured on Recurring and Nonrecurring Basis [Line Items]</t>
        </is>
      </c>
    </row>
    <row r="27">
      <c r="A27" s="4" t="inlineStr">
        <is>
          <t>Loans held for sale</t>
        </is>
      </c>
      <c r="B27" s="5" t="n">
        <v>0</v>
      </c>
      <c r="C27" s="5" t="n">
        <v>0</v>
      </c>
    </row>
    <row r="28">
      <c r="A28" s="4" t="inlineStr">
        <is>
          <t>Total recurring assets at fair value</t>
        </is>
      </c>
      <c r="B28" s="5" t="n">
        <v>0</v>
      </c>
      <c r="C28" s="5" t="n">
        <v>0</v>
      </c>
    </row>
    <row r="29">
      <c r="A29" s="4" t="inlineStr">
        <is>
          <t>Total recurring liabilities at fair value</t>
        </is>
      </c>
      <c r="B29" s="5" t="n">
        <v>0</v>
      </c>
      <c r="C29" s="5" t="n">
        <v>0</v>
      </c>
    </row>
    <row r="30">
      <c r="A30" s="4" t="inlineStr">
        <is>
          <t>Fair Value, Measurements, Recurring | Level 2</t>
        </is>
      </c>
    </row>
    <row r="31">
      <c r="A31" s="3" t="inlineStr">
        <is>
          <t>Fair Value, Assets and Liabilities Measured on Recurring and Nonrecurring Basis [Line Items]</t>
        </is>
      </c>
    </row>
    <row r="32">
      <c r="A32" s="4" t="inlineStr">
        <is>
          <t>Loans held for sale</t>
        </is>
      </c>
      <c r="B32" s="5" t="n">
        <v>1736397</v>
      </c>
      <c r="C32" s="5" t="n">
        <v>1656711</v>
      </c>
    </row>
    <row r="33">
      <c r="A33" s="4" t="inlineStr">
        <is>
          <t>Total recurring assets at fair value</t>
        </is>
      </c>
      <c r="B33" s="5" t="n">
        <v>3025712</v>
      </c>
      <c r="C33" s="5" t="n">
        <v>3066428</v>
      </c>
    </row>
    <row r="34">
      <c r="A34" s="4" t="inlineStr">
        <is>
          <t>Total recurring liabilities at fair value</t>
        </is>
      </c>
      <c r="B34" s="5" t="n">
        <v>14939</v>
      </c>
      <c r="C34" s="5" t="n">
        <v>4658</v>
      </c>
    </row>
    <row r="35">
      <c r="A35" s="4" t="inlineStr">
        <is>
          <t>Fair Value, Measurements, Recurring | Level 3</t>
        </is>
      </c>
    </row>
    <row r="36">
      <c r="A36" s="3" t="inlineStr">
        <is>
          <t>Fair Value, Assets and Liabilities Measured on Recurring and Nonrecurring Basis [Line Items]</t>
        </is>
      </c>
    </row>
    <row r="37">
      <c r="A37" s="4" t="inlineStr">
        <is>
          <t>Investment securities available for sale, at fair value</t>
        </is>
      </c>
      <c r="B37" s="5" t="n">
        <v>1500</v>
      </c>
      <c r="C37" s="5" t="n">
        <v>1500</v>
      </c>
    </row>
    <row r="38">
      <c r="A38" s="4" t="inlineStr">
        <is>
          <t>Loans held for sale</t>
        </is>
      </c>
      <c r="B38" s="5" t="n">
        <v>0</v>
      </c>
      <c r="C38" s="5" t="n">
        <v>0</v>
      </c>
    </row>
    <row r="39">
      <c r="A39" s="4" t="inlineStr">
        <is>
          <t>Total recurring assets at fair value</t>
        </is>
      </c>
      <c r="B39" s="5" t="n">
        <v>1500</v>
      </c>
      <c r="C39" s="5" t="n">
        <v>1500</v>
      </c>
    </row>
    <row r="40">
      <c r="A40" s="4" t="inlineStr">
        <is>
          <t>Total recurring liabilities at fair value</t>
        </is>
      </c>
      <c r="B40" s="5" t="n">
        <v>0</v>
      </c>
      <c r="C40" s="5" t="n">
        <v>0</v>
      </c>
    </row>
    <row r="41">
      <c r="A41" s="4" t="inlineStr">
        <is>
          <t>Fair Value, Measurements, Recurring | Mortgage banking derivative instruments</t>
        </is>
      </c>
    </row>
    <row r="42">
      <c r="A42" s="3" t="inlineStr">
        <is>
          <t>Fair Value, Assets and Liabilities Measured on Recurring and Nonrecurring Basis [Line Items]</t>
        </is>
      </c>
    </row>
    <row r="43">
      <c r="A43" s="4" t="inlineStr">
        <is>
          <t>Derivative asset</t>
        </is>
      </c>
      <c r="B43" s="5" t="n">
        <v>51919</v>
      </c>
      <c r="C43" s="5" t="n">
        <v>7814</v>
      </c>
    </row>
    <row r="44">
      <c r="A44" s="4" t="inlineStr">
        <is>
          <t>Derivative liability</t>
        </is>
      </c>
      <c r="B44" s="5" t="n">
        <v>14769</v>
      </c>
      <c r="C44" s="5" t="n">
        <v>4471</v>
      </c>
    </row>
    <row r="45">
      <c r="A45" s="4" t="inlineStr">
        <is>
          <t>Fair Value, Measurements, Recurring | Mortgage banking derivative instruments | Level 1</t>
        </is>
      </c>
    </row>
    <row r="46">
      <c r="A46" s="3" t="inlineStr">
        <is>
          <t>Fair Value, Assets and Liabilities Measured on Recurring and Nonrecurring Basis [Line Items]</t>
        </is>
      </c>
    </row>
    <row r="47">
      <c r="A47" s="4" t="inlineStr">
        <is>
          <t>Derivative asset</t>
        </is>
      </c>
      <c r="B47" s="5" t="n">
        <v>0</v>
      </c>
      <c r="C47" s="5" t="n">
        <v>0</v>
      </c>
    </row>
    <row r="48">
      <c r="A48" s="4" t="inlineStr">
        <is>
          <t>Derivative liability</t>
        </is>
      </c>
      <c r="B48" s="5" t="n">
        <v>0</v>
      </c>
      <c r="C48" s="5" t="n">
        <v>0</v>
      </c>
    </row>
    <row r="49">
      <c r="A49" s="4" t="inlineStr">
        <is>
          <t>Fair Value, Measurements, Recurring | Mortgage banking derivative instruments | Level 2</t>
        </is>
      </c>
    </row>
    <row r="50">
      <c r="A50" s="3" t="inlineStr">
        <is>
          <t>Fair Value, Assets and Liabilities Measured on Recurring and Nonrecurring Basis [Line Items]</t>
        </is>
      </c>
    </row>
    <row r="51">
      <c r="A51" s="4" t="inlineStr">
        <is>
          <t>Derivative asset</t>
        </is>
      </c>
      <c r="B51" s="5" t="n">
        <v>51919</v>
      </c>
      <c r="C51" s="5" t="n">
        <v>7814</v>
      </c>
    </row>
    <row r="52">
      <c r="A52" s="4" t="inlineStr">
        <is>
          <t>Derivative liability</t>
        </is>
      </c>
      <c r="B52" s="5" t="n">
        <v>14769</v>
      </c>
      <c r="C52" s="5" t="n">
        <v>4471</v>
      </c>
    </row>
    <row r="53">
      <c r="A53" s="4" t="inlineStr">
        <is>
          <t>Fair Value, Measurements, Recurring | Mortgage banking derivative instruments | Level 3</t>
        </is>
      </c>
    </row>
    <row r="54">
      <c r="A54" s="3" t="inlineStr">
        <is>
          <t>Fair Value, Assets and Liabilities Measured on Recurring and Nonrecurring Basis [Line Items]</t>
        </is>
      </c>
    </row>
    <row r="55">
      <c r="A55" s="4" t="inlineStr">
        <is>
          <t>Derivative asset</t>
        </is>
      </c>
      <c r="B55" s="5" t="n">
        <v>0</v>
      </c>
      <c r="C55" s="5" t="n">
        <v>0</v>
      </c>
    </row>
    <row r="56">
      <c r="A56" s="4" t="inlineStr">
        <is>
          <t>Derivative liability</t>
        </is>
      </c>
      <c r="B56" s="5" t="n">
        <v>0</v>
      </c>
      <c r="C56" s="5" t="n">
        <v>0</v>
      </c>
    </row>
    <row r="57">
      <c r="A57" s="4" t="inlineStr">
        <is>
          <t>Fair Value, Measurements, Recurring | Derivative financial instruments</t>
        </is>
      </c>
    </row>
    <row r="58">
      <c r="A58" s="3" t="inlineStr">
        <is>
          <t>Fair Value, Assets and Liabilities Measured on Recurring and Nonrecurring Basis [Line Items]</t>
        </is>
      </c>
    </row>
    <row r="59">
      <c r="A59" s="4" t="inlineStr">
        <is>
          <t>Derivative liability</t>
        </is>
      </c>
      <c r="B59" s="5" t="n">
        <v>170</v>
      </c>
      <c r="C59" s="5" t="n">
        <v>187</v>
      </c>
    </row>
    <row r="60">
      <c r="A60" s="4" t="inlineStr">
        <is>
          <t>Fair Value, Measurements, Recurring | Derivative financial instruments | Level 1</t>
        </is>
      </c>
    </row>
    <row r="61">
      <c r="A61" s="3" t="inlineStr">
        <is>
          <t>Fair Value, Assets and Liabilities Measured on Recurring and Nonrecurring Basis [Line Items]</t>
        </is>
      </c>
    </row>
    <row r="62">
      <c r="A62" s="4" t="inlineStr">
        <is>
          <t>Derivative liability</t>
        </is>
      </c>
      <c r="B62" s="5" t="n">
        <v>0</v>
      </c>
      <c r="C62" s="5" t="n">
        <v>0</v>
      </c>
    </row>
    <row r="63">
      <c r="A63" s="4" t="inlineStr">
        <is>
          <t>Fair Value, Measurements, Recurring | Derivative financial instruments | Level 2</t>
        </is>
      </c>
    </row>
    <row r="64">
      <c r="A64" s="3" t="inlineStr">
        <is>
          <t>Fair Value, Assets and Liabilities Measured on Recurring and Nonrecurring Basis [Line Items]</t>
        </is>
      </c>
    </row>
    <row r="65">
      <c r="A65" s="4" t="inlineStr">
        <is>
          <t>Derivative liability</t>
        </is>
      </c>
      <c r="B65" s="5" t="n">
        <v>170</v>
      </c>
      <c r="C65" s="5" t="n">
        <v>187</v>
      </c>
    </row>
    <row r="66">
      <c r="A66" s="4" t="inlineStr">
        <is>
          <t>Fair Value, Measurements, Recurring | Derivative financial instruments | Level 3</t>
        </is>
      </c>
    </row>
    <row r="67">
      <c r="A67" s="3" t="inlineStr">
        <is>
          <t>Fair Value, Assets and Liabilities Measured on Recurring and Nonrecurring Basis [Line Items]</t>
        </is>
      </c>
    </row>
    <row r="68">
      <c r="A68" s="4" t="inlineStr">
        <is>
          <t>Derivative liability</t>
        </is>
      </c>
      <c r="B68" s="5" t="n">
        <v>0</v>
      </c>
      <c r="C68" s="5" t="n">
        <v>0</v>
      </c>
    </row>
    <row r="69">
      <c r="A69" s="4" t="inlineStr">
        <is>
          <t>Fair Value, Measurements, Recurring | U.S. government sponsored agencies</t>
        </is>
      </c>
    </row>
    <row r="70">
      <c r="A70" s="3" t="inlineStr">
        <is>
          <t>Fair Value, Assets and Liabilities Measured on Recurring and Nonrecurring Basis [Line Items]</t>
        </is>
      </c>
    </row>
    <row r="71">
      <c r="A71" s="4" t="inlineStr">
        <is>
          <t>Investment securities available for sale, at fair value</t>
        </is>
      </c>
      <c r="B71" s="5" t="n">
        <v>17681</v>
      </c>
      <c r="C71" s="5" t="n">
        <v>22362</v>
      </c>
    </row>
    <row r="72">
      <c r="A72" s="4" t="inlineStr">
        <is>
          <t>Fair Value, Measurements, Recurring | U.S. government sponsored agencies | Level 1</t>
        </is>
      </c>
    </row>
    <row r="73">
      <c r="A73" s="3" t="inlineStr">
        <is>
          <t>Fair Value, Assets and Liabilities Measured on Recurring and Nonrecurring Basis [Line Items]</t>
        </is>
      </c>
    </row>
    <row r="74">
      <c r="A74" s="4" t="inlineStr">
        <is>
          <t>Investment securities available for sale, at fair value</t>
        </is>
      </c>
      <c r="B74" s="5" t="n">
        <v>0</v>
      </c>
      <c r="C74" s="5" t="n">
        <v>0</v>
      </c>
    </row>
    <row r="75">
      <c r="A75" s="4" t="inlineStr">
        <is>
          <t>Fair Value, Measurements, Recurring | U.S. government sponsored agencies | Level 2</t>
        </is>
      </c>
    </row>
    <row r="76">
      <c r="A76" s="3" t="inlineStr">
        <is>
          <t>Fair Value, Assets and Liabilities Measured on Recurring and Nonrecurring Basis [Line Items]</t>
        </is>
      </c>
    </row>
    <row r="77">
      <c r="A77" s="4" t="inlineStr">
        <is>
          <t>Investment securities available for sale, at fair value</t>
        </is>
      </c>
      <c r="B77" s="5" t="n">
        <v>17681</v>
      </c>
      <c r="C77" s="5" t="n">
        <v>22362</v>
      </c>
    </row>
    <row r="78">
      <c r="A78" s="4" t="inlineStr">
        <is>
          <t>Fair Value, Measurements, Recurring | U.S. government sponsored agencies | Level 3</t>
        </is>
      </c>
    </row>
    <row r="79">
      <c r="A79" s="3" t="inlineStr">
        <is>
          <t>Fair Value, Assets and Liabilities Measured on Recurring and Nonrecurring Basis [Line Items]</t>
        </is>
      </c>
    </row>
    <row r="80">
      <c r="A80" s="4" t="inlineStr">
        <is>
          <t>Investment securities available for sale, at fair value</t>
        </is>
      </c>
      <c r="B80" s="5" t="n">
        <v>0</v>
      </c>
      <c r="C80" s="5" t="n">
        <v>0</v>
      </c>
    </row>
    <row r="81">
      <c r="A81" s="4" t="inlineStr">
        <is>
          <t>Fair Value, Measurements, Recurring | State, county and municipal securities</t>
        </is>
      </c>
    </row>
    <row r="82">
      <c r="A82" s="3" t="inlineStr">
        <is>
          <t>Fair Value, Assets and Liabilities Measured on Recurring and Nonrecurring Basis [Line Items]</t>
        </is>
      </c>
    </row>
    <row r="83">
      <c r="A83" s="4" t="inlineStr">
        <is>
          <t>Investment securities available for sale, at fair value</t>
        </is>
      </c>
      <c r="B83" s="5" t="n">
        <v>93198</v>
      </c>
      <c r="C83" s="5" t="n">
        <v>105260</v>
      </c>
    </row>
    <row r="84">
      <c r="A84" s="4" t="inlineStr">
        <is>
          <t>Fair Value, Measurements, Recurring | State, county and municipal securities | Level 1</t>
        </is>
      </c>
    </row>
    <row r="85">
      <c r="A85" s="3" t="inlineStr">
        <is>
          <t>Fair Value, Assets and Liabilities Measured on Recurring and Nonrecurring Basis [Line Items]</t>
        </is>
      </c>
    </row>
    <row r="86">
      <c r="A86" s="4" t="inlineStr">
        <is>
          <t>Investment securities available for sale, at fair value</t>
        </is>
      </c>
      <c r="B86" s="5" t="n">
        <v>0</v>
      </c>
      <c r="C86" s="5" t="n">
        <v>0</v>
      </c>
    </row>
    <row r="87">
      <c r="A87" s="4" t="inlineStr">
        <is>
          <t>Fair Value, Measurements, Recurring | State, county and municipal securities | Level 2</t>
        </is>
      </c>
    </row>
    <row r="88">
      <c r="A88" s="3" t="inlineStr">
        <is>
          <t>Fair Value, Assets and Liabilities Measured on Recurring and Nonrecurring Basis [Line Items]</t>
        </is>
      </c>
    </row>
    <row r="89">
      <c r="A89" s="4" t="inlineStr">
        <is>
          <t>Investment securities available for sale, at fair value</t>
        </is>
      </c>
      <c r="B89" s="5" t="n">
        <v>93198</v>
      </c>
      <c r="C89" s="5" t="n">
        <v>105260</v>
      </c>
    </row>
    <row r="90">
      <c r="A90" s="4" t="inlineStr">
        <is>
          <t>Fair Value, Measurements, Recurring | State, county and municipal securities | Level 3</t>
        </is>
      </c>
    </row>
    <row r="91">
      <c r="A91" s="3" t="inlineStr">
        <is>
          <t>Fair Value, Assets and Liabilities Measured on Recurring and Nonrecurring Basis [Line Items]</t>
        </is>
      </c>
    </row>
    <row r="92">
      <c r="A92" s="4" t="inlineStr">
        <is>
          <t>Investment securities available for sale, at fair value</t>
        </is>
      </c>
      <c r="B92" s="5" t="n">
        <v>0</v>
      </c>
      <c r="C92" s="5" t="n">
        <v>0</v>
      </c>
    </row>
    <row r="93">
      <c r="A93" s="4" t="inlineStr">
        <is>
          <t>Fair Value, Measurements, Recurring | Corporate debt securities</t>
        </is>
      </c>
    </row>
    <row r="94">
      <c r="A94" s="3" t="inlineStr">
        <is>
          <t>Fair Value, Assets and Liabilities Measured on Recurring and Nonrecurring Basis [Line Items]</t>
        </is>
      </c>
    </row>
    <row r="95">
      <c r="A95" s="4" t="inlineStr">
        <is>
          <t>Investment securities available for sale, at fair value</t>
        </is>
      </c>
      <c r="B95" s="5" t="n">
        <v>52313</v>
      </c>
      <c r="C95" s="5" t="n">
        <v>52999</v>
      </c>
    </row>
    <row r="96">
      <c r="A96" s="4" t="inlineStr">
        <is>
          <t>Fair Value, Measurements, Recurring | Corporate debt securities | Level 1</t>
        </is>
      </c>
    </row>
    <row r="97">
      <c r="A97" s="3" t="inlineStr">
        <is>
          <t>Fair Value, Assets and Liabilities Measured on Recurring and Nonrecurring Basis [Line Items]</t>
        </is>
      </c>
    </row>
    <row r="98">
      <c r="A98" s="4" t="inlineStr">
        <is>
          <t>Investment securities available for sale, at fair value</t>
        </is>
      </c>
      <c r="B98" s="5" t="n">
        <v>0</v>
      </c>
      <c r="C98" s="5" t="n">
        <v>0</v>
      </c>
    </row>
    <row r="99">
      <c r="A99" s="4" t="inlineStr">
        <is>
          <t>Fair Value, Measurements, Recurring | Corporate debt securities | Level 2</t>
        </is>
      </c>
    </row>
    <row r="100">
      <c r="A100" s="3" t="inlineStr">
        <is>
          <t>Fair Value, Assets and Liabilities Measured on Recurring and Nonrecurring Basis [Line Items]</t>
        </is>
      </c>
    </row>
    <row r="101">
      <c r="A101" s="4" t="inlineStr">
        <is>
          <t>Investment securities available for sale, at fair value</t>
        </is>
      </c>
      <c r="B101" s="5" t="n">
        <v>50813</v>
      </c>
      <c r="C101" s="5" t="n">
        <v>51499</v>
      </c>
    </row>
    <row r="102">
      <c r="A102" s="4" t="inlineStr">
        <is>
          <t>Fair Value, Measurements, Recurring | Corporate debt securities | Level 3</t>
        </is>
      </c>
    </row>
    <row r="103">
      <c r="A103" s="3" t="inlineStr">
        <is>
          <t>Fair Value, Assets and Liabilities Measured on Recurring and Nonrecurring Basis [Line Items]</t>
        </is>
      </c>
    </row>
    <row r="104">
      <c r="A104" s="4" t="inlineStr">
        <is>
          <t>Investment securities available for sale, at fair value</t>
        </is>
      </c>
      <c r="B104" s="5" t="n">
        <v>1500</v>
      </c>
      <c r="C104" s="5" t="n">
        <v>1500</v>
      </c>
    </row>
    <row r="105">
      <c r="A105" s="4" t="inlineStr">
        <is>
          <t>Fair Value, Measurements, Recurring | SBA pool securities</t>
        </is>
      </c>
    </row>
    <row r="106">
      <c r="A106" s="3" t="inlineStr">
        <is>
          <t>Fair Value, Assets and Liabilities Measured on Recurring and Nonrecurring Basis [Line Items]</t>
        </is>
      </c>
    </row>
    <row r="107">
      <c r="A107" s="4" t="inlineStr">
        <is>
          <t>Investment securities available for sale, at fair value</t>
        </is>
      </c>
      <c r="B107" s="5" t="n">
        <v>69942</v>
      </c>
      <c r="C107" s="5" t="n">
        <v>73912</v>
      </c>
    </row>
    <row r="108">
      <c r="A108" s="4" t="inlineStr">
        <is>
          <t>Fair Value, Measurements, Recurring | SBA pool securities | Level 1</t>
        </is>
      </c>
    </row>
    <row r="109">
      <c r="A109" s="3" t="inlineStr">
        <is>
          <t>Fair Value, Assets and Liabilities Measured on Recurring and Nonrecurring Basis [Line Items]</t>
        </is>
      </c>
    </row>
    <row r="110">
      <c r="A110" s="4" t="inlineStr">
        <is>
          <t>Investment securities available for sale, at fair value</t>
        </is>
      </c>
      <c r="B110" s="5" t="n">
        <v>0</v>
      </c>
      <c r="C110" s="5" t="n">
        <v>0</v>
      </c>
    </row>
    <row r="111">
      <c r="A111" s="4" t="inlineStr">
        <is>
          <t>Fair Value, Measurements, Recurring | SBA pool securities | Level 2</t>
        </is>
      </c>
    </row>
    <row r="112">
      <c r="A112" s="3" t="inlineStr">
        <is>
          <t>Fair Value, Assets and Liabilities Measured on Recurring and Nonrecurring Basis [Line Items]</t>
        </is>
      </c>
    </row>
    <row r="113">
      <c r="A113" s="4" t="inlineStr">
        <is>
          <t>Investment securities available for sale, at fair value</t>
        </is>
      </c>
      <c r="B113" s="5" t="n">
        <v>69942</v>
      </c>
      <c r="C113" s="5" t="n">
        <v>73912</v>
      </c>
    </row>
    <row r="114">
      <c r="A114" s="4" t="inlineStr">
        <is>
          <t>Fair Value, Measurements, Recurring | SBA pool securities | Level 3</t>
        </is>
      </c>
    </row>
    <row r="115">
      <c r="A115" s="3" t="inlineStr">
        <is>
          <t>Fair Value, Assets and Liabilities Measured on Recurring and Nonrecurring Basis [Line Items]</t>
        </is>
      </c>
    </row>
    <row r="116">
      <c r="A116" s="4" t="inlineStr">
        <is>
          <t>Investment securities available for sale, at fair value</t>
        </is>
      </c>
      <c r="B116" s="5" t="n">
        <v>0</v>
      </c>
      <c r="C116" s="5" t="n">
        <v>0</v>
      </c>
    </row>
    <row r="117">
      <c r="A117" s="4" t="inlineStr">
        <is>
          <t>Fair Value, Measurements, Recurring | Mortgage-backed securities</t>
        </is>
      </c>
    </row>
    <row r="118">
      <c r="A118" s="3" t="inlineStr">
        <is>
          <t>Fair Value, Assets and Liabilities Measured on Recurring and Nonrecurring Basis [Line Items]</t>
        </is>
      </c>
    </row>
    <row r="119">
      <c r="A119" s="4" t="inlineStr">
        <is>
          <t>Investment securities available for sale, at fair value</t>
        </is>
      </c>
      <c r="B119" s="5" t="n">
        <v>1005762</v>
      </c>
      <c r="C119" s="5" t="n">
        <v>1148870</v>
      </c>
    </row>
    <row r="120">
      <c r="A120" s="4" t="inlineStr">
        <is>
          <t>Fair Value, Measurements, Recurring | Mortgage-backed securities | Level 1</t>
        </is>
      </c>
    </row>
    <row r="121">
      <c r="A121" s="3" t="inlineStr">
        <is>
          <t>Fair Value, Assets and Liabilities Measured on Recurring and Nonrecurring Basis [Line Items]</t>
        </is>
      </c>
    </row>
    <row r="122">
      <c r="A122" s="4" t="inlineStr">
        <is>
          <t>Investment securities available for sale, at fair value</t>
        </is>
      </c>
      <c r="B122" s="5" t="n">
        <v>0</v>
      </c>
      <c r="C122" s="5" t="n">
        <v>0</v>
      </c>
    </row>
    <row r="123">
      <c r="A123" s="4" t="inlineStr">
        <is>
          <t>Fair Value, Measurements, Recurring | Mortgage-backed securities | Level 2</t>
        </is>
      </c>
    </row>
    <row r="124">
      <c r="A124" s="3" t="inlineStr">
        <is>
          <t>Fair Value, Assets and Liabilities Measured on Recurring and Nonrecurring Basis [Line Items]</t>
        </is>
      </c>
    </row>
    <row r="125">
      <c r="A125" s="4" t="inlineStr">
        <is>
          <t>Investment securities available for sale, at fair value</t>
        </is>
      </c>
      <c r="B125" s="5" t="n">
        <v>1005762</v>
      </c>
      <c r="C125" s="5" t="n">
        <v>1148870</v>
      </c>
    </row>
    <row r="126">
      <c r="A126" s="4" t="inlineStr">
        <is>
          <t>Fair Value, Measurements, Recurring | Mortgage-backed securities | Level 3</t>
        </is>
      </c>
    </row>
    <row r="127">
      <c r="A127" s="3" t="inlineStr">
        <is>
          <t>Fair Value, Assets and Liabilities Measured on Recurring and Nonrecurring Basis [Line Items]</t>
        </is>
      </c>
    </row>
    <row r="128">
      <c r="A128" s="4" t="inlineStr">
        <is>
          <t>Investment securities available for sale, at fair value</t>
        </is>
      </c>
      <c r="B128" s="6" t="n">
        <v>0</v>
      </c>
      <c r="C128"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Fair Value Measurements of Assets Measured at Fair Value on Non-Recurring Basis (Details) - Fair Value, Measurements, Nonrecurring - USD ($) $ in Thousands</t>
        </is>
      </c>
      <c r="B1" s="2" t="inlineStr">
        <is>
          <t>Jun. 30, 2020</t>
        </is>
      </c>
      <c r="C1" s="2" t="inlineStr">
        <is>
          <t>Dec. 31, 2019</t>
        </is>
      </c>
    </row>
    <row r="2">
      <c r="A2" s="3" t="inlineStr">
        <is>
          <t>Fair Value Measurement Inputs and Valuation Techniques [Line Items]</t>
        </is>
      </c>
    </row>
    <row r="3">
      <c r="A3" s="4" t="inlineStr">
        <is>
          <t>Assets at fair value</t>
        </is>
      </c>
      <c r="B3" s="6" t="n">
        <v>191201</v>
      </c>
      <c r="C3" s="6" t="n">
        <v>61077</v>
      </c>
    </row>
    <row r="4">
      <c r="A4" s="4" t="inlineStr">
        <is>
          <t>Collateral-dependent loans</t>
        </is>
      </c>
    </row>
    <row r="5">
      <c r="A5" s="3" t="inlineStr">
        <is>
          <t>Fair Value Measurement Inputs and Valuation Techniques [Line Items]</t>
        </is>
      </c>
    </row>
    <row r="6">
      <c r="A6" s="4" t="inlineStr">
        <is>
          <t>Assets at fair value</t>
        </is>
      </c>
      <c r="B6" s="5" t="n">
        <v>92826</v>
      </c>
      <c r="C6" s="5" t="n">
        <v>43788</v>
      </c>
    </row>
    <row r="7">
      <c r="A7" s="4" t="inlineStr">
        <is>
          <t>Other real estate owned</t>
        </is>
      </c>
    </row>
    <row r="8">
      <c r="A8" s="3" t="inlineStr">
        <is>
          <t>Fair Value Measurement Inputs and Valuation Techniques [Line Items]</t>
        </is>
      </c>
    </row>
    <row r="9">
      <c r="A9" s="4" t="inlineStr">
        <is>
          <t>Assets at fair value</t>
        </is>
      </c>
      <c r="B9" s="5" t="n">
        <v>1753</v>
      </c>
      <c r="C9" s="5" t="n">
        <v>17289</v>
      </c>
    </row>
    <row r="10">
      <c r="A10" s="4" t="inlineStr">
        <is>
          <t>Mortgage servicing rights</t>
        </is>
      </c>
    </row>
    <row r="11">
      <c r="A11" s="3" t="inlineStr">
        <is>
          <t>Fair Value Measurement Inputs and Valuation Techniques [Line Items]</t>
        </is>
      </c>
    </row>
    <row r="12">
      <c r="A12" s="4" t="inlineStr">
        <is>
          <t>Assets at fair value</t>
        </is>
      </c>
      <c r="B12" s="5" t="n">
        <v>91381</v>
      </c>
    </row>
    <row r="13">
      <c r="A13" s="4" t="inlineStr">
        <is>
          <t>SBA servicing rights</t>
        </is>
      </c>
    </row>
    <row r="14">
      <c r="A14" s="3" t="inlineStr">
        <is>
          <t>Fair Value Measurement Inputs and Valuation Techniques [Line Items]</t>
        </is>
      </c>
    </row>
    <row r="15">
      <c r="A15" s="4" t="inlineStr">
        <is>
          <t>Assets at fair value</t>
        </is>
      </c>
      <c r="B15" s="5" t="n">
        <v>5241</v>
      </c>
    </row>
    <row r="16">
      <c r="A16" s="4" t="inlineStr">
        <is>
          <t>Level 1</t>
        </is>
      </c>
    </row>
    <row r="17">
      <c r="A17" s="3" t="inlineStr">
        <is>
          <t>Fair Value Measurement Inputs and Valuation Techniques [Line Items]</t>
        </is>
      </c>
    </row>
    <row r="18">
      <c r="A18" s="4" t="inlineStr">
        <is>
          <t>Assets at fair value</t>
        </is>
      </c>
      <c r="B18" s="5" t="n">
        <v>0</v>
      </c>
      <c r="C18" s="5" t="n">
        <v>0</v>
      </c>
    </row>
    <row r="19">
      <c r="A19" s="4" t="inlineStr">
        <is>
          <t>Level 1 | Collateral-dependent loans</t>
        </is>
      </c>
    </row>
    <row r="20">
      <c r="A20" s="3" t="inlineStr">
        <is>
          <t>Fair Value Measurement Inputs and Valuation Techniques [Line Items]</t>
        </is>
      </c>
    </row>
    <row r="21">
      <c r="A21" s="4" t="inlineStr">
        <is>
          <t>Assets at fair value</t>
        </is>
      </c>
      <c r="B21" s="5" t="n">
        <v>0</v>
      </c>
      <c r="C21" s="5" t="n">
        <v>0</v>
      </c>
    </row>
    <row r="22">
      <c r="A22" s="4" t="inlineStr">
        <is>
          <t>Level 1 | Other real estate owned</t>
        </is>
      </c>
    </row>
    <row r="23">
      <c r="A23" s="3" t="inlineStr">
        <is>
          <t>Fair Value Measurement Inputs and Valuation Techniques [Line Items]</t>
        </is>
      </c>
    </row>
    <row r="24">
      <c r="A24" s="4" t="inlineStr">
        <is>
          <t>Assets at fair value</t>
        </is>
      </c>
      <c r="B24" s="5" t="n">
        <v>0</v>
      </c>
      <c r="C24" s="5" t="n">
        <v>0</v>
      </c>
    </row>
    <row r="25">
      <c r="A25" s="4" t="inlineStr">
        <is>
          <t>Level 1 | Mortgage servicing rights</t>
        </is>
      </c>
    </row>
    <row r="26">
      <c r="A26" s="3" t="inlineStr">
        <is>
          <t>Fair Value Measurement Inputs and Valuation Techniques [Line Items]</t>
        </is>
      </c>
    </row>
    <row r="27">
      <c r="A27" s="4" t="inlineStr">
        <is>
          <t>Assets at fair value</t>
        </is>
      </c>
      <c r="B27" s="5" t="n">
        <v>0</v>
      </c>
    </row>
    <row r="28">
      <c r="A28" s="4" t="inlineStr">
        <is>
          <t>Level 1 | SBA servicing rights</t>
        </is>
      </c>
    </row>
    <row r="29">
      <c r="A29" s="3" t="inlineStr">
        <is>
          <t>Fair Value Measurement Inputs and Valuation Techniques [Line Items]</t>
        </is>
      </c>
    </row>
    <row r="30">
      <c r="A30" s="4" t="inlineStr">
        <is>
          <t>Assets at fair value</t>
        </is>
      </c>
      <c r="B30" s="5" t="n">
        <v>0</v>
      </c>
    </row>
    <row r="31">
      <c r="A31" s="4" t="inlineStr">
        <is>
          <t>Level 2</t>
        </is>
      </c>
    </row>
    <row r="32">
      <c r="A32" s="3" t="inlineStr">
        <is>
          <t>Fair Value Measurement Inputs and Valuation Techniques [Line Items]</t>
        </is>
      </c>
    </row>
    <row r="33">
      <c r="A33" s="4" t="inlineStr">
        <is>
          <t>Assets at fair value</t>
        </is>
      </c>
      <c r="B33" s="5" t="n">
        <v>96622</v>
      </c>
      <c r="C33" s="5" t="n">
        <v>0</v>
      </c>
    </row>
    <row r="34">
      <c r="A34" s="4" t="inlineStr">
        <is>
          <t>Level 2 | Collateral-dependent loans</t>
        </is>
      </c>
    </row>
    <row r="35">
      <c r="A35" s="3" t="inlineStr">
        <is>
          <t>Fair Value Measurement Inputs and Valuation Techniques [Line Items]</t>
        </is>
      </c>
    </row>
    <row r="36">
      <c r="A36" s="4" t="inlineStr">
        <is>
          <t>Assets at fair value</t>
        </is>
      </c>
      <c r="B36" s="5" t="n">
        <v>0</v>
      </c>
      <c r="C36" s="5" t="n">
        <v>0</v>
      </c>
    </row>
    <row r="37">
      <c r="A37" s="4" t="inlineStr">
        <is>
          <t>Level 2 | Other real estate owned</t>
        </is>
      </c>
    </row>
    <row r="38">
      <c r="A38" s="3" t="inlineStr">
        <is>
          <t>Fair Value Measurement Inputs and Valuation Techniques [Line Items]</t>
        </is>
      </c>
    </row>
    <row r="39">
      <c r="A39" s="4" t="inlineStr">
        <is>
          <t>Assets at fair value</t>
        </is>
      </c>
      <c r="B39" s="5" t="n">
        <v>0</v>
      </c>
      <c r="C39" s="5" t="n">
        <v>0</v>
      </c>
    </row>
    <row r="40">
      <c r="A40" s="4" t="inlineStr">
        <is>
          <t>Level 2 | Mortgage servicing rights</t>
        </is>
      </c>
    </row>
    <row r="41">
      <c r="A41" s="3" t="inlineStr">
        <is>
          <t>Fair Value Measurement Inputs and Valuation Techniques [Line Items]</t>
        </is>
      </c>
    </row>
    <row r="42">
      <c r="A42" s="4" t="inlineStr">
        <is>
          <t>Assets at fair value</t>
        </is>
      </c>
      <c r="B42" s="5" t="n">
        <v>91381</v>
      </c>
    </row>
    <row r="43">
      <c r="A43" s="4" t="inlineStr">
        <is>
          <t>Level 2 | SBA servicing rights</t>
        </is>
      </c>
    </row>
    <row r="44">
      <c r="A44" s="3" t="inlineStr">
        <is>
          <t>Fair Value Measurement Inputs and Valuation Techniques [Line Items]</t>
        </is>
      </c>
    </row>
    <row r="45">
      <c r="A45" s="4" t="inlineStr">
        <is>
          <t>Assets at fair value</t>
        </is>
      </c>
      <c r="B45" s="5" t="n">
        <v>5241</v>
      </c>
    </row>
    <row r="46">
      <c r="A46" s="4" t="inlineStr">
        <is>
          <t>Level 3</t>
        </is>
      </c>
    </row>
    <row r="47">
      <c r="A47" s="3" t="inlineStr">
        <is>
          <t>Fair Value Measurement Inputs and Valuation Techniques [Line Items]</t>
        </is>
      </c>
    </row>
    <row r="48">
      <c r="A48" s="4" t="inlineStr">
        <is>
          <t>Assets at fair value</t>
        </is>
      </c>
      <c r="B48" s="5" t="n">
        <v>94579</v>
      </c>
      <c r="C48" s="5" t="n">
        <v>61077</v>
      </c>
    </row>
    <row r="49">
      <c r="A49" s="4" t="inlineStr">
        <is>
          <t>Level 3 | Collateral-dependent loans</t>
        </is>
      </c>
    </row>
    <row r="50">
      <c r="A50" s="3" t="inlineStr">
        <is>
          <t>Fair Value Measurement Inputs and Valuation Techniques [Line Items]</t>
        </is>
      </c>
    </row>
    <row r="51">
      <c r="A51" s="4" t="inlineStr">
        <is>
          <t>Assets at fair value</t>
        </is>
      </c>
      <c r="B51" s="5" t="n">
        <v>92826</v>
      </c>
      <c r="C51" s="5" t="n">
        <v>43788</v>
      </c>
    </row>
    <row r="52">
      <c r="A52" s="4" t="inlineStr">
        <is>
          <t>Level 3 | Other real estate owned</t>
        </is>
      </c>
    </row>
    <row r="53">
      <c r="A53" s="3" t="inlineStr">
        <is>
          <t>Fair Value Measurement Inputs and Valuation Techniques [Line Items]</t>
        </is>
      </c>
    </row>
    <row r="54">
      <c r="A54" s="4" t="inlineStr">
        <is>
          <t>Assets at fair value</t>
        </is>
      </c>
      <c r="B54" s="5" t="n">
        <v>1753</v>
      </c>
      <c r="C54" s="6" t="n">
        <v>17289</v>
      </c>
    </row>
    <row r="55">
      <c r="A55" s="4" t="inlineStr">
        <is>
          <t>Level 3 | Mortgage servicing rights</t>
        </is>
      </c>
    </row>
    <row r="56">
      <c r="A56" s="3" t="inlineStr">
        <is>
          <t>Fair Value Measurement Inputs and Valuation Techniques [Line Items]</t>
        </is>
      </c>
    </row>
    <row r="57">
      <c r="A57" s="4" t="inlineStr">
        <is>
          <t>Assets at fair value</t>
        </is>
      </c>
      <c r="B57" s="5" t="n">
        <v>0</v>
      </c>
    </row>
    <row r="58">
      <c r="A58" s="4" t="inlineStr">
        <is>
          <t>Level 3 | SBA servicing rights</t>
        </is>
      </c>
    </row>
    <row r="59">
      <c r="A59" s="3" t="inlineStr">
        <is>
          <t>Fair Value Measurement Inputs and Valuation Techniques [Line Items]</t>
        </is>
      </c>
    </row>
    <row r="60">
      <c r="A60" s="4" t="inlineStr">
        <is>
          <t>Assets at fair value</t>
        </is>
      </c>
      <c r="B60"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S - Significant Unobservable Inputs Used in Fair Value Measurement of Level 3 Assets and Liabilities (Details) $ in Thousands</t>
        </is>
      </c>
      <c r="B1" s="2" t="inlineStr">
        <is>
          <t>Jun. 30, 2020USD ($)</t>
        </is>
      </c>
      <c r="C1" s="2" t="inlineStr">
        <is>
          <t>Dec. 31, 2019USD ($)</t>
        </is>
      </c>
    </row>
    <row r="2">
      <c r="A2" s="3" t="inlineStr">
        <is>
          <t>Fair Value Measurement Inputs and Valuation Techniques [Line Items]</t>
        </is>
      </c>
    </row>
    <row r="3">
      <c r="A3" s="4" t="inlineStr">
        <is>
          <t>Investment securities available for sale, at fair value</t>
        </is>
      </c>
      <c r="B3" s="6" t="n">
        <v>1238896</v>
      </c>
      <c r="C3" s="6" t="n">
        <v>1403403</v>
      </c>
    </row>
    <row r="4">
      <c r="A4" s="4" t="inlineStr">
        <is>
          <t>Impaired loans, at fair value</t>
        </is>
      </c>
      <c r="B4" s="5" t="n">
        <v>14201538</v>
      </c>
      <c r="C4" s="5" t="n">
        <v>12736499</v>
      </c>
    </row>
    <row r="5">
      <c r="A5" s="4" t="inlineStr">
        <is>
          <t>Other real estate owned, at fair value</t>
        </is>
      </c>
      <c r="B5" s="5" t="n">
        <v>23563</v>
      </c>
      <c r="C5" s="5" t="n">
        <v>19500</v>
      </c>
    </row>
    <row r="6">
      <c r="A6" s="4" t="inlineStr">
        <is>
          <t>Fair Value, Measurements, Recurring | Level 3</t>
        </is>
      </c>
    </row>
    <row r="7">
      <c r="A7" s="3" t="inlineStr">
        <is>
          <t>Fair Value Measurement Inputs and Valuation Techniques [Line Items]</t>
        </is>
      </c>
    </row>
    <row r="8">
      <c r="A8" s="4" t="inlineStr">
        <is>
          <t>Investment securities available for sale, at fair value</t>
        </is>
      </c>
      <c r="B8" s="5" t="n">
        <v>1500</v>
      </c>
      <c r="C8" s="5" t="n">
        <v>1500</v>
      </c>
    </row>
    <row r="9">
      <c r="A9" s="4" t="inlineStr">
        <is>
          <t>Fair Value, Measurements, Nonrecurring | Level 3</t>
        </is>
      </c>
    </row>
    <row r="10">
      <c r="A10" s="3" t="inlineStr">
        <is>
          <t>Fair Value Measurement Inputs and Valuation Techniques [Line Items]</t>
        </is>
      </c>
    </row>
    <row r="11">
      <c r="A11" s="4" t="inlineStr">
        <is>
          <t>Collateral-dependent loans, at fair value</t>
        </is>
      </c>
      <c r="B11" s="5" t="n">
        <v>92826</v>
      </c>
    </row>
    <row r="12">
      <c r="A12" s="4" t="inlineStr">
        <is>
          <t>Impaired loans, at fair value</t>
        </is>
      </c>
      <c r="C12" s="5" t="n">
        <v>43788</v>
      </c>
    </row>
    <row r="13">
      <c r="A13" s="4" t="inlineStr">
        <is>
          <t>Other real estate owned, at fair value</t>
        </is>
      </c>
      <c r="B13" s="6" t="n">
        <v>1753</v>
      </c>
      <c r="C13" s="6" t="n">
        <v>17289</v>
      </c>
    </row>
    <row r="14">
      <c r="A14" s="4" t="inlineStr">
        <is>
          <t>Discounted par values | Credit quality of underlying issuer | Fair Value, Measurements, Recurring | Level 3</t>
        </is>
      </c>
    </row>
    <row r="15">
      <c r="A15" s="3" t="inlineStr">
        <is>
          <t>Fair Value Measurement Inputs and Valuation Techniques [Line Items]</t>
        </is>
      </c>
    </row>
    <row r="16">
      <c r="A16" s="4" t="inlineStr">
        <is>
          <t>Investment securities available for sale, measurement input</t>
        </is>
      </c>
      <c r="B16" s="5" t="n">
        <v>0</v>
      </c>
      <c r="C16" s="5" t="n">
        <v>0</v>
      </c>
    </row>
    <row r="17">
      <c r="A17" s="4" t="inlineStr">
        <is>
          <t>Discounted par values | Credit quality of underlying issuer | Fair Value, Measurements, Recurring | Weighted Average Daily Balance | Level 3</t>
        </is>
      </c>
    </row>
    <row r="18">
      <c r="A18" s="3" t="inlineStr">
        <is>
          <t>Fair Value Measurement Inputs and Valuation Techniques [Line Items]</t>
        </is>
      </c>
    </row>
    <row r="19">
      <c r="A19" s="4" t="inlineStr">
        <is>
          <t>Investment securities available for sale, measurement input</t>
        </is>
      </c>
      <c r="B19" s="5" t="n">
        <v>0</v>
      </c>
      <c r="C19" s="5" t="n">
        <v>0</v>
      </c>
    </row>
    <row r="20">
      <c r="A20" s="4" t="inlineStr">
        <is>
          <t>Third-party appraisals and discounted cash flows | Collateral discounts and discount rates | Fair Value, Measurements, Nonrecurring | Minimum | Level 3</t>
        </is>
      </c>
    </row>
    <row r="21">
      <c r="A21" s="3" t="inlineStr">
        <is>
          <t>Fair Value Measurement Inputs and Valuation Techniques [Line Items]</t>
        </is>
      </c>
    </row>
    <row r="22">
      <c r="A22" s="4" t="inlineStr">
        <is>
          <t>Collateral-dependent loans, measurement input</t>
        </is>
      </c>
      <c r="B22" s="4" t="inlineStr">
        <is>
          <t>17.00%</t>
        </is>
      </c>
    </row>
    <row r="23">
      <c r="A23" s="4" t="inlineStr">
        <is>
          <t>Impaired loans, measurement input</t>
        </is>
      </c>
      <c r="C23" s="8" t="n">
        <v>0.01</v>
      </c>
    </row>
    <row r="24">
      <c r="A24" s="4" t="inlineStr">
        <is>
          <t>Third-party appraisals and discounted cash flows | Collateral discounts and discount rates | Fair Value, Measurements, Nonrecurring | Maximum | Level 3</t>
        </is>
      </c>
    </row>
    <row r="25">
      <c r="A25" s="3" t="inlineStr">
        <is>
          <t>Fair Value Measurement Inputs and Valuation Techniques [Line Items]</t>
        </is>
      </c>
    </row>
    <row r="26">
      <c r="A26" s="4" t="inlineStr">
        <is>
          <t>Collateral-dependent loans, measurement input</t>
        </is>
      </c>
      <c r="B26" s="4" t="inlineStr">
        <is>
          <t>81.00%</t>
        </is>
      </c>
    </row>
    <row r="27">
      <c r="A27" s="4" t="inlineStr">
        <is>
          <t>Impaired loans, measurement input</t>
        </is>
      </c>
      <c r="C27" s="8" t="n">
        <v>0.95</v>
      </c>
    </row>
    <row r="28">
      <c r="A28" s="4" t="inlineStr">
        <is>
          <t>Third-party appraisals and discounted cash flows | Collateral discounts and discount rates | Fair Value, Measurements, Nonrecurring | Weighted Average Daily Balance | Level 3</t>
        </is>
      </c>
    </row>
    <row r="29">
      <c r="A29" s="3" t="inlineStr">
        <is>
          <t>Fair Value Measurement Inputs and Valuation Techniques [Line Items]</t>
        </is>
      </c>
    </row>
    <row r="30">
      <c r="A30" s="4" t="inlineStr">
        <is>
          <t>Collateral-dependent loans, measurement input</t>
        </is>
      </c>
      <c r="B30" s="4" t="inlineStr">
        <is>
          <t>32.00%</t>
        </is>
      </c>
    </row>
    <row r="31">
      <c r="A31" s="4" t="inlineStr">
        <is>
          <t>Impaired loans, measurement input</t>
        </is>
      </c>
      <c r="C31" s="8" t="n">
        <v>0.27</v>
      </c>
    </row>
    <row r="32">
      <c r="A32" s="4" t="inlineStr">
        <is>
          <t>Third-party appraisals and sales contracts | Collateral discounts and estimated costs to sell | Fair Value, Measurements, Nonrecurring | Minimum | Level 3</t>
        </is>
      </c>
    </row>
    <row r="33">
      <c r="A33" s="3" t="inlineStr">
        <is>
          <t>Fair Value Measurement Inputs and Valuation Techniques [Line Items]</t>
        </is>
      </c>
    </row>
    <row r="34">
      <c r="A34" s="4" t="inlineStr">
        <is>
          <t>Other real estate owned, measurement input</t>
        </is>
      </c>
      <c r="B34" s="8" t="n">
        <v>0.21</v>
      </c>
      <c r="C34" s="8" t="n">
        <v>0.09</v>
      </c>
    </row>
    <row r="35">
      <c r="A35" s="4" t="inlineStr">
        <is>
          <t>Third-party appraisals and sales contracts | Collateral discounts and estimated costs to sell | Fair Value, Measurements, Nonrecurring | Maximum | Level 3</t>
        </is>
      </c>
    </row>
    <row r="36">
      <c r="A36" s="3" t="inlineStr">
        <is>
          <t>Fair Value Measurement Inputs and Valuation Techniques [Line Items]</t>
        </is>
      </c>
    </row>
    <row r="37">
      <c r="A37" s="4" t="inlineStr">
        <is>
          <t>Other real estate owned, measurement input</t>
        </is>
      </c>
      <c r="B37" s="8" t="n">
        <v>0.48</v>
      </c>
      <c r="C37" s="8" t="n">
        <v>0.89</v>
      </c>
    </row>
    <row r="38">
      <c r="A38" s="4" t="inlineStr">
        <is>
          <t>Third-party appraisals and sales contracts | Collateral discounts and estimated costs to sell | Fair Value, Measurements, Nonrecurring | Weighted Average Daily Balance | Level 3</t>
        </is>
      </c>
    </row>
    <row r="39">
      <c r="A39" s="3" t="inlineStr">
        <is>
          <t>Fair Value Measurement Inputs and Valuation Techniques [Line Items]</t>
        </is>
      </c>
    </row>
    <row r="40">
      <c r="A40" s="4" t="inlineStr">
        <is>
          <t>Other real estate owned, measurement input</t>
        </is>
      </c>
      <c r="B40" s="8" t="n">
        <v>0.35</v>
      </c>
      <c r="C40" s="8" t="n">
        <v>0.3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Shareholders’ Equity (Unaudited) (Parenthetical) - $ / shares</t>
        </is>
      </c>
      <c r="B1" s="2" t="inlineStr">
        <is>
          <t>3 Months Ended</t>
        </is>
      </c>
    </row>
    <row r="2">
      <c r="B2" s="2" t="inlineStr">
        <is>
          <t>Jun. 30, 2020</t>
        </is>
      </c>
      <c r="C2" s="2" t="inlineStr">
        <is>
          <t>Mar. 31, 2020</t>
        </is>
      </c>
      <c r="D2" s="2" t="inlineStr">
        <is>
          <t>Jun. 30, 2019</t>
        </is>
      </c>
      <c r="E2" s="2" t="inlineStr">
        <is>
          <t>Mar. 31, 2019</t>
        </is>
      </c>
    </row>
    <row r="3">
      <c r="A3" s="3" t="inlineStr">
        <is>
          <t>Statement of Stockholders' Equity [Abstract]</t>
        </is>
      </c>
    </row>
    <row r="4">
      <c r="A4" s="4" t="inlineStr">
        <is>
          <t>Dividends declared per common share (in dollars per share)</t>
        </is>
      </c>
      <c r="B4" s="7" t="n">
        <v>0.3</v>
      </c>
      <c r="C4" s="7" t="n">
        <v>0.15</v>
      </c>
      <c r="D4" s="7" t="n">
        <v>0.2</v>
      </c>
      <c r="E4" s="7" t="n">
        <v>0.1</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Carrying Amount and Estimated Fair Value of Financial Instruments (Details) - USD ($) $ in Thousands</t>
        </is>
      </c>
      <c r="B1" s="2" t="inlineStr">
        <is>
          <t>Jun. 30, 2020</t>
        </is>
      </c>
      <c r="C1" s="2" t="inlineStr">
        <is>
          <t>Dec. 31, 2019</t>
        </is>
      </c>
    </row>
    <row r="2">
      <c r="A2" s="3" t="inlineStr">
        <is>
          <t>Financial assets:</t>
        </is>
      </c>
    </row>
    <row r="3">
      <c r="A3" s="4" t="inlineStr">
        <is>
          <t>Cash and due from banks</t>
        </is>
      </c>
      <c r="B3" s="6" t="n">
        <v>292899</v>
      </c>
      <c r="C3" s="6" t="n">
        <v>246234</v>
      </c>
    </row>
    <row r="4">
      <c r="A4" s="4" t="inlineStr">
        <is>
          <t>Federal funds sold and interest-bearing accounts</t>
        </is>
      </c>
      <c r="B4" s="5" t="n">
        <v>428560</v>
      </c>
      <c r="C4" s="5" t="n">
        <v>375615</v>
      </c>
    </row>
    <row r="5">
      <c r="A5" s="4" t="inlineStr">
        <is>
          <t>Time deposits in other banks</t>
        </is>
      </c>
      <c r="B5" s="5" t="n">
        <v>249</v>
      </c>
      <c r="C5" s="5" t="n">
        <v>249</v>
      </c>
    </row>
    <row r="6">
      <c r="A6" s="4" t="inlineStr">
        <is>
          <t>Loans, net</t>
        </is>
      </c>
      <c r="B6" s="5" t="n">
        <v>14201538</v>
      </c>
      <c r="C6" s="5" t="n">
        <v>12736499</v>
      </c>
    </row>
    <row r="7">
      <c r="A7" s="4" t="inlineStr">
        <is>
          <t>Accrued interest receivable</t>
        </is>
      </c>
      <c r="B7" s="5" t="n">
        <v>72175</v>
      </c>
      <c r="C7" s="5" t="n">
        <v>52362</v>
      </c>
    </row>
    <row r="8">
      <c r="A8" s="3" t="inlineStr">
        <is>
          <t>Financial liabilities:</t>
        </is>
      </c>
    </row>
    <row r="9">
      <c r="A9" s="4" t="inlineStr">
        <is>
          <t>Deposits</t>
        </is>
      </c>
      <c r="B9" s="5" t="n">
        <v>15589818</v>
      </c>
      <c r="C9" s="5" t="n">
        <v>14027073</v>
      </c>
    </row>
    <row r="10">
      <c r="A10" s="4" t="inlineStr">
        <is>
          <t>Securities sold under agreements to repurchase</t>
        </is>
      </c>
      <c r="B10" s="5" t="n">
        <v>12879</v>
      </c>
      <c r="C10" s="5" t="n">
        <v>20635</v>
      </c>
    </row>
    <row r="11">
      <c r="A11" s="4" t="inlineStr">
        <is>
          <t>Other borrowings</t>
        </is>
      </c>
      <c r="B11" s="5" t="n">
        <v>1418336</v>
      </c>
      <c r="C11" s="5" t="n">
        <v>1398709</v>
      </c>
    </row>
    <row r="12">
      <c r="A12" s="4" t="inlineStr">
        <is>
          <t>Subordinated deferrable interest debentures</t>
        </is>
      </c>
      <c r="B12" s="5" t="n">
        <v>123375</v>
      </c>
      <c r="C12" s="5" t="n">
        <v>127560</v>
      </c>
    </row>
    <row r="13">
      <c r="A13" s="4" t="inlineStr">
        <is>
          <t>FDIC loss-share payable</t>
        </is>
      </c>
      <c r="B13" s="5" t="n">
        <v>18903</v>
      </c>
      <c r="C13" s="5" t="n">
        <v>19642</v>
      </c>
    </row>
    <row r="14">
      <c r="A14" s="4" t="inlineStr">
        <is>
          <t>Accrued interest payable</t>
        </is>
      </c>
      <c r="B14" s="5" t="n">
        <v>6862</v>
      </c>
      <c r="C14" s="5" t="n">
        <v>11524</v>
      </c>
    </row>
    <row r="15">
      <c r="A15" s="4" t="inlineStr">
        <is>
          <t>Fair Value</t>
        </is>
      </c>
    </row>
    <row r="16">
      <c r="A16" s="3" t="inlineStr">
        <is>
          <t>Financial assets:</t>
        </is>
      </c>
    </row>
    <row r="17">
      <c r="A17" s="4" t="inlineStr">
        <is>
          <t>Cash and due from banks</t>
        </is>
      </c>
      <c r="B17" s="5" t="n">
        <v>292899</v>
      </c>
      <c r="C17" s="5" t="n">
        <v>246234</v>
      </c>
    </row>
    <row r="18">
      <c r="A18" s="4" t="inlineStr">
        <is>
          <t>Federal funds sold and interest-bearing accounts</t>
        </is>
      </c>
      <c r="B18" s="5" t="n">
        <v>428560</v>
      </c>
      <c r="C18" s="5" t="n">
        <v>375615</v>
      </c>
    </row>
    <row r="19">
      <c r="A19" s="4" t="inlineStr">
        <is>
          <t>Time deposits in other banks</t>
        </is>
      </c>
      <c r="B19" s="5" t="n">
        <v>249</v>
      </c>
      <c r="C19" s="5" t="n">
        <v>249</v>
      </c>
    </row>
    <row r="20">
      <c r="A20" s="4" t="inlineStr">
        <is>
          <t>Loans, net</t>
        </is>
      </c>
      <c r="B20" s="5" t="n">
        <v>14249663</v>
      </c>
      <c r="C20" s="5" t="n">
        <v>12806709</v>
      </c>
    </row>
    <row r="21">
      <c r="A21" s="4" t="inlineStr">
        <is>
          <t>Accrued interest receivable</t>
        </is>
      </c>
      <c r="B21" s="5" t="n">
        <v>72175</v>
      </c>
      <c r="C21" s="5" t="n">
        <v>52362</v>
      </c>
    </row>
    <row r="22">
      <c r="A22" s="3" t="inlineStr">
        <is>
          <t>Financial liabilities:</t>
        </is>
      </c>
    </row>
    <row r="23">
      <c r="A23" s="4" t="inlineStr">
        <is>
          <t>Deposits</t>
        </is>
      </c>
      <c r="B23" s="5" t="n">
        <v>15611958</v>
      </c>
      <c r="C23" s="5" t="n">
        <v>14035686</v>
      </c>
    </row>
    <row r="24">
      <c r="A24" s="4" t="inlineStr">
        <is>
          <t>Securities sold under agreements to repurchase</t>
        </is>
      </c>
      <c r="B24" s="5" t="n">
        <v>12879</v>
      </c>
      <c r="C24" s="5" t="n">
        <v>20635</v>
      </c>
    </row>
    <row r="25">
      <c r="A25" s="4" t="inlineStr">
        <is>
          <t>Other borrowings</t>
        </is>
      </c>
      <c r="B25" s="5" t="n">
        <v>1424093</v>
      </c>
      <c r="C25" s="5" t="n">
        <v>1402510</v>
      </c>
    </row>
    <row r="26">
      <c r="A26" s="4" t="inlineStr">
        <is>
          <t>Subordinated deferrable interest debentures</t>
        </is>
      </c>
      <c r="B26" s="5" t="n">
        <v>116869</v>
      </c>
      <c r="C26" s="5" t="n">
        <v>126815</v>
      </c>
    </row>
    <row r="27">
      <c r="A27" s="4" t="inlineStr">
        <is>
          <t>FDIC loss-share payable</t>
        </is>
      </c>
      <c r="B27" s="5" t="n">
        <v>19085</v>
      </c>
      <c r="C27" s="5" t="n">
        <v>19657</v>
      </c>
    </row>
    <row r="28">
      <c r="A28" s="4" t="inlineStr">
        <is>
          <t>Accrued interest payable</t>
        </is>
      </c>
      <c r="B28" s="5" t="n">
        <v>6826</v>
      </c>
      <c r="C28" s="5" t="n">
        <v>11524</v>
      </c>
    </row>
    <row r="29">
      <c r="A29" s="4" t="inlineStr">
        <is>
          <t>Fair Value | Level 1</t>
        </is>
      </c>
    </row>
    <row r="30">
      <c r="A30" s="3" t="inlineStr">
        <is>
          <t>Financial assets:</t>
        </is>
      </c>
    </row>
    <row r="31">
      <c r="A31" s="4" t="inlineStr">
        <is>
          <t>Cash and due from banks</t>
        </is>
      </c>
      <c r="B31" s="5" t="n">
        <v>292899</v>
      </c>
      <c r="C31" s="5" t="n">
        <v>246234</v>
      </c>
    </row>
    <row r="32">
      <c r="A32" s="4" t="inlineStr">
        <is>
          <t>Federal funds sold and interest-bearing accounts</t>
        </is>
      </c>
      <c r="B32" s="5" t="n">
        <v>428560</v>
      </c>
      <c r="C32" s="5" t="n">
        <v>375615</v>
      </c>
    </row>
    <row r="33">
      <c r="A33" s="4" t="inlineStr">
        <is>
          <t>Time deposits in other banks</t>
        </is>
      </c>
      <c r="B33" s="5" t="n">
        <v>0</v>
      </c>
      <c r="C33" s="5" t="n">
        <v>0</v>
      </c>
    </row>
    <row r="34">
      <c r="A34" s="4" t="inlineStr">
        <is>
          <t>Loans, net</t>
        </is>
      </c>
      <c r="B34" s="5" t="n">
        <v>0</v>
      </c>
      <c r="C34" s="5" t="n">
        <v>0</v>
      </c>
    </row>
    <row r="35">
      <c r="A35" s="4" t="inlineStr">
        <is>
          <t>Accrued interest receivable</t>
        </is>
      </c>
      <c r="B35" s="5" t="n">
        <v>0</v>
      </c>
      <c r="C35" s="5" t="n">
        <v>0</v>
      </c>
    </row>
    <row r="36">
      <c r="A36" s="3" t="inlineStr">
        <is>
          <t>Financial liabilities:</t>
        </is>
      </c>
    </row>
    <row r="37">
      <c r="A37" s="4" t="inlineStr">
        <is>
          <t>Deposits</t>
        </is>
      </c>
      <c r="B37" s="5" t="n">
        <v>0</v>
      </c>
      <c r="C37" s="5" t="n">
        <v>0</v>
      </c>
    </row>
    <row r="38">
      <c r="A38" s="4" t="inlineStr">
        <is>
          <t>Securities sold under agreements to repurchase</t>
        </is>
      </c>
      <c r="B38" s="5" t="n">
        <v>12879</v>
      </c>
      <c r="C38" s="5" t="n">
        <v>20635</v>
      </c>
    </row>
    <row r="39">
      <c r="A39" s="4" t="inlineStr">
        <is>
          <t>Other borrowings</t>
        </is>
      </c>
      <c r="B39" s="5" t="n">
        <v>0</v>
      </c>
      <c r="C39" s="5" t="n">
        <v>0</v>
      </c>
    </row>
    <row r="40">
      <c r="A40" s="4" t="inlineStr">
        <is>
          <t>Subordinated deferrable interest debentures</t>
        </is>
      </c>
      <c r="B40" s="5" t="n">
        <v>0</v>
      </c>
      <c r="C40" s="5" t="n">
        <v>0</v>
      </c>
    </row>
    <row r="41">
      <c r="A41" s="4" t="inlineStr">
        <is>
          <t>FDIC loss-share payable</t>
        </is>
      </c>
      <c r="B41" s="5" t="n">
        <v>0</v>
      </c>
      <c r="C41" s="5" t="n">
        <v>0</v>
      </c>
    </row>
    <row r="42">
      <c r="A42" s="4" t="inlineStr">
        <is>
          <t>Accrued interest payable</t>
        </is>
      </c>
      <c r="B42" s="5" t="n">
        <v>0</v>
      </c>
      <c r="C42" s="5" t="n">
        <v>0</v>
      </c>
    </row>
    <row r="43">
      <c r="A43" s="4" t="inlineStr">
        <is>
          <t>Fair Value | Level 2</t>
        </is>
      </c>
    </row>
    <row r="44">
      <c r="A44" s="3" t="inlineStr">
        <is>
          <t>Financial assets:</t>
        </is>
      </c>
    </row>
    <row r="45">
      <c r="A45" s="4" t="inlineStr">
        <is>
          <t>Cash and due from banks</t>
        </is>
      </c>
      <c r="B45" s="5" t="n">
        <v>0</v>
      </c>
      <c r="C45" s="5" t="n">
        <v>0</v>
      </c>
    </row>
    <row r="46">
      <c r="A46" s="4" t="inlineStr">
        <is>
          <t>Federal funds sold and interest-bearing accounts</t>
        </is>
      </c>
      <c r="B46" s="5" t="n">
        <v>0</v>
      </c>
      <c r="C46" s="5" t="n">
        <v>0</v>
      </c>
    </row>
    <row r="47">
      <c r="A47" s="4" t="inlineStr">
        <is>
          <t>Time deposits in other banks</t>
        </is>
      </c>
      <c r="B47" s="5" t="n">
        <v>249</v>
      </c>
      <c r="C47" s="5" t="n">
        <v>249</v>
      </c>
    </row>
    <row r="48">
      <c r="A48" s="4" t="inlineStr">
        <is>
          <t>Loans, net</t>
        </is>
      </c>
      <c r="B48" s="5" t="n">
        <v>0</v>
      </c>
      <c r="C48" s="5" t="n">
        <v>0</v>
      </c>
    </row>
    <row r="49">
      <c r="A49" s="4" t="inlineStr">
        <is>
          <t>Accrued interest receivable</t>
        </is>
      </c>
      <c r="B49" s="5" t="n">
        <v>4490</v>
      </c>
      <c r="C49" s="5" t="n">
        <v>5179</v>
      </c>
    </row>
    <row r="50">
      <c r="A50" s="3" t="inlineStr">
        <is>
          <t>Financial liabilities:</t>
        </is>
      </c>
    </row>
    <row r="51">
      <c r="A51" s="4" t="inlineStr">
        <is>
          <t>Deposits</t>
        </is>
      </c>
      <c r="B51" s="5" t="n">
        <v>15611958</v>
      </c>
      <c r="C51" s="5" t="n">
        <v>14035686</v>
      </c>
    </row>
    <row r="52">
      <c r="A52" s="4" t="inlineStr">
        <is>
          <t>Securities sold under agreements to repurchase</t>
        </is>
      </c>
      <c r="B52" s="5" t="n">
        <v>0</v>
      </c>
      <c r="C52" s="5" t="n">
        <v>0</v>
      </c>
    </row>
    <row r="53">
      <c r="A53" s="4" t="inlineStr">
        <is>
          <t>Other borrowings</t>
        </is>
      </c>
      <c r="B53" s="5" t="n">
        <v>1424093</v>
      </c>
      <c r="C53" s="5" t="n">
        <v>1402510</v>
      </c>
    </row>
    <row r="54">
      <c r="A54" s="4" t="inlineStr">
        <is>
          <t>Subordinated deferrable interest debentures</t>
        </is>
      </c>
      <c r="B54" s="5" t="n">
        <v>116869</v>
      </c>
      <c r="C54" s="5" t="n">
        <v>126815</v>
      </c>
    </row>
    <row r="55">
      <c r="A55" s="4" t="inlineStr">
        <is>
          <t>FDIC loss-share payable</t>
        </is>
      </c>
      <c r="B55" s="5" t="n">
        <v>0</v>
      </c>
      <c r="C55" s="5" t="n">
        <v>0</v>
      </c>
    </row>
    <row r="56">
      <c r="A56" s="4" t="inlineStr">
        <is>
          <t>Accrued interest payable</t>
        </is>
      </c>
      <c r="B56" s="5" t="n">
        <v>6826</v>
      </c>
      <c r="C56" s="5" t="n">
        <v>11524</v>
      </c>
    </row>
    <row r="57">
      <c r="A57" s="4" t="inlineStr">
        <is>
          <t>Fair Value | Level 3</t>
        </is>
      </c>
    </row>
    <row r="58">
      <c r="A58" s="3" t="inlineStr">
        <is>
          <t>Financial assets:</t>
        </is>
      </c>
    </row>
    <row r="59">
      <c r="A59" s="4" t="inlineStr">
        <is>
          <t>Cash and due from banks</t>
        </is>
      </c>
      <c r="B59" s="5" t="n">
        <v>0</v>
      </c>
      <c r="C59" s="5" t="n">
        <v>0</v>
      </c>
    </row>
    <row r="60">
      <c r="A60" s="4" t="inlineStr">
        <is>
          <t>Federal funds sold and interest-bearing accounts</t>
        </is>
      </c>
      <c r="B60" s="5" t="n">
        <v>0</v>
      </c>
      <c r="C60" s="5" t="n">
        <v>0</v>
      </c>
    </row>
    <row r="61">
      <c r="A61" s="4" t="inlineStr">
        <is>
          <t>Time deposits in other banks</t>
        </is>
      </c>
      <c r="B61" s="5" t="n">
        <v>0</v>
      </c>
      <c r="C61" s="5" t="n">
        <v>0</v>
      </c>
    </row>
    <row r="62">
      <c r="A62" s="4" t="inlineStr">
        <is>
          <t>Loans, net</t>
        </is>
      </c>
      <c r="B62" s="5" t="n">
        <v>14249663</v>
      </c>
      <c r="C62" s="5" t="n">
        <v>12806709</v>
      </c>
    </row>
    <row r="63">
      <c r="A63" s="4" t="inlineStr">
        <is>
          <t>Accrued interest receivable</t>
        </is>
      </c>
      <c r="B63" s="5" t="n">
        <v>67685</v>
      </c>
      <c r="C63" s="5" t="n">
        <v>47183</v>
      </c>
    </row>
    <row r="64">
      <c r="A64" s="3" t="inlineStr">
        <is>
          <t>Financial liabilities:</t>
        </is>
      </c>
    </row>
    <row r="65">
      <c r="A65" s="4" t="inlineStr">
        <is>
          <t>Deposits</t>
        </is>
      </c>
      <c r="B65" s="5" t="n">
        <v>0</v>
      </c>
      <c r="C65" s="5" t="n">
        <v>0</v>
      </c>
    </row>
    <row r="66">
      <c r="A66" s="4" t="inlineStr">
        <is>
          <t>Securities sold under agreements to repurchase</t>
        </is>
      </c>
      <c r="B66" s="5" t="n">
        <v>0</v>
      </c>
      <c r="C66" s="5" t="n">
        <v>0</v>
      </c>
    </row>
    <row r="67">
      <c r="A67" s="4" t="inlineStr">
        <is>
          <t>Other borrowings</t>
        </is>
      </c>
      <c r="B67" s="5" t="n">
        <v>0</v>
      </c>
      <c r="C67" s="5" t="n">
        <v>0</v>
      </c>
    </row>
    <row r="68">
      <c r="A68" s="4" t="inlineStr">
        <is>
          <t>Subordinated deferrable interest debentures</t>
        </is>
      </c>
      <c r="B68" s="5" t="n">
        <v>0</v>
      </c>
      <c r="C68" s="5" t="n">
        <v>0</v>
      </c>
    </row>
    <row r="69">
      <c r="A69" s="4" t="inlineStr">
        <is>
          <t>FDIC loss-share payable</t>
        </is>
      </c>
      <c r="B69" s="5" t="n">
        <v>19085</v>
      </c>
      <c r="C69" s="5" t="n">
        <v>19657</v>
      </c>
    </row>
    <row r="70">
      <c r="A70" s="4" t="inlineStr">
        <is>
          <t>Accrued interest payable</t>
        </is>
      </c>
      <c r="B70" s="6" t="n">
        <v>0</v>
      </c>
      <c r="C70"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Guarantor Obligations (Details) - USD ($) $ in Thousands</t>
        </is>
      </c>
      <c r="B1" s="2" t="inlineStr">
        <is>
          <t>Jun. 30, 2020</t>
        </is>
      </c>
      <c r="C1" s="2" t="inlineStr">
        <is>
          <t>Dec. 31, 2019</t>
        </is>
      </c>
    </row>
    <row r="2">
      <c r="A2" s="3" t="inlineStr">
        <is>
          <t>Commitments and Contingencies Disclosure [Abstract]</t>
        </is>
      </c>
    </row>
    <row r="3">
      <c r="A3" s="4" t="inlineStr">
        <is>
          <t>Commitments to extend credit</t>
        </is>
      </c>
      <c r="B3" s="6" t="n">
        <v>2468695</v>
      </c>
      <c r="C3" s="6" t="n">
        <v>2486949</v>
      </c>
    </row>
    <row r="4">
      <c r="A4" s="4" t="inlineStr">
        <is>
          <t>Unused home equity lines of credit</t>
        </is>
      </c>
      <c r="B4" s="5" t="n">
        <v>261647</v>
      </c>
      <c r="C4" s="5" t="n">
        <v>262089</v>
      </c>
    </row>
    <row r="5">
      <c r="A5" s="4" t="inlineStr">
        <is>
          <t>Financial standby letters of credit</t>
        </is>
      </c>
      <c r="B5" s="5" t="n">
        <v>32877</v>
      </c>
      <c r="C5" s="5" t="n">
        <v>29232</v>
      </c>
    </row>
    <row r="6">
      <c r="A6" s="4" t="inlineStr">
        <is>
          <t>Mortgage interest rate lock commitments</t>
        </is>
      </c>
      <c r="B6" s="6" t="n">
        <v>1279952</v>
      </c>
      <c r="C6" s="6" t="n">
        <v>28849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COMMITMENTS AND CONTINGENCIES - Allowance for Unfunded Commit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Apr. 01, 2020</t>
        </is>
      </c>
      <c r="G2" s="2" t="inlineStr">
        <is>
          <t>Jan. 01, 2020</t>
        </is>
      </c>
      <c r="H2" s="2" t="inlineStr">
        <is>
          <t>Jan. 01, 2019</t>
        </is>
      </c>
    </row>
    <row r="3">
      <c r="A3" s="3" t="inlineStr">
        <is>
          <t>Financing Receivable, Allowance for Credit Loss [Line Items]</t>
        </is>
      </c>
    </row>
    <row r="4">
      <c r="A4" s="4" t="inlineStr">
        <is>
          <t>Beginning balance, Allowance</t>
        </is>
      </c>
      <c r="B4" s="6" t="n">
        <v>149524</v>
      </c>
      <c r="C4" s="6" t="n">
        <v>28659</v>
      </c>
      <c r="D4" s="6" t="n">
        <v>38189</v>
      </c>
      <c r="E4" s="6" t="n">
        <v>28819</v>
      </c>
    </row>
    <row r="5">
      <c r="A5" s="4" t="inlineStr">
        <is>
          <t>Adjustment to reflect adoption of ASU 2016-13</t>
        </is>
      </c>
      <c r="G5" s="6" t="n">
        <v>-56704</v>
      </c>
      <c r="H5" s="6" t="n">
        <v>-276</v>
      </c>
    </row>
    <row r="6">
      <c r="A6" s="4" t="inlineStr">
        <is>
          <t>Provision for unfunded commitments</t>
        </is>
      </c>
      <c r="B6" s="5" t="n">
        <v>68449</v>
      </c>
      <c r="C6" s="5" t="n">
        <v>4668</v>
      </c>
      <c r="D6" s="5" t="n">
        <v>105496</v>
      </c>
      <c r="E6" s="5" t="n">
        <v>8076</v>
      </c>
    </row>
    <row r="7">
      <c r="A7" s="4" t="inlineStr">
        <is>
          <t>Ending balance, Allowance</t>
        </is>
      </c>
      <c r="B7" s="5" t="n">
        <v>208793</v>
      </c>
      <c r="C7" s="6" t="n">
        <v>31793</v>
      </c>
      <c r="D7" s="5" t="n">
        <v>208793</v>
      </c>
      <c r="E7" s="6" t="n">
        <v>31793</v>
      </c>
    </row>
    <row r="8">
      <c r="A8" s="4" t="inlineStr">
        <is>
          <t>Unfunded Loan Commitments</t>
        </is>
      </c>
    </row>
    <row r="9">
      <c r="A9" s="3" t="inlineStr">
        <is>
          <t>Financing Receivable, Allowance for Credit Loss [Line Items]</t>
        </is>
      </c>
    </row>
    <row r="10">
      <c r="A10" s="4" t="inlineStr">
        <is>
          <t>Beginning balance, Allowance</t>
        </is>
      </c>
      <c r="B10" s="5" t="n">
        <v>17791</v>
      </c>
      <c r="D10" s="5" t="n">
        <v>1077</v>
      </c>
    </row>
    <row r="11">
      <c r="A11" s="4" t="inlineStr">
        <is>
          <t>Adjustment to reflect adoption of ASU 2016-13</t>
        </is>
      </c>
      <c r="F11" s="6" t="n">
        <v>0</v>
      </c>
      <c r="G11" s="6" t="n">
        <v>12714</v>
      </c>
    </row>
    <row r="12">
      <c r="A12" s="4" t="inlineStr">
        <is>
          <t>Provision for unfunded commitments</t>
        </is>
      </c>
      <c r="B12" s="5" t="n">
        <v>19712</v>
      </c>
      <c r="D12" s="5" t="n">
        <v>23712</v>
      </c>
    </row>
    <row r="13">
      <c r="A13" s="4" t="inlineStr">
        <is>
          <t>Ending balance, Allowance</t>
        </is>
      </c>
      <c r="B13" s="6" t="n">
        <v>37503</v>
      </c>
      <c r="D13" s="6" t="n">
        <v>37503</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COMMITMENTS AND CONTINGENCIES - Narrative (Details) $ in Millions</t>
        </is>
      </c>
      <c r="B1" s="2" t="inlineStr">
        <is>
          <t>Jun. 30, 2020USD ($)</t>
        </is>
      </c>
    </row>
    <row r="2">
      <c r="A2" s="4" t="inlineStr">
        <is>
          <t>Federal Home Loan Bank | Letter of Credit</t>
        </is>
      </c>
    </row>
    <row r="3">
      <c r="A3" s="3" t="inlineStr">
        <is>
          <t>Loss Contingencies [Line Items]</t>
        </is>
      </c>
    </row>
    <row r="4">
      <c r="A4" s="4" t="inlineStr">
        <is>
          <t>Letter of credit</t>
        </is>
      </c>
      <c r="B4" s="9" t="n">
        <v>157.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REPORTING - Narrative (Details)</t>
        </is>
      </c>
      <c r="B1" s="2" t="inlineStr">
        <is>
          <t>6 Months Ended</t>
        </is>
      </c>
    </row>
    <row r="2">
      <c r="B2" s="2" t="inlineStr">
        <is>
          <t>Jun. 30, 2020segment</t>
        </is>
      </c>
    </row>
    <row r="3">
      <c r="A3" s="3" t="inlineStr">
        <is>
          <t>Segment Reporting [Abstract]</t>
        </is>
      </c>
    </row>
    <row r="4">
      <c r="A4" s="4" t="inlineStr">
        <is>
          <t>Reportable segments</t>
        </is>
      </c>
      <c r="B4" s="5" t="n">
        <v>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 Schedule of Segment Reporting, by Reportable Business Seg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egment Reporting Information [Line Items]</t>
        </is>
      </c>
    </row>
    <row r="4">
      <c r="A4" s="4" t="inlineStr">
        <is>
          <t>Interest income</t>
        </is>
      </c>
      <c r="B4" s="6" t="n">
        <v>185018</v>
      </c>
      <c r="C4" s="6" t="n">
        <v>129028</v>
      </c>
      <c r="D4" s="6" t="n">
        <v>367786</v>
      </c>
      <c r="E4" s="6" t="n">
        <v>253957</v>
      </c>
    </row>
    <row r="5">
      <c r="A5" s="4" t="inlineStr">
        <is>
          <t>Interest expense</t>
        </is>
      </c>
      <c r="B5" s="5" t="n">
        <v>21204</v>
      </c>
      <c r="C5" s="5" t="n">
        <v>27377</v>
      </c>
      <c r="D5" s="5" t="n">
        <v>56027</v>
      </c>
      <c r="E5" s="5" t="n">
        <v>52911</v>
      </c>
    </row>
    <row r="6">
      <c r="A6" s="4" t="inlineStr">
        <is>
          <t>Net interest income</t>
        </is>
      </c>
      <c r="B6" s="5" t="n">
        <v>163814</v>
      </c>
      <c r="C6" s="5" t="n">
        <v>101651</v>
      </c>
      <c r="D6" s="5" t="n">
        <v>311759</v>
      </c>
      <c r="E6" s="5" t="n">
        <v>201046</v>
      </c>
    </row>
    <row r="7">
      <c r="A7" s="4" t="inlineStr">
        <is>
          <t>Provision for credit losses</t>
        </is>
      </c>
      <c r="B7" s="5" t="n">
        <v>88161</v>
      </c>
      <c r="C7" s="5" t="n">
        <v>4668</v>
      </c>
      <c r="D7" s="5" t="n">
        <v>129208</v>
      </c>
      <c r="E7" s="5" t="n">
        <v>8076</v>
      </c>
    </row>
    <row r="8">
      <c r="A8" s="4" t="inlineStr">
        <is>
          <t>Noninterest income</t>
        </is>
      </c>
      <c r="B8" s="5" t="n">
        <v>120960</v>
      </c>
      <c r="C8" s="5" t="n">
        <v>35236</v>
      </c>
      <c r="D8" s="5" t="n">
        <v>175339</v>
      </c>
      <c r="E8" s="5" t="n">
        <v>66007</v>
      </c>
    </row>
    <row r="9">
      <c r="A9" s="3" t="inlineStr">
        <is>
          <t>Noninterest expense</t>
        </is>
      </c>
    </row>
    <row r="10">
      <c r="A10" s="4" t="inlineStr">
        <is>
          <t>Salaries and employee benefits</t>
        </is>
      </c>
      <c r="B10" s="5" t="n">
        <v>95168</v>
      </c>
      <c r="C10" s="5" t="n">
        <v>38331</v>
      </c>
      <c r="D10" s="5" t="n">
        <v>171114</v>
      </c>
      <c r="E10" s="5" t="n">
        <v>76663</v>
      </c>
    </row>
    <row r="11">
      <c r="A11" s="4" t="inlineStr">
        <is>
          <t>Equipment and occupancy expenses</t>
        </is>
      </c>
      <c r="B11" s="5" t="n">
        <v>13807</v>
      </c>
      <c r="C11" s="5" t="n">
        <v>7834</v>
      </c>
      <c r="D11" s="5" t="n">
        <v>25835</v>
      </c>
      <c r="E11" s="5" t="n">
        <v>16038</v>
      </c>
    </row>
    <row r="12">
      <c r="A12" s="4" t="inlineStr">
        <is>
          <t>Data processing and telecommunications expenses</t>
        </is>
      </c>
      <c r="B12" s="5" t="n">
        <v>10514</v>
      </c>
      <c r="C12" s="5" t="n">
        <v>8388</v>
      </c>
      <c r="D12" s="5" t="n">
        <v>22468</v>
      </c>
      <c r="E12" s="5" t="n">
        <v>16779</v>
      </c>
    </row>
    <row r="13">
      <c r="A13" s="4" t="inlineStr">
        <is>
          <t>Other expenses</t>
        </is>
      </c>
      <c r="B13" s="5" t="n">
        <v>36279</v>
      </c>
      <c r="C13" s="5" t="n">
        <v>26698</v>
      </c>
      <c r="D13" s="5" t="n">
        <v>74404</v>
      </c>
      <c r="E13" s="5" t="n">
        <v>47196</v>
      </c>
    </row>
    <row r="14">
      <c r="A14" s="4" t="inlineStr">
        <is>
          <t>Total noninterest expense</t>
        </is>
      </c>
      <c r="B14" s="5" t="n">
        <v>155768</v>
      </c>
      <c r="C14" s="5" t="n">
        <v>81251</v>
      </c>
      <c r="D14" s="5" t="n">
        <v>293821</v>
      </c>
      <c r="E14" s="5" t="n">
        <v>156676</v>
      </c>
    </row>
    <row r="15">
      <c r="A15" s="4" t="inlineStr">
        <is>
          <t>Income before income tax expense</t>
        </is>
      </c>
      <c r="B15" s="5" t="n">
        <v>40845</v>
      </c>
      <c r="C15" s="5" t="n">
        <v>50968</v>
      </c>
      <c r="D15" s="5" t="n">
        <v>64069</v>
      </c>
      <c r="E15" s="5" t="n">
        <v>102301</v>
      </c>
    </row>
    <row r="16">
      <c r="A16" s="4" t="inlineStr">
        <is>
          <t>Income tax expense</t>
        </is>
      </c>
      <c r="B16" s="5" t="n">
        <v>8609</v>
      </c>
      <c r="C16" s="5" t="n">
        <v>12064</v>
      </c>
      <c r="D16" s="5" t="n">
        <v>12511</v>
      </c>
      <c r="E16" s="5" t="n">
        <v>23492</v>
      </c>
    </row>
    <row r="17">
      <c r="A17" s="4" t="inlineStr">
        <is>
          <t>Net income</t>
        </is>
      </c>
      <c r="B17" s="5" t="n">
        <v>32236</v>
      </c>
      <c r="C17" s="5" t="n">
        <v>38904</v>
      </c>
      <c r="D17" s="5" t="n">
        <v>51558</v>
      </c>
      <c r="E17" s="5" t="n">
        <v>78809</v>
      </c>
    </row>
    <row r="18">
      <c r="A18" s="4" t="inlineStr">
        <is>
          <t>Total assets</t>
        </is>
      </c>
      <c r="B18" s="5" t="n">
        <v>19872629</v>
      </c>
      <c r="C18" s="5" t="n">
        <v>11889336</v>
      </c>
      <c r="D18" s="5" t="n">
        <v>19872629</v>
      </c>
      <c r="E18" s="5" t="n">
        <v>11889336</v>
      </c>
      <c r="F18" s="6" t="n">
        <v>18242579</v>
      </c>
    </row>
    <row r="19">
      <c r="A19" s="4" t="inlineStr">
        <is>
          <t>Goodwill</t>
        </is>
      </c>
      <c r="B19" s="5" t="n">
        <v>928005</v>
      </c>
      <c r="C19" s="5" t="n">
        <v>501140</v>
      </c>
      <c r="D19" s="5" t="n">
        <v>928005</v>
      </c>
      <c r="E19" s="5" t="n">
        <v>501140</v>
      </c>
      <c r="F19" s="5" t="n">
        <v>931637</v>
      </c>
    </row>
    <row r="20">
      <c r="A20" s="4" t="inlineStr">
        <is>
          <t>Other intangible assets, net</t>
        </is>
      </c>
      <c r="B20" s="5" t="n">
        <v>80354</v>
      </c>
      <c r="C20" s="5" t="n">
        <v>52437</v>
      </c>
      <c r="D20" s="5" t="n">
        <v>80354</v>
      </c>
      <c r="E20" s="5" t="n">
        <v>52437</v>
      </c>
      <c r="F20" s="5" t="n">
        <v>91586</v>
      </c>
    </row>
    <row r="21">
      <c r="A21" s="4" t="inlineStr">
        <is>
          <t>Banking Division</t>
        </is>
      </c>
    </row>
    <row r="22">
      <c r="A22" s="3" t="inlineStr">
        <is>
          <t>Segment Reporting Information [Line Items]</t>
        </is>
      </c>
    </row>
    <row r="23">
      <c r="A23" s="4" t="inlineStr">
        <is>
          <t>Interest income</t>
        </is>
      </c>
      <c r="B23" s="5" t="n">
        <v>128653</v>
      </c>
      <c r="C23" s="5" t="n">
        <v>98892</v>
      </c>
      <c r="D23" s="5" t="n">
        <v>260954</v>
      </c>
      <c r="E23" s="5" t="n">
        <v>196766</v>
      </c>
    </row>
    <row r="24">
      <c r="A24" s="4" t="inlineStr">
        <is>
          <t>Interest expense</t>
        </is>
      </c>
      <c r="B24" s="5" t="n">
        <v>8323</v>
      </c>
      <c r="C24" s="5" t="n">
        <v>14137</v>
      </c>
      <c r="D24" s="5" t="n">
        <v>22249</v>
      </c>
      <c r="E24" s="5" t="n">
        <v>26972</v>
      </c>
    </row>
    <row r="25">
      <c r="A25" s="4" t="inlineStr">
        <is>
          <t>Net interest income</t>
        </is>
      </c>
      <c r="B25" s="5" t="n">
        <v>120330</v>
      </c>
      <c r="C25" s="5" t="n">
        <v>84755</v>
      </c>
      <c r="D25" s="5" t="n">
        <v>238705</v>
      </c>
      <c r="E25" s="5" t="n">
        <v>169794</v>
      </c>
    </row>
    <row r="26">
      <c r="A26" s="4" t="inlineStr">
        <is>
          <t>Provision for credit losses</t>
        </is>
      </c>
      <c r="B26" s="5" t="n">
        <v>86805</v>
      </c>
      <c r="C26" s="5" t="n">
        <v>2306</v>
      </c>
      <c r="D26" s="5" t="n">
        <v>122802</v>
      </c>
      <c r="E26" s="5" t="n">
        <v>4364</v>
      </c>
    </row>
    <row r="27">
      <c r="A27" s="4" t="inlineStr">
        <is>
          <t>Noninterest income</t>
        </is>
      </c>
      <c r="B27" s="5" t="n">
        <v>14468</v>
      </c>
      <c r="C27" s="5" t="n">
        <v>14830</v>
      </c>
      <c r="D27" s="5" t="n">
        <v>32241</v>
      </c>
      <c r="E27" s="5" t="n">
        <v>29200</v>
      </c>
    </row>
    <row r="28">
      <c r="A28" s="3" t="inlineStr">
        <is>
          <t>Noninterest expense</t>
        </is>
      </c>
    </row>
    <row r="29">
      <c r="A29" s="4" t="inlineStr">
        <is>
          <t>Salaries and employee benefits</t>
        </is>
      </c>
      <c r="B29" s="5" t="n">
        <v>40423</v>
      </c>
      <c r="C29" s="5" t="n">
        <v>24228</v>
      </c>
      <c r="D29" s="5" t="n">
        <v>82044</v>
      </c>
      <c r="E29" s="5" t="n">
        <v>52160</v>
      </c>
    </row>
    <row r="30">
      <c r="A30" s="4" t="inlineStr">
        <is>
          <t>Equipment and occupancy expenses</t>
        </is>
      </c>
      <c r="B30" s="5" t="n">
        <v>11679</v>
      </c>
      <c r="C30" s="5" t="n">
        <v>7034</v>
      </c>
      <c r="D30" s="5" t="n">
        <v>22026</v>
      </c>
      <c r="E30" s="5" t="n">
        <v>14315</v>
      </c>
    </row>
    <row r="31">
      <c r="A31" s="4" t="inlineStr">
        <is>
          <t>Data processing and telecommunications expenses</t>
        </is>
      </c>
      <c r="B31" s="5" t="n">
        <v>8919</v>
      </c>
      <c r="C31" s="5" t="n">
        <v>7635</v>
      </c>
      <c r="D31" s="5" t="n">
        <v>19716</v>
      </c>
      <c r="E31" s="5" t="n">
        <v>15227</v>
      </c>
    </row>
    <row r="32">
      <c r="A32" s="4" t="inlineStr">
        <is>
          <t>Other expenses</t>
        </is>
      </c>
      <c r="B32" s="5" t="n">
        <v>27997</v>
      </c>
      <c r="C32" s="5" t="n">
        <v>22728</v>
      </c>
      <c r="D32" s="5" t="n">
        <v>58642</v>
      </c>
      <c r="E32" s="5" t="n">
        <v>39684</v>
      </c>
    </row>
    <row r="33">
      <c r="A33" s="4" t="inlineStr">
        <is>
          <t>Total noninterest expense</t>
        </is>
      </c>
      <c r="B33" s="5" t="n">
        <v>89018</v>
      </c>
      <c r="C33" s="5" t="n">
        <v>61625</v>
      </c>
      <c r="D33" s="5" t="n">
        <v>182428</v>
      </c>
      <c r="E33" s="5" t="n">
        <v>121386</v>
      </c>
    </row>
    <row r="34">
      <c r="A34" s="4" t="inlineStr">
        <is>
          <t>Income before income tax expense</t>
        </is>
      </c>
      <c r="B34" s="5" t="n">
        <v>-41025</v>
      </c>
      <c r="C34" s="5" t="n">
        <v>35654</v>
      </c>
      <c r="D34" s="5" t="n">
        <v>-34284</v>
      </c>
      <c r="E34" s="5" t="n">
        <v>73244</v>
      </c>
    </row>
    <row r="35">
      <c r="A35" s="4" t="inlineStr">
        <is>
          <t>Income tax expense</t>
        </is>
      </c>
      <c r="B35" s="5" t="n">
        <v>-8582</v>
      </c>
      <c r="C35" s="5" t="n">
        <v>8691</v>
      </c>
      <c r="D35" s="5" t="n">
        <v>-8307</v>
      </c>
      <c r="E35" s="5" t="n">
        <v>17466</v>
      </c>
    </row>
    <row r="36">
      <c r="A36" s="4" t="inlineStr">
        <is>
          <t>Net income</t>
        </is>
      </c>
      <c r="B36" s="5" t="n">
        <v>-32443</v>
      </c>
      <c r="C36" s="5" t="n">
        <v>26963</v>
      </c>
      <c r="D36" s="5" t="n">
        <v>-25977</v>
      </c>
      <c r="E36" s="5" t="n">
        <v>55778</v>
      </c>
    </row>
    <row r="37">
      <c r="A37" s="4" t="inlineStr">
        <is>
          <t>Total assets</t>
        </is>
      </c>
      <c r="B37" s="5" t="n">
        <v>13121679</v>
      </c>
      <c r="C37" s="5" t="n">
        <v>9208685</v>
      </c>
      <c r="D37" s="5" t="n">
        <v>13121679</v>
      </c>
      <c r="E37" s="5" t="n">
        <v>9208685</v>
      </c>
    </row>
    <row r="38">
      <c r="A38" s="4" t="inlineStr">
        <is>
          <t>Goodwill</t>
        </is>
      </c>
      <c r="B38" s="5" t="n">
        <v>863507</v>
      </c>
      <c r="C38" s="5" t="n">
        <v>436642</v>
      </c>
      <c r="D38" s="5" t="n">
        <v>863507</v>
      </c>
      <c r="E38" s="5" t="n">
        <v>436642</v>
      </c>
      <c r="F38" s="5" t="n">
        <v>867100</v>
      </c>
    </row>
    <row r="39">
      <c r="A39" s="4" t="inlineStr">
        <is>
          <t>Other intangible assets, net</t>
        </is>
      </c>
      <c r="B39" s="5" t="n">
        <v>64007</v>
      </c>
      <c r="C39" s="5" t="n">
        <v>33086</v>
      </c>
      <c r="D39" s="5" t="n">
        <v>64007</v>
      </c>
      <c r="E39" s="5" t="n">
        <v>33086</v>
      </c>
    </row>
    <row r="40">
      <c r="A40" s="4" t="inlineStr">
        <is>
          <t>Retail Mortgage Division</t>
        </is>
      </c>
    </row>
    <row r="41">
      <c r="A41" s="3" t="inlineStr">
        <is>
          <t>Segment Reporting Information [Line Items]</t>
        </is>
      </c>
    </row>
    <row r="42">
      <c r="A42" s="4" t="inlineStr">
        <is>
          <t>Interest income</t>
        </is>
      </c>
      <c r="B42" s="5" t="n">
        <v>34714</v>
      </c>
      <c r="C42" s="5" t="n">
        <v>13633</v>
      </c>
      <c r="D42" s="5" t="n">
        <v>68125</v>
      </c>
      <c r="E42" s="5" t="n">
        <v>26145</v>
      </c>
    </row>
    <row r="43">
      <c r="A43" s="4" t="inlineStr">
        <is>
          <t>Interest expense</t>
        </is>
      </c>
      <c r="B43" s="5" t="n">
        <v>10412</v>
      </c>
      <c r="C43" s="5" t="n">
        <v>6066</v>
      </c>
      <c r="D43" s="5" t="n">
        <v>26067</v>
      </c>
      <c r="E43" s="5" t="n">
        <v>12825</v>
      </c>
    </row>
    <row r="44">
      <c r="A44" s="4" t="inlineStr">
        <is>
          <t>Net interest income</t>
        </is>
      </c>
      <c r="B44" s="5" t="n">
        <v>24302</v>
      </c>
      <c r="C44" s="5" t="n">
        <v>7567</v>
      </c>
      <c r="D44" s="5" t="n">
        <v>42058</v>
      </c>
      <c r="E44" s="5" t="n">
        <v>13320</v>
      </c>
    </row>
    <row r="45">
      <c r="A45" s="4" t="inlineStr">
        <is>
          <t>Provision for credit losses</t>
        </is>
      </c>
      <c r="B45" s="5" t="n">
        <v>423</v>
      </c>
      <c r="C45" s="5" t="n">
        <v>609</v>
      </c>
      <c r="D45" s="5" t="n">
        <v>2420</v>
      </c>
      <c r="E45" s="5" t="n">
        <v>745</v>
      </c>
    </row>
    <row r="46">
      <c r="A46" s="4" t="inlineStr">
        <is>
          <t>Noninterest income</t>
        </is>
      </c>
      <c r="B46" s="5" t="n">
        <v>104195</v>
      </c>
      <c r="C46" s="5" t="n">
        <v>18070</v>
      </c>
      <c r="D46" s="5" t="n">
        <v>138564</v>
      </c>
      <c r="E46" s="5" t="n">
        <v>32360</v>
      </c>
    </row>
    <row r="47">
      <c r="A47" s="3" t="inlineStr">
        <is>
          <t>Noninterest expense</t>
        </is>
      </c>
    </row>
    <row r="48">
      <c r="A48" s="4" t="inlineStr">
        <is>
          <t>Salaries and employee benefits</t>
        </is>
      </c>
      <c r="B48" s="5" t="n">
        <v>50003</v>
      </c>
      <c r="C48" s="5" t="n">
        <v>11886</v>
      </c>
      <c r="D48" s="5" t="n">
        <v>81100</v>
      </c>
      <c r="E48" s="5" t="n">
        <v>20093</v>
      </c>
    </row>
    <row r="49">
      <c r="A49" s="4" t="inlineStr">
        <is>
          <t>Equipment and occupancy expenses</t>
        </is>
      </c>
      <c r="B49" s="5" t="n">
        <v>1953</v>
      </c>
      <c r="C49" s="5" t="n">
        <v>670</v>
      </c>
      <c r="D49" s="5" t="n">
        <v>3457</v>
      </c>
      <c r="E49" s="5" t="n">
        <v>1436</v>
      </c>
    </row>
    <row r="50">
      <c r="A50" s="4" t="inlineStr">
        <is>
          <t>Data processing and telecommunications expenses</t>
        </is>
      </c>
      <c r="B50" s="5" t="n">
        <v>1406</v>
      </c>
      <c r="C50" s="5" t="n">
        <v>394</v>
      </c>
      <c r="D50" s="5" t="n">
        <v>2392</v>
      </c>
      <c r="E50" s="5" t="n">
        <v>724</v>
      </c>
    </row>
    <row r="51">
      <c r="A51" s="4" t="inlineStr">
        <is>
          <t>Other expenses</t>
        </is>
      </c>
      <c r="B51" s="5" t="n">
        <v>6949</v>
      </c>
      <c r="C51" s="5" t="n">
        <v>2385</v>
      </c>
      <c r="D51" s="5" t="n">
        <v>12824</v>
      </c>
      <c r="E51" s="5" t="n">
        <v>4499</v>
      </c>
    </row>
    <row r="52">
      <c r="A52" s="4" t="inlineStr">
        <is>
          <t>Total noninterest expense</t>
        </is>
      </c>
      <c r="B52" s="5" t="n">
        <v>60311</v>
      </c>
      <c r="C52" s="5" t="n">
        <v>15335</v>
      </c>
      <c r="D52" s="5" t="n">
        <v>99773</v>
      </c>
      <c r="E52" s="5" t="n">
        <v>26752</v>
      </c>
    </row>
    <row r="53">
      <c r="A53" s="4" t="inlineStr">
        <is>
          <t>Income before income tax expense</t>
        </is>
      </c>
      <c r="B53" s="5" t="n">
        <v>67763</v>
      </c>
      <c r="C53" s="5" t="n">
        <v>9693</v>
      </c>
      <c r="D53" s="5" t="n">
        <v>78429</v>
      </c>
      <c r="E53" s="5" t="n">
        <v>18183</v>
      </c>
    </row>
    <row r="54">
      <c r="A54" s="4" t="inlineStr">
        <is>
          <t>Income tax expense</t>
        </is>
      </c>
      <c r="B54" s="5" t="n">
        <v>14231</v>
      </c>
      <c r="C54" s="5" t="n">
        <v>2170</v>
      </c>
      <c r="D54" s="5" t="n">
        <v>16639</v>
      </c>
      <c r="E54" s="5" t="n">
        <v>3783</v>
      </c>
    </row>
    <row r="55">
      <c r="A55" s="4" t="inlineStr">
        <is>
          <t>Net income</t>
        </is>
      </c>
      <c r="B55" s="5" t="n">
        <v>53532</v>
      </c>
      <c r="C55" s="5" t="n">
        <v>7523</v>
      </c>
      <c r="D55" s="5" t="n">
        <v>61790</v>
      </c>
      <c r="E55" s="5" t="n">
        <v>14400</v>
      </c>
    </row>
    <row r="56">
      <c r="A56" s="4" t="inlineStr">
        <is>
          <t>Total assets</t>
        </is>
      </c>
      <c r="B56" s="5" t="n">
        <v>3905683</v>
      </c>
      <c r="C56" s="5" t="n">
        <v>1306063</v>
      </c>
      <c r="D56" s="5" t="n">
        <v>3905683</v>
      </c>
      <c r="E56" s="5" t="n">
        <v>1306063</v>
      </c>
    </row>
    <row r="57">
      <c r="A57" s="4" t="inlineStr">
        <is>
          <t>Goodwill</t>
        </is>
      </c>
      <c r="B57" s="5" t="n">
        <v>0</v>
      </c>
      <c r="C57" s="5" t="n">
        <v>0</v>
      </c>
      <c r="D57" s="5" t="n">
        <v>0</v>
      </c>
      <c r="E57" s="5" t="n">
        <v>0</v>
      </c>
    </row>
    <row r="58">
      <c r="A58" s="4" t="inlineStr">
        <is>
          <t>Other intangible assets, net</t>
        </is>
      </c>
      <c r="B58" s="5" t="n">
        <v>0</v>
      </c>
      <c r="C58" s="5" t="n">
        <v>0</v>
      </c>
      <c r="D58" s="5" t="n">
        <v>0</v>
      </c>
      <c r="E58" s="5" t="n">
        <v>0</v>
      </c>
    </row>
    <row r="59">
      <c r="A59" s="4" t="inlineStr">
        <is>
          <t>Warehouse Lending Division</t>
        </is>
      </c>
    </row>
    <row r="60">
      <c r="A60" s="3" t="inlineStr">
        <is>
          <t>Segment Reporting Information [Line Items]</t>
        </is>
      </c>
    </row>
    <row r="61">
      <c r="A61" s="4" t="inlineStr">
        <is>
          <t>Interest income</t>
        </is>
      </c>
      <c r="B61" s="5" t="n">
        <v>5285</v>
      </c>
      <c r="C61" s="5" t="n">
        <v>5550</v>
      </c>
      <c r="D61" s="5" t="n">
        <v>10135</v>
      </c>
      <c r="E61" s="5" t="n">
        <v>10354</v>
      </c>
    </row>
    <row r="62">
      <c r="A62" s="4" t="inlineStr">
        <is>
          <t>Interest expense</t>
        </is>
      </c>
      <c r="B62" s="5" t="n">
        <v>259</v>
      </c>
      <c r="C62" s="5" t="n">
        <v>2563</v>
      </c>
      <c r="D62" s="5" t="n">
        <v>1807</v>
      </c>
      <c r="E62" s="5" t="n">
        <v>4677</v>
      </c>
    </row>
    <row r="63">
      <c r="A63" s="4" t="inlineStr">
        <is>
          <t>Net interest income</t>
        </is>
      </c>
      <c r="B63" s="5" t="n">
        <v>5026</v>
      </c>
      <c r="C63" s="5" t="n">
        <v>2987</v>
      </c>
      <c r="D63" s="5" t="n">
        <v>8328</v>
      </c>
      <c r="E63" s="5" t="n">
        <v>5677</v>
      </c>
    </row>
    <row r="64">
      <c r="A64" s="4" t="inlineStr">
        <is>
          <t>Provision for credit losses</t>
        </is>
      </c>
      <c r="B64" s="5" t="n">
        <v>403</v>
      </c>
      <c r="C64" s="5" t="n">
        <v>0</v>
      </c>
      <c r="D64" s="5" t="n">
        <v>394</v>
      </c>
      <c r="E64" s="5" t="n">
        <v>0</v>
      </c>
    </row>
    <row r="65">
      <c r="A65" s="4" t="inlineStr">
        <is>
          <t>Noninterest income</t>
        </is>
      </c>
      <c r="B65" s="5" t="n">
        <v>727</v>
      </c>
      <c r="C65" s="5" t="n">
        <v>450</v>
      </c>
      <c r="D65" s="5" t="n">
        <v>1687</v>
      </c>
      <c r="E65" s="5" t="n">
        <v>829</v>
      </c>
    </row>
    <row r="66">
      <c r="A66" s="3" t="inlineStr">
        <is>
          <t>Noninterest expense</t>
        </is>
      </c>
    </row>
    <row r="67">
      <c r="A67" s="4" t="inlineStr">
        <is>
          <t>Salaries and employee benefits</t>
        </is>
      </c>
      <c r="B67" s="5" t="n">
        <v>209</v>
      </c>
      <c r="C67" s="5" t="n">
        <v>162</v>
      </c>
      <c r="D67" s="5" t="n">
        <v>419</v>
      </c>
      <c r="E67" s="5" t="n">
        <v>323</v>
      </c>
    </row>
    <row r="68">
      <c r="A68" s="4" t="inlineStr">
        <is>
          <t>Equipment and occupancy expenses</t>
        </is>
      </c>
      <c r="B68" s="5" t="n">
        <v>1</v>
      </c>
      <c r="C68" s="5" t="n">
        <v>1</v>
      </c>
      <c r="D68" s="5" t="n">
        <v>2</v>
      </c>
      <c r="E68" s="5" t="n">
        <v>2</v>
      </c>
    </row>
    <row r="69">
      <c r="A69" s="4" t="inlineStr">
        <is>
          <t>Data processing and telecommunications expenses</t>
        </is>
      </c>
      <c r="B69" s="5" t="n">
        <v>55</v>
      </c>
      <c r="C69" s="5" t="n">
        <v>38</v>
      </c>
      <c r="D69" s="5" t="n">
        <v>96</v>
      </c>
      <c r="E69" s="5" t="n">
        <v>68</v>
      </c>
    </row>
    <row r="70">
      <c r="A70" s="4" t="inlineStr">
        <is>
          <t>Other expenses</t>
        </is>
      </c>
      <c r="B70" s="5" t="n">
        <v>88</v>
      </c>
      <c r="C70" s="5" t="n">
        <v>75</v>
      </c>
      <c r="D70" s="5" t="n">
        <v>122</v>
      </c>
      <c r="E70" s="5" t="n">
        <v>143</v>
      </c>
    </row>
    <row r="71">
      <c r="A71" s="4" t="inlineStr">
        <is>
          <t>Total noninterest expense</t>
        </is>
      </c>
      <c r="B71" s="5" t="n">
        <v>353</v>
      </c>
      <c r="C71" s="5" t="n">
        <v>276</v>
      </c>
      <c r="D71" s="5" t="n">
        <v>639</v>
      </c>
      <c r="E71" s="5" t="n">
        <v>536</v>
      </c>
    </row>
    <row r="72">
      <c r="A72" s="4" t="inlineStr">
        <is>
          <t>Income before income tax expense</t>
        </is>
      </c>
      <c r="B72" s="5" t="n">
        <v>4997</v>
      </c>
      <c r="C72" s="5" t="n">
        <v>3161</v>
      </c>
      <c r="D72" s="5" t="n">
        <v>8982</v>
      </c>
      <c r="E72" s="5" t="n">
        <v>5970</v>
      </c>
    </row>
    <row r="73">
      <c r="A73" s="4" t="inlineStr">
        <is>
          <t>Income tax expense</t>
        </is>
      </c>
      <c r="B73" s="5" t="n">
        <v>1049</v>
      </c>
      <c r="C73" s="5" t="n">
        <v>664</v>
      </c>
      <c r="D73" s="5" t="n">
        <v>1886</v>
      </c>
      <c r="E73" s="5" t="n">
        <v>1254</v>
      </c>
    </row>
    <row r="74">
      <c r="A74" s="4" t="inlineStr">
        <is>
          <t>Net income</t>
        </is>
      </c>
      <c r="B74" s="5" t="n">
        <v>3948</v>
      </c>
      <c r="C74" s="5" t="n">
        <v>2497</v>
      </c>
      <c r="D74" s="5" t="n">
        <v>7096</v>
      </c>
      <c r="E74" s="5" t="n">
        <v>4716</v>
      </c>
    </row>
    <row r="75">
      <c r="A75" s="4" t="inlineStr">
        <is>
          <t>Total assets</t>
        </is>
      </c>
      <c r="B75" s="5" t="n">
        <v>753668</v>
      </c>
      <c r="C75" s="5" t="n">
        <v>462780</v>
      </c>
      <c r="D75" s="5" t="n">
        <v>753668</v>
      </c>
      <c r="E75" s="5" t="n">
        <v>462780</v>
      </c>
    </row>
    <row r="76">
      <c r="A76" s="4" t="inlineStr">
        <is>
          <t>Goodwill</t>
        </is>
      </c>
      <c r="B76" s="5" t="n">
        <v>0</v>
      </c>
      <c r="C76" s="5" t="n">
        <v>0</v>
      </c>
      <c r="D76" s="5" t="n">
        <v>0</v>
      </c>
      <c r="E76" s="5" t="n">
        <v>0</v>
      </c>
    </row>
    <row r="77">
      <c r="A77" s="4" t="inlineStr">
        <is>
          <t>Other intangible assets, net</t>
        </is>
      </c>
      <c r="B77" s="5" t="n">
        <v>0</v>
      </c>
      <c r="C77" s="5" t="n">
        <v>0</v>
      </c>
      <c r="D77" s="5" t="n">
        <v>0</v>
      </c>
      <c r="E77" s="5" t="n">
        <v>0</v>
      </c>
    </row>
    <row r="78">
      <c r="A78" s="4" t="inlineStr">
        <is>
          <t>SBA Division</t>
        </is>
      </c>
    </row>
    <row r="79">
      <c r="A79" s="3" t="inlineStr">
        <is>
          <t>Segment Reporting Information [Line Items]</t>
        </is>
      </c>
    </row>
    <row r="80">
      <c r="A80" s="4" t="inlineStr">
        <is>
          <t>Interest income</t>
        </is>
      </c>
      <c r="B80" s="5" t="n">
        <v>8757</v>
      </c>
      <c r="C80" s="5" t="n">
        <v>2287</v>
      </c>
      <c r="D80" s="5" t="n">
        <v>12485</v>
      </c>
      <c r="E80" s="5" t="n">
        <v>4461</v>
      </c>
    </row>
    <row r="81">
      <c r="A81" s="4" t="inlineStr">
        <is>
          <t>Interest expense</t>
        </is>
      </c>
      <c r="B81" s="5" t="n">
        <v>1723</v>
      </c>
      <c r="C81" s="5" t="n">
        <v>1105</v>
      </c>
      <c r="D81" s="5" t="n">
        <v>3270</v>
      </c>
      <c r="E81" s="5" t="n">
        <v>2193</v>
      </c>
    </row>
    <row r="82">
      <c r="A82" s="4" t="inlineStr">
        <is>
          <t>Net interest income</t>
        </is>
      </c>
      <c r="B82" s="5" t="n">
        <v>7034</v>
      </c>
      <c r="C82" s="5" t="n">
        <v>1182</v>
      </c>
      <c r="D82" s="5" t="n">
        <v>9215</v>
      </c>
      <c r="E82" s="5" t="n">
        <v>2268</v>
      </c>
    </row>
    <row r="83">
      <c r="A83" s="4" t="inlineStr">
        <is>
          <t>Provision for credit losses</t>
        </is>
      </c>
      <c r="B83" s="5" t="n">
        <v>2322</v>
      </c>
      <c r="C83" s="5" t="n">
        <v>178</v>
      </c>
      <c r="D83" s="5" t="n">
        <v>1419</v>
      </c>
      <c r="E83" s="5" t="n">
        <v>409</v>
      </c>
    </row>
    <row r="84">
      <c r="A84" s="4" t="inlineStr">
        <is>
          <t>Noninterest income</t>
        </is>
      </c>
      <c r="B84" s="5" t="n">
        <v>1570</v>
      </c>
      <c r="C84" s="5" t="n">
        <v>1883</v>
      </c>
      <c r="D84" s="5" t="n">
        <v>2847</v>
      </c>
      <c r="E84" s="5" t="n">
        <v>3613</v>
      </c>
    </row>
    <row r="85">
      <c r="A85" s="3" t="inlineStr">
        <is>
          <t>Noninterest expense</t>
        </is>
      </c>
    </row>
    <row r="86">
      <c r="A86" s="4" t="inlineStr">
        <is>
          <t>Salaries and employee benefits</t>
        </is>
      </c>
      <c r="B86" s="5" t="n">
        <v>2612</v>
      </c>
      <c r="C86" s="5" t="n">
        <v>735</v>
      </c>
      <c r="D86" s="5" t="n">
        <v>4088</v>
      </c>
      <c r="E86" s="5" t="n">
        <v>1462</v>
      </c>
    </row>
    <row r="87">
      <c r="A87" s="4" t="inlineStr">
        <is>
          <t>Equipment and occupancy expenses</t>
        </is>
      </c>
      <c r="B87" s="5" t="n">
        <v>97</v>
      </c>
      <c r="C87" s="5" t="n">
        <v>65</v>
      </c>
      <c r="D87" s="5" t="n">
        <v>194</v>
      </c>
      <c r="E87" s="5" t="n">
        <v>124</v>
      </c>
    </row>
    <row r="88">
      <c r="A88" s="4" t="inlineStr">
        <is>
          <t>Data processing and telecommunications expenses</t>
        </is>
      </c>
      <c r="B88" s="5" t="n">
        <v>15</v>
      </c>
      <c r="C88" s="5" t="n">
        <v>3</v>
      </c>
      <c r="D88" s="5" t="n">
        <v>28</v>
      </c>
      <c r="E88" s="5" t="n">
        <v>5</v>
      </c>
    </row>
    <row r="89">
      <c r="A89" s="4" t="inlineStr">
        <is>
          <t>Other expenses</t>
        </is>
      </c>
      <c r="B89" s="5" t="n">
        <v>359</v>
      </c>
      <c r="C89" s="5" t="n">
        <v>359</v>
      </c>
      <c r="D89" s="5" t="n">
        <v>874</v>
      </c>
      <c r="E89" s="5" t="n">
        <v>746</v>
      </c>
    </row>
    <row r="90">
      <c r="A90" s="4" t="inlineStr">
        <is>
          <t>Total noninterest expense</t>
        </is>
      </c>
      <c r="B90" s="5" t="n">
        <v>3083</v>
      </c>
      <c r="C90" s="5" t="n">
        <v>1162</v>
      </c>
      <c r="D90" s="5" t="n">
        <v>5184</v>
      </c>
      <c r="E90" s="5" t="n">
        <v>2337</v>
      </c>
    </row>
    <row r="91">
      <c r="A91" s="4" t="inlineStr">
        <is>
          <t>Income before income tax expense</t>
        </is>
      </c>
      <c r="B91" s="5" t="n">
        <v>3199</v>
      </c>
      <c r="C91" s="5" t="n">
        <v>1725</v>
      </c>
      <c r="D91" s="5" t="n">
        <v>5459</v>
      </c>
      <c r="E91" s="5" t="n">
        <v>3135</v>
      </c>
    </row>
    <row r="92">
      <c r="A92" s="4" t="inlineStr">
        <is>
          <t>Income tax expense</t>
        </is>
      </c>
      <c r="B92" s="5" t="n">
        <v>671</v>
      </c>
      <c r="C92" s="5" t="n">
        <v>362</v>
      </c>
      <c r="D92" s="5" t="n">
        <v>1146</v>
      </c>
      <c r="E92" s="5" t="n">
        <v>658</v>
      </c>
    </row>
    <row r="93">
      <c r="A93" s="4" t="inlineStr">
        <is>
          <t>Net income</t>
        </is>
      </c>
      <c r="B93" s="5" t="n">
        <v>2528</v>
      </c>
      <c r="C93" s="5" t="n">
        <v>1363</v>
      </c>
      <c r="D93" s="5" t="n">
        <v>4313</v>
      </c>
      <c r="E93" s="5" t="n">
        <v>2477</v>
      </c>
    </row>
    <row r="94">
      <c r="A94" s="4" t="inlineStr">
        <is>
          <t>Total assets</t>
        </is>
      </c>
      <c r="B94" s="5" t="n">
        <v>1310077</v>
      </c>
      <c r="C94" s="5" t="n">
        <v>211433</v>
      </c>
      <c r="D94" s="5" t="n">
        <v>1310077</v>
      </c>
      <c r="E94" s="5" t="n">
        <v>211433</v>
      </c>
    </row>
    <row r="95">
      <c r="A95" s="4" t="inlineStr">
        <is>
          <t>Goodwill</t>
        </is>
      </c>
      <c r="B95" s="5" t="n">
        <v>0</v>
      </c>
      <c r="C95" s="5" t="n">
        <v>0</v>
      </c>
      <c r="D95" s="5" t="n">
        <v>0</v>
      </c>
      <c r="E95" s="5" t="n">
        <v>0</v>
      </c>
    </row>
    <row r="96">
      <c r="A96" s="4" t="inlineStr">
        <is>
          <t>Other intangible assets, net</t>
        </is>
      </c>
      <c r="B96" s="5" t="n">
        <v>0</v>
      </c>
      <c r="C96" s="5" t="n">
        <v>0</v>
      </c>
      <c r="D96" s="5" t="n">
        <v>0</v>
      </c>
      <c r="E96" s="5" t="n">
        <v>0</v>
      </c>
    </row>
    <row r="97">
      <c r="A97" s="4" t="inlineStr">
        <is>
          <t>Premium  Finance  Division</t>
        </is>
      </c>
    </row>
    <row r="98">
      <c r="A98" s="3" t="inlineStr">
        <is>
          <t>Segment Reporting Information [Line Items]</t>
        </is>
      </c>
    </row>
    <row r="99">
      <c r="A99" s="4" t="inlineStr">
        <is>
          <t>Interest income</t>
        </is>
      </c>
      <c r="B99" s="5" t="n">
        <v>7609</v>
      </c>
      <c r="C99" s="5" t="n">
        <v>8666</v>
      </c>
      <c r="D99" s="5" t="n">
        <v>16087</v>
      </c>
      <c r="E99" s="5" t="n">
        <v>16231</v>
      </c>
    </row>
    <row r="100">
      <c r="A100" s="4" t="inlineStr">
        <is>
          <t>Interest expense</t>
        </is>
      </c>
      <c r="B100" s="5" t="n">
        <v>487</v>
      </c>
      <c r="C100" s="5" t="n">
        <v>3506</v>
      </c>
      <c r="D100" s="5" t="n">
        <v>2634</v>
      </c>
      <c r="E100" s="5" t="n">
        <v>6244</v>
      </c>
    </row>
    <row r="101">
      <c r="A101" s="4" t="inlineStr">
        <is>
          <t>Net interest income</t>
        </is>
      </c>
      <c r="B101" s="5" t="n">
        <v>7122</v>
      </c>
      <c r="C101" s="5" t="n">
        <v>5160</v>
      </c>
      <c r="D101" s="5" t="n">
        <v>13453</v>
      </c>
      <c r="E101" s="5" t="n">
        <v>9987</v>
      </c>
    </row>
    <row r="102">
      <c r="A102" s="4" t="inlineStr">
        <is>
          <t>Provision for credit losses</t>
        </is>
      </c>
      <c r="B102" s="5" t="n">
        <v>-1792</v>
      </c>
      <c r="C102" s="5" t="n">
        <v>1575</v>
      </c>
      <c r="D102" s="5" t="n">
        <v>2173</v>
      </c>
      <c r="E102" s="5" t="n">
        <v>2558</v>
      </c>
    </row>
    <row r="103">
      <c r="A103" s="4" t="inlineStr">
        <is>
          <t>Noninterest income</t>
        </is>
      </c>
      <c r="B103" s="5" t="n">
        <v>0</v>
      </c>
      <c r="C103" s="5" t="n">
        <v>3</v>
      </c>
      <c r="D103" s="5" t="n">
        <v>0</v>
      </c>
      <c r="E103" s="5" t="n">
        <v>5</v>
      </c>
    </row>
    <row r="104">
      <c r="A104" s="3" t="inlineStr">
        <is>
          <t>Noninterest expense</t>
        </is>
      </c>
    </row>
    <row r="105">
      <c r="A105" s="4" t="inlineStr">
        <is>
          <t>Salaries and employee benefits</t>
        </is>
      </c>
      <c r="B105" s="5" t="n">
        <v>1921</v>
      </c>
      <c r="C105" s="5" t="n">
        <v>1320</v>
      </c>
      <c r="D105" s="5" t="n">
        <v>3463</v>
      </c>
      <c r="E105" s="5" t="n">
        <v>2625</v>
      </c>
    </row>
    <row r="106">
      <c r="A106" s="4" t="inlineStr">
        <is>
          <t>Equipment and occupancy expenses</t>
        </is>
      </c>
      <c r="B106" s="5" t="n">
        <v>77</v>
      </c>
      <c r="C106" s="5" t="n">
        <v>64</v>
      </c>
      <c r="D106" s="5" t="n">
        <v>156</v>
      </c>
      <c r="E106" s="5" t="n">
        <v>161</v>
      </c>
    </row>
    <row r="107">
      <c r="A107" s="4" t="inlineStr">
        <is>
          <t>Data processing and telecommunications expenses</t>
        </is>
      </c>
      <c r="B107" s="5" t="n">
        <v>119</v>
      </c>
      <c r="C107" s="5" t="n">
        <v>318</v>
      </c>
      <c r="D107" s="5" t="n">
        <v>236</v>
      </c>
      <c r="E107" s="5" t="n">
        <v>755</v>
      </c>
    </row>
    <row r="108">
      <c r="A108" s="4" t="inlineStr">
        <is>
          <t>Other expenses</t>
        </is>
      </c>
      <c r="B108" s="5" t="n">
        <v>886</v>
      </c>
      <c r="C108" s="5" t="n">
        <v>1151</v>
      </c>
      <c r="D108" s="5" t="n">
        <v>1942</v>
      </c>
      <c r="E108" s="5" t="n">
        <v>2124</v>
      </c>
    </row>
    <row r="109">
      <c r="A109" s="4" t="inlineStr">
        <is>
          <t>Total noninterest expense</t>
        </is>
      </c>
      <c r="B109" s="5" t="n">
        <v>3003</v>
      </c>
      <c r="C109" s="5" t="n">
        <v>2853</v>
      </c>
      <c r="D109" s="5" t="n">
        <v>5797</v>
      </c>
      <c r="E109" s="5" t="n">
        <v>5665</v>
      </c>
    </row>
    <row r="110">
      <c r="A110" s="4" t="inlineStr">
        <is>
          <t>Income before income tax expense</t>
        </is>
      </c>
      <c r="B110" s="5" t="n">
        <v>5911</v>
      </c>
      <c r="C110" s="5" t="n">
        <v>735</v>
      </c>
      <c r="D110" s="5" t="n">
        <v>5483</v>
      </c>
      <c r="E110" s="5" t="n">
        <v>1769</v>
      </c>
    </row>
    <row r="111">
      <c r="A111" s="4" t="inlineStr">
        <is>
          <t>Income tax expense</t>
        </is>
      </c>
      <c r="B111" s="5" t="n">
        <v>1240</v>
      </c>
      <c r="C111" s="5" t="n">
        <v>177</v>
      </c>
      <c r="D111" s="5" t="n">
        <v>1147</v>
      </c>
      <c r="E111" s="5" t="n">
        <v>331</v>
      </c>
    </row>
    <row r="112">
      <c r="A112" s="4" t="inlineStr">
        <is>
          <t>Net income</t>
        </is>
      </c>
      <c r="B112" s="5" t="n">
        <v>4671</v>
      </c>
      <c r="C112" s="5" t="n">
        <v>558</v>
      </c>
      <c r="D112" s="5" t="n">
        <v>4336</v>
      </c>
      <c r="E112" s="5" t="n">
        <v>1438</v>
      </c>
    </row>
    <row r="113">
      <c r="A113" s="4" t="inlineStr">
        <is>
          <t>Total assets</t>
        </is>
      </c>
      <c r="B113" s="5" t="n">
        <v>781522</v>
      </c>
      <c r="C113" s="5" t="n">
        <v>700375</v>
      </c>
      <c r="D113" s="5" t="n">
        <v>781522</v>
      </c>
      <c r="E113" s="5" t="n">
        <v>700375</v>
      </c>
    </row>
    <row r="114">
      <c r="A114" s="4" t="inlineStr">
        <is>
          <t>Goodwill</t>
        </is>
      </c>
      <c r="B114" s="5" t="n">
        <v>64498</v>
      </c>
      <c r="C114" s="5" t="n">
        <v>64498</v>
      </c>
      <c r="D114" s="5" t="n">
        <v>64498</v>
      </c>
      <c r="E114" s="5" t="n">
        <v>64498</v>
      </c>
      <c r="F114" s="6" t="n">
        <v>64500</v>
      </c>
    </row>
    <row r="115">
      <c r="A115" s="4" t="inlineStr">
        <is>
          <t>Other intangible assets, net</t>
        </is>
      </c>
      <c r="B115" s="6" t="n">
        <v>16347</v>
      </c>
      <c r="C115" s="6" t="n">
        <v>19351</v>
      </c>
      <c r="D115" s="6" t="n">
        <v>16347</v>
      </c>
      <c r="E115" s="6" t="n">
        <v>19351</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 SERVICING RIGHTS - Schedule of Carrying Value of Loan Servicing Rights Assets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Servicing Assets at Fair Value [Line Items]</t>
        </is>
      </c>
    </row>
    <row r="3">
      <c r="A3" s="4" t="inlineStr">
        <is>
          <t>Loan servicing rights</t>
        </is>
      </c>
      <c r="B3" s="6" t="n">
        <v>96784</v>
      </c>
      <c r="D3" s="6" t="n">
        <v>103035</v>
      </c>
    </row>
    <row r="4">
      <c r="A4" s="4" t="inlineStr">
        <is>
          <t>Residential mortgage</t>
        </is>
      </c>
    </row>
    <row r="5">
      <c r="A5" s="3" t="inlineStr">
        <is>
          <t>Servicing Assets at Fair Value [Line Items]</t>
        </is>
      </c>
    </row>
    <row r="6">
      <c r="A6" s="4" t="inlineStr">
        <is>
          <t>Loan servicing rights</t>
        </is>
      </c>
      <c r="B6" s="5" t="n">
        <v>91381</v>
      </c>
      <c r="C6" s="6" t="n">
        <v>85922</v>
      </c>
      <c r="D6" s="5" t="n">
        <v>94902</v>
      </c>
      <c r="E6" s="6" t="n">
        <v>11185</v>
      </c>
      <c r="F6" s="6" t="n">
        <v>12104</v>
      </c>
      <c r="G6" s="6" t="n">
        <v>11814</v>
      </c>
    </row>
    <row r="7">
      <c r="A7" s="4" t="inlineStr">
        <is>
          <t>SBA</t>
        </is>
      </c>
    </row>
    <row r="8">
      <c r="A8" s="3" t="inlineStr">
        <is>
          <t>Servicing Assets at Fair Value [Line Items]</t>
        </is>
      </c>
    </row>
    <row r="9">
      <c r="A9" s="4" t="inlineStr">
        <is>
          <t>Loan servicing rights</t>
        </is>
      </c>
      <c r="B9" s="5" t="n">
        <v>5241</v>
      </c>
      <c r="C9" s="5" t="n">
        <v>5394</v>
      </c>
      <c r="D9" s="5" t="n">
        <v>7886</v>
      </c>
      <c r="E9" s="5" t="n">
        <v>3110</v>
      </c>
      <c r="F9" s="5" t="n">
        <v>3042</v>
      </c>
      <c r="G9" s="5" t="n">
        <v>3012</v>
      </c>
    </row>
    <row r="10">
      <c r="A10" s="4" t="inlineStr">
        <is>
          <t>Indirect automobile</t>
        </is>
      </c>
    </row>
    <row r="11">
      <c r="A11" s="3" t="inlineStr">
        <is>
          <t>Servicing Assets at Fair Value [Line Items]</t>
        </is>
      </c>
    </row>
    <row r="12">
      <c r="A12" s="4" t="inlineStr">
        <is>
          <t>Loan servicing rights</t>
        </is>
      </c>
      <c r="B12" s="6" t="n">
        <v>162</v>
      </c>
      <c r="C12" s="6" t="n">
        <v>204</v>
      </c>
      <c r="D12" s="6" t="n">
        <v>247</v>
      </c>
      <c r="E12" s="6" t="n">
        <v>0</v>
      </c>
      <c r="F12" s="6" t="n">
        <v>0</v>
      </c>
      <c r="G12"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 SERVICING RIGHTS -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sidential Mortgage Loans</t>
        </is>
      </c>
    </row>
    <row r="4">
      <c r="A4" s="3" t="inlineStr">
        <is>
          <t>Contractually Specified Servicing Fees, Late Fees, and Ancillary Fees Earned in Exchange for Servicing Financial Assets [Line Items]</t>
        </is>
      </c>
    </row>
    <row r="5">
      <c r="A5" s="4" t="inlineStr">
        <is>
          <t>Servicing fee income</t>
        </is>
      </c>
      <c r="B5" s="6" t="n">
        <v>6900000</v>
      </c>
      <c r="C5" s="6" t="n">
        <v>949000</v>
      </c>
      <c r="D5" s="6" t="n">
        <v>13100000</v>
      </c>
      <c r="E5" s="6" t="n">
        <v>1800000</v>
      </c>
    </row>
    <row r="6">
      <c r="A6" s="4" t="inlineStr">
        <is>
          <t>SBA servicing rights</t>
        </is>
      </c>
    </row>
    <row r="7">
      <c r="A7" s="3" t="inlineStr">
        <is>
          <t>Contractually Specified Servicing Fees, Late Fees, and Ancillary Fees Earned in Exchange for Servicing Financial Assets [Line Items]</t>
        </is>
      </c>
    </row>
    <row r="8">
      <c r="A8" s="4" t="inlineStr">
        <is>
          <t>Servicing fee income</t>
        </is>
      </c>
      <c r="B8" s="5" t="n">
        <v>1000000</v>
      </c>
      <c r="C8" s="5" t="n">
        <v>520000</v>
      </c>
      <c r="D8" s="5" t="n">
        <v>2100000</v>
      </c>
      <c r="E8" s="5" t="n">
        <v>1100000</v>
      </c>
    </row>
    <row r="9">
      <c r="A9" s="4" t="inlineStr">
        <is>
          <t>Indirect automobile</t>
        </is>
      </c>
    </row>
    <row r="10">
      <c r="A10" s="3" t="inlineStr">
        <is>
          <t>Contractually Specified Servicing Fees, Late Fees, and Ancillary Fees Earned in Exchange for Servicing Financial Assets [Line Items]</t>
        </is>
      </c>
    </row>
    <row r="11">
      <c r="A11" s="4" t="inlineStr">
        <is>
          <t>Servicing fee income</t>
        </is>
      </c>
      <c r="B11" s="6" t="n">
        <v>518000</v>
      </c>
      <c r="C11" s="6" t="n">
        <v>0</v>
      </c>
      <c r="D11" s="6" t="n">
        <v>1200000</v>
      </c>
      <c r="E11" s="6" t="n">
        <v>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 SERVICING RIGHTS - Schedule of Sensitivity of Fair Value to Adverse Changes in Model Inputs and/or Assumptions (Details) - USD ($) $ in Thousands</t>
        </is>
      </c>
      <c r="B1" s="2" t="inlineStr">
        <is>
          <t>6 Months Ended</t>
        </is>
      </c>
      <c r="C1" s="2" t="inlineStr">
        <is>
          <t>12 Months Ended</t>
        </is>
      </c>
    </row>
    <row r="2">
      <c r="B2" s="2" t="inlineStr">
        <is>
          <t>Jun. 30, 2020</t>
        </is>
      </c>
      <c r="C2" s="2" t="inlineStr">
        <is>
          <t>Dec. 31, 2019</t>
        </is>
      </c>
    </row>
    <row r="3">
      <c r="A3" s="4" t="inlineStr">
        <is>
          <t>Residential mortgage</t>
        </is>
      </c>
    </row>
    <row r="4">
      <c r="A4" s="3" t="inlineStr">
        <is>
          <t>Sensitivity Analysis of Fair Value of Interests Continued to be Held by Transferor, Servicing Assets or Liabilities, Impact of Adverse Change in Assumption [Line Items]</t>
        </is>
      </c>
    </row>
    <row r="5">
      <c r="A5" s="4" t="inlineStr">
        <is>
          <t>Unpaid principal balance of loans serviced for others</t>
        </is>
      </c>
      <c r="B5" s="6" t="n">
        <v>10266233</v>
      </c>
      <c r="C5" s="6" t="n">
        <v>8469600</v>
      </c>
    </row>
    <row r="6">
      <c r="A6" s="4" t="inlineStr">
        <is>
          <t>Loans serviced for others, percentage</t>
        </is>
      </c>
      <c r="B6" s="4" t="inlineStr">
        <is>
          <t>100.00%</t>
        </is>
      </c>
      <c r="C6" s="4" t="inlineStr">
        <is>
          <t>100.00%</t>
        </is>
      </c>
    </row>
    <row r="7">
      <c r="A7" s="4" t="inlineStr">
        <is>
          <t>Weighted average life (in years)</t>
        </is>
      </c>
      <c r="B7" s="4" t="inlineStr">
        <is>
          <t>341 months</t>
        </is>
      </c>
      <c r="C7" s="4" t="inlineStr">
        <is>
          <t>341 months</t>
        </is>
      </c>
    </row>
    <row r="8">
      <c r="A8" s="4" t="inlineStr">
        <is>
          <t>Weighted average age</t>
        </is>
      </c>
      <c r="B8" s="4" t="inlineStr">
        <is>
          <t>28 months</t>
        </is>
      </c>
      <c r="C8" s="4" t="inlineStr">
        <is>
          <t>33 months</t>
        </is>
      </c>
    </row>
    <row r="9">
      <c r="A9" s="4" t="inlineStr">
        <is>
          <t>Modeled prepayment speed</t>
        </is>
      </c>
      <c r="B9" s="4" t="inlineStr">
        <is>
          <t>20.21%</t>
        </is>
      </c>
      <c r="C9" s="4" t="inlineStr">
        <is>
          <t>14.41%</t>
        </is>
      </c>
    </row>
    <row r="10">
      <c r="A10" s="4" t="inlineStr">
        <is>
          <t>Decline in fair value due to a 10% adverse change</t>
        </is>
      </c>
      <c r="B10" s="6" t="n">
        <v>-5255</v>
      </c>
      <c r="C10" s="6" t="n">
        <v>-4455</v>
      </c>
    </row>
    <row r="11">
      <c r="A11" s="4" t="inlineStr">
        <is>
          <t>Decline in fair value due to a 20% adverse change</t>
        </is>
      </c>
      <c r="B11" s="6" t="n">
        <v>-9945</v>
      </c>
      <c r="C11" s="6" t="n">
        <v>-8520</v>
      </c>
    </row>
    <row r="12">
      <c r="A12" s="4" t="inlineStr">
        <is>
          <t>Weighted average discount rate</t>
        </is>
      </c>
      <c r="B12" s="4" t="inlineStr">
        <is>
          <t>9.64%</t>
        </is>
      </c>
      <c r="C12" s="4" t="inlineStr">
        <is>
          <t>9.49%</t>
        </is>
      </c>
    </row>
    <row r="13">
      <c r="A13" s="4" t="inlineStr">
        <is>
          <t>Decline in fair value due to a 10% adverse change</t>
        </is>
      </c>
      <c r="B13" s="6" t="n">
        <v>-2936</v>
      </c>
      <c r="C13" s="6" t="n">
        <v>-3557</v>
      </c>
    </row>
    <row r="14">
      <c r="A14" s="4" t="inlineStr">
        <is>
          <t>Decline in fair value due to a 20% adverse change</t>
        </is>
      </c>
      <c r="B14" s="6" t="n">
        <v>-5686</v>
      </c>
      <c r="C14" s="6" t="n">
        <v>-6810</v>
      </c>
    </row>
    <row r="15">
      <c r="A15" s="4" t="inlineStr">
        <is>
          <t>Residential mortgage | FHLMC</t>
        </is>
      </c>
    </row>
    <row r="16">
      <c r="A16" s="3" t="inlineStr">
        <is>
          <t>Sensitivity Analysis of Fair Value of Interests Continued to be Held by Transferor, Servicing Assets or Liabilities, Impact of Adverse Change in Assumption [Line Items]</t>
        </is>
      </c>
    </row>
    <row r="17">
      <c r="A17" s="4" t="inlineStr">
        <is>
          <t>Loans serviced for others, percentage</t>
        </is>
      </c>
      <c r="B17" s="4" t="inlineStr">
        <is>
          <t>21.24%</t>
        </is>
      </c>
      <c r="C17" s="4" t="inlineStr">
        <is>
          <t>25.87%</t>
        </is>
      </c>
    </row>
    <row r="18">
      <c r="A18" s="4" t="inlineStr">
        <is>
          <t>Residential mortgage | FNMA</t>
        </is>
      </c>
    </row>
    <row r="19">
      <c r="A19" s="3" t="inlineStr">
        <is>
          <t>Sensitivity Analysis of Fair Value of Interests Continued to be Held by Transferor, Servicing Assets or Liabilities, Impact of Adverse Change in Assumption [Line Items]</t>
        </is>
      </c>
    </row>
    <row r="20">
      <c r="A20" s="4" t="inlineStr">
        <is>
          <t>Loans serviced for others, percentage</t>
        </is>
      </c>
      <c r="B20" s="4" t="inlineStr">
        <is>
          <t>64.77%</t>
        </is>
      </c>
      <c r="C20" s="4" t="inlineStr">
        <is>
          <t>65.35%</t>
        </is>
      </c>
    </row>
    <row r="21">
      <c r="A21" s="4" t="inlineStr">
        <is>
          <t>Residential mortgage | GNMA</t>
        </is>
      </c>
    </row>
    <row r="22">
      <c r="A22" s="3" t="inlineStr">
        <is>
          <t>Sensitivity Analysis of Fair Value of Interests Continued to be Held by Transferor, Servicing Assets or Liabilities, Impact of Adverse Change in Assumption [Line Items]</t>
        </is>
      </c>
    </row>
    <row r="23">
      <c r="A23" s="4" t="inlineStr">
        <is>
          <t>Loans serviced for others, percentage</t>
        </is>
      </c>
      <c r="B23" s="4" t="inlineStr">
        <is>
          <t>13.99%</t>
        </is>
      </c>
      <c r="C23" s="4" t="inlineStr">
        <is>
          <t>8.78%</t>
        </is>
      </c>
    </row>
    <row r="24">
      <c r="A24" s="4" t="inlineStr">
        <is>
          <t>SBA servicing rights</t>
        </is>
      </c>
    </row>
    <row r="25">
      <c r="A25" s="3" t="inlineStr">
        <is>
          <t>Sensitivity Analysis of Fair Value of Interests Continued to be Held by Transferor, Servicing Assets or Liabilities, Impact of Adverse Change in Assumption [Line Items]</t>
        </is>
      </c>
    </row>
    <row r="26">
      <c r="A26" s="4" t="inlineStr">
        <is>
          <t>Unpaid principal balance of loans serviced for others</t>
        </is>
      </c>
      <c r="B26" s="6" t="n">
        <v>335416</v>
      </c>
      <c r="C26" s="6" t="n">
        <v>339247</v>
      </c>
    </row>
    <row r="27">
      <c r="A27" s="4" t="inlineStr">
        <is>
          <t>Weighted average life (in years)</t>
        </is>
      </c>
      <c r="B27" s="4" t="inlineStr">
        <is>
          <t>3 years 4 months 13 days</t>
        </is>
      </c>
      <c r="C27" s="4" t="inlineStr">
        <is>
          <t>3 years 9 months 21 days</t>
        </is>
      </c>
    </row>
    <row r="28">
      <c r="A28" s="4" t="inlineStr">
        <is>
          <t>Modeled prepayment speed</t>
        </is>
      </c>
      <c r="B28" s="4" t="inlineStr">
        <is>
          <t>19.87%</t>
        </is>
      </c>
      <c r="C28" s="4" t="inlineStr">
        <is>
          <t>17.86%</t>
        </is>
      </c>
    </row>
    <row r="29">
      <c r="A29" s="4" t="inlineStr">
        <is>
          <t>Decline in fair value due to a 10% adverse change</t>
        </is>
      </c>
      <c r="B29" s="6" t="n">
        <v>-306</v>
      </c>
      <c r="C29" s="6" t="n">
        <v>-299</v>
      </c>
    </row>
    <row r="30">
      <c r="A30" s="4" t="inlineStr">
        <is>
          <t>Decline in fair value due to a 20% adverse change</t>
        </is>
      </c>
      <c r="B30" s="6" t="n">
        <v>-581</v>
      </c>
      <c r="C30" s="6" t="n">
        <v>-570</v>
      </c>
    </row>
    <row r="31">
      <c r="A31" s="4" t="inlineStr">
        <is>
          <t>Weighted average discount rate</t>
        </is>
      </c>
      <c r="B31" s="4" t="inlineStr">
        <is>
          <t>10.91%</t>
        </is>
      </c>
      <c r="C31" s="4" t="inlineStr">
        <is>
          <t>11.47%</t>
        </is>
      </c>
    </row>
    <row r="32">
      <c r="A32" s="4" t="inlineStr">
        <is>
          <t>Decline in fair value due to a 10% adverse change</t>
        </is>
      </c>
      <c r="B32" s="6" t="n">
        <v>-130</v>
      </c>
      <c r="C32" s="6" t="n">
        <v>-144</v>
      </c>
    </row>
    <row r="33">
      <c r="A33" s="4" t="inlineStr">
        <is>
          <t>Decline in fair value due to a 20% adverse change</t>
        </is>
      </c>
      <c r="B33" s="6" t="n">
        <v>-254</v>
      </c>
      <c r="C33" s="6" t="n">
        <v>-28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 SERVICING RIGHTS - Schedule of Activity of Servicing Righ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rvicing Asset at Fair Value, Amount [Roll Forward]</t>
        </is>
      </c>
    </row>
    <row r="4">
      <c r="A4" s="4" t="inlineStr">
        <is>
          <t>Beginning balance</t>
        </is>
      </c>
      <c r="D4" s="6" t="n">
        <v>103035</v>
      </c>
    </row>
    <row r="5">
      <c r="A5" s="4" t="inlineStr">
        <is>
          <t>Ending balance</t>
        </is>
      </c>
      <c r="B5" s="6" t="n">
        <v>96784</v>
      </c>
      <c r="D5" s="5" t="n">
        <v>96784</v>
      </c>
    </row>
    <row r="6">
      <c r="A6" s="4" t="inlineStr">
        <is>
          <t>Residential mortgage servicing rights</t>
        </is>
      </c>
    </row>
    <row r="7">
      <c r="A7" s="3" t="inlineStr">
        <is>
          <t>Servicing Asset at Fair Value, Amount [Roll Forward]</t>
        </is>
      </c>
    </row>
    <row r="8">
      <c r="A8" s="4" t="inlineStr">
        <is>
          <t>Beginning balance</t>
        </is>
      </c>
      <c r="B8" s="5" t="n">
        <v>85922</v>
      </c>
      <c r="C8" s="6" t="n">
        <v>12104</v>
      </c>
      <c r="D8" s="5" t="n">
        <v>94902</v>
      </c>
      <c r="E8" s="6" t="n">
        <v>11814</v>
      </c>
    </row>
    <row r="9">
      <c r="A9" s="4" t="inlineStr">
        <is>
          <t>Additions</t>
        </is>
      </c>
      <c r="B9" s="5" t="n">
        <v>19298</v>
      </c>
      <c r="C9" s="5" t="n">
        <v>1007</v>
      </c>
      <c r="D9" s="5" t="n">
        <v>35359</v>
      </c>
      <c r="E9" s="5" t="n">
        <v>1699</v>
      </c>
    </row>
    <row r="10">
      <c r="A10" s="4" t="inlineStr">
        <is>
          <t>Amortization</t>
        </is>
      </c>
      <c r="B10" s="5" t="n">
        <v>-5687</v>
      </c>
      <c r="C10" s="5" t="n">
        <v>-466</v>
      </c>
      <c r="D10" s="5" t="n">
        <v>-9853</v>
      </c>
      <c r="E10" s="5" t="n">
        <v>-868</v>
      </c>
    </row>
    <row r="11">
      <c r="A11" s="4" t="inlineStr">
        <is>
          <t>(Impairment)/recovery</t>
        </is>
      </c>
      <c r="B11" s="5" t="n">
        <v>-8152</v>
      </c>
      <c r="C11" s="5" t="n">
        <v>-1460</v>
      </c>
      <c r="D11" s="5" t="n">
        <v>-29027</v>
      </c>
      <c r="E11" s="5" t="n">
        <v>-1460</v>
      </c>
    </row>
    <row r="12">
      <c r="A12" s="4" t="inlineStr">
        <is>
          <t>Ending balance</t>
        </is>
      </c>
      <c r="B12" s="5" t="n">
        <v>91381</v>
      </c>
      <c r="C12" s="5" t="n">
        <v>11185</v>
      </c>
      <c r="D12" s="5" t="n">
        <v>91381</v>
      </c>
      <c r="E12" s="5" t="n">
        <v>11185</v>
      </c>
    </row>
    <row r="13">
      <c r="A13" s="4" t="inlineStr">
        <is>
          <t>Residential mortgage servicing impairment</t>
        </is>
      </c>
    </row>
    <row r="14">
      <c r="A14" s="3" t="inlineStr">
        <is>
          <t>Servicing Asset at Fair Value, Amount [Roll Forward]</t>
        </is>
      </c>
    </row>
    <row r="15">
      <c r="A15" s="4" t="inlineStr">
        <is>
          <t>Beginning balance</t>
        </is>
      </c>
      <c r="B15" s="5" t="n">
        <v>20979</v>
      </c>
      <c r="C15" s="5" t="n">
        <v>0</v>
      </c>
      <c r="D15" s="5" t="n">
        <v>104</v>
      </c>
      <c r="E15" s="5" t="n">
        <v>0</v>
      </c>
    </row>
    <row r="16">
      <c r="A16" s="4" t="inlineStr">
        <is>
          <t>Additions</t>
        </is>
      </c>
      <c r="B16" s="5" t="n">
        <v>8152</v>
      </c>
      <c r="C16" s="5" t="n">
        <v>1460</v>
      </c>
      <c r="D16" s="5" t="n">
        <v>29027</v>
      </c>
      <c r="E16" s="5" t="n">
        <v>1460</v>
      </c>
    </row>
    <row r="17">
      <c r="A17" s="4" t="inlineStr">
        <is>
          <t>Ending balance</t>
        </is>
      </c>
      <c r="B17" s="5" t="n">
        <v>29131</v>
      </c>
      <c r="C17" s="5" t="n">
        <v>1460</v>
      </c>
      <c r="D17" s="5" t="n">
        <v>29131</v>
      </c>
      <c r="E17" s="5" t="n">
        <v>1460</v>
      </c>
    </row>
    <row r="18">
      <c r="A18" s="4" t="inlineStr">
        <is>
          <t>SBA servicing rights</t>
        </is>
      </c>
    </row>
    <row r="19">
      <c r="A19" s="3" t="inlineStr">
        <is>
          <t>Servicing Asset at Fair Value, Amount [Roll Forward]</t>
        </is>
      </c>
    </row>
    <row r="20">
      <c r="A20" s="4" t="inlineStr">
        <is>
          <t>Beginning balance</t>
        </is>
      </c>
      <c r="B20" s="5" t="n">
        <v>5394</v>
      </c>
      <c r="C20" s="5" t="n">
        <v>3042</v>
      </c>
      <c r="D20" s="5" t="n">
        <v>7886</v>
      </c>
      <c r="E20" s="5" t="n">
        <v>3012</v>
      </c>
    </row>
    <row r="21">
      <c r="A21" s="4" t="inlineStr">
        <is>
          <t>Additions</t>
        </is>
      </c>
      <c r="B21" s="5" t="n">
        <v>100</v>
      </c>
      <c r="C21" s="5" t="n">
        <v>170</v>
      </c>
      <c r="D21" s="5" t="n">
        <v>475</v>
      </c>
      <c r="E21" s="5" t="n">
        <v>429</v>
      </c>
    </row>
    <row r="22">
      <c r="A22" s="4" t="inlineStr">
        <is>
          <t>Purchase accounting adjustment</t>
        </is>
      </c>
      <c r="B22" s="5" t="n">
        <v>0</v>
      </c>
      <c r="C22" s="5" t="n">
        <v>0</v>
      </c>
      <c r="D22" s="5" t="n">
        <v>-1214</v>
      </c>
      <c r="E22" s="5" t="n">
        <v>0</v>
      </c>
    </row>
    <row r="23">
      <c r="A23" s="4" t="inlineStr">
        <is>
          <t>Amortization</t>
        </is>
      </c>
      <c r="B23" s="5" t="n">
        <v>-416</v>
      </c>
      <c r="C23" s="5" t="n">
        <v>-102</v>
      </c>
      <c r="D23" s="5" t="n">
        <v>-779</v>
      </c>
      <c r="E23" s="5" t="n">
        <v>-331</v>
      </c>
    </row>
    <row r="24">
      <c r="A24" s="4" t="inlineStr">
        <is>
          <t>(Impairment)/recovery</t>
        </is>
      </c>
      <c r="B24" s="5" t="n">
        <v>163</v>
      </c>
      <c r="C24" s="5" t="n">
        <v>0</v>
      </c>
      <c r="D24" s="5" t="n">
        <v>-1127</v>
      </c>
      <c r="E24" s="5" t="n">
        <v>0</v>
      </c>
    </row>
    <row r="25">
      <c r="A25" s="4" t="inlineStr">
        <is>
          <t>Ending balance</t>
        </is>
      </c>
      <c r="B25" s="5" t="n">
        <v>5241</v>
      </c>
      <c r="C25" s="5" t="n">
        <v>3110</v>
      </c>
      <c r="D25" s="5" t="n">
        <v>5241</v>
      </c>
      <c r="E25" s="5" t="n">
        <v>3110</v>
      </c>
    </row>
    <row r="26">
      <c r="A26" s="4" t="inlineStr">
        <is>
          <t>SBA servicing impairment</t>
        </is>
      </c>
    </row>
    <row r="27">
      <c r="A27" s="3" t="inlineStr">
        <is>
          <t>Servicing Asset at Fair Value, Amount [Roll Forward]</t>
        </is>
      </c>
    </row>
    <row r="28">
      <c r="A28" s="4" t="inlineStr">
        <is>
          <t>Beginning balance</t>
        </is>
      </c>
      <c r="B28" s="5" t="n">
        <v>1431</v>
      </c>
      <c r="C28" s="5" t="n">
        <v>0</v>
      </c>
      <c r="D28" s="5" t="n">
        <v>141</v>
      </c>
      <c r="E28" s="5" t="n">
        <v>0</v>
      </c>
    </row>
    <row r="29">
      <c r="A29" s="4" t="inlineStr">
        <is>
          <t>Additions</t>
        </is>
      </c>
      <c r="B29" s="5" t="n">
        <v>0</v>
      </c>
      <c r="C29" s="5" t="n">
        <v>0</v>
      </c>
      <c r="D29" s="5" t="n">
        <v>1127</v>
      </c>
      <c r="E29" s="5" t="n">
        <v>0</v>
      </c>
    </row>
    <row r="30">
      <c r="A30" s="4" t="inlineStr">
        <is>
          <t>(Impairment)/recovery</t>
        </is>
      </c>
      <c r="B30" s="5" t="n">
        <v>163</v>
      </c>
      <c r="C30" s="5" t="n">
        <v>0</v>
      </c>
      <c r="D30" s="5" t="n">
        <v>0</v>
      </c>
      <c r="E30" s="5" t="n">
        <v>0</v>
      </c>
    </row>
    <row r="31">
      <c r="A31" s="4" t="inlineStr">
        <is>
          <t>Ending balance</t>
        </is>
      </c>
      <c r="B31" s="5" t="n">
        <v>1268</v>
      </c>
      <c r="C31" s="5" t="n">
        <v>0</v>
      </c>
      <c r="D31" s="5" t="n">
        <v>1268</v>
      </c>
      <c r="E31" s="5" t="n">
        <v>0</v>
      </c>
    </row>
    <row r="32">
      <c r="A32" s="4" t="inlineStr">
        <is>
          <t>Indirect automobile</t>
        </is>
      </c>
    </row>
    <row r="33">
      <c r="A33" s="3" t="inlineStr">
        <is>
          <t>Servicing Asset at Fair Value, Amount [Roll Forward]</t>
        </is>
      </c>
    </row>
    <row r="34">
      <c r="A34" s="4" t="inlineStr">
        <is>
          <t>Beginning balance</t>
        </is>
      </c>
      <c r="B34" s="5" t="n">
        <v>204</v>
      </c>
      <c r="C34" s="5" t="n">
        <v>0</v>
      </c>
      <c r="D34" s="5" t="n">
        <v>247</v>
      </c>
      <c r="E34" s="5" t="n">
        <v>0</v>
      </c>
    </row>
    <row r="35">
      <c r="A35" s="4" t="inlineStr">
        <is>
          <t>Amortization</t>
        </is>
      </c>
      <c r="B35" s="5" t="n">
        <v>-42</v>
      </c>
      <c r="C35" s="5" t="n">
        <v>0</v>
      </c>
      <c r="D35" s="5" t="n">
        <v>-85</v>
      </c>
      <c r="E35" s="5" t="n">
        <v>0</v>
      </c>
    </row>
    <row r="36">
      <c r="A36" s="4" t="inlineStr">
        <is>
          <t>Ending balance</t>
        </is>
      </c>
      <c r="B36" s="6" t="n">
        <v>162</v>
      </c>
      <c r="C36" s="6" t="n">
        <v>0</v>
      </c>
      <c r="D36" s="6" t="n">
        <v>162</v>
      </c>
      <c r="E36" s="6"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0</t>
        </is>
      </c>
      <c r="C2" s="2" t="inlineStr">
        <is>
          <t>Jun. 30, 2019</t>
        </is>
      </c>
    </row>
    <row r="3">
      <c r="A3" s="3" t="inlineStr">
        <is>
          <t>Operating Activities</t>
        </is>
      </c>
    </row>
    <row r="4">
      <c r="A4" s="4" t="inlineStr">
        <is>
          <t>Net income</t>
        </is>
      </c>
      <c r="B4" s="6" t="n">
        <v>51558</v>
      </c>
      <c r="C4" s="6" t="n">
        <v>78809</v>
      </c>
    </row>
    <row r="5">
      <c r="A5" s="3" t="inlineStr">
        <is>
          <t>Adjustments reconciling net income to net cash provided by (used in) operating activities:</t>
        </is>
      </c>
    </row>
    <row r="6">
      <c r="A6" s="4" t="inlineStr">
        <is>
          <t>Depreciation</t>
        </is>
      </c>
      <c r="B6" s="5" t="n">
        <v>7923</v>
      </c>
      <c r="C6" s="5" t="n">
        <v>5292</v>
      </c>
    </row>
    <row r="7">
      <c r="A7" s="4" t="inlineStr">
        <is>
          <t>Net losses on sale or disposal of premises and equipment including write-downs</t>
        </is>
      </c>
      <c r="B7" s="5" t="n">
        <v>8</v>
      </c>
      <c r="C7" s="5" t="n">
        <v>70</v>
      </c>
    </row>
    <row r="8">
      <c r="A8" s="4" t="inlineStr">
        <is>
          <t>Net write-downs on other assets</t>
        </is>
      </c>
      <c r="B8" s="5" t="n">
        <v>1090</v>
      </c>
      <c r="C8" s="5" t="n">
        <v>3580</v>
      </c>
    </row>
    <row r="9">
      <c r="A9" s="4" t="inlineStr">
        <is>
          <t>Provision for credit losses</t>
        </is>
      </c>
      <c r="B9" s="5" t="n">
        <v>129208</v>
      </c>
      <c r="C9" s="5" t="n">
        <v>8076</v>
      </c>
    </row>
    <row r="10">
      <c r="A10" s="4" t="inlineStr">
        <is>
          <t>Net losses on sale of other real estate owned including write-downs</t>
        </is>
      </c>
      <c r="B10" s="5" t="n">
        <v>873</v>
      </c>
      <c r="C10" s="5" t="n">
        <v>84</v>
      </c>
    </row>
    <row r="11">
      <c r="A11" s="4" t="inlineStr">
        <is>
          <t>Share-based compensation expense</t>
        </is>
      </c>
      <c r="B11" s="5" t="n">
        <v>1700</v>
      </c>
      <c r="C11" s="5" t="n">
        <v>1514</v>
      </c>
    </row>
    <row r="12">
      <c r="A12" s="4" t="inlineStr">
        <is>
          <t>Amortization of intangible assets</t>
        </is>
      </c>
      <c r="B12" s="5" t="n">
        <v>11232</v>
      </c>
      <c r="C12" s="5" t="n">
        <v>6253</v>
      </c>
    </row>
    <row r="13">
      <c r="A13" s="4" t="inlineStr">
        <is>
          <t>Amortization of operating lease right-of-use assets</t>
        </is>
      </c>
      <c r="B13" s="5" t="n">
        <v>6599</v>
      </c>
      <c r="C13" s="5" t="n">
        <v>3029</v>
      </c>
    </row>
    <row r="14">
      <c r="A14" s="4" t="inlineStr">
        <is>
          <t>Provision for deferred taxes</t>
        </is>
      </c>
      <c r="B14" s="5" t="n">
        <v>-32544</v>
      </c>
      <c r="C14" s="5" t="n">
        <v>3962</v>
      </c>
    </row>
    <row r="15">
      <c r="A15" s="4" t="inlineStr">
        <is>
          <t>Net amortization of investment securities available for sale</t>
        </is>
      </c>
      <c r="B15" s="5" t="n">
        <v>2932</v>
      </c>
      <c r="C15" s="5" t="n">
        <v>1653</v>
      </c>
    </row>
    <row r="16">
      <c r="A16" s="4" t="inlineStr">
        <is>
          <t>Net gain on securities</t>
        </is>
      </c>
      <c r="B16" s="5" t="n">
        <v>-5</v>
      </c>
      <c r="C16" s="5" t="n">
        <v>-135</v>
      </c>
    </row>
    <row r="17">
      <c r="A17" s="4" t="inlineStr">
        <is>
          <t>Accretion of discount on purchased loans, net</t>
        </is>
      </c>
      <c r="B17" s="5" t="n">
        <v>-16138</v>
      </c>
      <c r="C17" s="5" t="n">
        <v>-5452</v>
      </c>
    </row>
    <row r="18">
      <c r="A18" s="4" t="inlineStr">
        <is>
          <t>Accretion on other borrowings</t>
        </is>
      </c>
      <c r="B18" s="5" t="n">
        <v>94</v>
      </c>
      <c r="C18" s="5" t="n">
        <v>41</v>
      </c>
    </row>
    <row r="19">
      <c r="A19" s="4" t="inlineStr">
        <is>
          <t>Accretion on subordinated deferrable interest debentures</t>
        </is>
      </c>
      <c r="B19" s="5" t="n">
        <v>970</v>
      </c>
      <c r="C19" s="5" t="n">
        <v>684</v>
      </c>
    </row>
    <row r="20">
      <c r="A20" s="4" t="inlineStr">
        <is>
          <t>Loan servicing asset impairment</t>
        </is>
      </c>
      <c r="B20" s="5" t="n">
        <v>30239</v>
      </c>
      <c r="C20" s="5" t="n">
        <v>1460</v>
      </c>
    </row>
    <row r="21">
      <c r="A21" s="4" t="inlineStr">
        <is>
          <t>Originations of mortgage loans held for sale</t>
        </is>
      </c>
      <c r="B21" s="5" t="n">
        <v>-3799622</v>
      </c>
      <c r="C21" s="5" t="n">
        <v>-798429</v>
      </c>
    </row>
    <row r="22">
      <c r="A22" s="4" t="inlineStr">
        <is>
          <t>Payments received on mortgage loans held for sale</t>
        </is>
      </c>
      <c r="B22" s="5" t="n">
        <v>34849</v>
      </c>
      <c r="C22" s="5" t="n">
        <v>488</v>
      </c>
    </row>
    <row r="23">
      <c r="A23" s="4" t="inlineStr">
        <is>
          <t>Proceeds from sales of mortgage loans held for sale</t>
        </is>
      </c>
      <c r="B23" s="5" t="n">
        <v>3724287</v>
      </c>
      <c r="C23" s="5" t="n">
        <v>745876</v>
      </c>
    </row>
    <row r="24">
      <c r="A24" s="4" t="inlineStr">
        <is>
          <t>Net gains on sale of mortgage loans held for sale</t>
        </is>
      </c>
      <c r="B24" s="5" t="n">
        <v>-129450</v>
      </c>
      <c r="C24" s="5" t="n">
        <v>-27222</v>
      </c>
    </row>
    <row r="25">
      <c r="A25" s="4" t="inlineStr">
        <is>
          <t>Originations of SBA loans</t>
        </is>
      </c>
      <c r="B25" s="5" t="n">
        <v>-28595</v>
      </c>
      <c r="C25" s="5" t="n">
        <v>-33191</v>
      </c>
    </row>
    <row r="26">
      <c r="A26" s="4" t="inlineStr">
        <is>
          <t>Proceeds from sales of SBA loans</t>
        </is>
      </c>
      <c r="B26" s="5" t="n">
        <v>35152</v>
      </c>
      <c r="C26" s="5" t="n">
        <v>29952</v>
      </c>
    </row>
    <row r="27">
      <c r="A27" s="4" t="inlineStr">
        <is>
          <t>Net gains on sale of SBA loans</t>
        </is>
      </c>
      <c r="B27" s="5" t="n">
        <v>-2614</v>
      </c>
      <c r="C27" s="5" t="n">
        <v>-2476</v>
      </c>
    </row>
    <row r="28">
      <c r="A28" s="4" t="inlineStr">
        <is>
          <t>Increase in cash surrender value of bank owned life insurance</t>
        </is>
      </c>
      <c r="B28" s="5" t="n">
        <v>-1876</v>
      </c>
      <c r="C28" s="5" t="n">
        <v>-968</v>
      </c>
    </row>
    <row r="29">
      <c r="A29" s="4" t="inlineStr">
        <is>
          <t>Gain on bank owned life insurance proceeds</t>
        </is>
      </c>
      <c r="B29" s="5" t="n">
        <v>-845</v>
      </c>
      <c r="C29" s="5" t="n">
        <v>0</v>
      </c>
    </row>
    <row r="30">
      <c r="A30" s="4" t="inlineStr">
        <is>
          <t>Changes in FDIC loss-share payable, net of cash payments</t>
        </is>
      </c>
      <c r="B30" s="5" t="n">
        <v>-562</v>
      </c>
      <c r="C30" s="5" t="n">
        <v>3431</v>
      </c>
    </row>
    <row r="31">
      <c r="A31" s="4" t="inlineStr">
        <is>
          <t>Change attributable to other operating activities</t>
        </is>
      </c>
      <c r="B31" s="5" t="n">
        <v>-52715</v>
      </c>
      <c r="C31" s="5" t="n">
        <v>2495</v>
      </c>
    </row>
    <row r="32">
      <c r="A32" s="4" t="inlineStr">
        <is>
          <t>Net cash provided by (used in) operating activities</t>
        </is>
      </c>
      <c r="B32" s="5" t="n">
        <v>-26252</v>
      </c>
      <c r="C32" s="5" t="n">
        <v>28876</v>
      </c>
    </row>
    <row r="33">
      <c r="A33" s="3" t="inlineStr">
        <is>
          <t>Investing Activities, net of effects of business combinations</t>
        </is>
      </c>
    </row>
    <row r="34">
      <c r="A34" s="4" t="inlineStr">
        <is>
          <t>Proceeds from maturities of time deposits in other banks</t>
        </is>
      </c>
      <c r="B34" s="5" t="n">
        <v>0</v>
      </c>
      <c r="C34" s="5" t="n">
        <v>10064</v>
      </c>
    </row>
    <row r="35">
      <c r="A35" s="4" t="inlineStr">
        <is>
          <t>Purchases of securities available for sale</t>
        </is>
      </c>
      <c r="B35" s="5" t="n">
        <v>0</v>
      </c>
      <c r="C35" s="5" t="n">
        <v>-219352</v>
      </c>
    </row>
    <row r="36">
      <c r="A36" s="4" t="inlineStr">
        <is>
          <t>Proceeds from prepayments and maturities of securities available for sale</t>
        </is>
      </c>
      <c r="B36" s="5" t="n">
        <v>188920</v>
      </c>
      <c r="C36" s="5" t="n">
        <v>99408</v>
      </c>
    </row>
    <row r="37">
      <c r="A37" s="4" t="inlineStr">
        <is>
          <t>Proceeds from sales of securities available for sale</t>
        </is>
      </c>
      <c r="B37" s="5" t="n">
        <v>0</v>
      </c>
      <c r="C37" s="5" t="n">
        <v>64995</v>
      </c>
    </row>
    <row r="38">
      <c r="A38" s="4" t="inlineStr">
        <is>
          <t>Net (increase) decrease in other investments</t>
        </is>
      </c>
      <c r="B38" s="5" t="n">
        <v>-9529</v>
      </c>
      <c r="C38" s="5" t="n">
        <v>-17949</v>
      </c>
    </row>
    <row r="39">
      <c r="A39" s="4" t="inlineStr">
        <is>
          <t>Net (increase) decrease in loans</t>
        </is>
      </c>
      <c r="B39" s="5" t="n">
        <v>-1591894</v>
      </c>
      <c r="C39" s="5" t="n">
        <v>-613881</v>
      </c>
    </row>
    <row r="40">
      <c r="A40" s="4" t="inlineStr">
        <is>
          <t>Purchases of premises and equipment</t>
        </is>
      </c>
      <c r="B40" s="5" t="n">
        <v>-9267</v>
      </c>
      <c r="C40" s="5" t="n">
        <v>-4610</v>
      </c>
    </row>
    <row r="41">
      <c r="A41" s="4" t="inlineStr">
        <is>
          <t>Proceeds from sales of premises and equipment</t>
        </is>
      </c>
      <c r="B41" s="5" t="n">
        <v>409</v>
      </c>
      <c r="C41" s="5" t="n">
        <v>762</v>
      </c>
    </row>
    <row r="42">
      <c r="A42" s="4" t="inlineStr">
        <is>
          <t>Proceeds from sales of other real estate owned</t>
        </is>
      </c>
      <c r="B42" s="5" t="n">
        <v>3169</v>
      </c>
      <c r="C42" s="5" t="n">
        <v>4854</v>
      </c>
    </row>
    <row r="43">
      <c r="A43" s="4" t="inlineStr">
        <is>
          <t>Payments paid to FDIC under loss-share agreements</t>
        </is>
      </c>
      <c r="B43" s="5" t="n">
        <v>-177</v>
      </c>
      <c r="C43" s="5" t="n">
        <v>-2322</v>
      </c>
    </row>
    <row r="44">
      <c r="A44" s="4" t="inlineStr">
        <is>
          <t>Proceeds from bank owned life insurance</t>
        </is>
      </c>
      <c r="B44" s="5" t="n">
        <v>2980</v>
      </c>
      <c r="C44" s="5" t="n">
        <v>0</v>
      </c>
    </row>
    <row r="45">
      <c r="A45" s="4" t="inlineStr">
        <is>
          <t>Net cash and cash equivalents received in acquisitions</t>
        </is>
      </c>
      <c r="B45" s="5" t="n">
        <v>-2417</v>
      </c>
      <c r="C45" s="5" t="n">
        <v>0</v>
      </c>
    </row>
    <row r="46">
      <c r="A46" s="4" t="inlineStr">
        <is>
          <t>Net cash used in investing activities</t>
        </is>
      </c>
      <c r="B46" s="5" t="n">
        <v>-1417806</v>
      </c>
      <c r="C46" s="5" t="n">
        <v>-678031</v>
      </c>
    </row>
    <row r="47">
      <c r="A47" s="3" t="inlineStr">
        <is>
          <t>Financing Activities, net of effects of business combinations</t>
        </is>
      </c>
    </row>
    <row r="48">
      <c r="A48" s="4" t="inlineStr">
        <is>
          <t>Net increase (decrease) in deposits</t>
        </is>
      </c>
      <c r="B48" s="5" t="n">
        <v>1564859</v>
      </c>
      <c r="C48" s="5" t="n">
        <v>-66943</v>
      </c>
    </row>
    <row r="49">
      <c r="A49" s="4" t="inlineStr">
        <is>
          <t>Net decrease in securities sold under agreements to repurchase</t>
        </is>
      </c>
      <c r="B49" s="5" t="n">
        <v>-7756</v>
      </c>
      <c r="C49" s="5" t="n">
        <v>-17077</v>
      </c>
    </row>
    <row r="50">
      <c r="A50" s="4" t="inlineStr">
        <is>
          <t>Proceeds from other borrowings</t>
        </is>
      </c>
      <c r="B50" s="5" t="n">
        <v>4745000</v>
      </c>
      <c r="C50" s="5" t="n">
        <v>415000</v>
      </c>
    </row>
    <row r="51">
      <c r="A51" s="4" t="inlineStr">
        <is>
          <t>Repayment of other borrowings</t>
        </is>
      </c>
      <c r="B51" s="5" t="n">
        <v>-4725167</v>
      </c>
      <c r="C51" s="5" t="n">
        <v>-2179</v>
      </c>
    </row>
    <row r="52">
      <c r="A52" s="4" t="inlineStr">
        <is>
          <t>Repayment of subordinated deferrable interest debentures</t>
        </is>
      </c>
      <c r="B52" s="5" t="n">
        <v>-5155</v>
      </c>
      <c r="C52" s="5" t="n">
        <v>0</v>
      </c>
    </row>
    <row r="53">
      <c r="A53" s="4" t="inlineStr">
        <is>
          <t>Proceeds from exercise of stock options</t>
        </is>
      </c>
      <c r="B53" s="5" t="n">
        <v>701</v>
      </c>
      <c r="C53" s="5" t="n">
        <v>54</v>
      </c>
    </row>
    <row r="54">
      <c r="A54" s="4" t="inlineStr">
        <is>
          <t>Dividends paid - common stock</t>
        </is>
      </c>
      <c r="B54" s="5" t="n">
        <v>-20841</v>
      </c>
      <c r="C54" s="5" t="n">
        <v>-9511</v>
      </c>
    </row>
    <row r="55">
      <c r="A55" s="4" t="inlineStr">
        <is>
          <t>Purchase of treasury shares</t>
        </is>
      </c>
      <c r="B55" s="5" t="n">
        <v>-7973</v>
      </c>
      <c r="C55" s="5" t="n">
        <v>-11561</v>
      </c>
    </row>
    <row r="56">
      <c r="A56" s="4" t="inlineStr">
        <is>
          <t>Net cash provided by financing activities</t>
        </is>
      </c>
      <c r="B56" s="5" t="n">
        <v>1543668</v>
      </c>
      <c r="C56" s="5" t="n">
        <v>307783</v>
      </c>
    </row>
    <row r="57">
      <c r="A57" s="4" t="inlineStr">
        <is>
          <t>Net increase (decrease) in cash and cash equivalents</t>
        </is>
      </c>
      <c r="B57" s="5" t="n">
        <v>99610</v>
      </c>
      <c r="C57" s="5" t="n">
        <v>-341372</v>
      </c>
    </row>
    <row r="58">
      <c r="A58" s="4" t="inlineStr">
        <is>
          <t>Cash and cash equivalents at beginning of period</t>
        </is>
      </c>
      <c r="B58" s="5" t="n">
        <v>621849</v>
      </c>
      <c r="C58" s="5" t="n">
        <v>679527</v>
      </c>
    </row>
    <row r="59">
      <c r="A59" s="4" t="inlineStr">
        <is>
          <t>Cash and cash equivalents at end of period</t>
        </is>
      </c>
      <c r="B59" s="5" t="n">
        <v>721459</v>
      </c>
      <c r="C59" s="5" t="n">
        <v>338155</v>
      </c>
    </row>
    <row r="60">
      <c r="A60" s="3" t="inlineStr">
        <is>
          <t>Cash paid (received) during the period for:</t>
        </is>
      </c>
    </row>
    <row r="61">
      <c r="A61" s="4" t="inlineStr">
        <is>
          <t>Interest</t>
        </is>
      </c>
      <c r="B61" s="5" t="n">
        <v>60725</v>
      </c>
      <c r="C61" s="5" t="n">
        <v>51250</v>
      </c>
    </row>
    <row r="62">
      <c r="A62" s="4" t="inlineStr">
        <is>
          <t>Income taxes</t>
        </is>
      </c>
      <c r="B62" s="5" t="n">
        <v>7934</v>
      </c>
      <c r="C62" s="5" t="n">
        <v>21377</v>
      </c>
    </row>
    <row r="63">
      <c r="A63" s="4" t="inlineStr">
        <is>
          <t>Loans transferred to other real estate owned</t>
        </is>
      </c>
      <c r="B63" s="5" t="n">
        <v>8165</v>
      </c>
      <c r="C63" s="5" t="n">
        <v>2875</v>
      </c>
    </row>
    <row r="64">
      <c r="A64" s="4" t="inlineStr">
        <is>
          <t>Loans transferred from loans held for sale to loans held for investment</t>
        </is>
      </c>
      <c r="B64" s="5" t="n">
        <v>86557</v>
      </c>
      <c r="C64" s="5" t="n">
        <v>0</v>
      </c>
    </row>
    <row r="65">
      <c r="A65" s="4" t="inlineStr">
        <is>
          <t>Loans transferred from loans held for investment to loans held for sale</t>
        </is>
      </c>
      <c r="B65" s="5" t="n">
        <v>0</v>
      </c>
      <c r="C65" s="5" t="n">
        <v>64773</v>
      </c>
    </row>
    <row r="66">
      <c r="A66" s="4" t="inlineStr">
        <is>
          <t>Loans provided for the sales of other real estate owned</t>
        </is>
      </c>
      <c r="B66" s="5" t="n">
        <v>299</v>
      </c>
      <c r="C66" s="5" t="n">
        <v>144</v>
      </c>
    </row>
    <row r="67">
      <c r="A67" s="4" t="inlineStr">
        <is>
          <t>Initial recognition of operating lease right-of-use assets</t>
        </is>
      </c>
      <c r="B67" s="5" t="n">
        <v>0</v>
      </c>
      <c r="C67" s="5" t="n">
        <v>27286</v>
      </c>
    </row>
    <row r="68">
      <c r="A68" s="4" t="inlineStr">
        <is>
          <t>Initial recognition of operating lease liabilities</t>
        </is>
      </c>
      <c r="B68" s="5" t="n">
        <v>0</v>
      </c>
      <c r="C68" s="5" t="n">
        <v>29651</v>
      </c>
    </row>
    <row r="69">
      <c r="A69" s="4" t="inlineStr">
        <is>
          <t>Right-of-use assets obtained in exchange for new operating lease liabilities</t>
        </is>
      </c>
      <c r="B69" s="5" t="n">
        <v>8844</v>
      </c>
      <c r="C69" s="5" t="n">
        <v>262</v>
      </c>
    </row>
    <row r="70">
      <c r="A70" s="4" t="inlineStr">
        <is>
          <t>Assets acquired in business acquisitions</t>
        </is>
      </c>
      <c r="B70" s="5" t="n">
        <v>0</v>
      </c>
      <c r="C70" s="5" t="n">
        <v>373</v>
      </c>
    </row>
    <row r="71">
      <c r="A71" s="4" t="inlineStr">
        <is>
          <t>Liabilities assumed in business acquisitions</t>
        </is>
      </c>
      <c r="B71" s="5" t="n">
        <v>0</v>
      </c>
      <c r="C71" s="5" t="n">
        <v>-1922</v>
      </c>
    </row>
    <row r="72">
      <c r="A72" s="4" t="inlineStr">
        <is>
          <t>Change in unrealized gain (loss) on securities available for sale, net of tax</t>
        </is>
      </c>
      <c r="B72" s="5" t="n">
        <v>21603</v>
      </c>
      <c r="C72" s="5" t="n">
        <v>21700</v>
      </c>
    </row>
    <row r="73">
      <c r="A73" s="4" t="inlineStr">
        <is>
          <t>Change in unrealized gain (loss) on cash flow hedge, net of tax</t>
        </is>
      </c>
      <c r="B73" s="6" t="n">
        <v>14</v>
      </c>
      <c r="C73" s="6" t="n">
        <v>-41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GOODWILL (Details) - USD ($) $ in Thousands</t>
        </is>
      </c>
      <c r="B1" s="2" t="inlineStr">
        <is>
          <t>Jun. 30, 2020</t>
        </is>
      </c>
      <c r="C1" s="2" t="inlineStr">
        <is>
          <t>Dec. 31, 2019</t>
        </is>
      </c>
      <c r="D1" s="2" t="inlineStr">
        <is>
          <t>Jun. 30, 2019</t>
        </is>
      </c>
    </row>
    <row r="2">
      <c r="A2" s="3" t="inlineStr">
        <is>
          <t>Goodwill [Line Items]</t>
        </is>
      </c>
    </row>
    <row r="3">
      <c r="A3" s="4" t="inlineStr">
        <is>
          <t>Goodwill</t>
        </is>
      </c>
      <c r="B3" s="6" t="n">
        <v>928005</v>
      </c>
      <c r="C3" s="6" t="n">
        <v>931637</v>
      </c>
      <c r="D3" s="6" t="n">
        <v>501140</v>
      </c>
    </row>
    <row r="4">
      <c r="A4" s="4" t="inlineStr">
        <is>
          <t>Valuation, Market Approach</t>
        </is>
      </c>
    </row>
    <row r="5">
      <c r="A5" s="3" t="inlineStr">
        <is>
          <t>Goodwill [Line Items]</t>
        </is>
      </c>
    </row>
    <row r="6">
      <c r="A6" s="4" t="inlineStr">
        <is>
          <t>Percent of fair value in excess of carrying amount</t>
        </is>
      </c>
      <c r="B6" s="4" t="inlineStr">
        <is>
          <t>5.00%</t>
        </is>
      </c>
    </row>
    <row r="7">
      <c r="A7" s="4" t="inlineStr">
        <is>
          <t>Banking Division</t>
        </is>
      </c>
    </row>
    <row r="8">
      <c r="A8" s="3" t="inlineStr">
        <is>
          <t>Goodwill [Line Items]</t>
        </is>
      </c>
    </row>
    <row r="9">
      <c r="A9" s="4" t="inlineStr">
        <is>
          <t>Goodwill</t>
        </is>
      </c>
      <c r="B9" s="6" t="n">
        <v>863507</v>
      </c>
      <c r="C9" s="5" t="n">
        <v>867100</v>
      </c>
      <c r="D9" s="5" t="n">
        <v>436642</v>
      </c>
    </row>
    <row r="10">
      <c r="A10" s="4" t="inlineStr">
        <is>
          <t>Banking Division | Valuation Technique, Discounted Cash Flow</t>
        </is>
      </c>
    </row>
    <row r="11">
      <c r="A11" s="3" t="inlineStr">
        <is>
          <t>Goodwill [Line Items]</t>
        </is>
      </c>
    </row>
    <row r="12">
      <c r="A12" s="4" t="inlineStr">
        <is>
          <t>Percent of fair value in excess of carrying amount</t>
        </is>
      </c>
      <c r="B12" s="4" t="inlineStr">
        <is>
          <t>42.00%</t>
        </is>
      </c>
    </row>
    <row r="13">
      <c r="A13" s="4" t="inlineStr">
        <is>
          <t>Premium  Finance  Division</t>
        </is>
      </c>
    </row>
    <row r="14">
      <c r="A14" s="3" t="inlineStr">
        <is>
          <t>Goodwill [Line Items]</t>
        </is>
      </c>
    </row>
    <row r="15">
      <c r="A15" s="4" t="inlineStr">
        <is>
          <t>Goodwill</t>
        </is>
      </c>
      <c r="B15" s="6" t="n">
        <v>64498</v>
      </c>
      <c r="C15" s="6" t="n">
        <v>64500</v>
      </c>
      <c r="D15" s="6" t="n">
        <v>64498</v>
      </c>
    </row>
    <row r="16">
      <c r="A16" s="4" t="inlineStr">
        <is>
          <t>Premium  Finance  Division | Valuation Technique, Discounted Cash Flow</t>
        </is>
      </c>
    </row>
    <row r="17">
      <c r="A17" s="3" t="inlineStr">
        <is>
          <t>Goodwill [Line Items]</t>
        </is>
      </c>
    </row>
    <row r="18">
      <c r="A18" s="4" t="inlineStr">
        <is>
          <t>Percent of fair value in excess of carrying amount</t>
        </is>
      </c>
      <c r="B18" s="4" t="inlineStr">
        <is>
          <t>11.0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67" customWidth="1" min="2" max="2"/>
    <col width="13" customWidth="1" min="3" max="3"/>
  </cols>
  <sheetData>
    <row r="1">
      <c r="A1" s="1" t="inlineStr">
        <is>
          <t>Label</t>
        </is>
      </c>
      <c r="B1" s="1" t="inlineStr">
        <is>
          <t>Element</t>
        </is>
      </c>
      <c r="C1" s="2" t="inlineStr">
        <is>
          <t>Value</t>
        </is>
      </c>
    </row>
    <row r="2">
      <c r="A2" s="4" t="inlineStr">
        <is>
          <t>Retained Earnings [Member]</t>
        </is>
      </c>
    </row>
    <row r="3">
      <c r="A3" s="4" t="inlineStr">
        <is>
          <t>Cumulative Effect of New Accounting Principle in Period of Adoption</t>
        </is>
      </c>
      <c r="B3" s="4" t="inlineStr">
        <is>
          <t>us-gaap_CumulativeEffectOfNewAccountingPrincipleInPeriodOfAdoption</t>
        </is>
      </c>
      <c r="C3" s="6" t="n">
        <v>-56704000</v>
      </c>
    </row>
    <row r="4">
      <c r="A4" s="4" t="inlineStr">
        <is>
          <t>Cumulative Effect of New Accounting Principle in Period of Adoption</t>
        </is>
      </c>
      <c r="B4" s="4" t="inlineStr">
        <is>
          <t>us-gaap_CumulativeEffectOfNewAccountingPrincipleInPeriodOfAdoption</t>
        </is>
      </c>
      <c r="C4" s="6" t="n">
        <v>-276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CCOUNTING POLICIES</t>
        </is>
      </c>
      <c r="B1" s="2" t="inlineStr">
        <is>
          <t>6 Months Ended</t>
        </is>
      </c>
    </row>
    <row r="2">
      <c r="B2" s="2" t="inlineStr">
        <is>
          <t>Jun. 30, 2020</t>
        </is>
      </c>
    </row>
    <row r="3">
      <c r="A3" s="3" t="inlineStr">
        <is>
          <t>Organization, Consolidation and Presentation of Financial Statements [Abstract]</t>
        </is>
      </c>
    </row>
    <row r="4">
      <c r="A4" s="4" t="inlineStr">
        <is>
          <t>BASIS OF PRESENTATION AND ACCOUNTING POLICIES</t>
        </is>
      </c>
      <c r="B4" s="4" t="inlineStr">
        <is>
          <t>NOTE 1 – BASIS OF PRESENTATION AND ACCOUNTING POLICIES Nature of Business Ameris Bancorp (the “Company” or “Ameris”) is a financial holding company headquartered in Atlanta, Georgia. Ameris conducts substantially all of its operations through its wholly owned banking subsidiary, Ameris Bank (the “Bank”). At June 30, 2020, the Bank operated 170 branches in select markets in Georgia, Alabama, Florida and South Carolina. Our business model capitalizes on the efficiencies of a large financial services company, while still providing the community with the personalized banking service expected by our customers. We manage our Bank through a balance of decentralized management responsibilities and efficient centralized operating systems, products and loan underwriting standards. The Company’s Board of Directors and senior managers establish corporate policy, strategy and administrative policies. Within our established guidelines and policies, the banker closest to the customer responds to the differing needs and demands of his or her unique market. Basis of Presentation The accompanying unaudited consolidated financial statements for Ameris have been prepared in accordance with accounting principles generally accepted in the United States of America for interim financial information and Regulation S-X. Accordingly, the financial statements do not include all of the information and footnotes required by accounting principles generally accepted in the United States of America (“GAAP”) for complete financial statement presentation. The interim consolidated financial statements included herein are unaudited but reflect all adjustments, consisting of normal recurring adjustments, which, in the opinion of management, are necessary for a fair presentation of the consolidated financial position and results of operations for the interim periods presented. All significant intercompany accounts and transactions have been eliminated in consolidation. The results of operations for the period ended June 30, 2020 are not necessarily indicative of the results to be expected for the full year. These financial statements should be read in conjunction with the financial statements and notes thereto and the report of our registered independent public accounting firm included in the Company’s Annual Report on Form 10-K for the year ended December 31, 2019, as amended. Cash and Cash Equivalents For purposes of reporting cash flows, cash and cash equivalents include cash on hand, cash items in process of collection, amounts due from banks, interest-bearing deposits in banks and federal funds sold. The Bank is required to maintain reserve balances in cash or on deposit with the Federal Reserve Bank of Atlanta. The required reserve rate was set to 0% effective March 26, 2020 and, accordingly, the Bank had no reserve requirement at June 30, 2020. The reserve requirement as of December 31, 2019 was $109.7 million and was met by cash on hand and balances at the Federal Reserve Bank of Atlanta which are reported on the Company's consolidated balance sheets in cash and due from banks and federal funds sold and interest-bearing deposits in banks, respectively. Reclassifications Certain reclassifications of prior year amounts have been made to conform with the current year presentations. The reclassifications had no effect on net income or shareholders' equity as previously reported. Accounting Standards Adopted in 2020 ASU 2018-15 – Intangibles – Goodwill and Other – Internal-Use Software (Subtopic 350-40): Customer's Accounting for Implementation Costs incurred in a Cloud Computing Arrangement That Is a Service Contract ("ASU 2018-15"). ASU 2018-15 requires that application development stage implementation costs incurred in a Cloud Computing Arrangement ("CCA") that are service contracts be capitalized and amortized over the term of the hosting arrangement, including renewal option terms if the customer entity is reasonably certain to exercise the option. Costs incurred in the preliminary project and post-implementation stages are expensed as incurred. Training costs and certain data conversion costs also cannot be capitalized for a CCA that is a service contract. Amortization expense of capitalized implementation costs will be presented in the same income statement caption as the CCA fees. Similarly, capitalized implementation costs will be presented in the same balance sheet caption as any prepaid CCA fees, and cash flows from capitalized implementation costs will be classified in the statement of cash flows in the same manner as payments made for the CCA fees. The requirements of ASU 2018-15 should be applied either retrospectively or prospectively to all implementation costs incurred after the adoption date. ASU 2018-15 is effective for interim and annual periods beginning after December 15, 2019. Early adoption is permitted. During the first quarter of 2020, the Company adopted the provision of ASU 2018-15, and the adoption did not have a material impact on the Company's consolidated financial statements. ASU 2018-13 – Fair Value Measurement (Topic 820): Disclosure Framework – Changes to the Disclosure Requirements for Fair Value Measurement ("ASU 2018-13). ASU 2018-13 changes fair value measurement disclosure requirements by removing certain requirements, modifying certain requirements and adding certain new requirements. Disclosure requirements removed include the following: transfers between Level 1 and Level 2 of the fair value hierarchy; the policy for determining when transfers between any of the three levels have occurred; the valuation processes for Level 3 measurements; and the changes in unrealized gains or losses presented in earnings for Level 3 instruments held at end of the reporting period. Disclosure requirements that have been modified include the following: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and clarification that the Level 3 measurement uncertainty disclosure should communicate information about the uncertainty at the balance sheet date. New disclosure requirements include the following: the changes in unrealized gains and losses for the period included in other comprehensive income for recurring Level 3 instruments held at the end of the reporting period; and the range and weighted average of significant unobservable inputs used for Level 3 measurements or disclosure of other quantitative information in place of the weighted average to the extent that it would be a more reasonable and rational method to reflect the distribution of unobservable inputs. ASU 2018-13 is effective for interim and annual periods beginning after December 15, 2019. Early adoption is permitted. During the first quarter of 2020, the Company adopted the provision of ASU 2018-13, and the adoption did not have a material impact on the Company's consolidated financial statements. ASU 2017-04 – Intangibles: Goodwill and Other: Simplifying the Test for Goodwill Impairment (“ASU 2017-04”). ASU 2017-04 eliminates Step 2 from the goodwill impairment test to simplify the subsequent measurement of goodwill.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the income tax effects of tax deductible goodwill on the carrying amount of the reporting unit should be considered when measuring the goodwill impairment loss, if applicable. ASU 2017-04 also eliminates the requirements for any reporting unit with a zero or negative carrying amount to perform Step 2 of the goodwill impairment test. An entity still has the option to perform the qualitative assessment for a reporting unit to determine if the quantitative impairment test is necessary. The standard must be adopted using a prospective basis and the nature and reason for the change in accounting principle should be disclosed upon transition. ASU 2017-04 is effective for annual or any interim goodwill impairment tests in reporting periods beginning after December 15, 2019. Early adoption is permitted on testing dates after January 1, 2017. During the first quarter of 2020, the Company adopted the provision of ASU 2017-04, and the adoption did not have a material impact on the Company's consolidated financial statements. ASU 2016-13 – Financial Instruments—Credit Losses (Topic 326): Measurement of Credit Losses on Financial Instruments (“ASU 2016-13”). ASU 2016-13 significantly changes how entities will measure credit losses for most financial assets and certain other instruments that are not measured at fair value through net income. The standard will replace the current incurred loss approach with an expected loss model, referred to as the current expected credit loss (“CECL”) model. The new standard will apply to financial assets subject to credit losses and measured at amortized cost and certain off-balance-sheet credit exposures, which include, but are not limited to, loans, leases, held-to-maturity securities, loan commitments and financial guarantees. ASU 2016-13 simplifies the accounting for purchased credit-impaired debt securities and loans and expands the disclosure requirements regarding an entity’s assumptions, models and methods for estimating the allowance for loan and lease losses. In addition, entities will need to disclose the amortized cost balance for each class of financial asset by credit quality indicator, disaggregated by the year of origination. ASU 2016-13 is effective for interim and annual reporting periods beginning after December 15, 2019. Early adoption is permitted for interim and annual reporting periods beginning after December 15, 2018. Upon adoption, ASU 2016-13 provides for a modified retrospective transition by means of a cumulative effect adjustment to equity as of the beginning of the period in which the guidance is effective. The Company adopted ASU 2016-13 and all related subsequent amendments thereto effective January 1, 2020 using the modified retrospective approach. The Company recognized an increase in the allowance for credit losses on loans of $78.7 million, an increase in the allowance for unfunded commitments of $12.7 million and a reduction of retained earnings of $56.7 million, net of the increase in deferred tax assets of $19.0 million. The Company adopted ASU 2016-13 using the prospective transition approach for purchased financial assets with credit deterioration ("PCD") that were previously classified as purchased credit impaired ("PCI") and accounted for under ASU 310-30. In accordance with ASU 2016-13, the Company did not reassess whether PCI assets met the criteria of PCD assets as of the date of adoption. The Company determined $15.6 million of existing discounts on PCD loans was related to credit factors and was reclassified to the ACL upon adoption. The remaining discount on the PCD assets was determined to be related to noncredit factors and will be accreted into interest income on a level-yield method over the life of the loans. In addition, for available-for-sale debt securities, the new methodology replaces the other-than-temporary impairment model and requires the recognition of an allowance for reductions in a security’s fair value attributable to declines in credit quality, instead of a direct write-down of the security, when a valuation decline is determined to be other-than-temporary. There was no financial impact related to this implementation. The Company has made a policy election to exclude accrued interest from the amortized cost basis of debt securities and report accrued interest in other assets in the consolidated balance sheets. A debt security is placed on nonaccrual status at the time any principal or interest payments become more than 90 days delinquent or if full collection of interest or principal becomes uncertain. Accrued interest for a security placed on nonaccrual is reversed against interest income. There was no accrued interest related to debt securities reversed against interest income for the three and six months ended June 30, 2020 and 2019. Accrued interest receivable on available-for-sale debt securities totaled $4.5 million as of June 30, 2020. Refer to Note 3 for additional information. Allowance for Credit Losses – Loans Under the current expected credit loss model, the allowance for credit losses (“ACL”) on loans is a valuation allowance estimated at each balance sheet date in accordance with GAAP that is deducted from the loans’ amortized cost basis to present the net amount expected to be collected on the loans. The Company estimates the ACL on loans based on the underlying assets’ amortized cost basis, which is the amount at which the financing receivable is originated or acquired, adjusted for applicable accretion or amortization of premium, discount, and net deferred fees or costs, collection of cash, and charge-offs. In the event that collection of principal becomes uncertain, the Company has policies in place to reverse accrued interest in a timely manner. Therefore, the Company has made a policy election to exclude accrued interest from the measurement of ACL. Accrued interest receivable on loans is reported in other assets on the consolidated balance sheets and totaled $67.7 million at June 30, 2020. Expected credit losses are reflected in the allowance for credit losses through a charge to provision for credit losses. When the Company deems all or a portion of a financial asset to be uncollectible the appropriate amount is written off and the ACL is reduced by the same amount. The Company applies judgment to determine when a financial asset is deemed uncollectible; however, generally speaking, an asset will be considered uncollectible no later than when all efforts at collection have been exhausted. Subsequent recoveries, if any, are credited to the ACL when received. The Company measures expected credit losses of financial assets on a collective (pool) basis, when the financial assets share similar risk characteristics. Depending on the nature of the pool of financial assets with similar risk characteristics, the Company uses the discounted cash flow (“DCF”) method, the vintage method, the PD×LGD method or a qualitative approach as discussed further below. The Company’s methodologies for estimating the ACL consider available relevant information about the collectability of cash flows, including information about past events, current conditions, and reasonable and supportable forecasts. The methodologies apply historical loss information, adjusted for asset-specific characteristics, economic conditions at the measurement date, and forecasts about future economic conditions expected to exist through the contractual lives of the financial assets that are reasonable and supportable, to the identified pools of financial assets with similar risk characteristics for which the historical loss experience was observed. The Company’s methodologies revert back to historical loss information on a straight-line basis over four quarters when it can no longer develop reasonable and supportable forecasts. The Company has identified the following pools of financial assets with similar risk characteristics for measuring expected credit losses: Commercial, financial, and agricultural - These loans include both secured and unsecured loans for working capital, expansion, crop production and other business purposes. Commercial, financial and agricultural loans also include certain U.S. Small Business Administration (“SBA”) loans. Short-term working capital loans are secured by non-real estate collateral such as accounts receivable, crops, inventory and equipment. The Bank evaluates the financial strength, cash flow, management, credit history of the borrower and the quality of the collateral securing the loan. The Bank often requires personal guarantees and secondary sources of repayment on commercial, financial and agricultural loans. Consumer installment - These loans include home improvement loans, direct automobile loans, boat and recreational vehicle financing, and both secured and unsecured personal loans. Consumer loans carry greater risks than other loans, as the collateral can consist of rapidly depreciating assets such as automobiles and equipment that may not provide an adequate source of repayment of the loan in the case of default. Indirect automobile - Indirect automobile loans are secured by automobile collateral, generally new and used cars and trucks from auto dealers that operate within selected states. Repayment of these loans depends largely on the personal income of the borrowers which can be affected by changes in economic conditions such as unemployment levels. Collateral consists of rapidly depreciating assets that may not provide an adequate source of repayment of the loan in the event of default. Mortgage warehouse - Mortgage Warehouse facilities are provided to unaffiliated mortgage origination companies and are collateralized by one-to-four family residential loans or mortgage servicing rights. The originator closes new mortgage loans with the intent to sell these loans to third party investors for a profit. The Bank provides funding to the mortgage companies for the period between the origination and their sale of the loan. The Bank has a policy that requires that it separately validate that each residential mortgage loan was underwritten consistent with the underwriting requirements of the final investor or market standards prior to advancing funds. The Bank is repaid with the proceeds received from sale of the mortgage loan to the final investor. Municipal - Municipal loans consists of loans made to counties, municipalities and political subdivisions. The source of repayment for these loans is either general revenue of the municipality or revenues of the project being financed by the loan. These loans may be secured by real estate, machinery, equipment or assignment of certain revenues. Premium Finance - Premium finance provides loans for the acquisition of certain commercial insurance policies. Repayment of these loans is dependent on the cash flow of the insured which can be affected by changes in economic conditions. The Bank has procedures in place to cancel the insurance policy after default by the borrower to minimize the risk of loss. Real Estate - Construction and Development - Construction and development loans include loans for the development of residential neighborhoods, one-to-four family home residential construction loans to builders and consumers, and commercial real estate construction loans, primarily for owner-occupied and investment properties. The Company limits its construction lending risk through adherence to established underwriting procedures. Real Estate - Commercial and Farmland - Commercial real estate loans include loans secured by owner-occupied commercial buildings for office, storage, retail, farmland and warehouse space. They also include non-owner occupied commercial buildings such as leased retail and office space. Commercial real estate loans may be larger in size and may involve a greater degree of risk than one-to-four family residential mortgage loans. Payments on such loans are often dependent on successful operation or management of the properties. Real Estate - Residential - The Company's residential loans represent permanent mortgage financing and are secured by residential properties located within the Bank's market areas. Residential real estate loans also include purchased loan pools secured by residential properties located outside the Bank's market area. Discounted Cash Flow Method The Company uses the discounted cash flow method to estimate expected credit losses for the commercial, financial and agricultural, consumer installment, real estate - construction and development, real estate - commercial and farmland and real estate - residential loan segments. For each of these loan segments, the Company generates cash flow projections at the instrument level wherein payment expectations are adjusted for estimated prepayment speed, curtailments, time to recovery, probability of default, and loss given default. The modeling of expected prepayment speeds, curtailment rates, and time to recovery are based on historical internal data adjusted based upon peer data. The Company uses regression analysis of historical internal and peer data to determine suitable loss drivers to utilize when modeling lifetime probability of default and loss given default. This analysis also determines how expected probability of default and loss given default will react to forecasted levels of the loss drivers. For all loan pools utilizing the DCF method, the Company uses a combination of national and regional data including gross domestic product, home price indices, unemployment rates, retail sales, and rental vacancy rates depending on the nature of the underlying loan pool and how well that loss driver correlates to expected future losses. For all DCF models, management has determined that four quarters represents a reasonable and supportable forecast period and reverts back to a historical loss rate over four quarters on a straight-line basis. Management leverages economic projections from a reputable and independent third party to inform its loss driver forecasts over the four-quarter forecast period. Other internal and external indicators of economic forecasts are also considered by management when developing the forecast metrics. The combination of adjustments for credit expectations (default and loss) and timing expectations (prepayment, curtailment, and time to recovery) produces an expected cash flow stream at the instrument level. Instrument effective yield is calculated, net of the impacts of prepayment assumptions, and the instrument expected cash flows are then discounted at that effective yield to produce an instrument-level net present value of expected cash flows (“NPV”). An ACL is established for the difference between the instrument’s NPV and amortized cost basis. Vintage Method The Company uses a vintage method to estimate expected credit losses for the indirect automobile loans segment. The Company’s vintage analysis is based on loss rates by origination date and includes data on loan amounts, loan charge-offs and recoveries by date. Using this information, vintage tables are created to evaluate loss rate patterns and develop estimated losses by vintage year. Once the tables have been calculated, reserves are estimated by multiplying the balance of a given origination year by the remaining loss to be experienced by that vintage. PD×LGD Method The Company uses the PD×LGD method to estimate expected credit losses (“EL”) for the premium finance and municipal loan segments. Under the PD×LGD method, the loss rate is a function of two components: (1) the lifetime default rate (“PD”); and (2) the loss given default (“LGD”). For the premium finance loan segment, calculations of lifetime default rates and corresponding loss given default rates of static pools are performed. The PD×LGD method uses the default rates and loss given default rates of different static pools to quantify the relationship between those rates and the credit mix of the pools and applies that relationship on a going forward basis. The Company has not incurred any historical defaults or charge offs in its municipal portfolio. Therefore, in lieu of historical loss rates, the Company applies historical benchmarking PD and LGD ratios provided by a reputable and independent third party to the current municipal loan balance. Qualitative Factors The Company uses qualitative factors for model risk uncertainty as well as for loan segment specific risks that cannot be addressed in the quantitative methods. In particular, the warehouse loan segment uses a qualitative factor for fraud losses based upon historical fraud loss data since the Company has not experienced any credit related losses in this loan segment to date. Individually Evaluated Assets Loans that do not share risk characteristics are evaluated on an individual basis. For collateral dependent financial assets where the Company has determined that foreclosure of the collateral is probable, or where the borrower is experiencing financial difficulty and the Company expects repayment of the financial asset to be provided substantially through the operation or sale of the collateral, the ACL is measured based on the difference between the fair value of the collateral and the amortized cost basis of the asset as of the measurement date. When repayment is expected to be from the operation of the collateral, expected credit losses are calculated as the amount by which the amortized cost basis of the financial asset exceeds the present value of expected cash flows from the operation of the collateral. When repayment is expected to be from the sale of the collateral, expected credit losses are calculated as the amount by which the amortized costs basis of the financial asset exceeds the fair value of the underlying collateral less estimated cost to sell. The ACL may be zero if the fair value of the collateral at the measurement date exceeds the amortized cost basis of the financial asset. The Company’s estimate of the ACL reflects losses expected over the remaining contractual life of the assets. The contractual term does not consider extensions, renewals or modifications unless the Company has identified an expected troubled debt restructuring. A loan that has been modified or renewed is considered a troubled debt restructuring (“TDR”) when two conditions are met: (1) the borrower is experiencing financial difficulty; and (2) concessions are made for the borrower's benefit that would not otherwise be considered for a borrower or transaction with similar credit risk characteristics. The Company’s ACL reflects all effects of a TDR when an individual asset is specifically identified as a reasonably expected TDR. The Company has determined that a TDR is reasonably expected no later than the point when the lender concludes that modification is the best course of action and it is at least reasonably possible that the troubled borrower will accept some form of concession from the lender to avoid a default. Reasonably expected TDRs and executed non-performing TDRs are evaluated individually to determine the required ACL. TDRs performing in accordance with their modified contractual terms for a reasonable period of time may be included in the Company’s existing pools based on the underlying risk characteristics of the loan to measure the ACL. Loan Commitments and Allowance for Credit Losses on Off-Balance Sheet Credit Exposures Financial instruments include off-balance sheet credit instruments, such as commitments to make loans and commercial letters of credit issued to meet customer financing needs.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rds an allowance for credit losses on off-balance sheet credit exposures, unless the commitments to extend credit are unconditionally cancelable, through a charge to provision for unfunded commitments in the Company’s consolidated statements of income. The ACL on off-balance sheet credit exposures is estimated by loan segment at each balance sheet date under the current expected credit loss model using the same methodologies as portfolio loans, taking into consideration the likelihood that funding will occur as well as any third-party guarantees and is included in other liabilities on the Company’s consolidated balance sheets. Guidance on Non-TDR Loan Modifications due to COVID-19 In April 2020, various regulatory agencies, including the Board of Governors of the Federal Reserve System (the "FRB") and the Federal Deposit Insurance Corporation (the "FDIC"), issued a revised interagency statement encouraging financial institutions to work with customers affected by the novel coronavirus pandemic (“COVID-19”) and providing additional information regarding loan modifications. The revised interagency statement clarifies the interaction between the interagency statement issued on March 22, 2020 and the temporary relief provided by Section 4013 of the Coronavirus Aid, Relief, and Economic Security Act (the “CARES Act”). Section 4013 of the CARES Act allows financial institutions to suspend the requirements to classify certain loan modifications as TDRs. The revised statement also provides supervisory interpretations on past due and nonaccrual regulatory reporting of loan modification programs and regulatory capital. This interagency guidance is expected to reduce the number of TDRs that will be reported in future periods; however, the amount is indeterminable and will depend on future developments, which are highly uncertain and cannot be accurately predicted, including the scope and duration of the pandemic and actions taken by governmental authorities and other third parties in response to the pandemic. Accounting Standards Pending Adoption ASU No. 2020-04 – Reference Rate Reform (Topic 848): Facilitation of the Effects of Reference Rate Reform on Financial Reporting ("ASU 2020-04"). ASU 2020-04 provides optional guidance, for a limited time, to ease the potential burden in accounting for or recognizing the effects of reference rate reform on financial reporting. The amendments, which are elective, provide expedients and exceptions for applying GAAP to contract modifications and hedging relationships affected by reference rate reform if certain criteria are met. The amendments apply only to contracts and hedging relationships that reference LIBOR or another reference rate that is expected to be discontinued due to reference rate reform. The optional expedients for contract modifications apply consistently for all contracts or transactions within the relevant Codification Topic, Subtopic, or Industry Subtopic that contains the guidance that otherwise would be required to be applied, while those for hedging relationships can be elected on an individual hedging relationship basis. Because the guidance is intended to assist stakeholders during the global market-wide reference rate transition period, it is in effect for a limited time, from March 12, 2020 through December 31, 2022. The Company has established a working committee with representatives from relevant functional areas to inventory the contracts and accounts that are tied to LIBOR and develop a transition plan for the affected items. The Company is currently evaluating the impact of adopting ASU 2020-04 on the consolidated financial statements. ASU 2019-12 – Income Taxes (Topic 740): Simplifying the Accounting for Income Taxes ("ASU 2019-12") . ASU 2019-12 simplifies the accounting for income taxes by removing certain technical exceptions. ASU 2019-12 also clarifies and amends the accounting for income taxes in certain areas including, among others: (i) franchise taxes that are partially based on income; (ii) whether step ups in the tax basis of goodwill should be considered part of the acquisition to which it related or recognized as a separate transaction; and (iii) requiring the effect of an enacted change in tax laws or rates to be reflected in the annual effective tax rate computation in the interim period that includes the enactment date. The Company expects to apply the amendments in this update on a modified retrospective basis for the provision related to franchise taxes and prospectively for all other amendments. ASU 2019-12 is effective for interim and annual periods beginning after December 15, 2020. Early adoption is permitted. The Company is currently evaluating the impact this ASU will have on the Company’s consolidated balance sheet, consolidated statement of income and comprehensive income, consolidated statement of shareholders’ equity and consolidated statement of cash flows, but it is not expected to have a material impac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6:08:58Z</dcterms:created>
  <dcterms:modified xmlns:dcterms="http://purl.org/dc/terms/" xmlns:xsi="http://www.w3.org/2001/XMLSchema-instance" xsi:type="dcterms:W3CDTF">2020-08-10T16:08:58Z</dcterms:modified>
</cp:coreProperties>
</file>